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solidated Oper" sheetId="2" state="visible" r:id="rId2"/>
    <sheet xmlns:r="http://schemas.openxmlformats.org/officeDocument/2006/relationships" name="Statements of Consolidated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s of Consolidated Cash" sheetId="6" state="visible" r:id="rId6"/>
    <sheet xmlns:r="http://schemas.openxmlformats.org/officeDocument/2006/relationships" name="Statements of Consolidated Stoc" sheetId="7" state="visible" r:id="rId7"/>
    <sheet xmlns:r="http://schemas.openxmlformats.org/officeDocument/2006/relationships" name="Significant Accounting Policies" sheetId="8" state="visible" r:id="rId8"/>
    <sheet xmlns:r="http://schemas.openxmlformats.org/officeDocument/2006/relationships" name="Goodwill and Other Intangible A" sheetId="9" state="visible" r:id="rId9"/>
    <sheet xmlns:r="http://schemas.openxmlformats.org/officeDocument/2006/relationships" name="Common Stockholders' Equity and" sheetId="10" state="visible" r:id="rId10"/>
    <sheet xmlns:r="http://schemas.openxmlformats.org/officeDocument/2006/relationships" name="Earnings Per Share" sheetId="11" state="visible" r:id="rId11"/>
    <sheet xmlns:r="http://schemas.openxmlformats.org/officeDocument/2006/relationships" name="Share-Based Compensation Plans" sheetId="12" state="visible" r:id="rId12"/>
    <sheet xmlns:r="http://schemas.openxmlformats.org/officeDocument/2006/relationships" name="Accumulated Other Comprehensive" sheetId="13" state="visible" r:id="rId13"/>
    <sheet xmlns:r="http://schemas.openxmlformats.org/officeDocument/2006/relationships" name="Income Taxes" sheetId="14" state="visible" r:id="rId14"/>
    <sheet xmlns:r="http://schemas.openxmlformats.org/officeDocument/2006/relationships" name="Pension and Other Postretiremen" sheetId="15" state="visible" r:id="rId15"/>
    <sheet xmlns:r="http://schemas.openxmlformats.org/officeDocument/2006/relationships" name="Investments and Fair Value Meas" sheetId="16" state="visible" r:id="rId16"/>
    <sheet xmlns:r="http://schemas.openxmlformats.org/officeDocument/2006/relationships" name="Debt" sheetId="17" state="visible" r:id="rId17"/>
    <sheet xmlns:r="http://schemas.openxmlformats.org/officeDocument/2006/relationships" name="Leases and Capacity Purchase Ag" sheetId="18" state="visible" r:id="rId18"/>
    <sheet xmlns:r="http://schemas.openxmlformats.org/officeDocument/2006/relationships" name="Variable Interest Entities" sheetId="19" state="visible" r:id="rId19"/>
    <sheet xmlns:r="http://schemas.openxmlformats.org/officeDocument/2006/relationships" name="Commitments and Contingencies" sheetId="20" state="visible" r:id="rId20"/>
    <sheet xmlns:r="http://schemas.openxmlformats.org/officeDocument/2006/relationships" name="Special Charges" sheetId="21" state="visible" r:id="rId21"/>
    <sheet xmlns:r="http://schemas.openxmlformats.org/officeDocument/2006/relationships" name="Selected Quarterly Financial Da" sheetId="22" state="visible" r:id="rId22"/>
    <sheet xmlns:r="http://schemas.openxmlformats.org/officeDocument/2006/relationships" name="Schedule II - Valuation and Qua"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Goodwill and Other Intangible_2" sheetId="26" state="visible" r:id="rId26"/>
    <sheet xmlns:r="http://schemas.openxmlformats.org/officeDocument/2006/relationships" name="Earnings Per Share (Tables)" sheetId="27" state="visible" r:id="rId27"/>
    <sheet xmlns:r="http://schemas.openxmlformats.org/officeDocument/2006/relationships" name="Share-Based Compensation Plans " sheetId="28" state="visible" r:id="rId28"/>
    <sheet xmlns:r="http://schemas.openxmlformats.org/officeDocument/2006/relationships" name="Accumulated Other Comprehensi_2" sheetId="29" state="visible" r:id="rId29"/>
    <sheet xmlns:r="http://schemas.openxmlformats.org/officeDocument/2006/relationships" name="Income Taxes (Tables)" sheetId="30" state="visible" r:id="rId30"/>
    <sheet xmlns:r="http://schemas.openxmlformats.org/officeDocument/2006/relationships" name="Pension and Other Postretirem_2" sheetId="31" state="visible" r:id="rId31"/>
    <sheet xmlns:r="http://schemas.openxmlformats.org/officeDocument/2006/relationships" name="Investments and Fair Value Me_2" sheetId="32" state="visible" r:id="rId32"/>
    <sheet xmlns:r="http://schemas.openxmlformats.org/officeDocument/2006/relationships" name="Debt (Tables)" sheetId="33" state="visible" r:id="rId33"/>
    <sheet xmlns:r="http://schemas.openxmlformats.org/officeDocument/2006/relationships" name="Leases and Capacity Purchase _2" sheetId="34" state="visible" r:id="rId34"/>
    <sheet xmlns:r="http://schemas.openxmlformats.org/officeDocument/2006/relationships" name="Commitments and Contingencies (" sheetId="35" state="visible" r:id="rId35"/>
    <sheet xmlns:r="http://schemas.openxmlformats.org/officeDocument/2006/relationships" name="Special Charges (Tables)" sheetId="36" state="visible" r:id="rId36"/>
    <sheet xmlns:r="http://schemas.openxmlformats.org/officeDocument/2006/relationships" name="Selected Quarterly Financial _2"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Significant Accounting Polici_9" sheetId="43" state="visible" r:id="rId43"/>
    <sheet xmlns:r="http://schemas.openxmlformats.org/officeDocument/2006/relationships" name="Significant Accounting Polic_10"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Common Stockholders' Equity a_2" sheetId="47" state="visible" r:id="rId47"/>
    <sheet xmlns:r="http://schemas.openxmlformats.org/officeDocument/2006/relationships" name="Earnings Per Share (Details)" sheetId="48" state="visible" r:id="rId48"/>
    <sheet xmlns:r="http://schemas.openxmlformats.org/officeDocument/2006/relationships" name="Share-Based Compensation Plan_2" sheetId="49" state="visible" r:id="rId49"/>
    <sheet xmlns:r="http://schemas.openxmlformats.org/officeDocument/2006/relationships" name="Share-Based Compensation Plan_3" sheetId="50" state="visible" r:id="rId50"/>
    <sheet xmlns:r="http://schemas.openxmlformats.org/officeDocument/2006/relationships" name="Share-Based Compensation Plan_4" sheetId="51" state="visible" r:id="rId51"/>
    <sheet xmlns:r="http://schemas.openxmlformats.org/officeDocument/2006/relationships" name="Share-Based Compensation Plan_5"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Income Taxes - Narrative (Detai" sheetId="55" state="visible" r:id="rId55"/>
    <sheet xmlns:r="http://schemas.openxmlformats.org/officeDocument/2006/relationships" name="Income Taxes - Income Tax Provi" sheetId="56" state="visible" r:id="rId56"/>
    <sheet xmlns:r="http://schemas.openxmlformats.org/officeDocument/2006/relationships" name="Income Taxes - Temporary Differ" sheetId="57" state="visible" r:id="rId57"/>
    <sheet xmlns:r="http://schemas.openxmlformats.org/officeDocument/2006/relationships" name="Pension and Other Postretirem_3" sheetId="58" state="visible" r:id="rId58"/>
    <sheet xmlns:r="http://schemas.openxmlformats.org/officeDocument/2006/relationships" name="Pension and Other Postretirem_4" sheetId="59" state="visible" r:id="rId59"/>
    <sheet xmlns:r="http://schemas.openxmlformats.org/officeDocument/2006/relationships" name="Pension and Other Postretirem_5" sheetId="60" state="visible" r:id="rId60"/>
    <sheet xmlns:r="http://schemas.openxmlformats.org/officeDocument/2006/relationships" name="Pension and Other Postretirem_6" sheetId="61" state="visible" r:id="rId61"/>
    <sheet xmlns:r="http://schemas.openxmlformats.org/officeDocument/2006/relationships" name="Pension and Other Postretirem_7" sheetId="62" state="visible" r:id="rId62"/>
    <sheet xmlns:r="http://schemas.openxmlformats.org/officeDocument/2006/relationships" name="Pension and Other Postretirem_8" sheetId="63" state="visible" r:id="rId63"/>
    <sheet xmlns:r="http://schemas.openxmlformats.org/officeDocument/2006/relationships" name="Pension and Other Postretirem_9" sheetId="64" state="visible" r:id="rId64"/>
    <sheet xmlns:r="http://schemas.openxmlformats.org/officeDocument/2006/relationships" name="Pension and Other Postretire_10" sheetId="65" state="visible" r:id="rId65"/>
    <sheet xmlns:r="http://schemas.openxmlformats.org/officeDocument/2006/relationships" name="Pension and Other Postretire_11" sheetId="66" state="visible" r:id="rId66"/>
    <sheet xmlns:r="http://schemas.openxmlformats.org/officeDocument/2006/relationships" name="Pension and Other Postretire_12" sheetId="67" state="visible" r:id="rId67"/>
    <sheet xmlns:r="http://schemas.openxmlformats.org/officeDocument/2006/relationships" name="Investments and Fair Value Me_3" sheetId="68" state="visible" r:id="rId68"/>
    <sheet xmlns:r="http://schemas.openxmlformats.org/officeDocument/2006/relationships" name="Investments and Fair Value Me_4" sheetId="69" state="visible" r:id="rId69"/>
    <sheet xmlns:r="http://schemas.openxmlformats.org/officeDocument/2006/relationships" name="Investments and Fair Value Me_5" sheetId="70" state="visible" r:id="rId70"/>
    <sheet xmlns:r="http://schemas.openxmlformats.org/officeDocument/2006/relationships" name="Debt - Summary of Long-Term Deb" sheetId="71" state="visible" r:id="rId71"/>
    <sheet xmlns:r="http://schemas.openxmlformats.org/officeDocument/2006/relationships" name="Debt - Contractual Principal Pa" sheetId="72" state="visible" r:id="rId72"/>
    <sheet xmlns:r="http://schemas.openxmlformats.org/officeDocument/2006/relationships" name="Debt - Narrative (Details)" sheetId="73" state="visible" r:id="rId73"/>
    <sheet xmlns:r="http://schemas.openxmlformats.org/officeDocument/2006/relationships" name="Debt - Details of Past Through " sheetId="74" state="visible" r:id="rId74"/>
    <sheet xmlns:r="http://schemas.openxmlformats.org/officeDocument/2006/relationships" name="Debt - Summary of Collateral Co" sheetId="75" state="visible" r:id="rId75"/>
    <sheet xmlns:r="http://schemas.openxmlformats.org/officeDocument/2006/relationships" name="Leases and Capacity Purchase _3" sheetId="76" state="visible" r:id="rId76"/>
    <sheet xmlns:r="http://schemas.openxmlformats.org/officeDocument/2006/relationships" name="Leases and Capacity Purchase _4" sheetId="77" state="visible" r:id="rId77"/>
    <sheet xmlns:r="http://schemas.openxmlformats.org/officeDocument/2006/relationships" name="Leases and Capacity Purchase _5" sheetId="78" state="visible" r:id="rId78"/>
    <sheet xmlns:r="http://schemas.openxmlformats.org/officeDocument/2006/relationships" name="Variable Interest Entities (Det"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Special Charges - Components of" sheetId="83" state="visible" r:id="rId83"/>
    <sheet xmlns:r="http://schemas.openxmlformats.org/officeDocument/2006/relationships" name="Special Charges - Narrative (De" sheetId="84" state="visible" r:id="rId84"/>
    <sheet xmlns:r="http://schemas.openxmlformats.org/officeDocument/2006/relationships" name="Special Charges - Activity Rela" sheetId="85" state="visible" r:id="rId85"/>
    <sheet xmlns:r="http://schemas.openxmlformats.org/officeDocument/2006/relationships" name="Selected Quarterly Financial _3" sheetId="86" state="visible" r:id="rId86"/>
    <sheet xmlns:r="http://schemas.openxmlformats.org/officeDocument/2006/relationships" name="Selected Quarterly Financial _4" sheetId="87" state="visible" r:id="rId87"/>
    <sheet xmlns:r="http://schemas.openxmlformats.org/officeDocument/2006/relationships" name="Schedule II - Valuation and Q_2" sheetId="88" state="visible" r:id="rId88"/>
    <sheet xmlns:r="http://schemas.openxmlformats.org/officeDocument/2006/relationships" name="Uncategorized Items - ual-20181" sheetId="89" state="visible" r:id="rId89"/>
  </sheets>
  <definedNames/>
  <calcPr calcId="124519" fullCalcOnLoad="1"/>
</workbook>
</file>

<file path=xl/sharedStrings.xml><?xml version="1.0" encoding="utf-8"?>
<sst xmlns="http://schemas.openxmlformats.org/spreadsheetml/2006/main" uniqueCount="1204">
  <si>
    <t>Document and Entity Information - USD ($)</t>
  </si>
  <si>
    <t>12 Months Ended</t>
  </si>
  <si>
    <t>Dec. 31, 2018</t>
  </si>
  <si>
    <t>Feb. 22, 2019</t>
  </si>
  <si>
    <t>Jun. 29,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UAL</t>
  </si>
  <si>
    <t>Entity Registrant Name</t>
  </si>
  <si>
    <t>United Continental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United Airlines, Inc.</t>
  </si>
  <si>
    <t>Non-accelerated Filer</t>
  </si>
  <si>
    <t>Statements of Consolidated Operations - USD ($) $ in Millions</t>
  </si>
  <si>
    <t>Dec. 31, 2017</t>
  </si>
  <si>
    <t>Dec. 31, 2016</t>
  </si>
  <si>
    <t>Operating revenue:</t>
  </si>
  <si>
    <t>Revenue</t>
  </si>
  <si>
    <t>[1]</t>
  </si>
  <si>
    <t>Operating expense:</t>
  </si>
  <si>
    <t>Salaries and related costs</t>
  </si>
  <si>
    <t>Aircraft fuel</t>
  </si>
  <si>
    <t>Regional capacity purchase</t>
  </si>
  <si>
    <t>Landing fees and other rent</t>
  </si>
  <si>
    <t>Depreciation and amortization</t>
  </si>
  <si>
    <t>[1],[2]</t>
  </si>
  <si>
    <t>Aircraft maintenance materials and outside repairs</t>
  </si>
  <si>
    <t>Distribution expenses</t>
  </si>
  <si>
    <t>Aircraft rent</t>
  </si>
  <si>
    <t>Special charges</t>
  </si>
  <si>
    <t>Other operating expenses</t>
  </si>
  <si>
    <t>Total operating expense</t>
  </si>
  <si>
    <t>Operating income</t>
  </si>
  <si>
    <t>Nonoperating income (expense):</t>
  </si>
  <si>
    <t>Interest expense</t>
  </si>
  <si>
    <t>Interest capitalized</t>
  </si>
  <si>
    <t>Interest income</t>
  </si>
  <si>
    <t>Miscellaneous, net</t>
  </si>
  <si>
    <t>Total nonoperating expense, net</t>
  </si>
  <si>
    <t>Income before income taxes</t>
  </si>
  <si>
    <t>Income tax expense</t>
  </si>
  <si>
    <t>Net income</t>
  </si>
  <si>
    <t>[1],[2],[3],[4]</t>
  </si>
  <si>
    <t>Earnings per share, basic (in dollars per share)</t>
  </si>
  <si>
    <t>Earnings per share, diluted (in dollars per share)</t>
  </si>
  <si>
    <t>[5]</t>
  </si>
  <si>
    <t>[5],[6]</t>
  </si>
  <si>
    <t>[6],[7],[8]</t>
  </si>
  <si>
    <t>Passenger revenue</t>
  </si>
  <si>
    <t>Passenger revenue | United Airlines, Inc.</t>
  </si>
  <si>
    <t>Cargo</t>
  </si>
  <si>
    <t>Cargo | United Airlines, Inc.</t>
  </si>
  <si>
    <t>Other operating revenue</t>
  </si>
  <si>
    <t>Other operating revenue | United Airlines, Inc.</t>
  </si>
  <si>
    <t>Amounts adjusted due to the adoption of Accounting Standards Update No. 2014-09, Revenue from Contracts with Customers (Topic 606) and Accounting Standards Update No. 2017-07, Improving the Presentation of Net Periodic Pension Cost and Net Periodic Postretirement Benefit Cost. See Note 1 to the financial statements contained in Part II, Item 8 of this report for additional information.</t>
  </si>
  <si>
    <t>[2]</t>
  </si>
  <si>
    <t>Amounts adjusted due to the adoption of Accounting Standards Update No. 2014-09, Revenue from Contracts with Customers (Topic 606). See Note 1 to the financial statements contained in Part II, Item 8 of this report for additional information.</t>
  </si>
  <si>
    <t>[3]</t>
  </si>
  <si>
    <t>[4]</t>
  </si>
  <si>
    <t>[6]</t>
  </si>
  <si>
    <t>[7]</t>
  </si>
  <si>
    <t>[8]</t>
  </si>
  <si>
    <t>Statements of Consolidated Comprehensive Income (Loss) - USD ($) $ in Millions</t>
  </si>
  <si>
    <t>Other comprehensive income (loss), net change related to:</t>
  </si>
  <si>
    <t>Employee benefit plans, net of taxes</t>
  </si>
  <si>
    <t>Fuel derivative financial instruments, net of taxes</t>
  </si>
  <si>
    <t>Investments and other, net of taxes</t>
  </si>
  <si>
    <t>Total other comprehensive income (loss), net</t>
  </si>
  <si>
    <t>Total comprehensive income, net</t>
  </si>
  <si>
    <t>[5],[6],[7]</t>
  </si>
  <si>
    <t>Consolidated Balance Sheets - USD ($) $ in Millions</t>
  </si>
  <si>
    <t>Current assets:</t>
  </si>
  <si>
    <t>Cash and cash equivalents</t>
  </si>
  <si>
    <t>Short-term investments</t>
  </si>
  <si>
    <t>Receivables, less allowance for doubtful accounts (2018—$8; 2017—$7)</t>
  </si>
  <si>
    <t>Aircraft fuel, spare parts and supplies, less obsolescence allowance (2018—$412; 2017—$354)</t>
  </si>
  <si>
    <t>Prepaid expenses and other</t>
  </si>
  <si>
    <t>Total current assets</t>
  </si>
  <si>
    <t>Owned—</t>
  </si>
  <si>
    <t>Flight equipment</t>
  </si>
  <si>
    <t>Other property and equipment</t>
  </si>
  <si>
    <t>Total owned property and equipment</t>
  </si>
  <si>
    <t>Less—Accumulated depreciation and amortization</t>
  </si>
  <si>
    <t>Total owned property and equipment, net</t>
  </si>
  <si>
    <t>Purchase deposits for flight equipment</t>
  </si>
  <si>
    <t>Capital leases—</t>
  </si>
  <si>
    <t>Total capital leases</t>
  </si>
  <si>
    <t>Less—Accumulated amortization</t>
  </si>
  <si>
    <t>Total capital leases, net</t>
  </si>
  <si>
    <t>Total operating property and equipment, net</t>
  </si>
  <si>
    <t>Other assets:</t>
  </si>
  <si>
    <t>Goodwill</t>
  </si>
  <si>
    <t>Intangibles, less accumulated amortization (2018—$1,380; 2017—$1,313)</t>
  </si>
  <si>
    <t>Restricted cash</t>
  </si>
  <si>
    <t>Notes receivable, net</t>
  </si>
  <si>
    <t>Investments in affiliates and other, net</t>
  </si>
  <si>
    <t>Total other assets</t>
  </si>
  <si>
    <t>Total assets</t>
  </si>
  <si>
    <t>Current liabilities:</t>
  </si>
  <si>
    <t>Advance ticket sales</t>
  </si>
  <si>
    <t>Frequent flyer deferred revenue</t>
  </si>
  <si>
    <t>Accounts payable</t>
  </si>
  <si>
    <t>Accrued salaries and benefits</t>
  </si>
  <si>
    <t>Current maturities of long-term debt</t>
  </si>
  <si>
    <t>Current maturities of capital leases</t>
  </si>
  <si>
    <t>Other</t>
  </si>
  <si>
    <t>Total current liabilities</t>
  </si>
  <si>
    <t>Long-term debt</t>
  </si>
  <si>
    <t>Long-term obligations under capital leases</t>
  </si>
  <si>
    <t>Other liabilities and deferred credits:</t>
  </si>
  <si>
    <t>Postretirement benefit liability</t>
  </si>
  <si>
    <t>Pension liability</t>
  </si>
  <si>
    <t>Deferred income taxes</t>
  </si>
  <si>
    <t>Total other liabilities and deferred credits</t>
  </si>
  <si>
    <t>Commitments and contingencies</t>
  </si>
  <si>
    <t xml:space="preserve"> </t>
  </si>
  <si>
    <t>Stockholders' equity:</t>
  </si>
  <si>
    <t>Preferred stock</t>
  </si>
  <si>
    <t>Common stock</t>
  </si>
  <si>
    <t>Additional capital invested</t>
  </si>
  <si>
    <t>Retained earnings</t>
  </si>
  <si>
    <t>Stock held in treasury, at cost</t>
  </si>
  <si>
    <t>Accumulated other comprehensive loss</t>
  </si>
  <si>
    <t>Total stockholders' equity</t>
  </si>
  <si>
    <t>Total liabilities and stockholders' equity</t>
  </si>
  <si>
    <t>Receivable from related parties</t>
  </si>
  <si>
    <t>Consolidated Balance Sheets (Parenthetical) - USD ($) $ in Millions</t>
  </si>
  <si>
    <t>Receivables, allowance for doubtful accounts</t>
  </si>
  <si>
    <t>Aircraft fuel, spare parts and supplies, obsolescence allowance</t>
  </si>
  <si>
    <t>Intangibles, accumulated amortization</t>
  </si>
  <si>
    <t>Common stock, par value (in dollars per share)</t>
  </si>
  <si>
    <t>Common shares, authorized (in shares)</t>
  </si>
  <si>
    <t>Common shares, outstanding (in shares)</t>
  </si>
  <si>
    <t>Common shares, issued (in shares)</t>
  </si>
  <si>
    <t>Statements of Consolidated Cash Flows - USD ($) $ in Millions</t>
  </si>
  <si>
    <t>Operating Activities:</t>
  </si>
  <si>
    <t>Adjustments to reconcile net income to net cash provided by operating activities -</t>
  </si>
  <si>
    <t>[1],[3]</t>
  </si>
  <si>
    <t>Special charges, non-cash portion</t>
  </si>
  <si>
    <t>Other operating activities</t>
  </si>
  <si>
    <t>Changes in operating assets and liabilities -</t>
  </si>
  <si>
    <t>Increase in receivables</t>
  </si>
  <si>
    <t>(Increase) decrease in other assets</t>
  </si>
  <si>
    <t>Increase (decrease) in advance ticket sales</t>
  </si>
  <si>
    <t>Increase (decrease) in frequent flyer deferred revenue</t>
  </si>
  <si>
    <t>Increase in accounts payable</t>
  </si>
  <si>
    <t>Decrease in advanced purchase of miles</t>
  </si>
  <si>
    <t>Decrease in other liabilities</t>
  </si>
  <si>
    <t>Net cash provided by operating activities</t>
  </si>
  <si>
    <t>Investing Activities:</t>
  </si>
  <si>
    <t>Capital expenditures</t>
  </si>
  <si>
    <t>Purchases of short-term and other investments</t>
  </si>
  <si>
    <t>Proceeds from sale of short-term and other investments</t>
  </si>
  <si>
    <t>Loans made to others</t>
  </si>
  <si>
    <t>Investment in affiliates</t>
  </si>
  <si>
    <t>Other, net</t>
  </si>
  <si>
    <t>Net cash used in investing activities</t>
  </si>
  <si>
    <t>Financing Activities:</t>
  </si>
  <si>
    <t>Proceeds from issuance of long-term debt and airport construction financing</t>
  </si>
  <si>
    <t>Payments of long-term debt</t>
  </si>
  <si>
    <t>Repurchases of common stock</t>
  </si>
  <si>
    <t>Principal payments under capital leases</t>
  </si>
  <si>
    <t>Capitalized financing costs</t>
  </si>
  <si>
    <t>Net cash used in financing activities</t>
  </si>
  <si>
    <t>Net increase (decrease) in cash, cash equivalents and restricted cash</t>
  </si>
  <si>
    <t>Cash, cash equivalents and restricted cash at beginning of year</t>
  </si>
  <si>
    <t>Cash, cash equivalents and restricted cash at end of year</t>
  </si>
  <si>
    <t>Investing and Financing Activities Not Affecting Cash:</t>
  </si>
  <si>
    <t>Property and equipment acquired through the issuance of debt and capital leases</t>
  </si>
  <si>
    <t>Debt associated with termination of a maintenance service agreement</t>
  </si>
  <si>
    <t>Investment in Republic Airways Holdings, Inc. received from bankruptcy claims</t>
  </si>
  <si>
    <t>Airport construction financing</t>
  </si>
  <si>
    <t>Operating lease conversions to capital lease</t>
  </si>
  <si>
    <t>Cash Paid During the Period for:</t>
  </si>
  <si>
    <t>Interest</t>
  </si>
  <si>
    <t>Income taxes</t>
  </si>
  <si>
    <t>[6],[8]</t>
  </si>
  <si>
    <t>Increase in intercompany receivables</t>
  </si>
  <si>
    <t>Dividend to UAL</t>
  </si>
  <si>
    <t>Statements of Consolidated Stockholder's Equity - USD ($) $ in Millions</t>
  </si>
  <si>
    <t>Total</t>
  </si>
  <si>
    <t>Common Stock</t>
  </si>
  <si>
    <t>Additional Capital Invested</t>
  </si>
  <si>
    <t>Additional Capital InvestedUnited Airlines, Inc.</t>
  </si>
  <si>
    <t>Treasury Stock</t>
  </si>
  <si>
    <t>Retained Earnings (Accumulated Deficit)</t>
  </si>
  <si>
    <t>Retained Earnings (Accumulated Deficit)United Airlines, Inc.</t>
  </si>
  <si>
    <t>Accumulated Other Comprehensive Income (Loss)</t>
  </si>
  <si>
    <t>Accumulated Other Comprehensive Income (Loss)United Airlines, Inc.</t>
  </si>
  <si>
    <t>Receivable from Related Parties, NetUnited Airlines, Inc.</t>
  </si>
  <si>
    <t>Balance (in shares) at Dec. 31, 2015</t>
  </si>
  <si>
    <t>Balance at Dec. 31, 2015</t>
  </si>
  <si>
    <t>[7],[8]</t>
  </si>
  <si>
    <t>Other comprehensive income (loss)</t>
  </si>
  <si>
    <t>Stock-settled share-based compensation</t>
  </si>
  <si>
    <t>Proceeds from exercise of stock options / net treasury stock issued for share-based awards (in shares)</t>
  </si>
  <si>
    <t>Proceeds from exercise of stock options</t>
  </si>
  <si>
    <t>Repurchases of common stock (in shares)</t>
  </si>
  <si>
    <t>Treasury stock retired</t>
  </si>
  <si>
    <t>UAL contribution related to stock plans</t>
  </si>
  <si>
    <t>Balance (in shares) at Dec. 31, 2016</t>
  </si>
  <si>
    <t>Balance at Dec. 31, 2016</t>
  </si>
  <si>
    <t>Net treasury stock issued for share-based awards</t>
  </si>
  <si>
    <t>Reclassification of stranded tax effects</t>
  </si>
  <si>
    <t>Balance (in shares) at Dec. 31, 2017</t>
  </si>
  <si>
    <t>[9]</t>
  </si>
  <si>
    <t>[10]</t>
  </si>
  <si>
    <t>Balance at Dec. 31, 2017</t>
  </si>
  <si>
    <t>Balance (in shares) at Dec. 31, 2018</t>
  </si>
  <si>
    <t>Balance at Dec. 31, 2018</t>
  </si>
  <si>
    <t>Significant Accounting Policies</t>
  </si>
  <si>
    <t>Accounting Policies [Abstract]</t>
  </si>
  <si>
    <t>SIGNIFICANT ACCOUNTING POLICIES (a) Use of Estimates— The preparation of financial statements in conformity with accounting principles generally accepted in the United States of America ("GAAP") requires management to make estimates and assumptions that affect the amounts reported in these financial statements and accompanying notes. Actual results could differ from those estimates. (b) Revenue Recognition— The Company presents Passenger revenue, Cargo revenue and Other operating revenue on its income statement. Passenger revenue is recognized when transportation is provided and Cargo revenue is recognized when shipments arrive at their destination. Other operating revenue is recognized as the related performance obligations are satisfied. Passenger tickets and related ancillary services sold by the Company for mainline and regional flights are purchased primarily via credit card transactions, with payments collected by the Company in advance of the performance of related services. The Company initially records ticket sales in its Advance ticket sales liability, deferring revenue recognition until the travel occurs. For travel that has more than one flight segment, the Company deems each segment as a separate performance obligation and recognizes revenue for each segment as travel occurs. Tickets sold by other airlines where the Company provides the transportation are recognized as passenger revenue at the estimated value to be billed to the other airline when travel is provided. Differences between amounts billed and the actual amounts may be rejected and rebilled or written off if the amount recorded was different from the original estimate. When necessary, the Company records a reserve against its billings and payables with other airlines based on historical experience. The Company sells certain tickets with connecting flights with one or more segments operated by its other airline partners. For segments operated by its other airline partners, the Company has determined that it is acting as an agent on behalf of the other airlines as they are responsible for their portion of the contract (i.e. transportation of the passenger). The Company, as the agent, recognizes revenue within Other operating revenue at the time of the travel for the net amount representing commission to be retained by the Company for any segments flown by other airlines. Refundable tickets expire after one year from the date of issuance. Non-refundable tickets generally expire on the date of the intended travel, unless the date is extended by notification from the customer on or before the intended travel date. The Company records breakage revenue on the travel date for its estimate of tickets that will expire unused. To determine breakage, the Company uses its historical experience with refundable and nonrefundable expired tickets and other facts, such as recent aging trends, program changes and modifications that could affect the ultimate expiration patterns of tickets. Fees charged in association with changes or extensions to non-refundable tickets are considered part of the Company's passenger travel obligation. As such, those fees are deferred at the time of collection and recognized at the time the travel is provided. United initially capitalizes the costs of selling airline travel tickets and then recognizes those costs as Distribution expense at the time of travel. Passenger ticket costs include credit card fees, travel agency and other commissions paid, as well as global distribution systems booking fees. Advance Ticket Sales. Advance ticket sales represent the Company's liability to provide air transportation in the future. In the years ended December 31, 2018 and 2017 , the Company recognized approximately $3.1 billion and $2.9 billion , respectively, of passenger revenue for tickets that were included in Advance ticket sales at the beginning of those periods. All tickets sold at any given point of time have travel dates extending up to twelve months. As a result, the balance of the Company's Advance ticket sales liability represents activity that will be recognized in the next twelve months. Revenue by Geography. The Company further disaggregates revenue by geographic regions. Operating segments are defined as components of an enterprise with separate financial information, which are evaluated regularly by the chief operating decision maker and are used in resource allocation and performance assessments. The Company deploys its aircraft across its route network through a single route scheduling system to maximize its value. When making resource allocation decisions, the Company's chief operating decision maker evaluates flight profitability data, which considers aircraft type and route economics. The Company's chief operating decision maker makes resource allocation decisions to maximize the Company's consolidated financial results. Managing the Company as one segment allows management the opportunity to maximize the value of its route network. The Company's operating revenue by principal geographic region (as defined by the U.S. Department of Transportation) for the years ended December 31 is presented in the table below (in millions): 2018 2017¹ 2016¹ Domestic (U.S. and Canada) $ 25,552 $ 23,114 $ 22,151 Atlantic 7,103 6,340 6,194 Pacific 5,188 4,914 4,984 Latin America 3,460 3,416 3,229 Total $ 41,303 $ 37,784 $ 36,558 (1) Amounts adjusted due to the adoption of Accounting Standards Update No. 2014-09, Revenue from Contracts with Customers (Topic 606). See (u) below for additional information. The Company attributes revenue among the geographic areas based upon the origin and destination of each flight segment. The Company's operations involve an insignificant level of dedicated revenue-producing assets in geographic regions as the overwhelming majority of the Company's revenue-producing assets (primarily U.S. registered aircraft) can be deployed in any of its geographic regions. Ancillary Fees. The Company charges fees, separately from ticket sales, for certain ancillary services that are directly related to passengers' travel, such as ticket change fees, baggage fees, inflight amenities fees, and other ticket-related fees. These ancillary fees are part of the travel performance obligation and, as such, are recognized as passenger revenue when the travel occurs. The Company recorded $2.2 billion , $2.0 billion , and $1.9 billion of ancillary fees within passenger revenue in the years ended December 31, 2018 , 2017 and 2016 respectively. (c) Frequent Flyer Accounting— United's MileagePlus loyalty program builds customer loyalty by offering awards, benefits and services to program participants. Members in this program earn miles for travel on United, United Express, Star Alliance members and certain other airlines that participate in the program. Members can also earn miles by purchasing the goods and services of our network of non-airline partners. We have contracts to sell miles to these partners with the terms extending from one to eight years. These partners include domestic and international credit card issuers, retail merchants, hotels, car rental companies and our participating airline partners. Miles can be redeemed for free (other than taxes and government imposed fees), discounted or upgraded air travel and non-travel awards. Miles expire after 18 months of member account inactivity. Miles Earned in Conjunction with Travel. When frequent flyers earn miles for flights, the Company recognizes a portion of the ticket sales as revenue when the travel occurs and defers a portion of the ticket sale representing the value of the related miles as a separate performance obligation. The Company determines the estimated selling price of travel and miles as if each element is sold on a separate basis. The total consideration from each ticket sale is then allocated to each of these elements, individually, on a pro-rata basis. At the time of travel, the Company records the portion allocated to the miles to Frequent flyer deferred revenue on the Company's consolidated balance sheet and subsequently recognizes it into revenue when miles are redeemed for air travel and non-air travel awards. The Company's estimated selling price of miles is based on an equivalent ticket value less breakage, which incorporates the expected redemption of miles, as the best estimate of selling price for these miles. The equivalent ticket value is based on the prior 12 months' weighted average equivalent ticket value of similar fares as those used to settle award redemptions while taking into consideration such factors as redemption pattern, cabin class, loyalty status and geographic region. The estimated selling price of miles is adjusted by breakage that considers a number of factors, including redemption patterns of various customer groups. The Company reviews its breakage estimates annually based upon the latest available information regarding redemption and expiration patterns. The Company's estimate of the expected expiration of miles requires significant management judgment. Current and future changes to expiration assumptions or to the expiration policy, or to program rules and program redemption opportunities, may result in material changes to the deferred revenue balance as well as recognized revenues from the program. For the portion of the outstanding miles that we estimate will not be redeemed, we recognize the associated value proportionally as the remaining miles are redeemed. Co-Brand Agreement . United has a significant contract (the "Co-Brand Agreement") to sell MileagePlus miles to its co-branded credit card partner Chase Bank USA, N.A. ("Chase"). Chase awards miles to MileagePlus members based on their credit card activity. United identified the following significant separately identifiable performance obligations in the Co-Brand Agreement: • MileagePlus miles awarded – United has a performance obligation to provide MileagePlus cardholders with miles to be used for air travel and non-travel award redemptions. The Company records Passenger revenue related to the travel awards when the transportation is provided and records Other revenue related to the non-travel awards when the goods or services are delivered. The Company records the cost associated with non-travel awards in Other operating revenue. • Marketing – United has a performance obligation to provide Chase access to its customer list and the use of its brand. Marketing revenue is recorded to Other operating revenue as miles are delivered to Chase. • Advertising – United has a performance obligation to provide advertising in support of the MileagePlus card in various customer contact points such as United's website, email promotions, direct mail campaigns, airport advertising and in-flight advertising. Advertising revenue is recorded to Other operating revenue as miles are delivered to Chase. • Other travel-related benefits – United's performance obligations are comprised of various items such as waived bag fees, seat upgrades and lounge passes. Lounge passes are recorded to Other operating revenue as customers use the lounge passes. Bag fees and seat upgrades are recorded to Passenger revenue at the time of the associated travel. We account for all the payments received (including monthly and one-time payments) under the Co-Brand Agreement by allocating them to the separately identifiable performance obligations. The fair value of the separately identifiable performance obligations is determined using management's estimated selling price of each component. The objective of using the estimated selling price based methodology is to determine the price at which we would transact a sale if the product or service were sold on a stand-alone basis. Accordingly, we determine our best estimate of selling price by considering multiple inputs and methods including, but not limited to, discounted cash flows, brand value, volume discounts, published selling prices, number of miles awarded and number of miles redeemed. The Company estimated the selling prices and volumes over the term of the Co-Brand Agreement in order to determine the allocation of proceeds to each of the components to be delivered. We also evaluate volumes on an annual basis, which may result in a change in the allocation of the estimated consideration from the Co-Brand Agreement on a prospective basis. Frequent flyer deferred revenue. Miles in MileagePlus members' accounts are combined into one homogeneous pool and are thus not separately identifiable, for award redemption purposes, between miles earned in the current period and those in their beginning balance. Of the miles expected to be redeemed, the Company expects the majority of these miles to be redeemed within two years. The table below presents a roll forward of Frequent flyer deferred revenue (in millions): Twelve Months Ended 2018 2017 Total Frequent flyer deferred revenue - beginning balance $ 4,783 $ 4,889 Total miles awarded 2,451 2,077 Travel miles redeemed (Passenger revenue) (2,068 ) (2,004 ) Non-travel miles redeemed (Other operating revenue) (161 ) (179 ) Total Frequent flyer deferred revenue - ending balance $ 5,005 $ 4,783 In the year ended December 31, 2018 , 2017 and 2016 , the Company recognized, in Other operating revenue, $2.0 billion , $1.8 billion and $1.7 billion , respectively, related to the marketing, advertising, non-travel miles redeemed (net of related costs) and other travel-related benefits of the mileage revenue associated with our various partner agreements including, but not limited to, our Chase co-brand agreement. The portion related to the MileagePlus miles awarded of the total amounts received is deferred and presented in the table above as an increase to the frequent flyer liability. (d) Cash and Cash Equivalents and Restricted Cash— Highly liquid investments with a maturity of three months or less on their acquisition date are classified as cash and cash equivalents. Restricted cash primarily includes cash collateral for letters of credit and collateral associated with obligations for facility leases and other insurance-related obligations. Restricted cash is classified as short-term or long-term in the consolidated balance sheets based on the expected timing of return of the assets to the Company. The following table provides a reconciliation of cash, cash equivalents and restricted cash reported within the consolidated balance sheets that sum to the total of the same such amounts shown in the statements of consolidated cash flows (in millions): UAL United At December 31, At December 31, 2018 2017 2016 2018 2017 2016 Current assets: Cash and cash equivalents $ 1,694 $ 1,482 $ 2,179 $ 1,688 $ 1,476 $ 2,173 Restricted cash included in Prepaid expenses and other — 18 — — 18 — Other assets: Restricted cash 105 91 124 105 91 124 Total cash, cash equivalents and restricted cash shown in the statement of consolidated cash flows $ 1,799 $ 1,591 $ 2,303 $ 1,793 $ 1,585 $ 2,297 (e) Short-term Investments— Debt investments are classified as available-for-sale and are stated at fair value. Realized gains and losses on sales of these investments are reflected in Miscellaneous, net in the consolidated statements of operations. Unrealized gains and losses on available-for-sale securities are reflected as a component of accumulated other comprehensive income (loss).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Changes in fair value are recorded in Miscellaneous, net in the consolidated statements of operations. (f) Accounts Receivable. Accounts receivable primarily consist of amounts due from credit card companies, non-airline partners, and cargo transportation customers. We provide an allowance for uncollectible accounts equal to the estimated losses expected to be incurred based on historical write-offs and other specific analyses. Bad debt expense and write-offs were not material for the year ended December 31, 2018 and 2017 . (g) Aircraft Fuel, Spare Parts and Supplies— The Company accounts for aircraft fuel, spare parts and supplies at average cost and provides an obsolescence allowance for aircraft spare parts with an assumed residual value of 10% of original cost. (h) Property and Equipment— The Company records additions to owned operating property and equipment at cost when acquired. Property under capital leases and the related obligation for future lease payments are recorded at an amount equal to the initial present value of those lease payments. Modifications that enhance the operating performance or extend the useful lives of airframes or engines are capitalized as property and equipment. It is the Company's policy to record compensation from delays in delivery of aircraft as a reduction of the cost of the related aircraft. Depreciation and amortization of owned depreciable assets is based on the straight-line method over the assets' estimated useful lives. Leasehold improvements are amortized over the remaining term of the lease, including estimated facility renewal options when renewal is reasonably assured at key airports, or the estimated useful life of the related asset, whichever is less. Properties under capital leases are amortized on the straight-line method over the life of the lease or, in the case of certain aircraft, over their estimated useful lives, whichever is shorter. Amortization of capital lease assets is included in depreciation and amortization expense. The estimated useful lives of property and equipment are as follows: Estimated Useful Life (in years) Aircraft and related rotable parts 25 to 30 Aircraft seats 10 to 15 Buildings 25 to 45 Other property and equipment 3 to 15 Computer software 5 to 15 Building improvements 1 to 40 As of December 31, 2018 and 2017 , the Company had a carrying value of computer software of $359 million and $345 million , respectively. For the years ended December 31, 2018 , 2017 and 2016 , the Company's depreciation expense related to computer software was $122 million , $117 million and $108 million , respectively. Aircraft and aircraft spare parts were assumed to have residual values of approximately 10% of original cost, and other categories of property and equipment were assumed to have no residual value. (i) Maintenance and Repairs— The cost of maintenance and repairs, including the cost of minor replacements, is charged to expense as incurred, except for costs incurred under our power-by-the-hour ("PBTH") engine maintenance agreements. PBTH contracts transfer certain risk to third-party service providers and fix the amount we pay per flight hour or per cycle to the service provider in exchange for maintenance and repairs under a predefined maintenance program. Under PBTH agreements, the Company recognizes expense at a level rate per engine hour, unless the level of service effort and the related payments during the period are substantially consistent, in which case the Company recognizes expense based on the amounts paid. (j) Lease Fair Value Adjustments— Lease fair value adjustments, which arose from recording operating leases at fair value under fresh start or business combination accounting, are amortized on a straight-line basis over the related lease term. (k) Regional Capacity Purchase— Payments made to regional carriers under capacity purchase agreements ("CPAs") are reported in Regional capacity purchase in our consolidated statements of operations. (l) Advertising— Advertising costs, which are included in Other operating expenses, are expensed as incurred. Advertising expenses were $211 million , $217 million and $220 million for the years ended December 31, 2018 , 2017 and 2016 respectively. (m) Intangibles— The Company has finite-lived and indefinite-lived intangible assets, including goodwill. Finite-lived intangible assets are amortized over their estimated useful lives. Goodwill and indefinite-lived intangible assets are not amortized but are reviewed for impairment annually or more frequently if events or circumstances indicate that the asset may be impaired. Goodwill and indefinite-lived assets are reviewed for impairment on an annual basis as of October 1, or on an interim basis whenever a triggering event occurs. See Note 2 of this report for additional information related to intangibles. (n) Long-Lived Asset Impairments— The Company evaluates the carrying value of long-lived assets subject to amortization whenever events or changes in circumstances indicate that an impairment may exist. For purposes of this testing, the Company has generally identified the aircraft fleet type as the lowest level of identifiable cash flows. An impairment charge is recognized when the asset's carrying value exceeds its net undiscounted future cash flows and its fair market value. The amount of the charge is the difference between the asset's carrying value and fair market value. See Note 14 of this report for additional information related to asset impairments. (o) Share-Based Compensation— The Company measures the cost of employee services received in exchange for an award of equity instruments based on the grant date fair value of the award. The resulting cost is recognized over the period during which an employee is required to provide service in exchange for the award, usually the vesting period. Obligations for cash-settled restricted stock units ("RSUs") are remeasured at fair value throughout the requisite service period at the close of the reporting period based upon UAL's stock price. In addition to the service requirement, certain RSUs have performance metrics that must be achieved prior to vesting. These awards are accrued based on the expected level of achievement at each reporting period. An adjustment is recorded each reporting period to adjust compensation expense based on both UAL's stock price and the then current level of expected performance achievement for the performance-based awards. See Note 5 of this report for additional information on UAL's share-based compensation plans. (p) Ticket Taxes— Certain governmental taxes are imposed on the Company's ticket sales through a fee included in ticket prices. The Company collects these fees and remits them to the appropriate government agency. These fees are recorded on a net basis and, as a result, are excluded from revenue. (q) Retirement of Leased Aircraft— The Company accrues for estimated lease costs over the remaining term of the lease at the present value of future minimum lease payments, net of estimated sublease rentals (if any), in the period that aircraft are permanently removed from service. When reasonably estimable and probable, the Company estimates maintenance lease return condition obligations for items such as minimum aircraft and engine conditions specified in leases and accrues these amounts over the lease term while the aircraft are operating, and any remaining unrecognized estimated obligations are accrued in the period that an aircraft is removed from service. (r) Uncertain Income Tax Positions— The Company has recorded reserves for income taxes and associated interest that may become payable in future years. Although management believes that its positions taken on income tax matters are reasonable, the Company nevertheless has established tax and interest reserves in recognition that various taxing authorities may challenge certain of the positions taken by the Company, potentially resulting in additional liabilities for taxes and interest. The Company's uncertain tax position reserves are reviewed periodically and are adjusted as events occur that affect its estimates, such as the availability of new information, the lapsing of applicable statutes of limitation, the conclusion of tax audits, the measurement of additional estimated liability, the identification of new tax matters, the release of administrative tax guidance affecting its estimates of tax liabilities, or the rendering of relevant court decisions. The Company records penalties and interest relating to uncertain tax positions as part of income tax expense in its consolidated statements of operations. See Note 7 of this report for additional information on UAL's uncertain tax positions. (s) Labor Costs— The Company records expenses associated with amendable labor agreements when the amounts are probable and estimable. These include costs associated with lump sum cash payments that would be made in conjunction with the ratification of labor agreements. To the extent these upfront costs are in lieu of future pay increases, they would be capitalized and amortized over the term of the labor agreements. If not, these amounts would be expensed. (t) Third-Party Business— The Company has third-party business revenue that includes fuel sales, catering, ground handling, maintenance services and frequent flyer award non-air redemptions. Third-party business revenue is recorded in Other operating revenue. The Company also incurs third-party business expenses, such as maintenance, ground handling and catering services for third parties, fuel sales and non-air mileage redemptions. The third-party business expenses are recorded in Other operating expenses, except for non-air mileage redemption. Non-air mileage redemption expenses are recorded to Other operating revenue. (u) Recently Issued Accounting Standards— The Company adopted Financial Accounting Standards Board ("FASB") Accounting Standards Codification Topic 606, Revenue from Contracts with Customers (the "New Revenue Standard"), effective January 1, 2018 using the full-retrospective method. Topic 606 prescribes that an entity should recognize revenue to depict the transfer of promised goods or services to customers in an amount that reflects the consideration to which the entity expects to be entitled in exchange for those goods or services. For the Company, the most significant impact of the standard was the reclassification of certain ancillary fees from other operating revenue into passenger revenue on the statement of consolidated operations. These ancillary fees are directly related to passenger travel, such as ticket change fees and baggage fees, and are no longer considered distinct performance obligations separate from the passenger travel component. In addition, the ticket change fees, which were previously recognized when received, are now recognized when transportation is provided. Adoption of the standard had no impact on the Company's consolidated cash flows statements. The Company adopted Accounting Standards Update No. 2017-07, Improving the Presentation of Net Periodic Pension Cost and Net Periodic Postretirement Benefit Cost (the "New Retirement Standard"), effective January 1, 2018 using the full-retrospective method. The New Retirement Standard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to be presented outside of any subtotal of operating income. The Company elected to apply the practical expedient and use the amounts disclosed in Note 8 to the financial statements included in Part II, Item 8 of the Company's Annual Report on Form 10-K for the fiscal year ended December 31, 2017 as the estimation basis for applying the retrospective presentation requirements of the standard. The New Revenue Standard and the New Retirement Standard had the same impact on the financial statements of United as they had on the financial statements of UAL. The tables below present the impact of the adoption of the New Revenue Standard and the New Retirement Standard on select accounts and captions of UAL's statements of consolidated operations for the twelve months ended December 31, 2017 and 2016 (in millions, except per share amounts) and the impact on UAL's balance sheet accounts and captions as of December 31, 2017 (in millions): Statements of Consolidated Operations for the Years Ended December 31, As Previously Reported New Revenue Standard Adjustments New Retirement Standard Adjustments As Adjusted 2017 2016 2017 2016 2017 2016 2017 2016 Operating revenue: Passenger revenue $ 32,404 $ 31,457 $ 2,056 $ 1,972 $ — $ — $ 34,460 $ 33,429 Cargo 1,035 876 79 58 — — 1,114 934 Other operating revenue 4,297 4,223 (2,087 ) (2,028 ) — — 2,210 2,195 Total operating revenue 37,736 36,556 48 2 — — 37,784 36,558 Operating expenses 34,238 32,218 (21 ) (12 ) (104 ) 8 34,113 32,214 Operating income 3,498 4,338 69 14 104 (8 ) 3,671 4,344 Nonoperating expense, net (499 ) (519 ) (28 ) (60 ) (104 ) 8 (631 ) (571 ) Income before income taxes 2,999 3,819 41 (46 ) — — 3,040 3,773 Income tax expense 868 1,556 28 (17 ) — — 896 1,539 Net income $ 2,131 $ 2,263 $ 13 $ (29 ) $ — $ — $ 2,144 $ 2,234 Earnings per share, basic $ 7.04 $ 6.86 $ 0.04 $ (0.09 ) $ — $ — $ 7.08 $ 6.77 Earnings per share, diluted $ 7.02 $ 6.85 $ 0.04 $ (0.09 ) $ — $ — $ 7.06 $ 6.76 Consolidated Balance Sheet as of December 31, 2017 As Previously Reported New Revenue Standard Adjustments As Adjusted Current assets: Prepaid expenses and other $ 1,051 $ 20 $ 1,071 Current liabilities: Advance ticket sales 3,876 64 3,940 Frequent flyer deferred revenue 2,176 16 2,192 Other 569 7 576 Other liabilities and deferred credits: Frequent flyer deferred revenue 2,565 26 2,591 Deferred income taxes 225 (21 ) 204 Stockholders' equity: Retained earnings $ 4,621 $ (72 ) $ 4,549 The Company adopted Accounting Standards Update No. 2016-01, Financial Instruments—Overall (Subtopic 825-10) effective January 1, 2018. This standard made several changes, including the elimination of the available-for-sale classification of equity investments, and requires equity investments with readily determinable fair values to be measured at fair value with changes in fair value recognized in earnings. The Company reclassified to retained earnings $6 million of unrealized loss, net of tax, on the Company's investment in Azul, S.A. ("Azul") which was previously classified as an available-for-sale security. See Notes 6 and 9 to the financial statements included in this Part II, Item 8 for additional information. In June 2016, the FASB issued Accounting Standards Update No. 2016-13, Financial Instruments—Credit Losses ("ASU 2016-13"). The main objective is to provide financial statement users with more decision-useful information about the expected credit losses on financial instruments and other commitments to extend credit held by a reporting entity at each reporting date. The amendments in this update replace the incurred loss methodology with a methodology that reflects expected credit losses and requires consideration of a broader range of reasonable and supportable information to calculate credit loss estimates. For trade receivables, loans and held-to-maturity debt securities, entities will be required to estimate lifetime expected credit losses. For available-for-sale debt securities, entities will be required to recognize an allowance for credit losses rather than a reduction to the carrying value of the asset. The amendments are effective for public business entities for fiscal years and interim periods beginning after December 15, 2019. The Company is evaluating the impact the adoption of ASU 2016-13 will have on its consolidated financial statements and believes that it will not have a material impact on its consolidated financial statements. In 2016, the FASB amended the FASB Accounting Standards Codification and created a new Topic 842, Leases (the "New Lease Standard"). The guidance requires lessees to recognize a right-of-use asset and a lease liability for all leases (with the exception of short-term leases) at the commencement date and recognize expenses on their income statements similar to the current Topic 840, Leases ("Topic 840"). The New Lease Standard is effective for fiscal years and interim periods beginning after December 15, 2018. The Company adopted this standard on January 1, 2019 using a modified retrospective approach for all leases existing at or commencing after the date of initial application and utilizing certain practical expedients. The adoption of the New Lease Standard is expected to impact our reported resu</t>
  </si>
  <si>
    <t>Goodwill and Other Intangible Assets</t>
  </si>
  <si>
    <t>Goodwill and Intangible Assets Disclosure [Abstract]</t>
  </si>
  <si>
    <t>GOODWILL AND OTHER INTANGIBLE ASSETS The following table presents information about the Company's goodwill and other intangible assets at December 31 (in millions): 2018 2017 Item Gross Carrying Amount Accumulated Amortization Gross Carrying Amount Accumulated Amortization Goodwill $ 4,523 $ 4,523 Finite-lived intangible assets Frequent flyer database $ 1,177 $ 884 $ 1,177 $ 832 Hubs 145 97 145 89 Contracts 120 106 121 103 Patents and tradenames 108 108 108 108 Airport slots and gates 97 97 97 97 Other 109 88 109 84 Total $ 1,756 $ 1,380 $ 1,757 $ 1,313 Indefinite-lived intangible assets Route authorities $ 1,240 $ 1,562 Airport slots and gates 546 536 Tradenames and logos 593 593 Alliances 404 404 Total $ 2,783 $ 3,095 Amortization expense in 2018 , 2017 and 2016 was $67 million , $79 million and $90 million , respectively. Projected amortization expense in 2019 , 2020 , 2021 , 2022 and 2023 is $61 million , $55 million , $50 million , $40 million and $37 million , respectively. See Note 14 of this report for additional information related to impairment of intangible assets.</t>
  </si>
  <si>
    <t>Common Stockholders' Equity and Preferred Securities</t>
  </si>
  <si>
    <t>Equity [Abstract]</t>
  </si>
  <si>
    <t>COMMON STOCKHOLDERS' EQUITY AND PREFERRED SECURITIES In 2018 , UAL repurchased approximately 17.5 million shares of UAL common stock for $1.2 billion . In December 2017, UAL's Board of Directors authorized a $3.0 billion share repurchase program to acquire UAL's common stock. As of December 31, 2018 , the Company had approximately $1.8 billion remaining to purchase shares under its share repurchase program. UAL may repurchase shares through the open market, privately negotiated transactions, block trades or accelerated share repurchase transactions from time to time in accordance with applicable securities laws. UAL may repurchase shares of UAL common stock subject to prevailing market conditions, and may discontinue such repurchases at any time. See Part II, Item 5, Market for registrant's common equity, related stockholder matters and issuer purchases of equity securities, of this report for additional information. At December 31, 2018 , approximately 10 million shares of UAL's common stock were reserved for future issuance related to the issuance of equity-based awards under the Company's incentive compensation plans. As of December 31, 2018 , UAL had two shares of junior preferred stock (par value $0.01 per share) outstanding. In addition, UAL is authorized to issue 250 million shares of preferred stock (without par value) under UAL's amended and restated certificate of incorporation.</t>
  </si>
  <si>
    <t>Earnings Per Share</t>
  </si>
  <si>
    <t>Earnings Per Share [Abstract]</t>
  </si>
  <si>
    <t>EARNINGS PER SHARE The computations of UAL's basic and diluted earnings per share are set forth below for the years ended December 31 (in millions, except per share amounts): 2018 2017 (a) 2016 (a) Earnings available to common stockholders $ 2,129 $ 2,144 $ 2,234 Basic weighted-average shares outstanding 275.5 302.7 329.9 Effect of employee stock awards 1.2 0.9 0.4 Diluted weighted-average shares outstanding 276.7 303.6 330.3 Earnings per share, basic $ 7.73 $ 7.08 $ 6.77 Earnings per share, diluted $ 7.70 $ 7.06 $ 6.76 (a) Amounts adjusted due to the adoption of Accounting Standards Update No. 2014-09, Revenue from Contracts with Customers (Topic 606). See Note 1 to the financial statements contained in Part II, Item 8 of this report for additional information. The number of antidilutive securities excluded from the computation of diluted earnings per share amounts was not material.</t>
  </si>
  <si>
    <t>Share-Based Compensation Plans</t>
  </si>
  <si>
    <t>Disclosure of Compensation Related Costs, Share-based Payments [Abstract]</t>
  </si>
  <si>
    <t>SHARE-BASED COMPENSATION PLANS UAL maintains several share-based compensation plans. These plans provide for grants of non-qualified stock options, incentive stock options (within the meaning of Section 422 of the Internal Revenue Code of 1986), stock appreciation rights, restricted shares, RSUs, performance compensation awards, performance units, cash incentive awards, other equity-based and equity-related awards, and dividends and dividend equivalents. All awards are recorded as either equity or a liability in the Company's consolidated balance sheets. The share-based compensation expense is recorded in salaries and related costs. During 2018 , UAL granted share-based compensation awards pursuant to the United Continental Holdings, Inc. 2017 Incentive Compensation Plan. These share-based compensation awards included approximately 1.8 million RSUs consisting of 1.1 million time-vested RSUs and 0.7 million performance-based RSUs. The time-vested RSUs vest pro-rata, a majority of which vest on February 28th of each year over a three -year period from the date of grant. These RSUs are generally equity awards settled in stock for domestic employees and liability awards settled in cash for international employees. The cash payments are based on the 20 -day average closing price of UAL common stock immediately prior to the vesting date. The performance-based RSUs vest based on the Company's relative improvement in pre-tax margin compared to a group of airline industry peers for the three years ending December 31 , 2020. If the performance condition is achieved, cash payments will be made after the end of the performance period based on the 20 -day average closing price of UAL common stock immediately prior to the vesting date and based on the level, if any, of the performance goal achieved. The Company accounts for the performance-based RSUs as liability awards. The following table provides information related to UAL's share-based compensation plan cost for the years ended December 31 (in millions): 2018 2017 2016 Compensation cost: RSUs $ 98 $ 63 $ 58 Restricted stock 2 8 11 Stock options 1 2 1 Total $ 101 $ 73 $ 70 The table below summarizes UAL's unearned compensation and weighted-average remaining period to recognize costs for all outstanding share-based awards that are probable of being achieved as of December 31, 2018 (in millions, except as noted): Unearned Compensation Weighted- Average Remaining Period (in years) RSUs $ 66 1.6 Stock options 2 2.6 Total $ 68 RSUs and Restricted Stock . All performance-based RSUs, as well as a portion of the outstanding time-vested RSUs, will be settled in cash. As of December 31, 2018 , UAL had recorded a liability of $51 million related to its RSUs. UAL paid $28 million , $50 million and $69 million related to its RSUs during 2018 , 2017 and 2016 , respectively. The table below summarizes UAL's RSUs and restricted stock activity for the years ended December 31 (shares in millions): Liability Awards Equity Awards RSUs RSUs Weighted- Average Grant Price Restricted Stock Weighted- Average Grant Price Outstanding at December 31, 2015 2.6 — $ — 0.3 $ 48.68 Granted 1.0 0.9 51.60 0.4 50.63 Vested (1.4 ) — — (0.1 ) 41.47 Forfeited (0.1 ) (0.1 ) 50.57 (0.1 ) 53.42 Outstanding at December 31, 2016 2.1 0.8 51.67 0.5 52.00 Granted 0.6 1.0 71.68 — — Vested (0.7 ) (0.3 ) 51.81 (0.2 ) 51.60 Forfeited (0.2 ) (0.1 ) 57.49 — — Outstanding at December 31, 2017 1.8 1.4 63.99 0.3 52.30 Granted 0.7 1.1 67.74 — — Vested (0.5 ) (0.5 ) 63.02 (0.2 ) 53.24 Forfeited (0.1 ) (0.2 ) 67.34 — — Outstanding at December 31, 2018 1.9 1.8 66.29 0.1 51.17 The fair value of RSUs and restricted stock that vested in 2018 , 2017 and 2016 was $70 million , $76 million and $80 million , respectively. The fair value of the restricted stock and the stock-settled RSUs was based upon the UAL common stock price on the date of grant. These awards are accounted for as equity awards. The fair value of the cash-settled RSUs was based on the UAL common stock price as of the last day preceding the settlement date. These awards are accounted for as liability awards. Restricted stock vesting and the recognition of the expense is similar to the stock option vesting described below. Stock Options . During 2018 , UAL did not grant any stock option awards. In 2017 , UAL granted approximately 36,000 stock options with exercise prices equal to the fair market value of UAL's common stock on the date of grant with a weighted-average exercise price of $77.56 and a weighted-average grant date fair value of approximately $0.7 million . In 2016, UAL granted approximately 0.1 million stock options with exercise prices equal to the fair market value of UAL's common stock on the date of grant and an additional approximately 0.3 million stock options with exercise prices at a 25% premium of the grant date fair market value resulting in a weighted-average exercise price of $56.19 and a weighted-average grant date fair value of approximately $2.3 million . Expense related to each portion of an option grant is recognized on a straight-line basis over the specific vesting period for those options. The Company determined the grant date fair value of stock options using a Black-Scholes option pricing model, which requires the use of several assumptions. The risk-free interest rate is based on the U.S. treasury yield curve in effect for the expected term of the option at the time of grant. The dividend yield on UAL's common stock was assumed to be zero since UAL did not have any plans to pay dividends at the time of the option grants. The volatility assumptions were based upon historical volatilities of UAL using daily stock price returns equivalent to the expected term of the option. The expected term of the options was determined based upon a simplified assumption that the option will be exercised evenly from vesting to expiration due to the Company's lack of relevant historical data related to stock options. As of December 31, 2018 , there were approximately 0.4 million outstanding stock option awards, 0.2 million of which were exercisable, with weighted-average exercise prices of $55.62 and $47.07 , respectively, intrinsic values of $12 million and $6 million , respectively, and weighted-average remaining contractual lives (in years) of 5.8 and 3.8 , respectively.</t>
  </si>
  <si>
    <t>ACCUMULATED OTHER COMPREHENSIVE INCOME (LOSS) The tables below present the components of the Company's AOCI, net of tax (in millions): Pension and Other Postretirement Liabilities Fuel Derivatives Contracts Investments and Other Deferred Taxes Total Balance at December 31, 2015 $ (363 ) $ (215 ) $ 3 $ (256 ) $ (831 ) Other comprehensive income (loss) before reclassifications (517 ) (a) (4 ) — 187 (334 ) Amounts reclassified from accumulated other comprehensive income 26 217 (2 ) 95 336 Balance at December 31, 2016 (854 ) (2 ) 1 26 (829 ) Other comprehensive income (loss) before reclassifications (306 ) (a) — (7 ) 74 (239 ) Amounts reclassified from accumulated other comprehensive income 58 2 — (21 ) 39 Reclassification of stranded tax effects — — — (118 ) (b) (118 ) Balance at December 31, 2017 (1,102 ) — (6 ) (39 ) (1,147 ) Other comprehensive income (loss) before reclassifications 377 (a) — (5 ) (83 ) 289 Amounts reclassified from accumulated other comprehensive income 62 — — (13 ) 49 Amounts reclassified to retained earnings — — 7 (1 ) 6 Balance at December 31, 2018 $ (663 ) $ — $ (4 ) $ (136 ) $ (803 ) Details about AOCI Components Amount Reclassified from AOCI to Income Affected Line Item in the Statement Where Net Income is Presented Year Ended December 31, 2018 2017 2016 Fuel derivative contracts Fuel contracts-reclassifications of losses into earnings $ — $ 2 $ 217 Aircraft fuel Pension and Postretirement liabilities and other Amortization of unrecognized (gains) losses and prior service cost (c) 62 58 26 Miscellaneous, net Investments and other Available-for-sale securities - reclassifications of gains into earnings — — (2 ) Miscellaneous, net (a) Prior service credits decreased by $3 million , $0 million and increased by $30 million and actuarial losses decreased by approximately $380 million , and increased $306 million and $560 million for 2018 , 2017 and 2016 , respectively. (b) This amount represents the reclassification from AOCI to RE of the stranded tax effects resulting from the enactment of the Tax Cuts and Jobs Act (the "Tax Act"). (c) This AOCI component is included in the computation of net periodic pension and other postretirement costs (see Note 8 of this report for additional information).</t>
  </si>
  <si>
    <t>Income Taxes</t>
  </si>
  <si>
    <t>Income Tax Disclosure [Abstract]</t>
  </si>
  <si>
    <t>INCOME TAXES The income tax provision (benefit) differed from amounts computed at the statutory federal income tax rate and consisted of the following significant components, as follows (in millions): UAL 2018 2017 (a) 2016 (a) Income tax provision at statutory rate $ 558 $ 1,064 $ 1,320 State income taxes, net of federal income tax benefit 29 30 38 Foreign tax rate differential (84 ) (43 ) — Global intangible low-taxed income 4 — — Foreign income taxes 2 3 3 Nondeductible employee meals 12 17 16 Impact of Tax Act (5 ) (179 ) — Income tax adjustment from AOCI (b) — — 180 State rate change 3 12 (12 ) Valuation allowance (3 ) (16 ) 20 Other, net 13 8 (26 ) $ 529 $ 896 $ 1,539 Current $ 14 $ (77 ) $ (92 ) Deferred 515 973 1,631 $ 529 $ 896 $ 1,539 United 2018 2017 (a) 2016 (a) Income tax provision at statutory rate $ 559 $ 1,065 $ 1,321 State income taxes, net of federal income tax 29 30 38 Foreign tax rate differential (84 ) (43 ) — Global intangible low-taxed income 4 — — Foreign income taxes 2 3 3 Nondeductible employee meals 12 17 16 Impact of Tax Act (5 ) (196 ) — Income tax adjustment from AOCI (b) — — 180 State rate change 3 12 (12 ) Valuation allowance (3 ) (16 ) 20 Other, net 12 7 (25 ) $ 529 $ 879 $ 1,541 Current $ 14 $ (77 ) $ (92 ) Deferred 515 956 1,633 $ 529 $ 879 $ 1,541 (a) Amounts adjusted due to the adoption of Accounting Standards Update No. 2014-09, Revenue from Contracts with Customers (Topic 606). See Note 1 to the financial statements contained in Part II, Item 8 of this report for additional information. (b) Prior to the release of the deferred income tax valuation allowance in the third quarter of 2015, the Company recorded approximately $465 million of valuation allowance adjustments in AOCI. Subsequent to the release of the deferred income tax valuation allowance in 2015, the $465 million debit remained within AOCI, of which $180 million related to losses on fuel hedges designated for hedge accounting and $285 million related to pension and other postretirement liabilities. Accounting rules required the adjustments to remain in AOCI as long as the Company had fuel derivatives designated for cash flow hedge accounting and the Company continues to provide pension and postretirement benefits. In 2016, the Company settled all of its fuel hedges and has not entered into any new fuel derivative contracts for hedge accounting. Accordingly, the Company reclassified the $180 million to income tax expense in 2016. The Company's effective tax rate for the year ended December 31, 2018 differed from the federal statutory rate of 21% due to a blend of federal, state and foreign taxes as well as the impact of certain nondeductible items. On December 22, 2017, Congress enacted the Tax Act, which made significant changes to U.S. federal income tax laws, including reducing the corporate rate from 35% to 21% effective January 1, 2018. In December 2017, the SEC issued Staff Accounting Bulletin No. 118 ("SAB 118"), which allowed the Company to record provisional amounts related to the impact of the Tax Act and to adjust those amounts during a measurement period not to extend more than one year from the date of enactment. Based on our current interpretation of the Tax Act and published Treasury and Internal Revenue Service ("IRS") guidance as of December 31, 2018, the Company's accounting for the impacts of the Tax Act is complete and the Company has not recorded any material adjustments to the provisional amounts under SAB 118. In 2018, we recorded an income tax benefit for the one-time transition tax of $4 million and have completed the re-measurement of our net deferred tax balances. The Tax Act included a Global Intangible Low-Taxed Income ("GILTI") provision which introduced a new tax on foreign income in excess of a deemed return on tangible business property of foreign subsidiaries. The GILTI provisions of the Tax Act became effective for the Company during 2018 and we elected to account for it in the period incurred (the "period cost method"). Temporary differences and carryforwards that give rise to deferred tax assets and liabilities at December 31, 2018 and 2017 were as follows (in millions): UAL United 2018 2017 2018 2017 Deferred income tax asset (liability): Federal and state net operating loss ("NOL") carryforwards $ 398 $ 601 $ 372 $ 574 Deferred revenue 1,232 1,090 1,232 1,090 Employee benefits, including pension, postretirement and medical 885 1,051 885 1,051 Other 408 351 406 351 Less: Valuation allowance (59 ) (63 ) (59 ) (63 ) Total deferred tax assets $ 2,864 $ 3,030 $ 2,836 $ 3,003 Depreciation $ (2,929 ) $ (2,431 ) $ (2,929 ) $ (2,431 ) Intangibles (749 ) (803 ) (749 ) (803 ) Total deferred tax liabilities $ (3,678 ) $ (3,234 ) $ (3,678 ) $ (3,234 ) Net deferred tax liability $ (814 ) $ (204 ) $ (842 ) $ (231 ) United and its domestic consolidated subsidiaries file a consolidated federal income tax return with UAL. Under an intercompany tax allocation policy, United and its subsidiaries compute, record and pay UAL for their own tax liability as if they were separate companies filing separate returns. In determining their own tax liabilities, United and each of its subsidiaries take into account all tax credits or benefits generated and utilized as separate companies and they are each compensated for the aforementioned tax benefits only if they would be able to use those benefits on a separate company basis. The Company's federal and state NOL carryforwards relate to prior years' NOLs, which may be used to reduce tax liabilities in future years. These tax benefits are mostly attributable to federal pre-tax NOL carryforwards of $1.6 billion for UAL. If not utilized these federal pre-tax NOLs will expire as follows (in billions): $0.6 in 2030, $1.0 thereafter. In addition, for UAL the majority of tax benefits of the state NOLs of $83 million will expire over a five to twenty year period. We have recorded a $48 million valuation allowance against these state NOLs. The Company's unrecognized tax benefits related to uncertain tax positions were $39 million , $21 million and $74 million at December 31, 2018 , 2017 and 2016 , respectively. Included in the ending balance at December 31, 2018 is $39 million that would affect the Company's effective tax rate if recognized. The changes in unrecognized tax benefits relating to settlements with taxing authorities, unrecognized tax benefits as a result of tax positions taken during a prior period and unrecognized tax benefits relating from a lapse of the statute of limitations were immaterial during 2018 , 2017 and 2016 . The Company does not expect significant increases or decreases in their unrecognized tax benefits within the next 12 months . There are no material amounts included in the balance at December 31, 2018 for tax positions for which the ultimate deductibility is highly certain but for which there is uncertainty about the timing of such deductibility. The Company's federal income tax returns for tax years after 2002 remain subject to examination by the IRS and state taxing jurisdictions. Currently, there are no ongoing examinations of the Company's prior year tax returns being conducted by the IRS.</t>
  </si>
  <si>
    <t>Pension and Other Postretirement Plans</t>
  </si>
  <si>
    <t>Retirement Benefits [Abstract]</t>
  </si>
  <si>
    <t>PENSION AND OTHER POSTRETIREMENT PLANS The following summarizes the significant pension and other postretirement plans of United: Pension Plans. United maintains two primary defined benefit pension plans, one covering certain pilot employees and another covering certain U.S. non-pilot employees. Each of these plans provide benefits based on a combination of years of benefit accruals service and an employee's final average compensation. Additional benefit accruals are frozen under the plan covering certain pilot employees and management and administrative employees. Benefit accruals for certain non-pilot employees continue. United maintains additional defined benefit pension plans, which cover certain international employees. Other Postretirement Plans. United maintains postretirement medical programs which provide medical benefits to certain retirees and eligible dependents, as well as life insurance benefits to certain retirees participating in the plan. Benefits provided are subject to applicable contributions, co-payments, deductibles and other limits as described in the specific plan documentation. Actuarial assumption changes are reflected as a component of the net actuarial loss/(gain) during 2018 and 2017 . The 2018 actuarial gains were mainly related to an increase in the discount rate applied in 2018 compared to 2017 . These amounts will be amortized over the average remaining service life of the covered active employees or the average life expectancy of inactive participants. The impacts on 2018 and 2017 pension and retiree medical expense are presented below. The following tables set forth the reconciliation of the beginning and ending balances of the benefit obligation and plan assets, the funded status and the amounts recognized in these financial statements for the defined benefit and other postretirement plans (in millions): Pension Benefits Year Ended December 31, 2018 Year Ended December 31, 2017 Accumulated benefit obligation: $ 4,448 $ 4,739 Change in projected benefit obligation: Projected benefit obligation at beginning of year $ 5,852 $ 5,253 Service cost 228 195 Interest cost 217 220 Actuarial (gain) loss (601 ) 525 Gross benefits paid and settlements (292 ) (366 ) Other (8 ) 25 Projected benefit obligation at end of year $ 5,396 $ 5,852 Change in plan assets: Fair value of plan assets at beginning of year $ 3,932 $ 3,355 Actual (loss) return on plan assets (215 ) 510 Employer contributions 413 419 Gross benefits paid and settlements (292 ) (366 ) Other (11 ) 14 Fair value of plan assets at end of year $ 3,827 $ 3,932 Funded status—Net amount recognized $ (1,569 ) $ (1,920 ) Pension Benefits December 31, 2018 December 31, 2017 Amounts recognized in the consolidated balance sheets consist of: Noncurrent asset $ 13 $ 9 Current liability (6 ) (8 ) Noncurrent liability (1,576 ) (1,921 ) Total liability $ (1,569 ) $ (1,920 ) Amounts recognized in accumulated other comprehensive loss consist of: Net actuarial loss $ (1,382 ) $ (1,610 ) Prior service cost (5 ) (1 ) Total accumulated other comprehensive loss $ (1,387 ) $ (1,611 ) Other Postretirement Benefits Year Ended December 31, 2018 Year Ended December 31, 2017 Change in benefit obligation: Benefit obligation at beginning of year $ 1,710 $ 1,687 Service cost 12 13 Interest cost 61 66 Plan participants' contributions 68 68 Benefits paid (181 ) (178 ) Actuarial loss (gain) (285 ) 40 Other 6 14 Benefit obligation at end of year $ 1,391 $ 1,710 Change in plan assets: Fair value of plan assets at beginning of year $ 54 $ 55 Actual return on plan assets 1 1 Employer contributions 111 108 Plan participants' contributions 68 68 Benefits paid (181 ) (178 ) Fair value of plan assets at end of year 53 54 Funded status—Net amount recognized $ (1,338 ) $ (1,656 ) Other Postretirement Benefits December 31, 2018 December 31, 2017 Amounts recognized in the consolidated balance sheets consist of: Current liability $ (43 ) $ (54 ) Noncurrent liability (1,295 ) (1,602 ) Total liability $ (1,338 ) $ (1,656 ) Amounts recognized in accumulated other comprehensive income consist of: Net actuarial gain $ 554 $ 301 Prior service credit 170 208 Total accumulated other comprehensive income $ 724 $ 509 The following information relates to all pension plans with an accumulated benefit obligation and a projected benefit obligation in excess of plan assets at December 31 (in millions): 2018 2017 Projected benefit obligation $ 5,196 $ 5,637 Accumulated benefit obligation 4,286 4,567 Fair value of plan assets 3,614 3,709 Net periodic benefit cost for the years ended December 31 included the following components (in millions): 2018 2017 2016 Pension Benefits Other Postretirement Benefits Pension Benefits Other Postretirement Benefits Pension Benefits Other Postretirement Benefits Service cost $ 228 $ 12 $ 195 $ 13 $ 112 $ 19 Interest cost 217 61 220 66 200 86 Expected return on plan assets (292 ) (2 ) (243 ) (2 ) (216 ) (2 ) Curtailment gain — — — — — (107 ) Amortization of unrecognized actuarial (gain) loss 130 (32 ) 128 (33 ) 76 (19 ) Amortization of prior service credits — (37 ) — (37 ) — (31 ) Other 1 — 5 — 5 — Net periodic benefit cost (credit) $ 284 $ 2 $ 305 $ 7 $ 177 $ (54 ) Service cost is recorded in Salaries and related costs on the statement of consolidated operations. All other components of net periodic benefit costs are recorded in Miscellaneous, net on the statement of consolidated operations. See Note 14 of this report for additional information related to the curtailment gain recorded in 2016. The assumptions used for the benefit plans were as follows: Pension Benefits Assumptions used to determine benefit obligations 2018 2017 Discount rate 4.20 % 3.65 % Rate of compensation increase 3.89 % 3.89 % Assumptions used to determine net expense Discount rate 3.65 % 4.19 % Expected return on plan assets 7.31 % 7.02 % Rate of compensation increase 3.89 % 3.54 % Other Postretirement Benefits Assumptions used to determine benefit obligations 2018 2017 Discount rate 4.30 % 3.63 % Assumptions used to determine net expense Discount rate 3.63 % 4.07 % Expected return on plan assets 3.00 % 3.00 % Health care cost trend rate assumed for next year 6.00 % 6.25 % Rate to which the cost trend rate is assumed to decline (ultimate trend rate in 2023) 5.00 % 5.00 % The Company used the Society of Actuaries' 2014 mortality tables, modified to reflect the Social Security Administration Trustee's Report on current projections regarding expected longevity improvements. The Company selected the 2018 discount rate for substantially all of its plans by using a hypothetical portfolio of high quality bonds at December 31, 2018 , that would provide the necessary cash flows to match projected benefit payments. We develop our expected long-term rate of return assumption for our defined benefit plans based on historical experience and by evaluating input from the trustee managing the plans' assets. Our expected long-term rate of return on plan assets for these plans is based on a target allocation of assets, which is based on our goal of earning the highest rate of return while maintaining risk at acceptable levels. The plans strive to have assets sufficiently diversified so that adverse or unexpected results from one security class will not have an unduly detrimental impact on the entire portfolio. Plan fiduciaries regularly review our actual asset allocation and the pension plans' investments are periodically rebalanced to our targeted allocation when considered appropriate. United's plan assets are allocated within the following guidelines: Percent of Total Expected Long-Term Rate of Return Equity securities 30-45 % 9.5 % Fixed-income securities 30-40 5.8 Alternatives 10-25 7.3 Other 0-10 7.8 One-hundred percent of other postretirement plan assets are invested in a deposit administration fund. A one percentage point decrease in the weighted average discount rate would increase the Company's postretirement benefit liability by approximately $139 million and increase the estimated 2018 benefits expense by approximately $10 million . Fair Value Information. Accounting standards require us to use valuation techniques to measure fair value that maximize the use of observable inputs and minimize the use of unobservable inputs. These inputs are prioritized as follows: Level 1 Unadjusted quoted prices in active markets for assets or liabilities identical to those to be reported at fair value Level 2 Other inputs that are observable directly or indirectly, such as quoted prices for similar assets or liabilities or market-corroborated inputs Level 3 Unobservable inputs for which there is little or no market data and which require us to develop our own assumptions about how market participants would price the assets or liabilities Assets and liabilities measured at fair value are based on the valuation techniques identified in the tables below. The valuation techniques are as follows: (a) Market approach. Prices and other relevant information generated by market transactions involving identical or comparable assets and liabilities; and (b) Income approach. Techniques to convert future amounts to a single current value based on market expectations (including present value techniques, option-pricing and excess earnings models). The following tables present information about United's pension and other postretirement plan assets at December 31, (in millions): 2018 2017 Pension Plan Assets: Total Level 1 Level 2 Level 3 Assets Measured at NAV(a) Total Level 1 Level 2 Level 3 Assets Measured at NAV(a) Equity securities funds $ 1,394 $ 254 $ 106 $ — $ 1,034 $ 1,406 $ 269 $ 133 $ — $ 1,004 Fixed-income securities 1,431 — 605 21 805 1,470 — 834 18 618 Alternatives 596 — — 134 462 637 — — 139 498 Other investments 406 224 40 142 — 419 32 124 172 91 Total $ 3,827 $ 478 $ 751 $ 297 $ 2,301 $ 3,932 $ 301 $ 1,091 $ 329 $ 2,211 Other Postretirement Benefit Plan Assets: Deposit administration fund $ 53 $ — $ — $ 53 $ — $ 54 $ — $ — $ 54 $ — (a) In accordance with the relevant accounting standards, certain investments that are measured at fair value using the net asset value ("NAV") per share (or its equivalent) have not been classified in the fair value hierarchy. These investments are commingled funds that invest in fixed-income instruments including bonds, debt securities, and other similar instruments issued by various U.S. and non-U.S. public- or private-sector entities. Redemption periods for these investments range from daily to semiannually. Equity and Fixed-Income. Equities include investments in both developed market and emerging market equity securities. Fixed-income includes primarily U.S. and non-U.S. government fixed-income securities and U.S. and non-U.S. corporate fixed-income securities. Deposit Administration Fund. This investment is a stable value investment product structured to provide investment income. Alternatives. Alternative investments consist primarily of investments in hedge funds, real estate and private equity interests. Other investments. Other investments consist of cash, insurance contracts and other funds. The reconciliation of United's defined benefit plan assets measured at fair value using unobservable inputs (Level 3) for the years ended December 31, 2018 and 2017 is as follows (in millions): 2018 2017 Balance at beginning of year $ 383 $ 287 Actual return (loss) on plan assets: Sold during the year 10 7 Held at year end (21 ) 16 Purchases, sales, issuances and settlements (net) (22 ) 73 Balance at end of year $ 350 $ 383 Funding requirements for tax-qualified defined benefit pension plans are determined by government regulations. United's contributions reflected above have satisfied its required contributions through the 2018 calendar year. In 2019 , employer anticipated contributions to all of United's pension and postretirement plans are at least $318 million and approximately $95 million , respectively. The estimated future benefit payments, net of expected participant contributions, in United's pension plans and other postretirement benefit plans as of December 31, 2018 are as follows (in millions): Pension Other Other Postretirement— 2019 $ 329 $ 100 $ 5 2020 327 104 6 2021 353 108 6 2022 367 111 6 2023 379 113 7 Years 2024 – 2028 2,022 575 38 Defined Contribution Plans Depending upon the employee group, employer contributions consist of matching contributions and/or non-elective employer contributions. United's employer contribution percentages vary from 1% to 16% of eligible earnings depending on the terms of each plan. United recorded expenses for its defined contribution plans of $693 million , $656 million and $592 million in the years ended December 31, 2018 , 2017 and 2016 , respectively. Multi-Employer Plans United's participation in the IAM National Pension Plan ("IAM Plan") for the annual period ended December 31, 2018 is outlined in the table below. There have been no significant changes that affect the comparability of 2018 and 2017 contributions. The risks of participating in these multi-employer plans are different from single-employer plans, as United may be subject to additional risks that others do not meet their obligations, which in certain circumstances could revert to United. The IAM Plan reported $435 million in employers' contributions for the year ended December 31, 2017 . For 2017 , the Company's contributions to the IAM Plan represented more than 5% of total contributions to the IAM Plan. The 2018 information is not available as Form 5500 is not final for the plan year. Pension Fund IAM National Pension Fund EIN/ Pension Plan Number 51-6031295 - 002 Pension Protection Act Zone Status (2018 and 2017) Green Zone. Plans in the green zone are at least 80 percent funded. FIP/RP Status Pending/Implemented No United's Contributions $52 million, $50 million and $41 million in the years ended December 31, 2018, 2017 and 2016, respectively Surcharge Imposed No Expiration Date of Collective Bargaining Agreement N/A Profit Sharing Substantially all employees participate in profit sharing based on a percentage of pre-tax earnings, excluding special charges, profit sharing expense and share-based compensation. Profit sharing percentages range from 5% to 20% depending on the work group, and in some cases profit sharing percentages vary above and below certain pre-tax margin thresholds. Eligible U.S. co-workers in each participating work group receive a profit sharing payout using a formula based on the ratio of each qualified co-worker's annual eligible earnings to the eligible earnings of all qualified co-workers in all domestic work groups. Eligible non-U.S. co-workers receive profit sharing based on the calculation under the U.S. profit sharing plan for management and administrative employees. The Company recorded profit sharing and related payroll tax expense of $334 million , $349 million and $628 million in 2018 , 2017 and 2016 , respectively. Profit sharing expense is recorded as a component of Salaries and related costs in the Company's statements of consolidated operations.</t>
  </si>
  <si>
    <t>Investments and Fair Value Measurements</t>
  </si>
  <si>
    <t>Fair Value Disclosures [Abstract]</t>
  </si>
  <si>
    <t>INVESTMENTS AND FAIR VALUE MEASUREMENTS Fair Value Information. Accounting standards require us to use valuation techniques to measure fair value that maximize the use of observable inputs and minimize the use of unobservable inputs. These inputs are described in Note 8 of this report. The table below presents disclosures about the fair value of financial assets and liabilities measured at fair value on a recurring basis in the Company's financial statements as of December 31 (in millions): 2018 2017 Total Level 1 Level 2 Level 3 Total Level 1 Level 2 Level 3 Cash and cash equivalents $ 1,694 $ 1,694 $ — $ — $ 1,482 $ 1,482 $ — $ — Short-term investments: Corporate debt 1,023 — 1,023 — 958 — 958 — Asset-backed securities 746 — 746 — 753 — 753 — U.S. government and agency notes 108 — 108 — 113 — 113 — Certificates of deposit placed through an account registry service ("CDARS") 75 — 75 — 120 — 120 — Other fixed-income securities 116 — 116 — 188 — 188 — Other investments measured at NAV 188 — — — 184 — — — Restricted cash 105 105 — — 109 109 — — Long-term investments: Equity securities 249 249 — — 99 99 — — Enhanced equipment trust certificates ("EETC") 18 — — 18 22 — — 22 Avianca Holdings S.A. ("AVH") Derivative Assets 11 — — 11 — — — — Available-for-sale investment maturities - T he short-term investments shown in the table above are classified as available-for-sale, with the exception of investments measured at NAV. As of December 31, 2018 , asset-backed securities have remaining maturities of less than one year to approximately 16 years , corporate debt securities have remaining maturities of less than one year to approximately three years and CDARS have maturities of less than one year. U.S. government and other securities have maturities of less than one year to approximately two years. The EETC securities mature in 2019 . Restricted cash - Restricted cash primarily includes cash collateral for letters of credit and collateral associated with obligations for facility leases and other insurance-related obligations. Equity securities - Equity securities represent United's investment in Azul. In 2018, the Company invested $138 million in Azul thus increasing its preferred equity stake in Azul to approximately 8% (representing approximately 2% of the total capital stock of Azul). The Company recognizes changes to the fair value of its equity investment in Azul in Miscellaneous, net in its statements of consolidated operations. Synergy Term Loan - On November 29, 2018, United, as lender, entered into a Term Loan Agreement (the "Synergy Loan Agreement") with affiliates of Synergy Aerospace Corporation ("Synergy"), as borrower and guarantor, respectively, and, pursuant to the Synergy Loan Agreement, on November 30, 2018, United provided a $456 million term loan to Synergy (the "Synergy Term Loan"), secured by a pledge of borrower's equity, as well as Synergy's 516 million shares of common stock of AVH, the parent company of Avianca (equivalent to 64.5 million American Depositary Receipts ("ADRs"), the class of AVH securities that trades on the New York Stock Exchange ("NYSE")). Pursuant to the Synergy Loan Agreement, the Synergy Term Loan is due and payable in five annual installments beginning on November 30, 2021, to be repaid in full on November 30, 2025 (a portion of which is subject to extension in limited circumstances). Subject to the satisfaction of collateral coverage thresholds, minimum share price levels and certain other conditions, Synergy may repay United in shares of AVH common stock, at market value, in an amount up to 25 percent of any principal installment, or with cash from the sale of Synergy's shares of AVH stock. The Synergy Term Loan bears interest at an annual rate of 3 percent per annum, payable quarterly in arrears. United also obtained an option to acquire, on a gross or net basis and at a fixed price, up to 77.4 million shares of AVH common stock from Synergy (the "AVH Call Options"), and agreed with Synergy to share in any increase in value of the remaining 438.6 million shares of Synergy's AVH common stock within certain price ranges (the "AVH Share Appreciation Rights"). Until the third anniversary of funding, Synergy has the option to capitalize interest that would have been due, adding it to the outstanding principal balance of the Synergy Term Loan. Pursuant to the Synergy Loan Agreement, Synergy has agreed to certain financial and non-financial covenants, as well as customary events of default. In connection with funding the Synergy Loan Agreement, on November 29, 2018, United also entered into an agreement with AVH's significant minority shareholder, Kingsland Holdings Limited ("Kingsland"), pursuant to which, in return for Kingsland's pledge of its 144.8 million shares of AVH common stock (equivalent to 18.1 million ADRs) and its consent to Synergy's pledge of its AVH common stock to United under the Synergy Loan Agreement, United (1) granted to Kingsland the right to put its shares of AVH common stock to United at market price on the fifth anniversary of the Synergy Loan Agreement, and (2) guaranteed Synergy's obligation to pay Kingsland (which amount, if paid by United, will increase United's secured loan to Synergy by such amount) if the market price of AVH common stock on the fifth anniversary is less than $12 per ADR on the NYSE, for an aggregate maximum possible combined put payment and guarantee amount on the fifth anniversary of $217.2 million . United also agreed with Kingsland to share in any increase in value of AVH common stock within certain price ranges (the "Upside Sharing Agreement"). AVH Derivative Assets - The AVH Call Options, AVH Share Appreciation Rights and the Upside Sharing Agreement (collectively, the "AVH Derivative Assets") are recorded at fair value as Other assets on the Company's balance sheet and are included in the table above. Changes in the fair value of the AVH Derivative Assets are recorded as part of Nonoperating income (expense): Miscellaneous, net on the Company's statements of consolidated operations. Investments presented in the table above have the same fair value as their carrying value. The table below presents the carrying values and estimated fair values of financial instruments not presented in the tables above as of December 31 (in millions). Carrying amounts include any related discounts, premiums, issuance costs and origination costs: 2018 2017 Carrying Amount Fair Value Carrying Amount Fair Value Total Level 1 Level 2 Level 3 Total Level 1 Level 2 Level 3 Long-term debt $ 13,445 $ 13,450 $ — $ 9,525 $ 3,925 $ 13,268 $ 13,787 $ — $ 10,115 $ 3,672 Synergy Term Loan 478 422 — — 422 — — — — — Fair value of the financial instruments included in the tables above was determined as follows: Description Fair Value Methodology Cash and cash equivalents The carrying amounts approximate fair value because of the short-term maturity of these assets. Short-term investments, Equity securities, EETC and Restricted cash 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or (c) broker quotes obtained by third-party valuation services. Other investments measured at NAV In accordance with the relevant accounting standards, certain investments that are measured at fair value using the NAV per share (or its equivalent) practical expedient have not been classified in the fair value hierarchy. The fair value amounts presented in the table above are intended to permit reconciliation of the fair value hierarchy to the amounts presented in the statement of financial position. The investments measured using NAV are shares of mutual funds that invest in fixed-income instruments including bonds, debt securities, and other similar instruments issued by various U.S. and non-U.S. public- or private-sector entities. The Company can redeem its shares at any time at NAV subject to a three-day settlement period. Long-term debt Fair values were based on either market prices or the discounted amount of future cash flows using our current incremental rate of borrowing for similar liabilities or assets. Synergy Term Loan and AVH Derivative Assets Fair values are calculated using a Monte Carlo simulation approach. Unobservable inputs include expected volatility, expected dividend yield and control and acquisition premiums. Investments in Regional Carriers . United holds investments in several regional carriers that fly for the Company as United Express under CPAs. The combined carrying value of the investments was approximately $144 million as of the date of this report. United accounts for each investment using the equity method. Each investment and United's ownership stake is listed below. • Republic Airways Holdings Inc. ("Republic"). United holds a 19% minority interest in Republic which the Company received in 2017 in consideration for its unsecured claim in Republic's bankruptcy case. Republic does business as Republic Airways. • ManaAir, LLC ("ManaAir"). In a series of transactions completed in January 2019, United obtained a 49.9% minority ownership stake in ManaAir, LLC ("ManaAir") and ManaAir purchased 100% of the equity of ExpressJet Airlines, Inc. • Champlain Enterprises LLC ("Champlain"). United owns a 40% minority ownership stake in Champlain. Champlain does business as CommutAir. Other Investments. United owns approximately 9% of the preferred shares of Fulcrum BioEnergy, Inc. ("Fulcrum"), a company that is developing a process for transforming municipal solid waste into transportation fuels, including jet fuel and diesel. United records its investment in Fulcrum at cost less impairment, adjusted for observable price changes in orderly transactions for an identical or similar investment of the same issuer. As of December 31, 2018, the carrying value of United's investment was $48 million .</t>
  </si>
  <si>
    <t>Debt</t>
  </si>
  <si>
    <t>Debt Disclosure [Abstract]</t>
  </si>
  <si>
    <t>DEBT (In millions) At December 31, 2018 2017 Secured Notes payable, fixed interest rates of 0.0% to 9.52% (weighted average rate of 4.18% as of December 31, 2018), payable through 2030 $ 8,811 $ 8,661 Notes payable, floating interest rates of the London interbank offered rate ("LIBOR") plus 1.05% to 1.75%, payable through 2030 2,051 1,880 Term loan, LIBOR plus 1.75%, or alternative rate based on certain market rates plus 0.75%, due 2024 1,474 1,489 Unsecured 6.375% Senior Notes due 2018 (a) — 300 6% Senior Notes due 2020 (a) 300 300 4.25% Senior Notes due 2022 (a) 400 400 5% Senior Notes due 2024 (a) 300 300 Other 300 101 13,636 13,431 Less: unamortized debt discount, premiums and debt issuance costs (191 ) (163 ) Less: current portion of long-term debt (1,230 ) (1,565 ) Long-term debt, net $ 12,215 $ 11,703 (a) UAL is the issuer of this debt. United is a guarantor. The table below presents the Company's contractual principal payments (not including debt discount or debt issuance costs) at December 31, 2018 under then-outstanding long-term debt agreements in each of the next five calendar years (in millions): 2019 $ 1,230 2020 1,310 2021 1,300 2022 1,653 2023 703 After 2023 7,440 $ 13,636 Secured debt Credit and Guaranty Agreement. On March 29, 2017, United and UAL, as borrower and guarantor, respectively, entered into an Amended and Restated Credit and Guaranty Agreement (as amended, the "Credit Agreement"). The Credit Agreement consists of a $1.5 billion term loan due April 1, 2024 and a $2.0 billion revolving credit facility available for drawing until April 1, 2022 . The obligations of United under the amended Credit Agreement are secured by liens on certain international route authorities, certain take-off and landing rights and related assets of United. Term loan borrowings under the Credit Agreement bear interest at a variable rate equal to LIBOR plus a margin of 1.75% per annum, or another rate based on certain market interest rates, plus a margin of 0.75% per annum. The principal amount of the term loan must be repaid in consecutive quarterly installments of 0.25% of the original principal amount thereof, commencing on June 30, 2017, with any unpaid balance due on April 1, 2024 . United may prepay all or a portion of the loan from time to time, at par plus accrued and unpaid interest. As of December 31, 2018 , United had its entire capacity of $2.0 billion available under the revolving credit facility of the Company's Credit Agreement. United pays a commitment fee equal to 0.75% per annum on the undrawn amount available under the revolving credit facility. If drawn, revolving loans under the Credit Agreement bear interest at a variable rate equal to LIBOR plus a margin of 2.25% per annum, or another rate based on certain market interest rates, plus a margin of 1.25% per annum. As of December 31, 2018, United had cash collateralized $73 million of letters of credit, which generally have evergreen clauses and are expected to be renewed on an annual basis. As of December 31, 2018, United also had $418 million of surety bonds securing various obligations with expiration dates through 2022 . EETCs. As of December 31, 2018, United had $8.8 billion principal amount of equipment notes outstanding issued under EETC financings included in notes payable in the table of outstanding debt above. Generally, the structure of these EETC financings consists of pass-through trusts created by United to issue pass-through certificates, which represent fractional undivided interests in the respective pass-through trusts and are not obligations of United. The proceeds of the issuance of the pass-through certificates are used to purchase equipment notes which are issued by United and secured by its aircraft. The payment obligations under the equipment notes are those of United. Proceeds received from the sale of pass-through certificates are initially held by a depositary in escrow for the benefit of the certificate holders until United issues equipment notes to the trust, which purchases such notes with a portion of the escrowed funds. These escrowed funds are not guaranteed by United and are not reported as debt on United's consolidated balance sheet because the proceeds held by the depositary are not United's assets. In February 2018, May 2018 and February 2019, United created separate EETC pass-through trusts, each of which issued pass-through certificates. The proceeds of the issuance of the pass-through certificates are used to purchase equipment notes issued by United and secured by its aircraft. The Company records the debt obligation upon issuance of the equipment notes rather than upon the initial issuance of the pass-through certificates. Certain details of the pass-through trusts with proceeds received from issuance of debt in 2018 are as follows (in millions, except stated interest rate): EETC Date Class Principal Final expected distribution date Stated interest rate Total debt recorded Proceeds received from issuance of debt during 2018 Remaining proceeds from issuance of debt to be received in future periods February 2019 AA $ 717 August 2031 4.15 % $ — $ — $ 717 February 2019 A 296 August 2031 4.55 % — — 296 May 2018 B 226 March 2026 4.60 % 226 226 — February 2018 AA 677 March 2030 3.50 % 677 677 — February 2018 A 258 March 2030 3.70 % 258 258 — $ 2,174 $ 1,161 $ 1,161 $ 1,013 In 2018 , United borrowed approximately $424 million aggregate principal amount from various financial institutions to finance the purchase of several aircraft delivered in 2018 . The notes evidencing these borrowings, which are secured by the related aircraft, mature in 2030 and have interest rates comprised of LIBOR plus a specified margin. Unsecured debt 4.25% Senior Notes due 2022. In September 2017, UAL issued $400 million aggregate principal amount of 4.25% Senior Notes due October 1, 2022 (the " 4.25% Senior Notes due 2022"). These notes are fully and unconditionally guaranteed and recorded by United on its balance sheet as debt. The indenture for the 4.25% Senior Notes due 2022 requires UAL to offer to repurchase the notes for cash if certain changes of control of UAL occur at a purchase price equal to 101% of the principal amount of notes repurchased plus accrued and unpaid interest. 5% Senior Notes due 2024. In January 2017, UAL issued $300 million aggregate principal amount of 5% Senior Notes due February 1, 2024 (the " 5% Senior Notes due 2024"). These notes are fully and unconditionally guaranteed and recorded by United on its balance sheet as debt. The indenture for the 5% Senior Notes due 2024 requires UAL to offer to repurchase the notes for cash if certain changes of control of UAL occur at a purchase price equal to 101% of the principal amount of notes repurchased plus accrued and unpaid interest. As of December 31, 2018 , UAL and United were in compliance with their respective debt covenants. The collateral, covenants and cross default provisions of the Company's principal debt instruments that contain such provisions are summarized in the table below: Debt Instrument Collateral, Covenants and Cross Default Provisions Various equipment notes and other notes payable Secured by certain aircraft. The indentures contain events of default that are customary for aircraft financing, including in certain cases cross default to other related aircraft. Credit Agreement Secured by certain of United's international route authorities, specified take-off and landing slots at certain airports and certain other assets. 6% Senior Notes due 2020 4.25% Senior Notes due 2022 5% Senior Notes due 2024 The indentures for these notes contain covenants that, among other things, restrict the ability of the Company and its restricted subsidiaries (as defined in the indentures) to incur additional indebtedness and pay dividends on or repurchase stock, although the Company currently has ample ability under these restrictions to repurchase stock under the Company's share repurchase program.</t>
  </si>
  <si>
    <t>Leases and Capacity Purchase Agreements</t>
  </si>
  <si>
    <t>Leases [Abstract]</t>
  </si>
  <si>
    <t>LEASES AND CAPACITY PURCHASE AGREEMENTS United leases aircraft, airport passenger terminal space, aircraft hangars and related maintenance facilities, cargo terminals, other airport facilities, other commercial real estate, office and computer equipment and vehicles. In 2018, United entered into a new Airline Use and Lease Agreement at Chicago O'Hare International Airport ("Chicago O'Hare") with the City of Chicago with a lease term of approximately 15 years, effective May 12, 2018 through December 31, 2033. United also entered into several new ground and facility leases at Chicago O'Hare, effective May 12, 2018, for hangars, a ground equipment maintenance building, and employee parking with lease terms ranging from 15 years to 30 years. At December 31, 2018 , United's scheduled future minimum lease payments under operating leases having initial or remaining noncancelable lease terms of more than one year, aircraft leases, including aircraft rent under CPAs and capital leases (substantially all of which are for aircraft) were as follows (in millions): Capital Leases (b) Facility and Other Operating Leases Aircraft Operating Leases 2019 $ 308 $ 1,330 $ 845 2020 170 1,351 682 2021 147 1,107 583 2022 123 970 407 2023 104 953 379 After 2023 1,268 7,029 1,160 Minimum lease payments (a) $ 2,120 $ 12,740 $ 4,056 Imputed interest (837 ) Present value of minimum lease payments 1,283 Current portion (149 ) Long-term obligations under capital leases $ 1,134 (a) Includes fair value lease and deferred financing fee balances, which are being amortized over the terms of their respective leases. (b) Includes airport construction projects managed by United in which United has construction risk, including project cost overruns. The Company recorded an asset for project costs and a related liability equal to project costs funded by parties other than United. As of December 31, 2018, United had an asset balance of $886 million recorded in operating property and equipment and $920 million recorded in current and long-term obligations under capital leases for these airport construction projects. As of December 31, 2018 , United's aircraft capital lease minimum payments relate to leases of 28 mainline and 90 regional aircraft as well as to leases of nonaircraft assets. Imputed interest rate ranges are 3.5% to 115.1% . Aircraft operating leases have initial terms of five to 26 years, with expiration dates ranging from 2019 through 2029 . Under the terms of most leases, United has the right to purchase the aircraft at the end of the lease term, in some cases, at fair market value, and in others, at fair market value or a percentage of cost. United is the lessee of real property under long-term operating leases at a number of airports where we are also the guarantor of approximately $1.3 billion of underlying debt and interest thereon as of December 31, 2018 . These leases are typically with municipalities or other governmental entities, which are excluded from the consolidation requirements concerning a variable interest entity ("VIE"). To the extent United's leases and related guarantees are with a separate legal entity other than a governmental entity, United is not the primary beneficiary because the lease terms are consistent with market terms at the inception of the lease and the lease does not include a residual value guarantee, fixed-price purchase option, or similar feature. United has facility operating leases that extend to 2055 . United's nonaircraft rent expense was approximately $1.3 billion , $1.3 billion and $1.2 billion for the years ended December 31, 2018 , 2017 and 2016 , respectively. In addition to nonaircraft rent and aircraft rent, which is separately presented in the consolidated statements of operations, United had aircraft rent related to regional aircraft operating leases, which is included as part of Regional capacity purchase expense in United's consolidated statement of operations, of $505 million , $458 million and $439 million for the years ended December 31, 2018 , 2017 and 2016 , respectively. In connection with UAL Corporation's and United Air Lines, Inc.'s (predecessors to UAL and United) fresh-start reporting requirements upon their exit from Chapter 11 bankruptcy protection in 2006 and the Company's acquisition accounting adjustments related to the Company's merger transaction in 2010, lease valuation adjustments for operating leases were initially recorded in the consolidated balance sheet, representing the net present value of the differences between contractual lease rates and the fair market lease rates for similar leased assets at the time. An asset (liability) results when the contractual lease rates are more (less) favorable than market lease terms at the valuation date. The lease valuation adjustment is amortized on a straight-line basis as an increase (decrease) to rent expense over the individual applicable remaining lease terms, resulting in recognition of rent expense as if United had entered into the leases at market rates. The related remaining lease terms, primarily related to aircraft which make up the majority of the fair value lease adjustment balance, are one to six years for United. The lease valuation adjustments are classified within other noncurrent liabilities and the net accretion amounts are $60 million , $79 million and $82 million for the years ended December 31, 2018 , 2017 and 2016 , respectively. Regional CPAs United has contractual relationships with various regional carriers to provide regional aircraft service branded as United Express. Under these CPAs, the Company pays the regional carriers contractually agreed fees (carrier costs) for operating these flights plus a variable reimbursement (incentive payment for operational performance) based on agreed performance metrics, subject to annual adjustments. The fees for carrier costs are based on specific rates for various operating expenses of the regional carriers, such as crew expenses, maintenance and aircraft ownership, some of which are multiplied by specific operating statistics (e.g., block hours, departures), while others are fixed monthly amounts. Under these CPAs, the Company is responsible for all fuel costs incurred, as well as landing fees and other costs, which are either passed through by the regional carrier to the Company without any markup or directly incurred by the Company, and, in some cases, the Company owns or leases some or all of the aircraft subject to the CPA, and leases or subleases, as applicable, such aircraft to the regional carrier. United's CPAs are for 559 regional aircraft as of December 31, 2018 , and the CPAs have terms expiring through 2029 . Aircraft operated under CPAs include aircraft leased directly from the regional carriers and those owned by United or leased from third-party lessors and operated by the regional carriers. See Part I, Item 2, Properties, of this report for additional information. In 2017, United entered into a five-year CPA with Air Wisconsin Airlines for regional service under the United Express brand to operate up to 65 CRJ200 aircraft. In addition, United extended the term of its existing CPA with ExpressJet Airlines to operate up to approximately 125 aircraft through December 31, 2022 . United recorded approximately $979 million , $907 million and $935 million in expenses related to its CPAs with its regional carriers, in which United is a minority shareholder, for the years ended December 31, 2018 , 2017 and 2016 , respectively. There were approximately $53 million and $24 million in accounts payable due to these companies as of December 31, 2018 and December 31, 2017 , respectively. There were no material accounts receivables due from these companies as of December 31, 2018 and December 31, 2017 . The CPAs with these related parties were executed in the ordinary course of business. Our future commitments under our CPAs are dependent on numerous variables, and are, therefore, difficult to predict. The most important of these variables is the number of scheduled block hours. Although we are not required to purchase a minimum number of block hours under certain of our CPAs, we have set forth below estimates of our future payments under the CPAs based on our assumptions. United's estimates of its future payments under all of the CPAs do not include the portion of the underlying obligation for any aircraft leased to a regional carrier or deemed to be leased from other regional carriers and facility rent that are disclosed as part of aircraft and nonaircraft operating leases. For purposes of calculating these estimates, we have assumed (1) the number of block hours flown is based on our anticipated level of flight activity or at any contractual minimum utilization levels if applicable, whichever is higher, (2) that we will reduce the fleet as rapidly as contractually allowed under each CPA, (3) that aircraft utilization, stage length and load factors will remain constant, (4) that each carrier's operational performance will remain at historic levels and (5) an annual projected inflation rate. These amounts exclude variable pass-through costs such as fuel and landing fees, among others. Based on these assumptions as of December 31, 2018 , our future payments through the end of the terms of our CPAs are presented in the table below (in billions): 2019 $ 2.2 2020 2.0 2021 1.8 2022 1.4 2023 0.8 After 2023 3.1 $ 11.3 The actual amounts we pay to our regional operators under CPAs could differ materially from these estimates. For example, a 10% increase or decrease in scheduled block hours for all of United's regional operators (whether as a result of changes in average daily utilization or otherwise) in 2019 would result in a corresponding change in annual cash obligations under the CPAs of approximately $160 million .</t>
  </si>
  <si>
    <t>Variable Interest Entities</t>
  </si>
  <si>
    <t>Organization, Consolidation and Presentation of Financial Statements [Abstract]</t>
  </si>
  <si>
    <t>VARIABLE INTEREST ENTITIES Variable interests are contractual, ownership or other monetary interests in an entity that change with fluctuations in the fair value of the entity's net assets exclusive of variable interests. A VIE can arise from items such as lease agreements, loan arrangements, guarantees or service contracts. An entity is a VIE if (a) the entity lacks sufficient equity or (b) the entity's equity holders lack power or the obligation and right as equity holders to absorb the entity's expected losses or to receive its expected residual returns. If an entity is determined to be a VIE, the entity must be consolidated by the primary beneficiary. The primary beneficiary is the holder of the variable interests that has the power to direct the activities of a VIE that (i) most significantly impact the VIE's economic performance and (ii) has the obligation to absorb losses of or the right to receive benefits from the VIE that could potentially be significant to the VIE. Therefore, the Company must identify which activities most significantly impact the VIE's economic performance and determine whether it, or another party, has the power to direct those activities. Aircraft Leases . We are the lessee in a number of operating leases covering the majority of our leased aircraft. The lessors are trusts established specifically to purchase, finance and lease aircraft to us. These leasing entities meet the criteria for VIEs. We are generally not the primary beneficiary of the leasing entities if the lease terms are consistent with market terms at the inception of the lease and do not include a residual value guarantee, fixed-price purchase option or similar feature that obligates us to absorb decreases in value or entitles us to participate in increases in the value of the aircraft. This is the case for many of our operating leases; however, leases of 23 mainline jet aircraft contain a fixed-price purchase option that allow United to purchase the aircraft at predetermined prices on specified dates during the lease term. Additionally, leases covering 90 leased regional jet aircraft contain an option to purchase the aircraft at the end of the lease term at prices that, depending on market conditions, could be below fair value. United has not consolidated the related trusts because, even taking into consideration these purchase options, United is still not the primary beneficiary. United's maximum exposure under these leases is the remaining lease payments, which are reflected in future lease commitments in Note 11 of this report. EETCs. United evaluated whether the pass-through trusts formed for its EETC financings, treated as either debt or aircraft operating leases, are VIEs required to be consolidated by United under applicable accounting guidance, and determined that the pass-through trusts are VIEs. Based on United's analysis as described below, United determined that it does not have a variable interest in the pass-through trusts. The primary risk of the pass-through trusts is credit risk (i.e. the risk that United, the issuer of the equipment notes, may be unable to make its principal and interest payments). The primary purpose of the pass-through trust structure is to enhance the credit worthiness of United's debt obligation through certain bankruptcy protection provisions, a liquidity facility (in certain of the EETC structures) and improved loan-to-value ratios for more senior debt classes. These credit enhancements lower United's total borrowing cost. Pass-through trusts are established to receive principal and interest payments on the equipment notes purchased by the pass-through trusts from United and remit these proceeds to the pass-through trusts' certificate holders. United does not invest in or obtain a financial interest in the pass-through trusts. Rather, United has an obligation to make interest and principal payments on its equipment notes held by the pass-through trusts. United did not intend to have any voting or non-voting equity interest in the pass-through trusts or to absorb variability from the pass-through trusts. Based on this analysis, the Company determined that it is not required to consolidate the pass-through trusts. Synergy affiliates . • BRW Aviation LLC ("BRW"): Synergy's wholly-owned affiliate, BRW, is a special purpose entity created to be the borrower of the Synergy Term Loan. BRW is also the owner of the collateral that secures the Synergy Term Loan, including Synergy's shares of AVH. BRW is a VIE and United holds variable interests in BRW including the Synergy Term Loan. However, United is not the primary beneficiary of BRW because it does not hold BRW equity and does not have management rights at BRW and therefore does not have the power to direct the activities that most significantly impact BRW's economic performance. • AVH: United concluded that AVH is a VIE and that United holds a variable interest through its call option on Synergy's AVH shares. However, United is not the primary beneficiary because it does not hold a material number of shares of AVH and does not have the power through any other agreements to direct the activities that most significantly impact AVH's economic performance.</t>
  </si>
  <si>
    <t>Commitments and Contingencies</t>
  </si>
  <si>
    <t>Commitments and Contingencies Disclosure [Abstract]</t>
  </si>
  <si>
    <t>COMMITMENTS AND CONTINGENCIES</t>
  </si>
  <si>
    <t>NOTE 13 - COMMITMENTS AND CONTINGENCIES Commitments. As of December 31, 2018 , United had firm commitments and options to purchase aircraft from The Boeing Company ("Boeing"), Airbus S.A.S. ("Airbus") and Embraer S.A. ("Embraer") presented in the table below: Aircraft Type Number of Firm Airbus A350 45 Boeing 737 MAX 175 Boeing 777-300ER 4 Boeing 787 24 Embraer E175 25 (a) United also has options and purchase rights for additional aircraft. The aircraft listed in the table above are scheduled for delivery from 2019 through 2027 . To the extent the Company and the aircraft manufacturers with whom the Company has existing orders for new aircraft agree to modify the contracts governing those orders, the amount and timing of the Company's future capital commitments could change. In 2019, United expects to take delivery of 25 Embraer E175 aircraft, 20 Boeing 737 MAX aircraft, 8 Boeing 787 aircraft and 2 Boeing 777-300ER aircraft. United also has agreements to purchase 20 used Airbus A319 aircraft with expected delivery dates through 2022 . During the third quarter of 2018, United entered into an agreement with the lessor of 54 Embraer ERJ 145 aircraft to purchase those aircraft in 2019. The provisions of such agreement resulted in a change in accounting classification of the applicable leases from operating leases to capital leases up until the applicable purchase date. The table below summarizes United's commitments as of December 31, 2018 , which primarily relate to the acquisition of aircraft and related spare engines, aircraft improvements and include other capital purchase commitments for the years ended December 31 (in billions). Any new firm aircraft orders, including through the exercise of purchase options and purchase rights, will increase the total future capital commitments of the Company. 2019 $ 4.2 2020 5.3 2021 3.5 2022 2.8 2023 1.9 After 2023 7.0 $ 24.7 In February 2019, the Company secured $1.0 billion of EETC financing to finance certain aircraft deliveries in 2018 and 2019. The Company has also secured backstop financing commitments from certain of its aircraft manufacturers for a limited number of its future aircraft deliveries, subject to certain customary conditions. Financing may be necessary to satisfy the Company's capital commitments for its firm order aircraft and other related capital expenditures. Legal and Environmental. The Company has certain contingencies resulting from litigation and claims incident to the ordinary course of business. As of December 31, 2018 , management believes, after considering a number of factors, including (but not limited to) the information currently available, the views of legal counsel, the nature of contingencies to which the Company is subject and prior experience, that the ultimate disposition of the litigation and claims will not materially affect the Company's consolidated financial position or results of operations. The Company records liabilities for legal and environmental claims when a loss is probable and reasonably estimable. These amounts are recorded based on the Company's assessments of the likelihood of their eventual disposition. Guarantees and Indemnifications. In the normal course of business, the Company enters into numerous real estate leasing and aircraft financing arrangements that have various guarantees included in the contracts. These guarantees are primarily in the form of indemnities under which the Company typically indemnifies the lessors and any tax/financing parties against tort liabilities that arise out of the use, occupancy, operation or maintenance of the leased premises or financed aircraft. Currently, the Company believes that any future payments required under these guarantees or indemnities would be immaterial, as most tort liabilities and related indemnities are covered by insurance (subject to deductibles). Additionally, certain leased premises such as fueling stations or storage facilities include indemnities of such parties for any environmental liability that may arise out of or relate to the use of the leased premises. As of December 31, 2018 , United is the guarantor of approximately $1.9 billion in aggregate principal amount of tax-exempt special facilities revenue bonds and interest thereon. These bonds, issued by various airport municipalities, are payable solely from rentals paid under long-term agreements with the respective governing bodies. The leasing arrangements associated with approximately $1.3 billion of these obligations are accounted for as operating leases with the associated expense recorded on a straight-line basis resulting in ratable accrual of the lease obligation over the expected lease term. These tax-exempt special facilities revenue bonds are included in our lease commitments disclosed in Note 11 of this report. The leasing arrangements associated with approximately $466 million of these obligations are accounted for as capital leases. All of these bonds are due between 2019 and 2038 . In connection with funding the Synergy Loan Agreement, the Company entered into an agreement with AVH's significant minority shareholder, Kingsland Holdings Limited ("Kingsland"), pursuant to which, in return for Kingsland's pledge of its 144.8 million shares of AVH common stock (equivalent to 18.1 million American Depositary Receipts ("ADRs")) and its consent to Synergy's pledge of its AVH common stock to United under the Synergy Loan Agreement, United (1) granted to Kingsland the right to put its shares of AVH common stock to United at market price on the fifth anniversary of the Synergy Loan Agreement, and (2) guaranteed Synergy's obligation to pay Kingsland (which amount, if paid by United, will increase United's secured loan to Synergy by such amount) if the market price of AVH common stock on the fifth anniversary is less than $12 per ADR on the NYSE, for an aggregate maximum possible combined put payment and guarantee amount on the fifth anniversary of $217.2 million. Accordingly, the Company recorded a liability of $31 million for the fair value of its guarantee to loan additional funds to Synergy if required. Any additional loans to Synergy would be collateralized by Synergy's shares of AVH stock and other collateral. Increased Cost Provisions. In United's financing transactions that include loans, United typically agrees to reimburse lenders for any reduced returns with respect to the loans due to any change in capital requirements and, in the case of loans in which the interest rate is based on LIBOR, for certain other increased costs that the lenders incur in carrying these loans as a result of any change in law, subject, in most cases, to obligations of the lenders to take certain limited steps to mitigate the requirement for, or the amount of, such increased costs. At December 31, 2018, the Company had $3.5 billion of floating rate debt and $27 million of fixed rate debt, with remaining terms of up to 12 years , that are subject to these increased cost provisions. In several financing transactions involving loans or leases from non-U.S. entities, with remaining terms of up to 12 years and an aggregate balance of $3.2 billion , the Company bears the risk of any change in tax laws that would subject loan or lease payments thereunder to non-U.S. entities to withholding taxes, subject to customary exclusions. As of December 31, 2018 , United is the guarantor of $145 million of aircraft mortgage debt issued by one of United's regional carriers. The aircraft mortgage debt is subject to similar increased cost provisions as described above for the Company's debt, and the Company would potentially be responsible for those costs under the guarantees. Fuel Consortia. United participates in numerous fuel consortia with other air carriers at major airports to reduce the costs of fuel distribution and storage. Interline agreements govern the rights and responsibilities of the consortia members and provide for the allocation of the overall costs to operate the consortia based on usage. The consortia (and in limited cases, the participating carriers) have entered into long-term agreements to lease certain airport fuel storage and distribution facilities that are typically financed through tax-exempt bonds, either special facilities lease revenue bonds or general airport revenue bonds, issued by various local municipalities. In general, each consortium lease agreement requires the consortium to make lease payments in amounts sufficient to pay the maturing principal and interest payments on the bonds. As of December 31, 2018, approximately $1.7 billion principal amount of such bonds were secured by significant fuel facility leases in which United participates, as to which United and each of the signatory airlines has provided indirect guarantees of the debt. As of December 31, 2018, the Company's contingent exposure was approximately $164 million principal amount of such bonds based on its recent consortia participation. The Company's contingent exposure could increase if the participation of other air carriers decreases. The guarantees will expire when the tax-exempt bonds are paid in full, which ranges from 2022 to 2051 . The Company did not record a liability at the time these indirect guarantees were made. Regional Capacity Purchase. As of December 31, 2018 , United had 292 call options to purchase regional jet aircraft being operated by certain of its regional carriers with contract dates extending until 2029. These call options are exercisable upon wrongful termination or breach of contract, among other conditions. None of the call options were exercisable at December 31, 2018 . Credit Card Processing Agreements. The Company has agreements with financial institutions that process customer credit card transactions for the sale of air travel and other services. Under certain of the Company's credit card processing agreements, the financial institutions in certain circumstances have the right to require that the Company maintain a reserve equal to a portion of advance ticket sales that has been processed by that financial institution, but for which the Company has not yet provided the air transportation. Such financial institutions may require additional cash or other collateral reserves to be established or additional withholding of payments related to receivables collected if the Company does not maintain certain minimum levels of unrestricted cash, cash equivalents and short-term investments (collectively, "Unrestricted Liquidity"). The Company's current level of Unrestricted Liquidity is substantially in excess of these minimum levels. Labor Negotiations. As of December 31, 2018 , United, including its subsidiaries, had approximately 92,000 employees. Approximately 83% of United's employees were represented by various U.S. labor organizations as of December 31, 2018 . The agreement with the International Brotherhood of Teamsters (the "IBT") contains provisions that require the Company to align contract terms with other airlines' workgroups under certain conditions. On October 23, 2018, United's Catering Operations employees voted to unionize under the Railway Labor Act. In an election overseen by the National Mediation Board, UNITE HERE received the majority of the votes and was officially certified to represent United's frontline Catering Operations employees. The Company expects contract negotiations to begin in 2019.</t>
  </si>
  <si>
    <t>Special Charges</t>
  </si>
  <si>
    <t>Business Combinations [Abstract]</t>
  </si>
  <si>
    <t>SPECIAL CHARGES</t>
  </si>
  <si>
    <t>SPECIAL CHARGES Special charges in the statements of consolidated operations consisted of the following for the years ended December 31 (in millions): Operating: 2018 2017 (a) 2016 (a) Impairment of assets $ 377 $ 25 $ 412 Termination of an engine maintenance service agreement 64 — — Severance and benefit costs 41 116 37 Cleveland airport lease restructuring — — 74 Labor agreement costs — — 171 (Gains) losses on sale of assets and other special charges 5 35 51 Total operating special charges 487 176 745 Nonoperating: Postretirement curtailment gain — — (107 ) Gains on extinguishment of debt and other — — (1 ) Total operating and nonoperating special charges before income taxes 487 176 637 Nonoperating mark-to-market ("MTM") losses on financial instruments 5 — — Total special charges and MTM losses on financial instruments 492 176 637 Income tax benefit (110 ) (63 ) (229 ) Income tax adjustments (Note 7) (5 ) (179 ) 180 Total special charges and MTM losses on financial instruments, net of income taxes and income tax adjustments $ 377 $ (66 ) $ 588 (a) Amounts adjusted due to the adoption of Accounting Standards Update No. 2014-09, Revenue from Contracts with Customers (Topic 606) and Accounting Standards Update No. 2017-07, Improving the Presentation of Net Periodic Pension Cost and Net Periodic Postretirement Benefit Cost. See Note 1 to the financial statements contained in Part II, Item 8 of this report for additional information. 2018 The Company conducted its annual impairment review of intangible assets in the fourth quarter of 2018, which consisted of a comparison of the book value of specific assets to the fair value of those assets. Due to increased costs without sufficient corresponding increases in revenue in the Hong Kong market, the Company determined that the value of its Hong Kong routes had been impaired. Accordingly, in the fourth quarter of 2018, the Company recorded a special non-cash impairment charge of $206 million ( $160 million net of taxes) associated with its Hong Kong routes. The collateral pledged under the Company's term loan, including the Hong Kong routes, continues to be sufficient to satisfy the loan covenants. The Company determined the fair value of the Hong Kong routes using a variation of the income approach known as the excess earnings method, which discounts an asset's projected future net cash flows to determine the current fair value. Assumptions used in the discounted cash flow methodology include a discount rate, which is based upon the Company's current weighted average cost of capital plus an asset-specific risk factor, and a projection of sales, expenses, gross margin, tax rates and contributory asset charges for four future years and a terminal growth rate. The assumptions used for future projections are determined based upon the Company's asset-specific forecasts along with the Company's strategic plan. These assumptions are inherently uncertain as they relate to future events and circumstances. Actual results will be influenced by the competitive environment, fuel costs and other expenses, and potentially other unforeseen events or circumstances that could have a material negative impact on future results. In May 2018, the Brazil–United States open skies agreement was ratified, which provides air carriers with unrestricted access between the United States and Brazil. The Company determined that the approval of the open skies agreement impaired the entire value of its Brazil route authorities because the agreement removes all limitations or reciprocity requirements for flights between the United States and Brazil. Accordingly, the Company recorded a $105 million special charge ( $82 million net of taxes) to write off the entire value of the intangible asset associated with its Brazil routes. This asset is not part of any collateral pledged against any of the Company's borrowings. The Company continues to maintain its slot assets related to Brazil since airport access is still regulated by slot allocations that are limited by airport facility constraints. During 2018, the Company also recorded $66 million ( $51 million net of taxes) of fair value adjustments related to aircraft purchased off lease, write-offs of unexercised aircraft purchase options and other impairments related to certain fleet types and international slots no longer in use. During 2018, the Company recorded a one-time termination charge of $64 million ( $50 million net of tax) related to one of its engine maintenance service agreements. During 2018, the Company recorded severance and benefit costs related to a voluntary early-out program for its technicians and related employees represented by the IBT of $22 million ( $17 million net of taxes). In the first quarter of 2017, approximately 1,000 technicians and related employees elected to voluntarily separate from the Company and receive a severance payment, with a maximum value of $100,000 per participant, based on years of service, with retirement dates through the end of 2018. Also during 2018, the Company recorded other management severance of $19 million ( $15 million net of taxes). During 2018, the Company recorded gains of $28 million ( $22 million net of taxes) for the change in market value of certain of its equity investments. Also, the Company recorded losses of $33 million ( $26 million net of taxes) for the change in fair value of certain derivative assets related to equity of Avianca Holdings S.A. For equity investments and derivative assets subject to MTM accounting, the Company records gains and losses as part of Nonoperating income (expense): Miscellaneous, net in its statements of consolidated operations. 2017 During 2017 the Company recorded a $10 million ( $6 million net of taxes) impairment charge related to obsolete spare parts inventory and a $15 million ( $10 million net of taxes) intangible asset impairment charge related to a maintenance service agreement. During 2017, the Company recorded $83 million ( $53 million net of taxes) of severance and benefit costs related to the voluntary early-out program for its technicians and related employees represented by the IBT as described above. Also during 2017, the Company recorded $33 million ( $21 million net of taxes) of other management severance. 2016 In April 2016, the Federal Aviation Administration ("FAA") announced that it will designate Newark Liberty International Airport ("Newark") as a Level 2 schedule-facilitated airport under the International Air Transport Association Worldwide Slot Guidelines. The designation was associated with an updated demand and capacity analysis of Newark by the FAA. In 2016, the Company determined that the FAA's action impaired the entire value of its Newark slots because the slots are no longer the mechanism that governs take-off and landing rights. Accordingly, the Company recorded a $412 million special charge ( $264 million net of taxes) to write off the intangible asset. During 2016, the Company recorded $37 million ( $24 million net of taxes) of severance and benefit costs related to a voluntary early-out program for the Company's flight attendants and other severance agreements. In 2014, more than 2,500 flight attendants elected to voluntarily separate from the Company for a severance payment, with a maximum value of $100,000 per participant, based on years of service, with retirement dates through the end of 2016. In 2016, the City of Cleveland agreed to amend the Company's lease, which runs through 2029, associated with certain excess airport terminal space (principally Terminal D) and related facilities at Hopkins International Airport ("Cleveland"). The Company recorded an accrual for remaining payments under the lease for facilities that the Company no longer uses and will continue to incur costs under the lease without economic benefit to the Company. This liability was measured and recorded at its fair value when the Company ceased its right to use such facilities leased to it pursuant to the lease. The Company recorded a net charge of $74 million ( $47 million net of taxes) related to the amended lease. The fleet service, passenger service, storekeeper and other employees represented by the International Association of Machinists and Aerospace Workers (the "IAM") ratified seven new contracts with the Company which extended the contracts through 2021 . The technicians and related employees represented by the IBT ratified a six-year joint collective bargaining agreement which extended the contract through 2022. During 2016, the Company recorded $171 million ( $110 million net of taxes) of special charges primarily for payments in conjunction with the IAM and IBT agreements described above. As part of the ratified contract with the IBT, the Company amended some of its technicians and related employees' postretirement medical plans. The amendments triggered curtailment accounting, resulting in the recognition of a one-time $60 million gain ( $38 million net of taxes) for accelerated recognition of a prior service credit in one of the plans. Also, as part of the ratified contract with the Association of Flight Attendants, the Company amended two of its flight attendant postretirement medical plans. The amendments triggered curtailment accounting, resulting in the recognition of a one-time $47 million gain ( $30 million net of taxes) for accelerated recognition of a prior service credit. Accrual Activity Activity related to the accruals for severance and medical costs and future lease payments on permanently grounded aircraft is as follows (in millions): Severance/ Benefit Costs Permanently Grounded Aircraft Balance at December 31, 2015 $ 27 $ 78 Accrual and related adjustments 37 (17 ) Payments (50 ) (20 ) Balance at December 31, 2016 14 41 Accrual 116 (4 ) Payments (93 ) (15 ) Balance at December 31, 2017 37 22 Accrual 41 (7 ) Payments (53 ) (3 ) Balance at December 31, 2018 $ 25 $ 12</t>
  </si>
  <si>
    <t>Selected Quarterly Financial Data (Unaudited)</t>
  </si>
  <si>
    <t>Quarterly Financial Information Disclosure [Abstract]</t>
  </si>
  <si>
    <t>NOTE 15 - SELECTED QUARTERLY FINANCIAL DATA (UNAUDITED) UAL Quarter Ended (In millions, except per share amounts) March 31 June 30 September 30 December 31 2018 Operating revenue $ 9,032 $ 10,777 $ 11,003 $ 10,491 Income from operations 276 1,161 1,203 652 Net income 147 684 836 462 Basic earnings per share 0.52 2.49 3.07 1.71 Diluted earnings per share 0.52 2.48 3.06 1.70 2017 (a) Operating revenue $ 8,426 $ 10,008 $ 9,899 $ 9,451 Income from operations 320 1,437 1,138 776 Net income 99 821 645 579 Basic earnings per share 0.32 2.67 2.15 1.99 Diluted earnings per share 0.32 2.67 2.15 1.98 (a) Amounts adjusted due to the adoption of Accounting Standards Update No. 2014-09, Revenue from Contracts with Customers (Topic 606) and Accounting Standards Update No. 2017-07, Improving the Presentation of Net Periodic Pension Cost and Net Periodic Postretirement Benefit Cost. See Note 1 to the financial statements contained in Part II, Item 8 of this report for additional information. UAL's quarterly financial data is subject to seasonal fluctuations and historically its second and third quarter financial results, which reflect higher travel demand, are better than its first and fourth quarter financial results. UAL's quarterly results were impacted by the following significant items (in millions): Quarter Ended March 31 June 30 September 30 December 31 2018 Operating: Impairment of assets $ 23 $ 111 $ 11 $ 232 Termination of an engine maintenance service agreement — — — 64 Severance and benefit costs 14 11 9 7 (Gains) losses on sale of assets and other special charges 3 7 (3 ) (2 ) Total operating special charges 40 129 17 301 Nonoperating: Nonoperating mark-to-market ("MTM") (gains) losses on financial instruments (45 ) 135 (29 ) (56 ) Total special charges and MTM (gains) losses on financial instruments (5 ) 264 (12 ) 245 Income taxes: Income tax expense (benefit) related to special charges and MTM gains and losses on financial instruments 1 (59 ) 3 (55 ) Income tax adjustments — — — (5 ) Total special charges and MTM (gains) losses on financial instruments, net of tax $ (4 ) $ 205 $ (9 ) $ 185 2017 (a) Operating: Severance and benefit costs $ 37 $ 41 $ 23 $ 15 Impairment of assets — — 15 10 (Gains) losses on sale of assets and other special charges 14 3 12 6 Total operating special charges 51 44 50 31 Income taxes: Income tax benefit related to special charges (18 ) (16 ) (18 ) (11 ) Income tax adjustments — — — (179 ) Total operating special charges, net of income taxes and income tax adjustments $ 33 $ 28 $ 32 $ (159 ) (a) Amounts adjusted due to the adoption of Accounting Standards Update No. 2014-09, Revenue from Contracts with Customers (Topic 606). See Note 1 to the financial statements contained in Part II, Item 8 of this report for additional information. See Note 14 of this report for additional information related to these items.</t>
  </si>
  <si>
    <t>Schedule II - Valuation and Qualifying Accounts</t>
  </si>
  <si>
    <t>Valuation and Qualifying Accounts [Abstract]</t>
  </si>
  <si>
    <t>Schedule II Valuation and Qualifying Accounts For the Years Ended December 31, 2018 , 2017 and 2016 (In millions) Description Balance at Beginning of Period Additions Charged to Costs and Expenses Deductions (a) Other Balance at End of Period Allowance for doubtful accounts: 2018 $ 7 $ 17 $ 16 $ — $ 8 2017 10 20 23 — 7 2016 18 18 26 — 10 Obsolescence allowance—spare parts: 2018 $ 354 $ 73 $ 15 $ — $ 412 2017 295 75 17 1 354 2016 235 61 16 15 295 Valuation allowance for deferred tax assets: 2018 $ 63 $ 2 $ 6 $ — $ 59 2017 68 11 27 11 63 2016 48 47 27 — 68 (a) Deduction from reserve for purpose for which reserve was created.</t>
  </si>
  <si>
    <t>Significant Accounting Policies (Policies)</t>
  </si>
  <si>
    <t>Use of Estimates</t>
  </si>
  <si>
    <t>Use of Estimates— The preparation of financial statements in conformity with accounting principles generally accepted in the United States of America ("GAAP") requires management to make estimates and assumptions that affect the amounts reported in these financial statements and accompanying notes. Actual results could differ from those estimates.</t>
  </si>
  <si>
    <t>Revenue Recognition</t>
  </si>
  <si>
    <t>Revenue Recognition— The Company presents Passenger revenue, Cargo revenue and Other operating revenue on its income statement. Passenger revenue is recognized when transportation is provided and Cargo revenue is recognized when shipments arrive at their destination. Other operating revenue is recognized as the related performance obligations are satisfied. Passenger tickets and related ancillary services sold by the Company for mainline and regional flights are purchased primarily via credit card transactions, with payments collected by the Company in advance of the performance of related services. The Company initially records ticket sales in its Advance ticket sales liability, deferring revenue recognition until the travel occurs. For travel that has more than one flight segment, the Company deems each segment as a separate performance obligation and recognizes revenue for each segment as travel occurs. Tickets sold by other airlines where the Company provides the transportation are recognized as passenger revenue at the estimated value to be billed to the other airline when travel is provided. Differences between amounts billed and the actual amounts may be rejected and rebilled or written off if the amount recorded was different from the original estimate. When necessary, the Company records a reserve against its billings and payables with other airlines based on historical experience. The Company sells certain tickets with connecting flights with one or more segments operated by its other airline partners. For segments operated by its other airline partners, the Company has determined that it is acting as an agent on behalf of the other airlines as they are responsible for their portion of the contract (i.e. transportation of the passenger). The Company, as the agent, recognizes revenue within Other operating revenue at the time of the travel for the net amount representing commission to be retained by the Company for any segments flown by other airlines. Refundable tickets expire after one year from the date of issuance. Non-refundable tickets generally expire on the date of the intended travel, unless the date is extended by notification from the customer on or before the intended travel date. The Company records breakage revenue on the travel date for its estimate of tickets that will expire unused. To determine breakage, the Company uses its historical experience with refundable and nonrefundable expired tickets and other facts, such as recent aging trends, program changes and modifications that could affect the ultimate expiration patterns of tickets. Fees charged in association with changes or extensions to non-refundable tickets are considered part of the Company's passenger travel obligation. As such, those fees are deferred at the time of collection and recognized at the time the travel is provided. United initially capitalizes the costs of selling airline travel tickets and then recognizes those costs as Distribution expense at the time of travel. Passenger ticket costs include credit card fees, travel agency and other commissions paid, as well as global distribution systems booking fees. Advance Ticket Sales. Advance ticket sales represent the Company's liability to provide air transportation in the future. In the years ended December 31, 2018 and 2017 , the Company recognized approximately $3.1 billion and $2.9 billion , respectively, of passenger revenue for tickets that were included in Advance ticket sales at the beginning of those periods. All tickets sold at any given point of time have travel dates extending up to twelve months. As a result, the balance of the Company's Advance ticket sales liability represents activity that will be recognized in the next twelve months. Revenue by Geography. The Company further disaggregates revenue by geographic regions. Operating segments are defined as components of an enterprise with separate financial information, which are evaluated regularly by the chief operating decision maker and are used in resource allocation and performance assessments. The Company deploys its aircraft across its route network through a single route scheduling system to maximize its value. When making resource allocation decisions, the Company's chief operating decision maker evaluates flight profitability data, which considers aircraft type and route economics. The Company's chief operating decision maker makes resource allocation decisions to maximize the Company's consolidated financial results. Managing the Company as one segment allows management the opportunity to maximize the value of its route network. The Company attributes revenue among the geographic areas based upon the origin and destination of each flight segment. The Company's operations involve an insignificant level of dedicated revenue-producing assets in geographic regions as the overwhelming majority of the Company's revenue-producing assets (primarily U.S. registered aircraft) can be deployed in any of its geographic regions. Ancillary Fees. The Company charges fees, separately from ticket sales, for certain ancillary services that are directly related to passengers' travel, such as ticket change fees, baggage fees, inflight amenities fees, and other ticket-related fees. These ancillary fees are part of the travel performance obligation and, as such, are recognized as passenger revenue when the travel occurs.</t>
  </si>
  <si>
    <t>Frequent Flyer Accounting</t>
  </si>
  <si>
    <t>Frequent Flyer Accounting— United's MileagePlus loyalty program builds customer loyalty by offering awards, benefits and services to program participants. Members in this program earn miles for travel on United, United Express, Star Alliance members and certain other airlines that participate in the program. Members can also earn miles by purchasing the goods and services of our network of non-airline partners. We have contracts to sell miles to these partners with the terms extending from one to eight years. These partners include domestic and international credit card issuers, retail merchants, hotels, car rental companies and our participating airline partners. Miles can be redeemed for free (other than taxes and government imposed fees), discounted or upgraded air travel and non-travel awards. Miles expire after 18 months of member account inactivity. Miles Earned in Conjunction with Travel. When frequent flyers earn miles for flights, the Company recognizes a portion of the ticket sales as revenue when the travel occurs and defers a portion of the ticket sale representing the value of the related miles as a separate performance obligation. The Company determines the estimated selling price of travel and miles as if each element is sold on a separate basis. The total consideration from each ticket sale is then allocated to each of these elements, individually, on a pro-rata basis. At the time of travel, the Company records the portion allocated to the miles to Frequent flyer deferred revenue on the Company's consolidated balance sheet and subsequently recognizes it into revenue when miles are redeemed for air travel and non-air travel awards. The Company's estimated selling price of miles is based on an equivalent ticket value less breakage, which incorporates the expected redemption of miles, as the best estimate of selling price for these miles. The equivalent ticket value is based on the prior 12 months' weighted average equivalent ticket value of similar fares as those used to settle award redemptions while taking into consideration such factors as redemption pattern, cabin class, loyalty status and geographic region. The estimated selling price of miles is adjusted by breakage that considers a number of factors, including redemption patterns of various customer groups. The Company reviews its breakage estimates annually based upon the latest available information regarding redemption and expiration patterns. The Company's estimate of the expected expiration of miles requires significant management judgment. Current and future changes to expiration assumptions or to the expiration policy, or to program rules and program redemption opportunities, may result in material changes to the deferred revenue balance as well as recognized revenues from the program. For the portion of the outstanding miles that we estimate will not be redeemed, we recognize the associated value proportionally as the remaining miles are redeemed. Co-Brand Agreement . United has a significant contract (the "Co-Brand Agreement") to sell MileagePlus miles to its co-branded credit card partner Chase Bank USA, N.A. ("Chase"). Chase awards miles to MileagePlus members based on their credit card activity. United identified the following significant separately identifiable performance obligations in the Co-Brand Agreement: • MileagePlus miles awarded – United has a performance obligation to provide MileagePlus cardholders with miles to be used for air travel and non-travel award redemptions. The Company records Passenger revenue related to the travel awards when the transportation is provided and records Other revenue related to the non-travel awards when the goods or services are delivered. The Company records the cost associated with non-travel awards in Other operating revenue. • Marketing – United has a performance obligation to provide Chase access to its customer list and the use of its brand. Marketing revenue is recorded to Other operating revenue as miles are delivered to Chase. • Advertising – United has a performance obligation to provide advertising in support of the MileagePlus card in various customer contact points such as United's website, email promotions, direct mail campaigns, airport advertising and in-flight advertising. Advertising revenue is recorded to Other operating revenue as miles are delivered to Chase. • Other travel-related benefits – United's performance obligations are comprised of various items such as waived bag fees, seat upgrades and lounge passes. Lounge passes are recorded to Other operating revenue as customers use the lounge passes. Bag fees and seat upgrades are recorded to Passenger revenue at the time of the associated travel. We account for all the payments received (including monthly and one-time payments) under the Co-Brand Agreement by allocating them to the separately identifiable performance obligations. The fair value of the separately identifiable performance obligations is determined using management's estimated selling price of each component. The objective of using the estimated selling price based methodology is to determine the price at which we would transact a sale if the product or service were sold on a stand-alone basis. Accordingly, we determine our best estimate of selling price by considering multiple inputs and methods including, but not limited to, discounted cash flows, brand value, volume discounts, published selling prices, number of miles awarded and number of miles redeemed. The Company estimated the selling prices and volumes over the term of the Co-Brand Agreement in order to determine the allocation of proceeds to each of the components to be delivered. We also evaluate volumes on an annual basis, which may result in a change in the allocation of the estimated consideration from the Co-Brand Agreement on a prospective basis. Frequent flyer deferred revenue. Miles in MileagePlus members' accounts are combined into one homogeneous pool and are thus not separately identifiable, for award redemption purposes, between miles earned in the current period and those in their beginning balance. Of the miles expected to be redeemed, the Company expects the majority of these miles to be redeemed within two years.</t>
  </si>
  <si>
    <t>Cash and Cash Equivalents and Restricted Cash</t>
  </si>
  <si>
    <t>Cash and Cash Equivalents and Restricted Cash— Highly liquid investments with a maturity of three months or less on their acquisition date are classified as cash and cash equivalents. Restricted cash primarily includes cash collateral for letters of credit and collateral associated with obligations for facility leases and other insurance-related obligations. Restricted cash is classified as short-term or long-term in the consolidated balance sheets based on the expected timing of return of the assets to the Company.</t>
  </si>
  <si>
    <t>Short-term Investments</t>
  </si>
  <si>
    <t>Short-term Investments— Debt investments are classified as available-for-sale and are stated at fair value. Realized gains and losses on sales of these investments are reflected in Miscellaneous, net in the consolidated statements of operations. Unrealized gains and losses on available-for-sale securities are reflected as a component of accumulated other comprehensive income (loss).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Changes in fair value are recorded in Miscellaneous, net in the consolidated statements of operations.</t>
  </si>
  <si>
    <t>Accounts Receivable</t>
  </si>
  <si>
    <t>Accounts Receivable. Accounts receivable primarily consist of amounts due from credit card companies, non-airline partners, and cargo transportation customers. We provide an allowance for uncollectible accounts equal to the estimated losses expected to be incurred based on historical write-offs and other specific analyses.</t>
  </si>
  <si>
    <t>Aircraft Fuel, Spare Parts and Supplies</t>
  </si>
  <si>
    <t>Aircraft Fuel, Spare Parts and Supplies— The Company accounts for aircraft fuel, spare parts and supplies at average cost and provides an obsolescence allowance for aircraft spare parts with an assumed residual value of 10% of original cost.</t>
  </si>
  <si>
    <t>Property and Equipment</t>
  </si>
  <si>
    <t>Property and Equipment— The Company records additions to owned operating property and equipment at cost when acquired. Property under capital leases and the related obligation for future lease payments are recorded at an amount equal to the initial present value of those lease payments. Modifications that enhance the operating performance or extend the useful lives of airframes or engines are capitalized as property and equipment. It is the Company's policy to record compensation from delays in delivery of aircraft as a reduction of the cost of the related aircraft. Depreciation and amortization of owned depreciable assets is based on the straight-line method over the assets' estimated useful lives. Leasehold improvements are amortized over the remaining term of the lease, including estimated facility renewal options when renewal is reasonably assured at key airports, or the estimated useful life of the related asset, whichever is less. Properties under capital leases are amortized on the straight-line method over the life of the lease or, in the case of certain aircraft, over their estimated useful lives, whichever is shorter. Amortization of capital lease assets is included in depreciation and amortization expense.</t>
  </si>
  <si>
    <t>Maintenance and Repairs</t>
  </si>
  <si>
    <t>Maintenance and Repairs— The cost of maintenance and repairs, including the cost of minor replacements, is charged to expense as incurred, except for costs incurred under our power-by-the-hour ("PBTH") engine maintenance agreements. PBTH contracts transfer certain risk to third-party service providers and fix the amount we pay per flight hour or per cycle to the service provider in exchange for maintenance and repairs under a predefined maintenance program. Under PBTH agreements, the Company recognizes expense at a level rate per engine hour, unless the level of service effort and the related payments during the period are substantially consistent, in which case the Company recognizes expense based on the amounts paid.</t>
  </si>
  <si>
    <t>Lease Fair Value Adjustments</t>
  </si>
  <si>
    <t>Lease Fair Value Adjustments— Lease fair value adjustments, which arose from recording operating leases at fair value under fresh start or business combination accounting, are amortized on a straight-line basis over the related lease term.</t>
  </si>
  <si>
    <t>Regional Capacity Purchase</t>
  </si>
  <si>
    <t>Regional Capacity Purchase— Payments made to regional carriers under capacity purchase agreements ("CPAs") are reported in Regional capacity purchase in our consolidated statements of operations.</t>
  </si>
  <si>
    <t>Advertising</t>
  </si>
  <si>
    <t xml:space="preserve">Advertising— Advertising costs, which are included in Other operating expenses, are expensed as incurred. </t>
  </si>
  <si>
    <t>Intangibles</t>
  </si>
  <si>
    <t>Intangibles— The Company has finite-lived and indefinite-lived intangible assets, including goodwill. Finite-lived intangible assets are amortized over their estimated useful lives. Goodwill and indefinite-lived intangible assets are not amortized but are reviewed for impairment annually or more frequently if events or circumstances indicate that the asset may be impaired. Goodwill and indefinite-lived assets are reviewed for impairment on an annual basis as of October 1, or on an interim basis whenever a triggering event occurs. See Note 2 of this report for additional information related to intangibles.</t>
  </si>
  <si>
    <t>Long-Lived Asset Impairments</t>
  </si>
  <si>
    <t>Long-Lived Asset Impairments— The Company evaluates the carrying value of long-lived assets subject to amortization whenever events or changes in circumstances indicate that an impairment may exist. For purposes of this testing, the Company has generally identified the aircraft fleet type as the lowest level of identifiable cash flows. An impairment charge is recognized when the asset's carrying value exceeds its net undiscounted future cash flows and its fair market value. The amount of the charge is the difference between the asset's carrying value and fair market value. See Note 14 of this report for additional information related to asset impairments.</t>
  </si>
  <si>
    <t>Share-Based Compensation</t>
  </si>
  <si>
    <t>Share-Based Compensation— The Company measures the cost of employee services received in exchange for an award of equity instruments based on the grant date fair value of the award. The resulting cost is recognized over the period during which an employee is required to provide service in exchange for the award, usually the vesting period. Obligations for cash-settled restricted stock units ("RSUs") are remeasured at fair value throughout the requisite service period at the close of the reporting period based upon UAL's stock price. In addition to the service requirement, certain RSUs have performance metrics that must be achieved prior to vesting. These awards are accrued based on the expected level of achievement at each reporting period. An adjustment is recorded each reporting period to adjust compensation expense based on both UAL's stock price and the then current level of expected performance achievement for the performance-based awards.</t>
  </si>
  <si>
    <t>Ticket Taxes</t>
  </si>
  <si>
    <t>Ticket Taxes— Certain governmental taxes are imposed on the Company's ticket sales through a fee included in ticket prices. The Company collects these fees and remits them to the appropriate government agency. These fees are recorded on a net basis and, as a result, are excluded from revenue.</t>
  </si>
  <si>
    <t>Retirement of Leased Aircraft</t>
  </si>
  <si>
    <t>Retirement of Leased Aircraft— The Company accrues for estimated lease costs over the remaining term of the lease at the present value of future minimum lease payments, net of estimated sublease rentals (if any), in the period that aircraft are permanently removed from service. When reasonably estimable and probable, the Company estimates maintenance lease return condition obligations for items such as minimum aircraft and engine conditions specified in leases and accrues these amounts over the lease term while the aircraft are operating, and any remaining unrecognized estimated obligations are accrued in the period that an aircraft is removed from service.</t>
  </si>
  <si>
    <t>Uncertain Income Tax Positions</t>
  </si>
  <si>
    <t xml:space="preserve">Uncertain Income Tax Positions— The Company has recorded reserves for income taxes and associated interest that may become payable in future years. Although management believes that its positions taken on income tax matters are reasonable, the Company nevertheless has established tax and interest reserves in recognition that various taxing authorities may challenge certain of the positions taken by the Company, potentially resulting in additional liabilities for taxes and interest. The Company's uncertain tax position reserves are reviewed periodically and are adjusted as events occur that affect its estimates, such as the availability of new information, the lapsing of applicable statutes of limitation, the conclusion of tax audits, the measurement of additional estimated liability, the identification of new tax matters, the release of administrative tax guidance affecting its estimates of tax liabilities, or the rendering of relevant court decisions. The Company records penalties and interest relating to uncertain tax positions as part of income tax expense in its consolidated statements of operations. </t>
  </si>
  <si>
    <t>Labor Costs</t>
  </si>
  <si>
    <t>Labor Costs— The Company records expenses associated with amendable labor agreements when the amounts are probable and estimable. These include costs associated with lump sum cash payments that would be made in conjunction with the ratification of labor agreements. To the extent these upfront costs are in lieu of future pay increases, they would be capitalized and amortized over the term of the labor agreements. If not, these amounts would be expensed.</t>
  </si>
  <si>
    <t>Third-Party Business</t>
  </si>
  <si>
    <t xml:space="preserve">Third-Party Business— The Company has third-party business revenue that includes fuel sales, catering, ground handling, maintenance services and frequent flyer award non-air redemptions. Third-party business revenue is recorded in Other operating revenue. The Company also incurs third-party business expenses, such as maintenance, ground handling and catering services for third parties, fuel sales and non-air mileage redemptions. The third-party business expenses are recorded in Other operating expenses, except for non-air mileage redemption. Non-air mileage redemption expenses are recorded to Other operating revenue. </t>
  </si>
  <si>
    <t>Recently Issued Accounting Standards</t>
  </si>
  <si>
    <t>Recently Issued Accounting Standards— The Company adopted Financial Accounting Standards Board ("FASB") Accounting Standards Codification Topic 606, Revenue from Contracts with Customers (the "New Revenue Standard"), effective January 1, 2018 using the full-retrospective method. Topic 606 prescribes that an entity should recognize revenue to depict the transfer of promised goods or services to customers in an amount that reflects the consideration to which the entity expects to be entitled in exchange for those goods or services. For the Company, the most significant impact of the standard was the reclassification of certain ancillary fees from other operating revenue into passenger revenue on the statement of consolidated operations. These ancillary fees are directly related to passenger travel, such as ticket change fees and baggage fees, and are no longer considered distinct performance obligations separate from the passenger travel component. In addition, the ticket change fees, which were previously recognized when received, are now recognized when transportation is provided. Adoption of the standard had no impact on the Company's consolidated cash flows statements. The Company adopted Accounting Standards Update No. 2017-07, Improving the Presentation of Net Periodic Pension Cost and Net Periodic Postretirement Benefit Cost (the "New Retirement Standard"), effective January 1, 2018 using the full-retrospective method. The New Retirement Standard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to be presented outside of any subtotal of operating income. The Company elected to apply the practical expedient and use the amounts disclosed in Note 8 to the financial statements included in Part II, Item 8 of the Company's Annual Report on Form 10-K for the fiscal year ended December 31, 2017 as the estimation basis for applying the retrospective presentation requirements of the standard. The New Revenue Standard and the New Retirement Standard had the same impact on the financial statements of United as they had on the financial statements of UAL. The tables below present the impact of the adoption of the New Revenue Standard and the New Retirement Standard on select accounts and captions of UAL's statements of consolidated operations for the twelve months ended December 31, 2017 and 2016 (in millions, except per share amounts) and the impact on UAL's balance sheet accounts and captions as of December 31, 2017 (in millions): Statements of Consolidated Operations for the Years Ended December 31, As Previously Reported New Revenue Standard Adjustments New Retirement Standard Adjustments As Adjusted 2017 2016 2017 2016 2017 2016 2017 2016 Operating revenue: Passenger revenue $ 32,404 $ 31,457 $ 2,056 $ 1,972 $ — $ — $ 34,460 $ 33,429 Cargo 1,035 876 79 58 — — 1,114 934 Other operating revenue 4,297 4,223 (2,087 ) (2,028 ) — — 2,210 2,195 Total operating revenue 37,736 36,556 48 2 — — 37,784 36,558 Operating expenses 34,238 32,218 (21 ) (12 ) (104 ) 8 34,113 32,214 Operating income 3,498 4,338 69 14 104 (8 ) 3,671 4,344 Nonoperating expense, net (499 ) (519 ) (28 ) (60 ) (104 ) 8 (631 ) (571 ) Income before income taxes 2,999 3,819 41 (46 ) — — 3,040 3,773 Income tax expense 868 1,556 28 (17 ) — — 896 1,539 Net income $ 2,131 $ 2,263 $ 13 $ (29 ) $ — $ — $ 2,144 $ 2,234 Earnings per share, basic $ 7.04 $ 6.86 $ 0.04 $ (0.09 ) $ — $ — $ 7.08 $ 6.77 Earnings per share, diluted $ 7.02 $ 6.85 $ 0.04 $ (0.09 ) $ — $ — $ 7.06 $ 6.76 Consolidated Balance Sheet as of December 31, 2017 As Previously Reported New Revenue Standard Adjustments As Adjusted Current assets: Prepaid expenses and other $ 1,051 $ 20 $ 1,071 Current liabilities: Advance ticket sales 3,876 64 3,940 Frequent flyer deferred revenue 2,176 16 2,192 Other 569 7 576 Other liabilities and deferred credits: Frequent flyer deferred revenue 2,565 26 2,591 Deferred income taxes 225 (21 ) 204 Stockholders' equity: Retained earnings $ 4,621 $ (72 ) $ 4,549 The Company adopted Accounting Standards Update No. 2016-01, Financial Instruments—Overall (Subtopic 825-10) effective January 1, 2018. This standard made several changes, including the elimination of the available-for-sale classification of equity investments, and requires equity investments with readily determinable fair values to be measured at fair value with changes in fair value recognized in earnings. The Company reclassified to retained earnings $6 million of unrealized loss, net of tax, on the Company's investment in Azul, S.A. ("Azul") which was previously classified as an available-for-sale security. See Notes 6 and 9 to the financial statements included in this Part II, Item 8 for additional information. In June 2016, the FASB issued Accounting Standards Update No. 2016-13, Financial Instruments—Credit Losses ("ASU 2016-13"). The main objective is to provide financial statement users with more decision-useful information about the expected credit losses on financial instruments and other commitments to extend credit held by a reporting entity at each reporting date. The amendments in this update replace the incurred loss methodology with a methodology that reflects expected credit losses and requires consideration of a broader range of reasonable and supportable information to calculate credit loss estimates. For trade receivables, loans and held-to-maturity debt securities, entities will be required to estimate lifetime expected credit losses. For available-for-sale debt securities, entities will be required to recognize an allowance for credit losses rather than a reduction to the carrying value of the asset. The amendments are effective for public business entities for fiscal years and interim periods beginning after December 15, 2019. The Company is evaluating the impact the adoption of ASU 2016-13 will have on its consolidated financial statements and believes that it will not have a material impact on its consolidated financial statements. In 2016, the FASB amended the FASB Accounting Standards Codification and created a new Topic 842, Leases (the "New Lease Standard"). The guidance requires lessees to recognize a right-of-use asset and a lease liability for all leases (with the exception of short-term leases) at the commencement date and recognize expenses on their income statements similar to the current Topic 840, Leases ("Topic 840"). The New Lease Standard is effective for fiscal years and interim periods beginning after December 15, 2018. The Company adopted this standard on January 1, 2019 using a modified retrospective approach for all leases existing at or commencing after the date of initial application and utilizing certain practical expedients. The adoption of the New Lease Standard is expected to impact our reported results as shown in the tables below (in millions, except per share amounts): Consolidated Balance Sheets as of December 31, As Reported New Lease Standard Adjustments As Adjusted 2018 2017 2018 2017 2018 2017 Current assets: Receivables, less allowance for doubtful accounts $ 1,346 $ 1,340 $ 80 $ 126 $ 1,426 $ 1,466 Prepaid expenses and other 913 1,071 (180 ) (208 ) 733 863 Operating property and equipment: Other property and equipment (owned) 7,919 6,946 (1,041 ) (922 ) 6,878 6,024 Less-Accumulated depreciation and amortization (owned) (12,760 ) (11,159 ) 140 92 (12,620 ) (11,067 ) Flight equipment (finance leases) (a) 1,029 1,151 (37 ) (211 ) 992 940 Less-Accumulated amortization (654 ) (777 ) 8 169 (646 ) (608 ) Operating lease assets Flight equipment — — 2,380 3,102 2,380 3,102 Other property and equipment — — 2,882 2,975 2,882 2,975 Current liabilities: Current maturities of finance leases (a) 149 128 (26 ) (50 ) 123 78 Current maturities of operating leases — — 719 949 719 949 Other 619 576 (66 ) (58 ) 553 518 Long-term obligations under finance leases (a) 1,134 996 (910 ) (766 ) 224 230 Long-term obligations under operating leases — — 5,276 5,789 5,276 5,789 Other liabilities and deferred credits: Deferred income taxes 814 204 14 16 828 220 Other 1,832 1,832 (822 ) (811 ) 1,010 1,021 Stockholders' equity: Retained earnings 6,668 4,549 47 54 6,715 4,603 (a) Finance leases, under the New Lease Standard, are the equivalent of capital leases under Topic 840. The adoption of the New Lease Standard primarily resulted in the recording of assets and obligations of our operating leases on our consolidated balance sheets. Certain amounts recorded for prepaid and accrued rent associated with historical operating leases were reclassified to the newly captioned Operating lease assets in the consolidated balance sheets. Also, certain leases designated under Topic 840 as owned assets and capitalized finance leases will not be considered assets under the New Lease Standard and will be removed from the consolidated balance sheets, along with the related capital lease liability. Statements of Consolidated Operations for the Years Ended December 31, As Reported New Lease Standard Adjustments As Adjusted 2018 2017 2018 2017 2018 2017 Operating expense: Regional capacity purchase $ 2,601 $ 2,232 $ 48 $ 36 $ 2,649 $ 2,268 Landing fees and other rent 2,359 2,240 90 70 2,449 2,310 Depreciation and amortization 2,240 2,149 (75 ) (53 ) 2,165 2,096 Total operating expenses 38,011 34,113 63 53 38,074 34,166 Operating income 3,292 3,671 (63 ) (53 ) 3,229 3,618 Nonoperating income (expense): Interest expense (729 ) (671 ) 59 45 (670 ) (626 ) Interest capitalized 70 84 (5 ) (10 ) 65 74 Total nonoperating expense, net (634 ) (631 ) 53 36 (581 ) (595 ) Income before income taxes 2,658 3,040 (10 ) (17 ) 2,648 3,023 Income tax expense 529 896 (3 ) (16 ) 526 880 Net income $ 2,129 $ 2,144 $ (7 ) $ (1 ) $ 2,122 $ 2,143 Earnings per share, basic $ 7.73 $ 7.08 $ (0.03 ) $ — $ 7.70 $ 7.08 Earnings per share, diluted $ 7.70 $ 7.06 $ (0.03 ) $ — $ 7.67 $ 7.06 The expense for leases under the New Lease Standard will continue to be classified in their historical income statement captions (primarily in Aircraft rent, Landing fees and other rent and Regional capacity purchase in our statements of consolidated operations). The adoption of the New Lease Standard also resulted in the recharacterization of certain leases from capital leases under Topic 840 to operating leases under the New Lease Standard. This change will result in less depreciation and amortization and interest expense associated with capital leases offset by higher lease expense associated with operating leases. The change is associated with leases of aircraft under certain CPAs and certain airport facilities. The reduction in capitalized interest is also associated with the same airport facilities.</t>
  </si>
  <si>
    <t>Significant Accounting Policies (Tables)</t>
  </si>
  <si>
    <t>Operating Revenue by Principal Geographic Region</t>
  </si>
  <si>
    <t>The Company's operating revenue by principal geographic region (as defined by the U.S. Department of Transportation) for the years ended December 31 is presented in the table below (in millions): 2018 2017¹ 2016¹ Domestic (U.S. and Canada) $ 25,552 $ 23,114 $ 22,151 Atlantic 7,103 6,340 6,194 Pacific 5,188 4,914 4,984 Latin America 3,460 3,416 3,229 Total $ 41,303 $ 37,784 $ 36,558 (1) Amounts adjusted due to the adoption of Accounting Standards Update No. 2014-09, Revenue from Contracts with Customers (Topic 606). See (u) below for additional information.</t>
  </si>
  <si>
    <t>Roll Forward of Frequent Flyer Deferred Revenue</t>
  </si>
  <si>
    <t>The table below presents a roll forward of Frequent flyer deferred revenue (in millions): Twelve Months Ended 2018 2017 Total Frequent flyer deferred revenue - beginning balance $ 4,783 $ 4,889 Total miles awarded 2,451 2,077 Travel miles redeemed (Passenger revenue) (2,068 ) (2,004 ) Non-travel miles redeemed (Other operating revenue) (161 ) (179 ) Total Frequent flyer deferred revenue - ending balance $ 5,005 $ 4,783</t>
  </si>
  <si>
    <t>Impact of the Adoption of the New Revenue Standard and the New Retirement Standard and the Expected Impact of the Adoption of the New Lease Standard</t>
  </si>
  <si>
    <t>The adoption of the New Lease Standard is expected to impact our reported results as shown in the tables below (in millions, except per share amounts): Consolidated Balance Sheets as of December 31, As Reported New Lease Standard Adjustments As Adjusted 2018 2017 2018 2017 2018 2017 Current assets: Receivables, less allowance for doubtful accounts $ 1,346 $ 1,340 $ 80 $ 126 $ 1,426 $ 1,466 Prepaid expenses and other 913 1,071 (180 ) (208 ) 733 863 Operating property and equipment: Other property and equipment (owned) 7,919 6,946 (1,041 ) (922 ) 6,878 6,024 Less-Accumulated depreciation and amortization (owned) (12,760 ) (11,159 ) 140 92 (12,620 ) (11,067 ) Flight equipment (finance leases) (a) 1,029 1,151 (37 ) (211 ) 992 940 Less-Accumulated amortization (654 ) (777 ) 8 169 (646 ) (608 ) Operating lease assets Flight equipment — — 2,380 3,102 2,380 3,102 Other property and equipment — — 2,882 2,975 2,882 2,975 Current liabilities: Current maturities of finance leases (a) 149 128 (26 ) (50 ) 123 78 Current maturities of operating leases — — 719 949 719 949 Other 619 576 (66 ) (58 ) 553 518 Long-term obligations under finance leases (a) 1,134 996 (910 ) (766 ) 224 230 Long-term obligations under operating leases — — 5,276 5,789 5,276 5,789 Other liabilities and deferred credits: Deferred income taxes 814 204 14 16 828 220 Other 1,832 1,832 (822 ) (811 ) 1,010 1,021 Stockholders' equity: Retained earnings 6,668 4,549 47 54 6,715 4,603 (a) Finance leases, under the New Lease Standard, are the equivalent of capital leases under Topic 840. The tables below present the impact of the adoption of the New Revenue Standard and the New Retirement Standard on select accounts and captions of UAL's statements of consolidated operations for the twelve months ended December 31, 2017 and 2016 (in millions, except per share amounts) and the impact on UAL's balance sheet accounts and captions as of December 31, 2017 (in millions): Statements of Consolidated Operations for the Years Ended December 31, As Previously Reported New Revenue Standard Adjustments New Retirement Standard Adjustments As Adjusted 2017 2016 2017 2016 2017 2016 2017 2016 Operating revenue: Passenger revenue $ 32,404 $ 31,457 $ 2,056 $ 1,972 $ — $ — $ 34,460 $ 33,429 Cargo 1,035 876 79 58 — — 1,114 934 Other operating revenue 4,297 4,223 (2,087 ) (2,028 ) — — 2,210 2,195 Total operating revenue 37,736 36,556 48 2 — — 37,784 36,558 Operating expenses 34,238 32,218 (21 ) (12 ) (104 ) 8 34,113 32,214 Operating income 3,498 4,338 69 14 104 (8 ) 3,671 4,344 Nonoperating expense, net (499 ) (519 ) (28 ) (60 ) (104 ) 8 (631 ) (571 ) Income before income taxes 2,999 3,819 41 (46 ) — — 3,040 3,773 Income tax expense 868 1,556 28 (17 ) — — 896 1,539 Net income $ 2,131 $ 2,263 $ 13 $ (29 ) $ — $ — $ 2,144 $ 2,234 Earnings per share, basic $ 7.04 $ 6.86 $ 0.04 $ (0.09 ) $ — $ — $ 7.08 $ 6.77 Earnings per share, diluted $ 7.02 $ 6.85 $ 0.04 $ (0.09 ) $ — $ — $ 7.06 $ 6.76 Consolidated Balance Sheet as of December 31, 2017 As Previously Reported New Revenue Standard Adjustments As Adjusted Current assets: Prepaid expenses and other $ 1,051 $ 20 $ 1,071 Current liabilities: Advance ticket sales 3,876 64 3,940 Frequent flyer deferred revenue 2,176 16 2,192 Other 569 7 576 Other liabilities and deferred credits: Frequent flyer deferred revenue 2,565 26 2,591 Deferred income taxes 225 (21 ) 204 Stockholders' equity: Retained earnings $ 4,621 $ (72 ) $ 4,549 Statements of Consolidated Operations for the Years Ended December 31, As Reported New Lease Standard Adjustments As Adjusted 2018 2017 2018 2017 2018 2017 Operating expense: Regional capacity purchase $ 2,601 $ 2,232 $ 48 $ 36 $ 2,649 $ 2,268 Landing fees and other rent 2,359 2,240 90 70 2,449 2,310 Depreciation and amortization 2,240 2,149 (75 ) (53 ) 2,165 2,096 Total operating expenses 38,011 34,113 63 53 38,074 34,166 Operating income 3,292 3,671 (63 ) (53 ) 3,229 3,618 Nonoperating income (expense): Interest expense (729 ) (671 ) 59 45 (670 ) (626 ) Interest capitalized 70 84 (5 ) (10 ) 65 74 Total nonoperating expense, net (634 ) (631 ) 53 36 (581 ) (595 ) Income before income taxes 2,658 3,040 (10 ) (17 ) 2,648 3,023 Income tax expense 529 896 (3 ) (16 ) 526 880 Net income $ 2,129 $ 2,144 $ (7 ) $ (1 ) $ 2,122 $ 2,143 Earnings per share, basic $ 7.73 $ 7.08 $ (0.03 ) $ — $ 7.70 $ 7.08 Earnings per share, diluted $ 7.70 $ 7.06 $ (0.03 ) $ — $ 7.67 $ 7.06</t>
  </si>
  <si>
    <t>Reconciliation of Cash, Cash Equivalents and Restricted Cash</t>
  </si>
  <si>
    <t>The following table provides a reconciliation of cash, cash equivalents and restricted cash reported within the consolidated balance sheets that sum to the total of the same such amounts shown in the statements of consolidated cash flows (in millions): UAL United At December 31, At December 31, 2018 2017 2016 2018 2017 2016 Current assets: Cash and cash equivalents $ 1,694 $ 1,482 $ 2,179 $ 1,688 $ 1,476 $ 2,173 Restricted cash included in Prepaid expenses and other — 18 — — 18 — Other assets: Restricted cash 105 91 124 105 91 124 Total cash, cash equivalents and restricted cash shown in the statement of consolidated cash flows $ 1,799 $ 1,591 $ 2,303 $ 1,793 $ 1,585 $ 2,297</t>
  </si>
  <si>
    <t>Estimated Useful Lives of Property and Equipment</t>
  </si>
  <si>
    <t>The estimated useful lives of property and equipment are as follows: Estimated Useful Life (in years) Aircraft and related rotable parts 25 to 30 Aircraft seats 10 to 15 Buildings 25 to 45 Other property and equipment 3 to 15 Computer software 5 to 15 Building improvements 1 to 40</t>
  </si>
  <si>
    <t>Goodwill and Other Intangible Assets (Tables)</t>
  </si>
  <si>
    <t>Information about Goodwill and Other Intangible Assets</t>
  </si>
  <si>
    <t xml:space="preserve">The following table presents information about the Company's goodwill and other intangible assets at December 31 (in millions): 2018 2017 Item Gross Carrying Amount Accumulated Amortization Gross Carrying Amount Accumulated Amortization Goodwill $ 4,523 $ 4,523 Finite-lived intangible assets Frequent flyer database $ 1,177 $ 884 $ 1,177 $ 832 Hubs 145 97 145 89 Contracts 120 106 121 103 Patents and tradenames 108 108 108 108 Airport slots and gates 97 97 97 97 Other 109 88 109 84 Total $ 1,756 $ 1,380 $ 1,757 $ 1,313 Indefinite-lived intangible assets Route authorities $ 1,240 $ 1,562 Airport slots and gates 546 536 Tradenames and logos 593 593 Alliances 404 404 Total $ 2,783 $ 3,095 </t>
  </si>
  <si>
    <t>Earnings Per Share (Tables)</t>
  </si>
  <si>
    <t>Computation of Earnings Per Share</t>
  </si>
  <si>
    <t>The computations of UAL's basic and diluted earnings per share are set forth below for the years ended December 31 (in millions, except per share amounts): 2018 2017 (a) 2016 (a) Earnings available to common stockholders $ 2,129 $ 2,144 $ 2,234 Basic weighted-average shares outstanding 275.5 302.7 329.9 Effect of employee stock awards 1.2 0.9 0.4 Diluted weighted-average shares outstanding 276.7 303.6 330.3 Earnings per share, basic $ 7.73 $ 7.08 $ 6.77 Earnings per share, diluted $ 7.70 $ 7.06 $ 6.76 (a) Amounts adjusted due to the adoption of Accounting Standards Update No. 2014-09, Revenue from Contracts with Customers (Topic 606). See Note 1 to the financial statements contained in Part II, Item 8 of this report for additional information.</t>
  </si>
  <si>
    <t>Share-Based Compensation Plans (Tables)</t>
  </si>
  <si>
    <t>Information Related to Share-Based Compensation Plan Cost</t>
  </si>
  <si>
    <t>The following table provides information related to UAL's share-based compensation plan cost for the years ended December 31 (in millions): 2018 2017 2016 Compensation cost: RSUs $ 98 $ 63 $ 58 Restricted stock 2 8 11 Stock options 1 2 1 Total $ 101 $ 73 $ 70</t>
  </si>
  <si>
    <t>Summary of Unearned Compensation and Weighted-Average Remaining Period to Recognize Costs</t>
  </si>
  <si>
    <t xml:space="preserve">The table below summarizes UAL's unearned compensation and weighted-average remaining period to recognize costs for all outstanding share-based awards that are probable of being achieved as of December 31, 2018 (in millions, except as noted): Unearned Compensation Weighted- Average Remaining Period (in years) RSUs $ 66 1.6 Stock options 2 2.6 Total $ 68 </t>
  </si>
  <si>
    <t>Summary of RSU and Restricted Stock Activity</t>
  </si>
  <si>
    <t>The table below summarizes UAL's RSUs and restricted stock activity for the years ended December 31 (shares in millions): Liability Awards Equity Awards RSUs RSUs Weighted- Average Grant Price Restricted Stock Weighted- Average Grant Price Outstanding at December 31, 2015 2.6 — $ — 0.3 $ 48.68 Granted 1.0 0.9 51.60 0.4 50.63 Vested (1.4 ) — — (0.1 ) 41.47 Forfeited (0.1 ) (0.1 ) 50.57 (0.1 ) 53.42 Outstanding at December 31, 2016 2.1 0.8 51.67 0.5 52.00 Granted 0.6 1.0 71.68 — — Vested (0.7 ) (0.3 ) 51.81 (0.2 ) 51.60 Forfeited (0.2 ) (0.1 ) 57.49 — — Outstanding at December 31, 2017 1.8 1.4 63.99 0.3 52.30 Granted 0.7 1.1 67.74 — — Vested (0.5 ) (0.5 ) 63.02 (0.2 ) 53.24 Forfeited (0.1 ) (0.2 ) 67.34 — — Outstanding at December 31, 2018 1.9 1.8 66.29 0.1 51.17</t>
  </si>
  <si>
    <t>Accumulated Other Comprehensive Income (Loss) (Tables)</t>
  </si>
  <si>
    <t>Components of AOCI</t>
  </si>
  <si>
    <t>The tables below present the components of the Company's AOCI, net of tax (in millions): Pension and Other Postretirement Liabilities Fuel Derivatives Contracts Investments and Other Deferred Taxes Total Balance at December 31, 2015 $ (363 ) $ (215 ) $ 3 $ (256 ) $ (831 ) Other comprehensive income (loss) before reclassifications (517 ) (a) (4 ) — 187 (334 ) Amounts reclassified from accumulated other comprehensive income 26 217 (2 ) 95 336 Balance at December 31, 2016 (854 ) (2 ) 1 26 (829 ) Other comprehensive income (loss) before reclassifications (306 ) (a) — (7 ) 74 (239 ) Amounts reclassified from accumulated other comprehensive income 58 2 — (21 ) 39 Reclassification of stranded tax effects — — — (118 ) (b) (118 ) Balance at December 31, 2017 (1,102 ) — (6 ) (39 ) (1,147 ) Other comprehensive income (loss) before reclassifications 377 (a) — (5 ) (83 ) 289 Amounts reclassified from accumulated other comprehensive income 62 — — (13 ) 49 Amounts reclassified to retained earnings — — 7 (1 ) 6 Balance at December 31, 2018 $ (663 ) $ — $ (4 ) $ (136 ) $ (803 ) Details about AOCI Components Amount Reclassified from AOCI to Income Affected Line Item in the Statement Where Net Income is Presented Year Ended December 31, 2018 2017 2016 Fuel derivative contracts Fuel contracts-reclassifications of losses into earnings $ — $ 2 $ 217 Aircraft fuel Pension and Postretirement liabilities and other Amortization of unrecognized (gains) losses and prior service cost (c) 62 58 26 Miscellaneous, net Investments and other Available-for-sale securities - reclassifications of gains into earnings — — (2 ) Miscellaneous, net (a) Prior service credits decreased by $3 million , $0 million and increased by $30 million and actuarial losses decreased by approximately $380 million , and increased $306 million and $560 million for 2018 , 2017 and 2016 , respectively. (b) This amount represents the reclassification from AOCI to RE of the stranded tax effects resulting from the enactment of the Tax Cuts and Jobs Act (the "Tax Act"). (c) This AOCI component is included in the computation of net periodic pension and other postretirement costs (see Note 8 of this report for additional information).</t>
  </si>
  <si>
    <t>Income Taxes (Tables)</t>
  </si>
  <si>
    <t>Income Tax Provision (Benefit) Differed from Amounts Computed at the Statutory Federal Income Tax Rate and Significant Components</t>
  </si>
  <si>
    <t>The income tax provision (benefit) differed from amounts computed at the statutory federal income tax rate and consisted of the following significant components, as follows (in millions): UAL 2018 2017 (a) 2016 (a) Income tax provision at statutory rate $ 558 $ 1,064 $ 1,320 State income taxes, net of federal income tax benefit 29 30 38 Foreign tax rate differential (84 ) (43 ) — Global intangible low-taxed income 4 — — Foreign income taxes 2 3 3 Nondeductible employee meals 12 17 16 Impact of Tax Act (5 ) (179 ) — Income tax adjustment from AOCI (b) — — 180 State rate change 3 12 (12 ) Valuation allowance (3 ) (16 ) 20 Other, net 13 8 (26 ) $ 529 $ 896 $ 1,539 Current $ 14 $ (77 ) $ (92 ) Deferred 515 973 1,631 $ 529 $ 896 $ 1,539 United 2018 2017 (a) 2016 (a) Income tax provision at statutory rate $ 559 $ 1,065 $ 1,321 State income taxes, net of federal income tax 29 30 38 Foreign tax rate differential (84 ) (43 ) — Global intangible low-taxed income 4 — — Foreign income taxes 2 3 3 Nondeductible employee meals 12 17 16 Impact of Tax Act (5 ) (196 ) — Income tax adjustment from AOCI (b) — — 180 State rate change 3 12 (12 ) Valuation allowance (3 ) (16 ) 20 Other, net 12 7 (25 ) $ 529 $ 879 $ 1,541 Current $ 14 $ (77 ) $ (92 ) Deferred 515 956 1,633 $ 529 $ 879 $ 1,541 (a) Amounts adjusted due to the adoption of Accounting Standards Update No. 2014-09, Revenue from Contracts with Customers (Topic 606). See Note 1 to the financial statements contained in Part II, Item 8 of this report for additional information. (b) Prior to the release of the deferred income tax valuation allowance in the third quarter of 2015, the Company recorded approximately $465 million of valuation allowance adjustments in AOCI. Subsequent to the release of the deferred income tax valuation allowance in 2015, the $465 million debit remained within AOCI, of which $180 million related to losses on fuel hedges designated for hedge accounting and $285 million related to pension and other postretirement liabilities. Accounting rules required the adjustments to remain in AOCI as long as the Company had fuel derivatives designated for cash flow hedge accounting and the Company continues to provide pension and postretirement benefits. In 2016, the Company settled all of its fuel hedges and has not entered into any new fuel derivative contracts for hedge accounting. Accordingly, the Company reclassified the $180 million to income tax expense in 2016.</t>
  </si>
  <si>
    <t>Temporary Differences and Carryforwards Giving Rise to Deferred Tax Assets and Liabilities</t>
  </si>
  <si>
    <t>Temporary differences and carryforwards that give rise to deferred tax assets and liabilities at December 31, 2018 and 2017 were as follows (in millions): UAL United 2018 2017 2018 2017 Deferred income tax asset (liability): Federal and state net operating loss ("NOL") carryforwards $ 398 $ 601 $ 372 $ 574 Deferred revenue 1,232 1,090 1,232 1,090 Employee benefits, including pension, postretirement and medical 885 1,051 885 1,051 Other 408 351 406 351 Less: Valuation allowance (59 ) (63 ) (59 ) (63 ) Total deferred tax assets $ 2,864 $ 3,030 $ 2,836 $ 3,003 Depreciation $ (2,929 ) $ (2,431 ) $ (2,929 ) $ (2,431 ) Intangibles (749 ) (803 ) (749 ) (803 ) Total deferred tax liabilities $ (3,678 ) $ (3,234 ) $ (3,678 ) $ (3,234 ) Net deferred tax liability $ (814 ) $ (204 ) $ (842 ) $ (231 )</t>
  </si>
  <si>
    <t>Pension and Other Postretirement Plans (Tables)</t>
  </si>
  <si>
    <t>Reconciliation of the Change in Benefit Obligation and Plan Assets and Funded Status</t>
  </si>
  <si>
    <t>The following tables set forth the reconciliation of the beginning and ending balances of the benefit obligation and plan assets, the funded status and the amounts recognized in these financial statements for the defined benefit and other postretirement plans (in millions): Pension Benefits Year Ended December 31, 2018 Year Ended December 31, 2017 Accumulated benefit obligation: $ 4,448 $ 4,739 Change in projected benefit obligation: Projected benefit obligation at beginning of year $ 5,852 $ 5,253 Service cost 228 195 Interest cost 217 220 Actuarial (gain) loss (601 ) 525 Gross benefits paid and settlements (292 ) (366 ) Other (8 ) 25 Projected benefit obligation at end of year $ 5,396 $ 5,852 Change in plan assets: Fair value of plan assets at beginning of year $ 3,932 $ 3,355 Actual (loss) return on plan assets (215 ) 510 Employer contributions 413 419 Gross benefits paid and settlements (292 ) (366 ) Other (11 ) 14 Fair value of plan assets at end of year $ 3,827 $ 3,932 Funded status—Net amount recognized $ (1,569 ) $ (1,920 ) Pension Benefits December 31, 2018 December 31, 2017 Amounts recognized in the consolidated balance sheets consist of: Noncurrent asset $ 13 $ 9 Current liability (6 ) (8 ) Noncurrent liability (1,576 ) (1,921 ) Total liability $ (1,569 ) $ (1,920 ) Amounts recognized in accumulated other comprehensive loss consist of: Net actuarial loss $ (1,382 ) $ (1,610 ) Prior service cost (5 ) (1 ) Total accumulated other comprehensive loss $ (1,387 ) $ (1,611 ) Other Postretirement Benefits Year Ended December 31, 2018 Year Ended December 31, 2017 Change in benefit obligation: Benefit obligation at beginning of year $ 1,710 $ 1,687 Service cost 12 13 Interest cost 61 66 Plan participants' contributions 68 68 Benefits paid (181 ) (178 ) Actuarial loss (gain) (285 ) 40 Other 6 14 Benefit obligation at end of year $ 1,391 $ 1,710 Change in plan assets: Fair value of plan assets at beginning of year $ 54 $ 55 Actual return on plan assets 1 1 Employer contributions 111 108 Plan participants' contributions 68 68 Benefits paid (181 ) (178 ) Fair value of plan assets at end of year 53 54 Funded status—Net amount recognized $ (1,338 ) $ (1,656 )</t>
  </si>
  <si>
    <t>Amounts Recognized in Consolidated Balance Sheet and Accumulated Other Comprehensive Income (Loss)</t>
  </si>
  <si>
    <t xml:space="preserve"> Pension Benefits December 31, 2018 December 31, 2017 Amounts recognized in the consolidated balance sheets consist of: Noncurrent asset $ 13 $ 9 Current liability (6 ) (8 ) Noncurrent liability (1,576 ) (1,921 ) Total liability $ (1,569 ) $ (1,920 ) Amounts recognized in accumulated other comprehensive loss consist of: Net actuarial loss $ (1,382 ) $ (1,610 ) Prior service cost (5 ) (1 ) Total accumulated other comprehensive loss $ (1,387 ) $ (1,611 ) Other Postretirement Benefits Year Ended December 31, 2018 Year Ended December 31, 2017 Change in benefit obligation: Benefit obligation at beginning of year $ 1,710 $ 1,687 Service cost 12 13 Interest cost 61 66 Plan participants' contributions 68 68 Benefits paid (181 ) (178 ) Actuarial loss (gain) (285 ) 40 Other 6 14 Benefit obligation at end of year $ 1,391 $ 1,710 Change in plan assets: Fair value of plan assets at beginning of year $ 54 $ 55 Actual return on plan assets 1 1 Employer contributions 111 108 Plan participants' contributions 68 68 Benefits paid (181 ) (178 ) Fair value of plan assets at end of year 53 54 Funded status—Net amount recognized $ (1,338 ) $ (1,656 ) Other Postretirement Benefits December 31, 2018 December 31, 2017 Amounts recognized in the consolidated balance sheets consist of: Current liability $ (43 ) $ (54 ) Noncurrent liability (1,295 ) (1,602 ) Total liability $ (1,338 ) $ (1,656 ) Amounts recognized in accumulated other comprehensive income consist of: Net actuarial gain $ 554 $ 301 Prior service credit 170 208 Total accumulated other comprehensive income $ 724 $ 509</t>
  </si>
  <si>
    <t>Accumulated Benefit Obligation and Projected Benefit Obligation in Excess of Plan Assets</t>
  </si>
  <si>
    <t>The following information relates to all pension plans with an accumulated benefit obligation and a projected benefit obligation in excess of plan assets at December 31 (in millions): 2018 2017 Projected benefit obligation $ 5,196 $ 5,637 Accumulated benefit obligation 4,286 4,567 Fair value of plan assets 3,614 3,709</t>
  </si>
  <si>
    <t>Components Of Net Periodic Benefit Cost</t>
  </si>
  <si>
    <t>Net periodic benefit cost for the years ended December 31 included the following components (in millions): 2018 2017 2016 Pension Benefits Other Postretirement Benefits Pension Benefits Other Postretirement Benefits Pension Benefits Other Postretirement Benefits Service cost $ 228 $ 12 $ 195 $ 13 $ 112 $ 19 Interest cost 217 61 220 66 200 86 Expected return on plan assets (292 ) (2 ) (243 ) (2 ) (216 ) (2 ) Curtailment gain — — — — — (107 ) Amortization of unrecognized actuarial (gain) loss 130 (32 ) 128 (33 ) 76 (19 ) Amortization of prior service credits — (37 ) — (37 ) — (31 ) Other 1 — 5 — 5 — Net periodic benefit cost (credit) $ 284 $ 2 $ 305 $ 7 $ 177 $ (54 )</t>
  </si>
  <si>
    <t>Assumptions Used for Benefit Plans</t>
  </si>
  <si>
    <t>The assumptions used for the benefit plans were as follows: Pension Benefits Assumptions used to determine benefit obligations 2018 2017 Discount rate 4.20 % 3.65 % Rate of compensation increase 3.89 % 3.89 % Assumptions used to determine net expense Discount rate 3.65 % 4.19 % Expected return on plan assets 7.31 % 7.02 % Rate of compensation increase 3.89 % 3.54 % Other Postretirement Benefits Assumptions used to determine benefit obligations 2018 2017 Discount rate 4.30 % 3.63 % Assumptions used to determine net expense Discount rate 3.63 % 4.07 % Expected return on plan assets 3.00 % 3.00 % Health care cost trend rate assumed for next year 6.00 % 6.25 % Rate to which the cost trend rate is assumed to decline (ultimate trend rate in 2023) 5.00 % 5.00 %</t>
  </si>
  <si>
    <t>Allocation of Plan Assets</t>
  </si>
  <si>
    <t xml:space="preserve">United's plan assets are allocated within the following guidelines: Percent of Total Expected Long-Term Rate of Return Equity securities 30-45 % 9.5 % Fixed-income securities 30-40 5.8 Alternatives 10-25 7.3 Other 0-10 7.8 </t>
  </si>
  <si>
    <t>Pension and Other Postretirement Plan Assets</t>
  </si>
  <si>
    <t>The following tables present information about United's pension and other postretirement plan assets at December 31, (in millions): 2018 2017 Pension Plan Assets: Total Level 1 Level 2 Level 3 Assets Measured at NAV(a) Total Level 1 Level 2 Level 3 Assets Measured at NAV(a) Equity securities funds $ 1,394 $ 254 $ 106 $ — $ 1,034 $ 1,406 $ 269 $ 133 $ — $ 1,004 Fixed-income securities 1,431 — 605 21 805 1,470 — 834 18 618 Alternatives 596 — — 134 462 637 — — 139 498 Other investments 406 224 40 142 — 419 32 124 172 91 Total $ 3,827 $ 478 $ 751 $ 297 $ 2,301 $ 3,932 $ 301 $ 1,091 $ 329 $ 2,211 Other Postretirement Benefit Plan Assets: Deposit administration fund $ 53 $ — $ — $ 53 $ — $ 54 $ — $ — $ 54 $ — (a) In accordance with the relevant accounting standards, certain investments that are measured at fair value using the net asset value ("NAV") per share (or its equivalent) have not been classified in the fair value hierarchy. These investments are commingled funds that invest in fixed-income instruments including bonds, debt securities, and other similar instruments issued by various U.S. and non-U.S. public- or private-sector entities. Redemption periods for these investments range from daily to semiannually.</t>
  </si>
  <si>
    <t>Defined Benefit Plan Assets Measured at Fair Value Using Unobservable Inputs</t>
  </si>
  <si>
    <t>The reconciliation of United's defined benefit plan assets measured at fair value using unobservable inputs (Level 3) for the years ended December 31, 2018 and 2017 is as follows (in millions): 2018 2017 Balance at beginning of year $ 383 $ 287 Actual return (loss) on plan assets: Sold during the year 10 7 Held at year end (21 ) 16 Purchases, sales, issuances and settlements (net) (22 ) 73 Balance at end of year $ 350 $ 383</t>
  </si>
  <si>
    <t>Estimated Future Benefit Payments</t>
  </si>
  <si>
    <t>The estimated future benefit payments, net of expected participant contributions, in United's pension plans and other postretirement benefit plans as of December 31, 2018 are as follows (in millions): Pension Other Other Postretirement— 2019 $ 329 $ 100 $ 5 2020 327 104 6 2021 353 108 6 2022 367 111 6 2023 379 113 7 Years 2024 – 2028 2,022 575 38</t>
  </si>
  <si>
    <t>Participation in the IAM National Pension Plan</t>
  </si>
  <si>
    <t>United's participation in the IAM National Pension Plan ("IAM Plan") for the annual period ended December 31, 2018 is outlined in the table below. There have been no significant changes that affect the comparability of 2018 and 2017 contributions. The risks of participating in these multi-employer plans are different from single-employer plans, as United may be subject to additional risks that others do not meet their obligations, which in certain circumstances could revert to United. The IAM Plan reported $435 million in employers' contributions for the year ended December 31, 2017 . For 2017 , the Company's contributions to the IAM Plan represented more than 5% of total contributions to the IAM Plan. The 2018 information is not available as Form 5500 is not final for the plan year. Pension Fund IAM National Pension Fund EIN/ Pension Plan Number 51-6031295 - 002 Pension Protection Act Zone Status (2018 and 2017) Green Zone. Plans in the green zone are at least 80 percent funded. FIP/RP Status Pending/Implemented No United's Contributions $52 million, $50 million and $41 million in the years ended December 31, 2018, 2017 and 2016, respectively Surcharge Imposed No Expiration Date of Collective Bargaining Agreement N/A</t>
  </si>
  <si>
    <t>Investments and Fair Value Measurements (Tables)</t>
  </si>
  <si>
    <t>Financial Assets and Liabilities Measured at Fair Value on Recurring Basis</t>
  </si>
  <si>
    <t>The table below presents disclosures about the fair value of financial assets and liabilities measured at fair value on a recurring basis in the Company's financial statements as of December 31 (in millions): 2018 2017 Total Level 1 Level 2 Level 3 Total Level 1 Level 2 Level 3 Cash and cash equivalents $ 1,694 $ 1,694 $ — $ — $ 1,482 $ 1,482 $ — $ — Short-term investments: Corporate debt 1,023 — 1,023 — 958 — 958 — Asset-backed securities 746 — 746 — 753 — 753 — U.S. government and agency notes 108 — 108 — 113 — 113 — Certificates of deposit placed through an account registry service ("CDARS") 75 — 75 — 120 — 120 — Other fixed-income securities 116 — 116 — 188 — 188 — Other investments measured at NAV 188 — — — 184 — — — Restricted cash 105 105 — — 109 109 — — Long-term investments: Equity securities 249 249 — — 99 99 — — Enhanced equipment trust certificates ("EETC") 18 — — 18 22 — — 22 Avianca Holdings S.A. ("AVH") Derivative Assets 11 — — 11 — — — —</t>
  </si>
  <si>
    <t>Carrying Values and Estimated Fair Values of Financial Instruments</t>
  </si>
  <si>
    <t>The table below presents the carrying values and estimated fair values of financial instruments not presented in the tables above as of December 31 (in millions). Carrying amounts include any related discounts, premiums, issuance costs and origination costs: 2018 2017 Carrying Amount Fair Value Carrying Amount Fair Value Total Level 1 Level 2 Level 3 Total Level 1 Level 2 Level 3 Long-term debt $ 13,445 $ 13,450 $ — $ 9,525 $ 3,925 $ 13,268 $ 13,787 $ — $ 10,115 $ 3,672 Synergy Term Loan 478 422 — — 422 — — — — —</t>
  </si>
  <si>
    <t>Debt (Tables)</t>
  </si>
  <si>
    <t>Summary of Long-Term Debt</t>
  </si>
  <si>
    <t>(In millions) At December 31, 2018 2017 Secured Notes payable, fixed interest rates of 0.0% to 9.52% (weighted average rate of 4.18% as of December 31, 2018), payable through 2030 $ 8,811 $ 8,661 Notes payable, floating interest rates of the London interbank offered rate ("LIBOR") plus 1.05% to 1.75%, payable through 2030 2,051 1,880 Term loan, LIBOR plus 1.75%, or alternative rate based on certain market rates plus 0.75%, due 2024 1,474 1,489 Unsecured 6.375% Senior Notes due 2018 (a) — 300 6% Senior Notes due 2020 (a) 300 300 4.25% Senior Notes due 2022 (a) 400 400 5% Senior Notes due 2024 (a) 300 300 Other 300 101 13,636 13,431 Less: unamortized debt discount, premiums and debt issuance costs (191 ) (163 ) Less: current portion of long-term debt (1,230 ) (1,565 ) Long-term debt, net $ 12,215 $ 11,703 (a) UAL is the issuer of this debt. United is a guarantor.</t>
  </si>
  <si>
    <t>Contractual Principal Payments under Outstanding Long-Term Debt Agreements</t>
  </si>
  <si>
    <t>The table below presents the Company's contractual principal payments (not including debt discount or debt issuance costs) at December 31, 2018 under then-outstanding long-term debt agreements in each of the next five calendar years (in millions): 2019 $ 1,230 2020 1,310 2021 1,300 2022 1,653 2023 703 After 2023 7,440 $ 13,636</t>
  </si>
  <si>
    <t>Details of Pass Through Trusts</t>
  </si>
  <si>
    <t>Certain details of the pass-through trusts with proceeds received from issuance of debt in 2018 are as follows (in millions, except stated interest rate): EETC Date Class Principal Final expected distribution date Stated interest rate Total debt recorded Proceeds received from issuance of debt during 2018 Remaining proceeds from issuance of debt to be received in future periods February 2019 AA $ 717 August 2031 4.15 % $ — $ — $ 717 February 2019 A 296 August 2031 4.55 % — — 296 May 2018 B 226 March 2026 4.60 % 226 226 — February 2018 AA 677 March 2030 3.50 % 677 677 — February 2018 A 258 March 2030 3.70 % 258 258 — $ 2,174 $ 1,161 $ 1,161 $ 1,013</t>
  </si>
  <si>
    <t>Summary of Collateral Covenants and Cross Default Provisions</t>
  </si>
  <si>
    <t>The collateral, covenants and cross default provisions of the Company's principal debt instruments that contain such provisions are summarized in the table below: Debt Instrument Collateral, Covenants and Cross Default Provisions Various equipment notes and other notes payable Secured by certain aircraft. The indentures contain events of default that are customary for aircraft financing, including in certain cases cross default to other related aircraft. Credit Agreement Secured by certain of United's international route authorities, specified take-off and landing slots at certain airports and certain other assets. 6% Senior Notes due 2020 4.25% Senior Notes due 2022 5% Senior Notes due 2024 The indentures for these notes contain covenants that, among other things, restrict the ability of the Company and its restricted subsidiaries (as defined in the indentures) to incur additional indebtedness and pay dividends on or repurchase stock, although the Company currently has ample ability under these restrictions to repurchase stock under the Company's share repurchase program.</t>
  </si>
  <si>
    <t>Leases and Capacity Purchase Agreements (Tables)</t>
  </si>
  <si>
    <t>Future Minimum Lease Payments for Capital and Operating Leases</t>
  </si>
  <si>
    <t>At December 31, 2018 , United's scheduled future minimum lease payments under operating leases having initial or remaining noncancelable lease terms of more than one year, aircraft leases, including aircraft rent under CPAs and capital leases (substantially all of which are for aircraft) were as follows (in millions): Capital Leases (b) Facility and Other Operating Leases Aircraft Operating Leases 2019 $ 308 $ 1,330 $ 845 2020 170 1,351 682 2021 147 1,107 583 2022 123 970 407 2023 104 953 379 After 2023 1,268 7,029 1,160 Minimum lease payments (a) $ 2,120 $ 12,740 $ 4,056 Imputed interest (837 ) Present value of minimum lease payments 1,283 Current portion (149 ) Long-term obligations under capital leases $ 1,134 (a) Includes fair value lease and deferred financing fee balances, which are being amortized over the terms of their respective leases. (b) Includes airport construction projects managed by United in which United has construction risk, including project cost overruns. The Company recorded an asset for project costs and a related liability equal to project costs funded by parties other than United. As of December 31, 2018, United had an asset balance of $886 million recorded in operating property and equipment and $920 million recorded in current and long-term obligations under capital leases for these airport construction projects.</t>
  </si>
  <si>
    <t>Future Lease Payment Under Terms of Capacity Purchase Agreement</t>
  </si>
  <si>
    <t>Based on these assumptions as of December 31, 2018 , our future payments through the end of the terms of our CPAs are presented in the table below (in billions): 2019 $ 2.2 2020 2.0 2021 1.8 2022 1.4 2023 0.8 After 2023 3.1 $ 11.3</t>
  </si>
  <si>
    <t>Commitments and Contingencies (Tables)</t>
  </si>
  <si>
    <t>Summary of Commitments to Purchase Aircraft</t>
  </si>
  <si>
    <t>The table below summarizes United's commitments as of December 31, 2018 , which primarily relate to the acquisition of aircraft and related spare engines, aircraft improvements and include other capital purchase commitments for the years ended December 31 (in billions). Any new firm aircraft orders, including through the exercise of purchase options and purchase rights, will increase the total future capital commitments of the Company. 2019 $ 4.2 2020 5.3 2021 3.5 2022 2.8 2023 1.9 After 2023 7.0 $ 24.7 As of December 31, 2018 , United had firm commitments and options to purchase aircraft from The Boeing Company ("Boeing"), Airbus S.A.S. ("Airbus") and Embraer S.A. ("Embraer") presented in the table below: Aircraft Type Number of Firm Airbus A350 45 Boeing 737 MAX 175 Boeing 777-300ER 4 Boeing 787 24 Embraer E175 25 (a) United also has options and purchase rights for additional aircraft.</t>
  </si>
  <si>
    <t>Special Charges (Tables)</t>
  </si>
  <si>
    <t>Components of Special Charges</t>
  </si>
  <si>
    <t>Special charges in the statements of consolidated operations consisted of the following for the years ended December 31 (in millions): Operating: 2018 2017 (a) 2016 (a) Impairment of assets $ 377 $ 25 $ 412 Termination of an engine maintenance service agreement 64 — — Severance and benefit costs 41 116 37 Cleveland airport lease restructuring — — 74 Labor agreement costs — — 171 (Gains) losses on sale of assets and other special charges 5 35 51 Total operating special charges 487 176 745 Nonoperating: Postretirement curtailment gain — — (107 ) Gains on extinguishment of debt and other — — (1 ) Total operating and nonoperating special charges before income taxes 487 176 637 Nonoperating mark-to-market ("MTM") losses on financial instruments 5 — — Total special charges and MTM losses on financial instruments 492 176 637 Income tax benefit (110 ) (63 ) (229 ) Income tax adjustments (Note 7) (5 ) (179 ) 180 Total special charges and MTM losses on financial instruments, net of income taxes and income tax adjustments $ 377 $ (66 ) $ 588 (a) Amounts adjusted due to the adoption of Accounting Standards Update No. 2014-09, Revenue from Contracts with Customers (Topic 606) and Accounting Standards Update No. 2017-07, Improving the Presentation of Net Periodic Pension Cost and Net Periodic Postretirement Benefit Cost. See Note 1 to the financial statements contained in Part II, Item 8 of this report for additional information.</t>
  </si>
  <si>
    <t>Activity Related to the Accruals for Severance and Medical Costs and Future Lease Payments</t>
  </si>
  <si>
    <t>Activity related to the accruals for severance and medical costs and future lease payments on permanently grounded aircraft is as follows (in millions): Severance/ Benefit Costs Permanently Grounded Aircraft Balance at December 31, 2015 $ 27 $ 78 Accrual and related adjustments 37 (17 ) Payments (50 ) (20 ) Balance at December 31, 2016 14 41 Accrual 116 (4 ) Payments (93 ) (15 ) Balance at December 31, 2017 37 22 Accrual 41 (7 ) Payments (53 ) (3 ) Balance at December 31, 2018 $ 25 $ 12</t>
  </si>
  <si>
    <t>Selected Quarterly Financial Data (Unaudited) (Tables)</t>
  </si>
  <si>
    <t>Summary of Selected Quarterly Financial Data</t>
  </si>
  <si>
    <t>UAL Quarter Ended (In millions, except per share amounts) March 31 June 30 September 30 December 31 2018 Operating revenue $ 9,032 $ 10,777 $ 11,003 $ 10,491 Income from operations 276 1,161 1,203 652 Net income 147 684 836 462 Basic earnings per share 0.52 2.49 3.07 1.71 Diluted earnings per share 0.52 2.48 3.06 1.70 2017 (a) Operating revenue $ 8,426 $ 10,008 $ 9,899 $ 9,451 Income from operations 320 1,437 1,138 776 Net income 99 821 645 579 Basic earnings per share 0.32 2.67 2.15 1.99 Diluted earnings per share 0.32 2.67 2.15 1.98 (a) Amounts adjusted due to the adoption of Accounting Standards Update No. 2014-09, Revenue from Contracts with Customers (Topic 606) and Accounting Standards Update No. 2017-07, Improving the Presentation of Net Periodic Pension Cost and Net Periodic Postretirement Benefit Cost. See Note 1 to the financial statements contained in Part II, Item 8 of this report for additional information.</t>
  </si>
  <si>
    <t>Impact of Significant Items on Quarterly Results</t>
  </si>
  <si>
    <t>UAL Quarter Ended (In millions, except per share amounts) March 31 June 30 September 30 December 31 2018 Operating revenue $ 9,032 $ 10,777 $ 11,003 $ 10,491 Income from operations 276 1,161 1,203 652 Net income 147 684 836 462 Basic earnings per share 0.52 2.49 3.07 1.71 Diluted earnings per share 0.52 2.48 3.06 1.70 2017 (a) Operating revenue $ 8,426 $ 10,008 $ 9,899 $ 9,451 Income from operations 320 1,437 1,138 776 Net income 99 821 645 579 Basic earnings per share 0.32 2.67 2.15 1.99 Diluted earnings per share 0.32 2.67 2.15 1.98 (a) Amounts adjusted due to the adoption of Accounting Standards Update No. 2014-09, Revenue from Contracts with Customers (Topic 606) and Accounting Standards Update No. 2017-07, Improving the Presentation of Net Periodic Pension Cost and Net Periodic Postretirement Benefit Cost. See Note 1 to the financial statements contained in Part II, Item 8 of this report for additional information. UAL's quarterly financial data is subject to seasonal fluctuations and historically its second and third quarter financial results, which reflect higher travel demand, are better than its first and fourth quarter financial results. UAL's quarterly results were impacted by the following significant items (in millions): Quarter Ended March 31 June 30 September 30 December 31 2018 Operating: Impairment of assets $ 23 $ 111 $ 11 $ 232 Termination of an engine maintenance service agreement — — — 64 Severance and benefit costs 14 11 9 7 (Gains) losses on sale of assets and other special charges 3 7 (3 ) (2 ) Total operating special charges 40 129 17 301 Nonoperating: Nonoperating mark-to-market ("MTM") (gains) losses on financial instruments (45 ) 135 (29 ) (56 ) Total special charges and MTM (gains) losses on financial instruments (5 ) 264 (12 ) 245 Income taxes: Income tax expense (benefit) related to special charges and MTM gains and losses on financial instruments 1 (59 ) 3 (55 ) Income tax adjustments — — — (5 ) Total special charges and MTM (gains) losses on financial instruments, net of tax $ (4 ) $ 205 $ (9 ) $ 185 2017 (a) Operating: Severance and benefit costs $ 37 $ 41 $ 23 $ 15 Impairment of assets — — 15 10 (Gains) losses on sale of assets and other special charges 14 3 12 6 Total operating special charges 51 44 50 31 Income taxes: Income tax benefit related to special charges (18 ) (16 ) (18 ) (11 ) Income tax adjustments — — — (179 ) Total operating special charges, net of income taxes and income tax adjustments $ 33 $ 28 $ 32 $ (159 ) (a) Amounts adjusted due to the adoption of Accounting Standards Update No. 2014-09, Revenue from Contracts with Customers (Topic 606). See Note 1 to the financial statements contained in Part II, Item 8 of this report for additional information.</t>
  </si>
  <si>
    <t>Significant Accounting Policies - Operating Revenue by Principal Geographic Region (Details) - USD ($) $ in Millions</t>
  </si>
  <si>
    <t>3 Months Ended</t>
  </si>
  <si>
    <t>Sep. 30, 2018</t>
  </si>
  <si>
    <t>Jun. 30, 2018</t>
  </si>
  <si>
    <t>Mar. 31, 2018</t>
  </si>
  <si>
    <t>Sep. 30, 2017</t>
  </si>
  <si>
    <t>Jun. 30, 2017</t>
  </si>
  <si>
    <t>Mar. 31, 2017</t>
  </si>
  <si>
    <t>Disaggregation of Revenue [Line Items]</t>
  </si>
  <si>
    <t>Domestic (U.S. and Canada)</t>
  </si>
  <si>
    <t>Atlantic</t>
  </si>
  <si>
    <t>Pacific</t>
  </si>
  <si>
    <t>Latin America</t>
  </si>
  <si>
    <t>Significant Accounting Policies - Narrative (Details) - USD ($) $ in Millions</t>
  </si>
  <si>
    <t>Jan. 01, 2018</t>
  </si>
  <si>
    <t>Jan. 01, 2017</t>
  </si>
  <si>
    <t>Summary Of Significant Accounting Policies [Line Items]</t>
  </si>
  <si>
    <t>Period of member account inactivity at which miles expire</t>
  </si>
  <si>
    <t>18 months</t>
  </si>
  <si>
    <t>Carrying value of computer software</t>
  </si>
  <si>
    <t>Residual value</t>
  </si>
  <si>
    <t>10.00%</t>
  </si>
  <si>
    <t>Advertising expense</t>
  </si>
  <si>
    <t>Reclassification to retained earnings upon adoption of accounting standard</t>
  </si>
  <si>
    <t>ASU 2016-01 | Retained Earnings (Accumulated Deficit)</t>
  </si>
  <si>
    <t>Minimum</t>
  </si>
  <si>
    <t>Frequent flier program expiration period</t>
  </si>
  <si>
    <t>1 year</t>
  </si>
  <si>
    <t>Maximum</t>
  </si>
  <si>
    <t>8 years</t>
  </si>
  <si>
    <t>Aircraft Seats | Minimum</t>
  </si>
  <si>
    <t>Estimated useful life</t>
  </si>
  <si>
    <t>10 years</t>
  </si>
  <si>
    <t>Aircraft Seats | Maximum</t>
  </si>
  <si>
    <t>15 years</t>
  </si>
  <si>
    <t>Aircraft and Aircraft Spare Parts</t>
  </si>
  <si>
    <t>Computer Software</t>
  </si>
  <si>
    <t>Depreciation expense</t>
  </si>
  <si>
    <t>Computer Software | Minimum</t>
  </si>
  <si>
    <t>5 years</t>
  </si>
  <si>
    <t>Computer Software | Maximum</t>
  </si>
  <si>
    <t>Passenger Revenue</t>
  </si>
  <si>
    <t>Ancillary fees</t>
  </si>
  <si>
    <t>Other Operating Revenue</t>
  </si>
  <si>
    <t>Other Operating Revenue | Chase and Other Partner Agreements</t>
  </si>
  <si>
    <t>Transportation Advance Ticket Arrangement | Passenger Revenue</t>
  </si>
  <si>
    <t>Significant Accounting Policies - Impact of the Adoption of the New Revenue Standard and the New Retirement Standard (Details) - USD ($) $ / shares in Units, $ in Millions</t>
  </si>
  <si>
    <t>Operating expenses</t>
  </si>
  <si>
    <t>As Previously Reported</t>
  </si>
  <si>
    <t>As Previously Reported | Passenger revenue</t>
  </si>
  <si>
    <t>As Previously Reported | Cargo</t>
  </si>
  <si>
    <t>As Previously Reported | Other operating revenue</t>
  </si>
  <si>
    <t>ASU 2014-09 | New Revenue Standard Adjustments</t>
  </si>
  <si>
    <t>ASU 2014-09 | Adjustment</t>
  </si>
  <si>
    <t>ASU 2014-09 | Adjustment | Passenger revenue</t>
  </si>
  <si>
    <t>ASU 2014-09 | Adjustment | Cargo</t>
  </si>
  <si>
    <t>ASU 2014-09 | Adjustment | Other operating revenue</t>
  </si>
  <si>
    <t>ASU 2017-07 | Adjustment</t>
  </si>
  <si>
    <t>ASU 2017-07 | Adjustment | Passenger revenue</t>
  </si>
  <si>
    <t>ASU 2017-07 | Adjustment | Cargo</t>
  </si>
  <si>
    <t>ASU 2017-07 | Adjustment | Other operating revenue</t>
  </si>
  <si>
    <t>Significant Accounting Policies - Roll Forward of Frequent Flier Deferred Revenue (Details) - Transportation Advance Ticket Arrangement - USD ($) $ in Millions</t>
  </si>
  <si>
    <t>Movement in Deferred Revenue [Roll Forward]</t>
  </si>
  <si>
    <t>Total Frequent flyer deferred revenue - beginning balance</t>
  </si>
  <si>
    <t>Total miles awarded</t>
  </si>
  <si>
    <t>Travel miles redeemed (Passenger revenue)</t>
  </si>
  <si>
    <t>Non-travel miles redeemed (Other operating revenue)</t>
  </si>
  <si>
    <t>Total Frequent flyer deferred revenue - ending balance</t>
  </si>
  <si>
    <t>Significant Accounting Policies - Estimated Useful Lives of Property and Equipment (Details)</t>
  </si>
  <si>
    <t>Aircraft and related rotable parts | Minimum</t>
  </si>
  <si>
    <t>Property, Plant and Equipment [Line Items]</t>
  </si>
  <si>
    <t>25 years</t>
  </si>
  <si>
    <t>Aircraft and related rotable parts | Maximum</t>
  </si>
  <si>
    <t>30 years</t>
  </si>
  <si>
    <t>Aircraft seats | Minimum</t>
  </si>
  <si>
    <t>Aircraft seats | Maximum</t>
  </si>
  <si>
    <t>Buildings | Minimum</t>
  </si>
  <si>
    <t>Buildings | Maximum</t>
  </si>
  <si>
    <t>45 years</t>
  </si>
  <si>
    <t>Other property and equipment | Minimum</t>
  </si>
  <si>
    <t>3 years</t>
  </si>
  <si>
    <t>Other property and equipment | Maximum</t>
  </si>
  <si>
    <t>Computer software | Minimum</t>
  </si>
  <si>
    <t>Computer software | Maximum</t>
  </si>
  <si>
    <t>Building improvements | Minimum</t>
  </si>
  <si>
    <t>Building improvements | Maximum</t>
  </si>
  <si>
    <t>40 years</t>
  </si>
  <si>
    <t>Significant Accounting Policies - Reconciliation of Cash, Cash Equivalents and Restricted Cash (Details) - USD ($) $ in Millions</t>
  </si>
  <si>
    <t>Dec. 31, 2015</t>
  </si>
  <si>
    <t>Total cash, cash equivalents and restricted cash shown in the statement of consolidated cash flows</t>
  </si>
  <si>
    <t>Prepaid Expenses and Other</t>
  </si>
  <si>
    <t>United Airlines, Inc. | Prepaid Expenses and Other</t>
  </si>
  <si>
    <t>Significant Accounting Policies - Expected Impact of the Adoption of the New Lease Standard (Details) - USD ($) $ / shares in Units, $ in Millions</t>
  </si>
  <si>
    <t>Operating property and equipment:</t>
  </si>
  <si>
    <t>Less-Accumulated depreciation and amortization (owned)</t>
  </si>
  <si>
    <t>Less-Accumulated amortization</t>
  </si>
  <si>
    <t>Long-term obligations under finance leases</t>
  </si>
  <si>
    <t>[2],[3]</t>
  </si>
  <si>
    <t>[2],[3],[4],[5]</t>
  </si>
  <si>
    <t>[3],[4],[5]</t>
  </si>
  <si>
    <t>ASU 2016-02</t>
  </si>
  <si>
    <t>Flight equipment (Finance leases)</t>
  </si>
  <si>
    <t>Current maturities of finance leases</t>
  </si>
  <si>
    <t>Current maturities of operating leases</t>
  </si>
  <si>
    <t>Long-term obligations under operating leases</t>
  </si>
  <si>
    <t>ASU 2016-02 | Flight Equipment</t>
  </si>
  <si>
    <t>Operating lease assets</t>
  </si>
  <si>
    <t>ASU 2016-02 | Other Property and Equipment</t>
  </si>
  <si>
    <t>ASU 2016-02 | New Lease Standard Adjustments</t>
  </si>
  <si>
    <t>ASU 2016-02 | New Lease Standard Adjustments | Flight Equipment</t>
  </si>
  <si>
    <t>ASU 2016-02 | New Lease Standard Adjustments | Other Property and Equipment</t>
  </si>
  <si>
    <t>Goodwill and Other Intangible Assets - Information about Goodwill and Other Intangible Assets (Details) - USD ($) $ in Millions</t>
  </si>
  <si>
    <t>Finite-Lived Intangible Assets [Line Items]</t>
  </si>
  <si>
    <t>Gross carrying amount</t>
  </si>
  <si>
    <t>Accumulated amortization</t>
  </si>
  <si>
    <t>Indefinite-lived Intangible Assets [Line Items]</t>
  </si>
  <si>
    <t>Route authorities</t>
  </si>
  <si>
    <t>Airport slots and gates</t>
  </si>
  <si>
    <t>Tradenames and logos</t>
  </si>
  <si>
    <t>Alliances</t>
  </si>
  <si>
    <t>Frequent flyer database</t>
  </si>
  <si>
    <t>Hubs</t>
  </si>
  <si>
    <t>Contracts</t>
  </si>
  <si>
    <t>Patents and tradenames</t>
  </si>
  <si>
    <t>Goodwill and Other Intangible Assets - Narrative (Details) - USD ($) $ in Millions</t>
  </si>
  <si>
    <t>Amortization expense</t>
  </si>
  <si>
    <t>Projected amortization expense:</t>
  </si>
  <si>
    <t>Projected amortization expense in 2019</t>
  </si>
  <si>
    <t>Projected amortization expense in 2020</t>
  </si>
  <si>
    <t>Projected amortization expense in 2021</t>
  </si>
  <si>
    <t>Projected amortization expense in 2022</t>
  </si>
  <si>
    <t>Projected amortization expense in 2023</t>
  </si>
  <si>
    <t>Common Stockholders' Equity and Preferred Securities (Details) - USD ($)</t>
  </si>
  <si>
    <t>Number of shares repurchased (in shares)</t>
  </si>
  <si>
    <t>Share repurchase program additional amount authorized</t>
  </si>
  <si>
    <t>Amount remaining under repurchase programs</t>
  </si>
  <si>
    <t>Common stock reserved for future issuance (in shares)</t>
  </si>
  <si>
    <t>Junior preferred stock outstanding (in shares)</t>
  </si>
  <si>
    <t>Junior preferred stock par value per share (in dollars per share)</t>
  </si>
  <si>
    <t>Preferred stock authorized to issue (in shares)</t>
  </si>
  <si>
    <t>Earnings Per Share (Details) - USD ($) $ / shares in Units, shares in Millions, $ in Millions</t>
  </si>
  <si>
    <t>Earnings available to common stockholders</t>
  </si>
  <si>
    <t>Basic weighted-average shares outstanding (in shares)</t>
  </si>
  <si>
    <t>Effect of employee stock awards (in shares)</t>
  </si>
  <si>
    <t>Diluted weighted-average shares outstanding (in shares)</t>
  </si>
  <si>
    <t>Share-Based Compensation Plans - Narrative (Details) - USD ($) $ / shares in Units, shares in Thousands, $ in Millions</t>
  </si>
  <si>
    <t>Share-based Compensation Arrangement by Share-based Payment Award [Line Items]</t>
  </si>
  <si>
    <t>Fair value of RSUs and restricted stock vested in period</t>
  </si>
  <si>
    <t>Stock option awards outstanding (in shares)</t>
  </si>
  <si>
    <t>Stock option awards exercisable (in shares)</t>
  </si>
  <si>
    <t>Weighted-average exercise price of stock options outstanding (in dollars per share)</t>
  </si>
  <si>
    <t>Weighted-average exercise price of stock options exercisable (in dollars per share)</t>
  </si>
  <si>
    <t>Intrinsic value of stock options outstanding</t>
  </si>
  <si>
    <t>Intrinsic value of stock options exercisable</t>
  </si>
  <si>
    <t>Weighted average remaining contractual lives of stock options outstanding</t>
  </si>
  <si>
    <t>5 years 9 months 18 days</t>
  </si>
  <si>
    <t>Weighted average remaining contractual lives of stock options exercisable</t>
  </si>
  <si>
    <t>3 years 9 months 18 days</t>
  </si>
  <si>
    <t>RSUs</t>
  </si>
  <si>
    <t>Awards granted (in shares)</t>
  </si>
  <si>
    <t>Liabilities related to share based payments</t>
  </si>
  <si>
    <t>Payment related to share-based liabilities</t>
  </si>
  <si>
    <t>Time-Vested RSUs</t>
  </si>
  <si>
    <t>Vesting period</t>
  </si>
  <si>
    <t>Number of days used to compute performance period average closing price of restricted stock units</t>
  </si>
  <si>
    <t>20 days</t>
  </si>
  <si>
    <t>Performance-Based RSUs</t>
  </si>
  <si>
    <t>Stock Options</t>
  </si>
  <si>
    <t>Stock options granted (in shares)</t>
  </si>
  <si>
    <t>Weighted-average grant date exercise price of stock options granted (in dollars per share)</t>
  </si>
  <si>
    <t>Weighted-average grant date fair value of stock options granted</t>
  </si>
  <si>
    <t>Stock Options | Exercise Prices at a 25% Premium of the Grant Date Fair Value</t>
  </si>
  <si>
    <t>Percentage of premium of the grant date fair market value</t>
  </si>
  <si>
    <t>25.00%</t>
  </si>
  <si>
    <t>Share-Based Compensation Plans - Information Related to Share-Based Compensation Plan Cost (Details) - USD ($) $ in Millions</t>
  </si>
  <si>
    <t>Compensation cost</t>
  </si>
  <si>
    <t>Restricted stock</t>
  </si>
  <si>
    <t>Stock options</t>
  </si>
  <si>
    <t>Share-Based Compensation Plans - Summary of Unearned Compensation and Weighted-Average Remaining Period to Recognize Costs (Details) $ in Millions</t>
  </si>
  <si>
    <t>Dec. 31, 2018USD ($)</t>
  </si>
  <si>
    <t>Unearned compensation</t>
  </si>
  <si>
    <t>Weighted average remaining period</t>
  </si>
  <si>
    <t>1 year 7 months 6 days</t>
  </si>
  <si>
    <t>2 years 7 months 6 days</t>
  </si>
  <si>
    <t>Share-Based Compensation Plans - Summary of RSU and Restricted Stock Activity (Details) - $ / shares shares in Millions</t>
  </si>
  <si>
    <t>Equity Awards - RSUs</t>
  </si>
  <si>
    <t>Awards</t>
  </si>
  <si>
    <t>Outstanding (in shares)</t>
  </si>
  <si>
    <t>Granted (in shares)</t>
  </si>
  <si>
    <t>Vested (in shares)</t>
  </si>
  <si>
    <t>Forfeited (in shares)</t>
  </si>
  <si>
    <t>Weighted- Average Grant Price</t>
  </si>
  <si>
    <t>Outstanding (in dollars per share)</t>
  </si>
  <si>
    <t>Granted (in dollars per share)</t>
  </si>
  <si>
    <t>Vested (in dollars per share)</t>
  </si>
  <si>
    <t>Forfeited (in dollars per share)</t>
  </si>
  <si>
    <t>Liability Awards - RSUs</t>
  </si>
  <si>
    <t>Restricted Stock</t>
  </si>
  <si>
    <t>Accumulated Other Comprehensive Income (Loss) - Components of the Company's AOCI (Details) - USD ($) $ in Millions</t>
  </si>
  <si>
    <t>AOCI Attributable to Parent, Net of Tax [Roll Forward]</t>
  </si>
  <si>
    <t>Balance, deferred taxes</t>
  </si>
  <si>
    <t>Balance</t>
  </si>
  <si>
    <t>Other comprehensive income (loss) before reclassifications, deferred taxes</t>
  </si>
  <si>
    <t>Other comprehensive income (loss) before reclassifications, net of tax</t>
  </si>
  <si>
    <t>Amounts reclassified from accumulated other comprehensive income, deferred taxes</t>
  </si>
  <si>
    <t>Amounts reclassified from accumulated other comprehensive income, net of tax</t>
  </si>
  <si>
    <t>Reclassification of stranded tax effects, tax</t>
  </si>
  <si>
    <t>Amounts reclassified to retained earnings, deferred taxes</t>
  </si>
  <si>
    <t>Amounts reclassified to retained earnings, net of taxes</t>
  </si>
  <si>
    <t>Decrease (increase) in prior service credits</t>
  </si>
  <si>
    <t>Decrease (increase) in actuarial losses</t>
  </si>
  <si>
    <t>Pension and Other Postretirement Liabilities</t>
  </si>
  <si>
    <t>Balance, before tax</t>
  </si>
  <si>
    <t>Other comprehensive income (loss) before reclassifications, before tax</t>
  </si>
  <si>
    <t>Amounts reclassified from accumulated other comprehensive income, before tax</t>
  </si>
  <si>
    <t>Amounts reclassified to retained earnings, before tax</t>
  </si>
  <si>
    <t>Fuel Derivatives Contracts</t>
  </si>
  <si>
    <t>Investments and Other</t>
  </si>
  <si>
    <t>Accumulated Other Comprehensive Income (Loss) - Details about AOCI Components (Details) - USD ($) $ in Millions</t>
  </si>
  <si>
    <t>Accumulated Other Comprehensive Income (Loss) [Line Items]</t>
  </si>
  <si>
    <t>Fuel derivative contracts | Amount Reclassified from AOCI to Income</t>
  </si>
  <si>
    <t>Pension and Postretirement liabilities and other | Amount Reclassified from AOCI to Income</t>
  </si>
  <si>
    <t>Investments and other | Amount Reclassified from AOCI to Income</t>
  </si>
  <si>
    <t>Income Taxes - Narrative (Details) - USD ($) $ in Millions</t>
  </si>
  <si>
    <t>Income Taxes [Line Items]</t>
  </si>
  <si>
    <t>Federal statutory income tax rate</t>
  </si>
  <si>
    <t>21.00%</t>
  </si>
  <si>
    <t>Income tax benefit for the one-time transition tax</t>
  </si>
  <si>
    <t>Unrecognized tax benefits</t>
  </si>
  <si>
    <t>Unrecognized tax benefits that would impact effective tax rate if recognized</t>
  </si>
  <si>
    <t>NOL carry forwards</t>
  </si>
  <si>
    <t>Thereafter</t>
  </si>
  <si>
    <t>Federal</t>
  </si>
  <si>
    <t>State</t>
  </si>
  <si>
    <t>NOL carry forwards, valuation allowance</t>
  </si>
  <si>
    <t>Income Taxes - Income Tax Provision (Benefit) Differed from Amounts Computed at the Statutory Federal Income Tax Rate and Significant Components (Details) - USD ($) $ in Millions</t>
  </si>
  <si>
    <t>Sep. 30, 2015</t>
  </si>
  <si>
    <t>Income tax provision at statutory rate</t>
  </si>
  <si>
    <t>State income taxes, net of federal income tax benefit</t>
  </si>
  <si>
    <t>Foreign tax rate differential</t>
  </si>
  <si>
    <t>Global intangible low-taxed income</t>
  </si>
  <si>
    <t>Foreign income taxes</t>
  </si>
  <si>
    <t>Nondeductible employee meals</t>
  </si>
  <si>
    <t>Impact of Tax Act</t>
  </si>
  <si>
    <t>Income tax adjustment from AOCI</t>
  </si>
  <si>
    <t>State rate change</t>
  </si>
  <si>
    <t>Valuation allowance</t>
  </si>
  <si>
    <t>Income tax expense (benefit)</t>
  </si>
  <si>
    <t>Current</t>
  </si>
  <si>
    <t>Deferred</t>
  </si>
  <si>
    <t>Valuation allowance recorded</t>
  </si>
  <si>
    <t>AOCI</t>
  </si>
  <si>
    <t>AOCI | Pension and Other Postretirement Liabilities</t>
  </si>
  <si>
    <t>AOCI | Designated as Hedging Instrument | Fuel</t>
  </si>
  <si>
    <t>Income Taxes - Temporary Differences and Carryforwards Giving Rise to Deferred Tax Assets and Liabilities (Details) - USD ($) $ in Millions</t>
  </si>
  <si>
    <t>Deferred income tax asset (liability):</t>
  </si>
  <si>
    <t>Federal and state net operating loss (NOL) carryforwards</t>
  </si>
  <si>
    <t>Deferred revenue</t>
  </si>
  <si>
    <t>Employee benefits, including pension, postretirement and medical</t>
  </si>
  <si>
    <t>Less: Valuation allowance</t>
  </si>
  <si>
    <t>Total deferred tax assets</t>
  </si>
  <si>
    <t>Depreciation</t>
  </si>
  <si>
    <t>Total deferred tax liabilities</t>
  </si>
  <si>
    <t>Net deferred tax liability</t>
  </si>
  <si>
    <t>Pension and Other Postretirement Plans - Reconciliation of the Change in Benefit Obligation and Plan Asset, Funded Status and Amounts Recognized in the Financial Statements (Details) - USD ($) $ in Millions</t>
  </si>
  <si>
    <t>Pension Benefits</t>
  </si>
  <si>
    <t>Defined Benefit Plan Disclosure [Line Items]</t>
  </si>
  <si>
    <t>Accumulated benefit obligation</t>
  </si>
  <si>
    <t>Change in projected benefit obligation:</t>
  </si>
  <si>
    <t>Projected benefit obligation at beginning of year</t>
  </si>
  <si>
    <t>Service cost</t>
  </si>
  <si>
    <t>Interest cost</t>
  </si>
  <si>
    <t>Actuarial (gain) loss</t>
  </si>
  <si>
    <t>Gross benefits paid and settlements</t>
  </si>
  <si>
    <t>Projected benefit obligation at end of year</t>
  </si>
  <si>
    <t>Change in plan assets:</t>
  </si>
  <si>
    <t>Fair value of plan assets at beginning of year</t>
  </si>
  <si>
    <t>Actual (loss) return on plan assets</t>
  </si>
  <si>
    <t>Employer contributions</t>
  </si>
  <si>
    <t>Fair value of plan assets at end of year</t>
  </si>
  <si>
    <t>Funded status—Net amount recognized</t>
  </si>
  <si>
    <t>Amounts recognized in the consolidated balance sheets consist of:</t>
  </si>
  <si>
    <t>Noncurrent asset</t>
  </si>
  <si>
    <t>Current liability</t>
  </si>
  <si>
    <t>Noncurrent liability</t>
  </si>
  <si>
    <t>Total liability</t>
  </si>
  <si>
    <t>Amounts recognized in accumulated other comprehensive loss consist of:</t>
  </si>
  <si>
    <t>Net actuarial loss</t>
  </si>
  <si>
    <t>Prior service cost</t>
  </si>
  <si>
    <t>Total accumulated other comprehensive loss</t>
  </si>
  <si>
    <t>Other Postretirement Benefits</t>
  </si>
  <si>
    <t>Plan participants' contributions</t>
  </si>
  <si>
    <t>Benefits paid</t>
  </si>
  <si>
    <t>Pension and Other Postretirement Plans - Accumulated Benefit Obligation and Projected Benefit Obligation in Excess of Plan Assets (Details) - USD ($) $ in Millions</t>
  </si>
  <si>
    <t>Projected benefit obligation</t>
  </si>
  <si>
    <t>Fair value of plan assets</t>
  </si>
  <si>
    <t>Pension and Other Postretirement Plans - Components of Net Periodic Benefit Cost (Details) - USD ($) $ in Millions</t>
  </si>
  <si>
    <t>Defined Benefit Plans and Other Postretirement Benefit Plans Table Text Block [Line Items]</t>
  </si>
  <si>
    <t>Curtailment gain</t>
  </si>
  <si>
    <t>Expected return on plan assets</t>
  </si>
  <si>
    <t>Amortization of unrecognized actuarial (gain) loss</t>
  </si>
  <si>
    <t>Amortization of prior service credits</t>
  </si>
  <si>
    <t>Net periodic benefit cost (credit)</t>
  </si>
  <si>
    <t>Pension and Other Postretirement Plans - Assumptions Used for Benefit Plans (Details)</t>
  </si>
  <si>
    <t>Assumptions used to determine benefit obligations</t>
  </si>
  <si>
    <t>Discount rate</t>
  </si>
  <si>
    <t>4.20%</t>
  </si>
  <si>
    <t>3.65%</t>
  </si>
  <si>
    <t>Rate of compensation increase</t>
  </si>
  <si>
    <t>3.89%</t>
  </si>
  <si>
    <t>Assumptions used to determine net expense</t>
  </si>
  <si>
    <t>4.19%</t>
  </si>
  <si>
    <t>7.31%</t>
  </si>
  <si>
    <t>7.02%</t>
  </si>
  <si>
    <t>3.54%</t>
  </si>
  <si>
    <t>4.30%</t>
  </si>
  <si>
    <t>3.63%</t>
  </si>
  <si>
    <t>4.07%</t>
  </si>
  <si>
    <t>3.00%</t>
  </si>
  <si>
    <t>Health care cost trend rate assumed for next year</t>
  </si>
  <si>
    <t>6.00%</t>
  </si>
  <si>
    <t>6.25%</t>
  </si>
  <si>
    <t>Rate to which the cost trend rate is assumed to decline (ultimate trend rate in 2023)</t>
  </si>
  <si>
    <t>5.00%</t>
  </si>
  <si>
    <t>Pension and Other Postretirement Plans - Allocation of Plan Assets (Details) - United Airlines, Inc.</t>
  </si>
  <si>
    <t>Equity securities</t>
  </si>
  <si>
    <t>Expected long-term rate of return</t>
  </si>
  <si>
    <t>9.50%</t>
  </si>
  <si>
    <t>Equity securities | Minimum</t>
  </si>
  <si>
    <t>Percent of total</t>
  </si>
  <si>
    <t>30.00%</t>
  </si>
  <si>
    <t>Equity securities | Maximum</t>
  </si>
  <si>
    <t>45.00%</t>
  </si>
  <si>
    <t>Fixed-income securities</t>
  </si>
  <si>
    <t>5.80%</t>
  </si>
  <si>
    <t>Fixed-income securities | Minimum</t>
  </si>
  <si>
    <t>Fixed-income securities | Maximum</t>
  </si>
  <si>
    <t>40.00%</t>
  </si>
  <si>
    <t>Alternatives</t>
  </si>
  <si>
    <t>7.30%</t>
  </si>
  <si>
    <t>Alternatives | Minimum</t>
  </si>
  <si>
    <t>Alternatives | Maximum</t>
  </si>
  <si>
    <t>7.80%</t>
  </si>
  <si>
    <t>Other | Minimum</t>
  </si>
  <si>
    <t>0.00%</t>
  </si>
  <si>
    <t>Other | Maximum</t>
  </si>
  <si>
    <t>Pension and Other Postretirement Plans - Narrative (Details) - USD ($) $ in Millions</t>
  </si>
  <si>
    <t>Effect on post retirement benefit obligation, 1% Decrease</t>
  </si>
  <si>
    <t>Effect on total service and interest cost, 1% Decrease</t>
  </si>
  <si>
    <t>Profit sharing and payroll tax expense</t>
  </si>
  <si>
    <t>Percentage of pre-tax earnings paid for profit sharing plan</t>
  </si>
  <si>
    <t>20.00%</t>
  </si>
  <si>
    <t>IAM National Pension Plan | Multi-Employer Pension Plans</t>
  </si>
  <si>
    <t>Multi-employer plan contributions</t>
  </si>
  <si>
    <t>IAM National Pension Plan | Multi-Employer Pension Plans | Minimum</t>
  </si>
  <si>
    <t>Percent of company's contribution to plan</t>
  </si>
  <si>
    <t>Expense for defined contribution plans</t>
  </si>
  <si>
    <t>United Airlines, Inc. | Minimum</t>
  </si>
  <si>
    <t>Employer contribution percentage</t>
  </si>
  <si>
    <t>1.00%</t>
  </si>
  <si>
    <t>United Airlines, Inc. | Maximum</t>
  </si>
  <si>
    <t>16.00%</t>
  </si>
  <si>
    <t>Expected employer contributions to pension and postretirement plans</t>
  </si>
  <si>
    <t>Other Postretirement Benefits | Deposit Administration Fund</t>
  </si>
  <si>
    <t>Percent of plan assets invested</t>
  </si>
  <si>
    <t>100.00%</t>
  </si>
  <si>
    <t>Pension and Other Postretirement Plans - Pension and Other Postretirement Plan Assets (Details) - USD ($) $ in Millions</t>
  </si>
  <si>
    <t>Defined Contribution Plan Disclosure [Line Items]</t>
  </si>
  <si>
    <t>Pension Benefits | Level 1</t>
  </si>
  <si>
    <t>Pension Benefits | Level 2</t>
  </si>
  <si>
    <t>Pension Benefits | Level 3</t>
  </si>
  <si>
    <t>Pension Benefits | Assets Measured at NAV</t>
  </si>
  <si>
    <t>Pension Benefits | Equity securities funds</t>
  </si>
  <si>
    <t>Pension Benefits | Equity securities funds | Level 1</t>
  </si>
  <si>
    <t>Pension Benefits | Equity securities funds | Level 2</t>
  </si>
  <si>
    <t>Pension Benefits | Equity securities funds | Level 3</t>
  </si>
  <si>
    <t>Pension Benefits | Equity securities funds | Assets Measured at NAV</t>
  </si>
  <si>
    <t>Pension Benefits | Fixed-income securities</t>
  </si>
  <si>
    <t>Pension Benefits | Fixed-income securities | Level 1</t>
  </si>
  <si>
    <t>Pension Benefits | Fixed-income securities | Level 2</t>
  </si>
  <si>
    <t>Pension Benefits | Fixed-income securities | Level 3</t>
  </si>
  <si>
    <t>Pension Benefits | Fixed-income securities | Assets Measured at NAV</t>
  </si>
  <si>
    <t>Pension Benefits | Alternatives</t>
  </si>
  <si>
    <t>Pension Benefits | Alternatives | Level 1</t>
  </si>
  <si>
    <t>Pension Benefits | Alternatives | Level 2</t>
  </si>
  <si>
    <t>Pension Benefits | Alternatives | Level 3</t>
  </si>
  <si>
    <t>Pension Benefits | Alternatives | Assets Measured at NAV</t>
  </si>
  <si>
    <t>Pension Benefits | Other</t>
  </si>
  <si>
    <t>Pension Benefits | Other | Level 1</t>
  </si>
  <si>
    <t>Pension Benefits | Other | Level 2</t>
  </si>
  <si>
    <t>Pension Benefits | Other | Level 3</t>
  </si>
  <si>
    <t>Pension Benefits | Other | Assets Measured at NAV</t>
  </si>
  <si>
    <t>Other Postretirement Benefits | Deposit administration fund</t>
  </si>
  <si>
    <t>Other Postretirement Benefits | Deposit administration fund | Level 1</t>
  </si>
  <si>
    <t>Other Postretirement Benefits | Deposit administration fund | Level 2</t>
  </si>
  <si>
    <t>Other Postretirement Benefits | Deposit administration fund | Level 3</t>
  </si>
  <si>
    <t>Other Postretirement Benefits | Deposit administration fund | Assets Measured at NAV</t>
  </si>
  <si>
    <t>Pension and Other Postretirement Plans - Defined Benefit Plan Assets Measured at Fair Value Using Unobservable Inputs (Details) - Level 3 - USD ($) $ in Millions</t>
  </si>
  <si>
    <t>Defined Benefit Plan, Change in Fair Value of Plan Assets, Level 3 Reconciliation [Roll Forward]</t>
  </si>
  <si>
    <t>Actual return (loss) on plan assets:</t>
  </si>
  <si>
    <t>Sold during the year</t>
  </si>
  <si>
    <t>Held at year end</t>
  </si>
  <si>
    <t>Purchases, sales, issuances and settlements (net)</t>
  </si>
  <si>
    <t>Pension and Other Postretirement Plans - Estimated Future Benefit Payments (Details) $ in Millions</t>
  </si>
  <si>
    <t>Other Postretirement— subsidy receipts</t>
  </si>
  <si>
    <t>Years 2024-2028</t>
  </si>
  <si>
    <t>Pension and Other Postretirement</t>
  </si>
  <si>
    <t>Pension and Other Postretirement Plans - Participation in the IAM National Pension Plan (Details) - IAM National Pension Plan - Multi-Employer Pension Plans - USD ($) $ in Millions</t>
  </si>
  <si>
    <t>Multiemployer Plans [Line Items]</t>
  </si>
  <si>
    <t>EIN</t>
  </si>
  <si>
    <t>Pension Plan Number</t>
  </si>
  <si>
    <t>Pension Protection Act Zone Status</t>
  </si>
  <si>
    <t>Green</t>
  </si>
  <si>
    <t>FIP/RP Status Pending/Implemented</t>
  </si>
  <si>
    <t>Surcharge Imposed</t>
  </si>
  <si>
    <t>United's Contributions</t>
  </si>
  <si>
    <t>Investments and Fair Value Measurements - Narrative (Details) - USD ($) $ / shares in Units, $ in Millions</t>
  </si>
  <si>
    <t>Jan. 31, 2019</t>
  </si>
  <si>
    <t>Nov. 29, 2018</t>
  </si>
  <si>
    <t>Fair Value [Line Items]</t>
  </si>
  <si>
    <t>Investment in equity securities</t>
  </si>
  <si>
    <t>Investments in securities accounted for under the equity method</t>
  </si>
  <si>
    <t>EETC</t>
  </si>
  <si>
    <t>Available-for-sale securities remaining maturities</t>
  </si>
  <si>
    <t>Asset-backed Securities | Minimum</t>
  </si>
  <si>
    <t>Asset-backed Securities | Maximum</t>
  </si>
  <si>
    <t>16 years</t>
  </si>
  <si>
    <t>Corporate Debt | Minimum</t>
  </si>
  <si>
    <t>Corporate Debt | Maximum</t>
  </si>
  <si>
    <t>CDARS | Maximum</t>
  </si>
  <si>
    <t>U.S. Government and Other Securities | Minimum</t>
  </si>
  <si>
    <t>Azul</t>
  </si>
  <si>
    <t>Equity stake</t>
  </si>
  <si>
    <t>2.00%</t>
  </si>
  <si>
    <t>Azul | Preferred Stock</t>
  </si>
  <si>
    <t>8.00%</t>
  </si>
  <si>
    <t>Republic</t>
  </si>
  <si>
    <t>Ownership stake</t>
  </si>
  <si>
    <t>19.00%</t>
  </si>
  <si>
    <t>ManaAir | Subsequent Event</t>
  </si>
  <si>
    <t>49.90%</t>
  </si>
  <si>
    <t>ExpressJet Airlines, Inc. | ManaAir | Subsequent Event</t>
  </si>
  <si>
    <t>Champlain</t>
  </si>
  <si>
    <t>Fulcrum</t>
  </si>
  <si>
    <t>Equity Securities Without Readily Determinable Fair Value, Ownership Interest</t>
  </si>
  <si>
    <t>Carrying value of other investment</t>
  </si>
  <si>
    <t>Synergy</t>
  </si>
  <si>
    <t>Loan amount</t>
  </si>
  <si>
    <t>Number of shares that may be put to United (in shares)</t>
  </si>
  <si>
    <t>Number of ADRs that may be put to United (in shares)</t>
  </si>
  <si>
    <t>Percentage of installment that may be paid in shares (up to)</t>
  </si>
  <si>
    <t>Annual interest rate</t>
  </si>
  <si>
    <t>Number of shares that may be purchased at United's option (up to) (in shares)</t>
  </si>
  <si>
    <t>Shares subject to increase in value agreement (in shares)</t>
  </si>
  <si>
    <t>Kingsland</t>
  </si>
  <si>
    <t>Market price of common stock at fifth anniversary (in dollars per share)</t>
  </si>
  <si>
    <t>Aggregate maximum possible combined put payment and guarantee amount</t>
  </si>
  <si>
    <t>Investments and Fair Value Measurements - Fair Value of Financial Assets and Liabilities Measured at Fair Value on a Recurring Basis (Details) - USD ($) $ in Millions</t>
  </si>
  <si>
    <t>Fair Value, Assets and Liabilities Measured on Recurring and Nonrecurring Basis [Line Items]</t>
  </si>
  <si>
    <t>Enhanced equipment trust certificates (EETC)</t>
  </si>
  <si>
    <t>Avianca Holdings S.A. (AVH) Derivative Assets</t>
  </si>
  <si>
    <t>Level 1 | Corporate Debt</t>
  </si>
  <si>
    <t>Level 1 | Asset-backed Securities</t>
  </si>
  <si>
    <t>Level 1 | CDARS</t>
  </si>
  <si>
    <t>Level 1 | U.S. Government and Agency Notes</t>
  </si>
  <si>
    <t>Level 1 | Other Fixed Income Securities</t>
  </si>
  <si>
    <t>Level 1 | Other Investments Measured At NAV</t>
  </si>
  <si>
    <t>Level 2 | Other Investments Measured At NAV</t>
  </si>
  <si>
    <t>Level 3 | Corporate Debt</t>
  </si>
  <si>
    <t>Level 3 | Asset-backed Securities</t>
  </si>
  <si>
    <t>Level 3 | CDARS</t>
  </si>
  <si>
    <t>Level 3 | U.S. Government and Agency Notes</t>
  </si>
  <si>
    <t>Level 3 | Other Fixed Income Securities</t>
  </si>
  <si>
    <t>Level 3 | Other Investments Measured At NAV</t>
  </si>
  <si>
    <t>Fair Value, Measurements, Recurring</t>
  </si>
  <si>
    <t>Fair Value, Measurements, Recurring | Corporate Debt</t>
  </si>
  <si>
    <t>Fair Value, Measurements, Recurring | Asset-backed Securities</t>
  </si>
  <si>
    <t>Fair Value, Measurements, Recurring | CDARS</t>
  </si>
  <si>
    <t>Fair Value, Measurements, Recurring | U.S. Government and Agency Notes</t>
  </si>
  <si>
    <t>Fair Value, Measurements, Recurring | Other Fixed Income Securities</t>
  </si>
  <si>
    <t>Fair Value, Measurements, Recurring | Other Investments Measured At NAV</t>
  </si>
  <si>
    <t>Fair Value, Measurements, Recurring | Level 1</t>
  </si>
  <si>
    <t>Fair Value, Measurements, Recurring | Level 2 | Corporate Debt</t>
  </si>
  <si>
    <t>Fair Value, Measurements, Recurring | Level 2 | Asset-backed Securities</t>
  </si>
  <si>
    <t>Fair Value, Measurements, Recurring | Level 2 | CDARS</t>
  </si>
  <si>
    <t>Fair Value, Measurements, Recurring | Level 2 | U.S. Government and Agency Notes</t>
  </si>
  <si>
    <t>Fair Value, Measurements, Recurring | Level 2 | Other Fixed Income Securities</t>
  </si>
  <si>
    <t>Fair Value, Measurements, Recurring | Level 3</t>
  </si>
  <si>
    <t>Investments and Fair Value Measurements - Carrying Amounts and Estimated Fair Values of Financial Instruments (Details) - USD ($) $ in Millions</t>
  </si>
  <si>
    <t>Carrying Amount</t>
  </si>
  <si>
    <t>Fair Value, Balance Sheet Grouping, Financial Statement Captions [Line Items]</t>
  </si>
  <si>
    <t>Long-term debt, carrying amount</t>
  </si>
  <si>
    <t>Synergy Term Loan, carrying amount</t>
  </si>
  <si>
    <t>Fair Value</t>
  </si>
  <si>
    <t>Long-term debt, fair value</t>
  </si>
  <si>
    <t>Synergy Term Loan, fair value</t>
  </si>
  <si>
    <t>Fair Value | Level 1</t>
  </si>
  <si>
    <t>Fair Value | Level 2</t>
  </si>
  <si>
    <t>Fair Value | Level 3</t>
  </si>
  <si>
    <t>Debt - Summary of Long-Term Debt (Details) - USD ($) $ in Millions</t>
  </si>
  <si>
    <t>Jan. 31, 2017</t>
  </si>
  <si>
    <t>Debt Instrument [Line Items]</t>
  </si>
  <si>
    <t>Less: current portion of long-term debt</t>
  </si>
  <si>
    <t>Long-term debt, net</t>
  </si>
  <si>
    <t>UAL and United</t>
  </si>
  <si>
    <t>Long term debt</t>
  </si>
  <si>
    <t>Less: unamortized debt discount, premiums and debt issuance costs</t>
  </si>
  <si>
    <t>6.375% Senior Notes due 2018</t>
  </si>
  <si>
    <t>Fixed interest rate</t>
  </si>
  <si>
    <t>6.375%</t>
  </si>
  <si>
    <t>6% Senior Notes due 2020</t>
  </si>
  <si>
    <t>4.25% Senior Notes due 2022</t>
  </si>
  <si>
    <t>4.25%</t>
  </si>
  <si>
    <t>4.25% Senior Notes due 2022 | United Airlines, Inc.</t>
  </si>
  <si>
    <t>5% Senior Notes due 2024</t>
  </si>
  <si>
    <t>5% Senior Notes due 2024 | United Airlines, Inc.</t>
  </si>
  <si>
    <t>Secured Debt | Notes payable, fixed interest rates of 0.0% to 9.52% (weighted average rate of 4.18% as of December 31, 2018), payable through 2030 | United Airlines, Inc.</t>
  </si>
  <si>
    <t>Weighted average rate</t>
  </si>
  <si>
    <t>4.18%</t>
  </si>
  <si>
    <t>Maturity date</t>
  </si>
  <si>
    <t>Secured Debt | Notes payable, fixed interest rates of 0.0% to 9.52% (weighted average rate of 4.18% as of December 31, 2018), payable through 2030 | Minimum | United Airlines, Inc.</t>
  </si>
  <si>
    <t>Secured Debt | Notes payable, fixed interest rates of 0.0% to 9.52% (weighted average rate of 4.18% as of December 31, 2018), payable through 2030 | Maximum | United Airlines, Inc.</t>
  </si>
  <si>
    <t>9.52%</t>
  </si>
  <si>
    <t>Secured Debt | Notes payable, floating interest rates of the London interbank offered rate (LIBOR) plus 1.05% to 1.75%, payable through 2030 | United Airlines, Inc.</t>
  </si>
  <si>
    <t>Secured Debt | Notes payable, floating interest rates of the London interbank offered rate (LIBOR) plus 1.05% to 1.75%, payable through 2030 | Maximum | United Airlines, Inc.</t>
  </si>
  <si>
    <t>Secured Debt | Notes payable, floating interest rates of the London interbank offered rate (LIBOR) plus 1.05% to 1.75%, payable through 2030 | LIBOR | Minimum | United Airlines, Inc.</t>
  </si>
  <si>
    <t>Basis spread on variable rate</t>
  </si>
  <si>
    <t>1.05%</t>
  </si>
  <si>
    <t>Secured Debt | Notes payable, floating interest rates of the London interbank offered rate (LIBOR) plus 1.05% to 1.75%, payable through 2030 | LIBOR | Maximum | United Airlines, Inc.</t>
  </si>
  <si>
    <t>1.75%</t>
  </si>
  <si>
    <t>Secured Debt | Term loan, LIBOR plus 1.75%, or alternative rate based on certain market rates plus 0.75%, due 2024 | United Airlines, Inc.</t>
  </si>
  <si>
    <t>Secured Debt | Term loan, LIBOR plus 1.75%, or alternative rate based on certain market rates plus 0.75%, due 2024 | LIBOR | United Airlines, Inc.</t>
  </si>
  <si>
    <t>Secured Debt | Term loan, LIBOR plus 1.75%, or alternative rate based on certain market rates plus 0.75%, due 2024 | Alternative Rate Based on Certain Market Interest Rates | United Airlines, Inc.</t>
  </si>
  <si>
    <t>0.75%</t>
  </si>
  <si>
    <t>Unsecured Debt | 6.375% Senior Notes due 2018</t>
  </si>
  <si>
    <t>Unsecured Debt | 6% Senior Notes due 2020</t>
  </si>
  <si>
    <t>Unsecured Debt | 4.25% Senior Notes due 2022 | United Airlines, Inc.</t>
  </si>
  <si>
    <t>Unsecured Debt | 5% Senior Notes due 2024 | United Airlines, Inc.</t>
  </si>
  <si>
    <t>Unsecured Debt | Other | United Airlines, Inc.</t>
  </si>
  <si>
    <t>Debt - Contractual Principal Payments under Outstanding Long-Term Debt Agreements (Details) - UAL and United - USD ($) $ in Millions</t>
  </si>
  <si>
    <t>Debt - Narrative (Details) - USD ($)</t>
  </si>
  <si>
    <t>Mar. 29, 2017</t>
  </si>
  <si>
    <t>Aggregate principal amount</t>
  </si>
  <si>
    <t>United Airlines, Inc. | Pass-Through Certificates</t>
  </si>
  <si>
    <t>United Airlines, Inc. | 4.25% Senior Notes due 2022</t>
  </si>
  <si>
    <t>Debt instrument maturity date</t>
  </si>
  <si>
    <t>Oct. 1,
		2022</t>
  </si>
  <si>
    <t>Notes repurchase price</t>
  </si>
  <si>
    <t>101.00%</t>
  </si>
  <si>
    <t>United Airlines, Inc. | 5% Senior Notes due 2024</t>
  </si>
  <si>
    <t>Feb. 1,
		2024</t>
  </si>
  <si>
    <t>United Airlines, Inc. | Surety Bond</t>
  </si>
  <si>
    <t>Credit facility outstanding amount</t>
  </si>
  <si>
    <t>Credit facility expiration year</t>
  </si>
  <si>
    <t>United Airlines, Inc. | Letters of Credit | Cash Collateralized Letters of Credit</t>
  </si>
  <si>
    <t>United Airlines, Inc. | Secured Debt</t>
  </si>
  <si>
    <t>Quarterly principal repayment amount</t>
  </si>
  <si>
    <t>0.25%</t>
  </si>
  <si>
    <t>United Airlines, Inc. | Secured Debt | Term Loan due April 1, 2024 | LIBOR</t>
  </si>
  <si>
    <t>United Airlines, Inc. | Secured Debt | Term Loan due April 1, 2024 | Alternative Rate Based on Certain Market Interest Rates</t>
  </si>
  <si>
    <t>United Airlines, Inc. | Secured Debt | Term Loan due April 1, 2024</t>
  </si>
  <si>
    <t>Apr. 1,
		2024</t>
  </si>
  <si>
    <t>United Airlines, Inc. | Secured Debt | Revolving Credit Facility Available for Drawing until April 1, 2022</t>
  </si>
  <si>
    <t>Credit agreement</t>
  </si>
  <si>
    <t>Revolving credit facility available for drawing date</t>
  </si>
  <si>
    <t>Apr. 1,
		2022</t>
  </si>
  <si>
    <t>United Airlines, Inc. | Secured Debt | Revolving Credit Facility</t>
  </si>
  <si>
    <t>Commitment fee percentage</t>
  </si>
  <si>
    <t>Available under revolving credit facility</t>
  </si>
  <si>
    <t>United Airlines, Inc. | Secured Debt | Revolving Credit Facility | LIBOR</t>
  </si>
  <si>
    <t>2.25%</t>
  </si>
  <si>
    <t>United Airlines, Inc. | Secured Debt | Revolving Credit Facility | Alternative Rate Based on Certain Market Interest Rates</t>
  </si>
  <si>
    <t>1.25%</t>
  </si>
  <si>
    <t>Debt - Details of Past Through Trusts (Details) - USD ($)</t>
  </si>
  <si>
    <t>Feb. 28, 2018</t>
  </si>
  <si>
    <t>Proceeds received from issuance of debt</t>
  </si>
  <si>
    <t>Principal</t>
  </si>
  <si>
    <t>United Airlines, Inc. | EETC</t>
  </si>
  <si>
    <t>Total debt recorded</t>
  </si>
  <si>
    <t>Remaining proceeds from issuance of debt to be received in future periods</t>
  </si>
  <si>
    <t>United Airlines, Inc. | AA | February 2019</t>
  </si>
  <si>
    <t>Stated interest rate</t>
  </si>
  <si>
    <t>4.15%</t>
  </si>
  <si>
    <t>United Airlines, Inc. | AA | February 2018</t>
  </si>
  <si>
    <t>3.50%</t>
  </si>
  <si>
    <t>United Airlines, Inc. | A</t>
  </si>
  <si>
    <t>4.55%</t>
  </si>
  <si>
    <t>United Airlines, Inc. | A | February 2018</t>
  </si>
  <si>
    <t>3.70%</t>
  </si>
  <si>
    <t>United Airlines, Inc. | B | May 2018</t>
  </si>
  <si>
    <t>4.60%</t>
  </si>
  <si>
    <t>Debt - Summary of Collateral Covenants and Cross Default Provisions (Details) $ in Billions</t>
  </si>
  <si>
    <t>Credit Agreement</t>
  </si>
  <si>
    <t>Unrestricted liquidity required for credit agreement</t>
  </si>
  <si>
    <t>Minimum ratio of appraised value of collateral for Credit Agreement</t>
  </si>
  <si>
    <t>160.00%</t>
  </si>
  <si>
    <t>Debt instrument maturity year</t>
  </si>
  <si>
    <t>Leases and Capacity Purchase Agreements - Future Minimum Lease Payments under Operating and Capital Leases (Details) - USD ($) $ in Millions</t>
  </si>
  <si>
    <t>Capital Leases</t>
  </si>
  <si>
    <t>Minimum lease payments</t>
  </si>
  <si>
    <t>Imputed interest</t>
  </si>
  <si>
    <t>Present value of minimum lease payments</t>
  </si>
  <si>
    <t>Current portion</t>
  </si>
  <si>
    <t>Airport Construction Projects</t>
  </si>
  <si>
    <t>Operating Leases</t>
  </si>
  <si>
    <t>Operating property and equipment under capital leases</t>
  </si>
  <si>
    <t>Obligations under capital leases</t>
  </si>
  <si>
    <t>Facility and Other Operating Leases</t>
  </si>
  <si>
    <t>Aircraft Operating Leases</t>
  </si>
  <si>
    <t>Leases and Capacity Purchase Agreements - Narrative (Details) $ in Millions</t>
  </si>
  <si>
    <t>Dec. 31, 2019USD ($)</t>
  </si>
  <si>
    <t>Dec. 31, 2018USD ($)Aircraft</t>
  </si>
  <si>
    <t>Dec. 31, 2017USD ($)</t>
  </si>
  <si>
    <t>Dec. 31, 2016USD ($)</t>
  </si>
  <si>
    <t>Dec. 31, 2015USD ($)</t>
  </si>
  <si>
    <t>Capital Leased Assets [Line Items]</t>
  </si>
  <si>
    <t>Regional capacity purchase expense</t>
  </si>
  <si>
    <t>Expenses</t>
  </si>
  <si>
    <t>Capacity Purchase Agreements | Forecast</t>
  </si>
  <si>
    <t>Scheduled block hours increase (decrease) percentage</t>
  </si>
  <si>
    <t>Change in cash obligation</t>
  </si>
  <si>
    <t>Operating leases obligations</t>
  </si>
  <si>
    <t>Minimum | Aircraft Operating Leases</t>
  </si>
  <si>
    <t>Operating lease term</t>
  </si>
  <si>
    <t>Operating lease expiration date</t>
  </si>
  <si>
    <t>Maximum | Aircraft Operating Leases</t>
  </si>
  <si>
    <t>26 years</t>
  </si>
  <si>
    <t>Nonaircraft rent expense</t>
  </si>
  <si>
    <t>Number of aircrafts under the extended term of contract | Aircraft</t>
  </si>
  <si>
    <t>Capacity purchase agreement contract expiration date after extension</t>
  </si>
  <si>
    <t>Dec. 31,
		2022</t>
  </si>
  <si>
    <t>United Airlines, Inc. | Capacity Purchase Agreements</t>
  </si>
  <si>
    <t>Number of regional aircraft | Aircraft</t>
  </si>
  <si>
    <t>Airline capacity purchase arrangements, expiration year</t>
  </si>
  <si>
    <t>United Airlines, Inc. | Revaluation of Liabilities</t>
  </si>
  <si>
    <t>Net accretion amounts</t>
  </si>
  <si>
    <t>United Airlines, Inc. | Variable Interest Entity, Not Primary Beneficiary</t>
  </si>
  <si>
    <t>United Airlines, Inc. | Regional Aircraft</t>
  </si>
  <si>
    <t>Imputed interest rate</t>
  </si>
  <si>
    <t>Remaining lease term</t>
  </si>
  <si>
    <t>115.10%</t>
  </si>
  <si>
    <t>6 years</t>
  </si>
  <si>
    <t>United Airlines, Inc. | Mainline</t>
  </si>
  <si>
    <t>Number of assets subject to lease | Aircraft</t>
  </si>
  <si>
    <t>United Airlines, Inc. | Regional Carrier</t>
  </si>
  <si>
    <t>United Airlines, Inc. | Regional Carrier | Capacity Purchase Agreements</t>
  </si>
  <si>
    <t>Accounts receivable from regional carriers</t>
  </si>
  <si>
    <t>CRJ 200 | United Airlines, Inc. | Maximum</t>
  </si>
  <si>
    <t>Number of aircraft to operate | Aircraft</t>
  </si>
  <si>
    <t>Chicago O'Hare | Airline Use and Lease Agreement - Chicago O'Hare</t>
  </si>
  <si>
    <t>Chicago O'Hare | Minimum | Hangars, Ground Equipment Maintenance Building and Employee Parking Lease</t>
  </si>
  <si>
    <t>Chicago O'Hare | Maximum | Hangars, Ground Equipment Maintenance Building and Employee Parking Lease</t>
  </si>
  <si>
    <t>Leases and Capacity Purchase Agreements - Future Lease Payment under Terms of Capacity Purchase Agreement (Details) $ in Billions</t>
  </si>
  <si>
    <t>Variable Interest Entities (Details)</t>
  </si>
  <si>
    <t>Dec. 31, 2018aircraft</t>
  </si>
  <si>
    <t>Mainline</t>
  </si>
  <si>
    <t>Variable Interest Entity [Line Items]</t>
  </si>
  <si>
    <t>Aircraft under operating lease, fixed purchase options</t>
  </si>
  <si>
    <t>Regional Carrier</t>
  </si>
  <si>
    <t>Aircraft under operating lease</t>
  </si>
  <si>
    <t>Commitments and Contingencies - Narrative (Details) $ / shares in Units, Employee in Thousands</t>
  </si>
  <si>
    <t>Dec. 31, 2018USD ($)EmployeecommitmentaircraftOptionAircraft</t>
  </si>
  <si>
    <t>Nov. 29, 2018USD ($)$ / sharesshares</t>
  </si>
  <si>
    <t>Feb. 28, 2018USD ($)</t>
  </si>
  <si>
    <t>Commitments and Contingencies [Line Items]</t>
  </si>
  <si>
    <t>Aggregate balance</t>
  </si>
  <si>
    <t>Number of call options to purchase regional jet aircraft | Option</t>
  </si>
  <si>
    <t>Debt instrument principal amount</t>
  </si>
  <si>
    <t>Number of employees | Employee</t>
  </si>
  <si>
    <t>Percentage of employees represented by various U.S. labor organizations</t>
  </si>
  <si>
    <t>83.00%</t>
  </si>
  <si>
    <t>Tax-Exempt Special Facilities Revenue Bonds</t>
  </si>
  <si>
    <t>Guarantor obligations, maximum exposure</t>
  </si>
  <si>
    <t>Capital leases obligations</t>
  </si>
  <si>
    <t>Tax-Exempt Special Facilities Revenue Bonds | Indirect Guarantee of Indebtedness</t>
  </si>
  <si>
    <t>Contingent liabilities based on participation</t>
  </si>
  <si>
    <t>Floating Rate Debt</t>
  </si>
  <si>
    <t>Fixed Rate Debt</t>
  </si>
  <si>
    <t>Loans And Leases From Non U S Entities</t>
  </si>
  <si>
    <t>Aircraft Mortgage Debt</t>
  </si>
  <si>
    <t>Minimum | Tax-Exempt Special Facilities Revenue Bonds</t>
  </si>
  <si>
    <t>Minimum | Tax-Exempt Special Facilities Revenue Bonds | Indirect Guarantee of Indebtedness</t>
  </si>
  <si>
    <t>Debt instrument, remaining terms</t>
  </si>
  <si>
    <t>12 years</t>
  </si>
  <si>
    <t>Maximum | Tax-Exempt Special Facilities Revenue Bonds</t>
  </si>
  <si>
    <t>Maximum | Tax-Exempt Special Facilities Revenue Bonds | Indirect Guarantee of Indebtedness</t>
  </si>
  <si>
    <t>Maximum | Loans And Leases From Non U S Entities</t>
  </si>
  <si>
    <t>Number of shares that may be put to United (in shares) | shares</t>
  </si>
  <si>
    <t>Number of ADRs that may be put to United (in shares) | shares</t>
  </si>
  <si>
    <t>Market price of common stock at fifth anniversary (in dollars per share) | $ / shares</t>
  </si>
  <si>
    <t>EETC | United Airlines, Inc.</t>
  </si>
  <si>
    <t>Embraer E175</t>
  </si>
  <si>
    <t>Number of aircrafts expects to take delivery | Aircraft</t>
  </si>
  <si>
    <t>Number of firm commitments | commitment</t>
  </si>
  <si>
    <t>Boeing 737 MAX</t>
  </si>
  <si>
    <t>Boeing 777-300ER</t>
  </si>
  <si>
    <t>Number of aircraft expected to be delivered | aircraft</t>
  </si>
  <si>
    <t>Airbus A319s</t>
  </si>
  <si>
    <t>Number of firm commitments | aircraft</t>
  </si>
  <si>
    <t>Embraer ERJ 145</t>
  </si>
  <si>
    <t>Number of aircraft under lease | aircraft</t>
  </si>
  <si>
    <t>Commitments and Contingencies - Firm Commitments and Options to Purchase Aircraft (Details)</t>
  </si>
  <si>
    <t>Dec. 31, 2018commitment</t>
  </si>
  <si>
    <t>Airbus A350</t>
  </si>
  <si>
    <t>Long-term Purchase Commitment [Line Items]</t>
  </si>
  <si>
    <t>Number aircraft under purchase agreements</t>
  </si>
  <si>
    <t>Commitments and Contingencies - Summary of Commitments Related to the Acquisition of Aircraft (Details) $ in Billions</t>
  </si>
  <si>
    <t>Special Charges - Components of Special Charges (Details) - USD ($) $ in Millions</t>
  </si>
  <si>
    <t>Operating:</t>
  </si>
  <si>
    <t>Impairment of assets</t>
  </si>
  <si>
    <t>Termination of an engine maintenance service agreement</t>
  </si>
  <si>
    <t>Severance and benefit costs</t>
  </si>
  <si>
    <t>Cleveland airport lease restructuring</t>
  </si>
  <si>
    <t>Labor agreement costs</t>
  </si>
  <si>
    <t>(Gains) losses on sale of assets and other special charges</t>
  </si>
  <si>
    <t>Total operating special charges</t>
  </si>
  <si>
    <t>Postretirement curtailment gain</t>
  </si>
  <si>
    <t>Gains on extinguishment of debt and other</t>
  </si>
  <si>
    <t>Total operating and nonoperating special charges before income taxes</t>
  </si>
  <si>
    <t>Nonoperating mark-to-market (MTM) losses on financial instruments</t>
  </si>
  <si>
    <t>Total special charges and MTM (gains) losses on financial instruments</t>
  </si>
  <si>
    <t>Income tax benefit</t>
  </si>
  <si>
    <t>Income tax adjustments</t>
  </si>
  <si>
    <t>Total operating special charges, net of income taxes and income tax adjustments</t>
  </si>
  <si>
    <t>Special Charges - Narrative (Details)</t>
  </si>
  <si>
    <t>1 Months Ended</t>
  </si>
  <si>
    <t>May 31, 2018USD ($)</t>
  </si>
  <si>
    <t>Sep. 30, 2018USD ($)</t>
  </si>
  <si>
    <t>Jun. 30, 2018USD ($)</t>
  </si>
  <si>
    <t>Mar. 31, 2018USD ($)</t>
  </si>
  <si>
    <t>Sep. 30, 2017USD ($)</t>
  </si>
  <si>
    <t>Jun. 30, 2017USD ($)</t>
  </si>
  <si>
    <t>Mar. 31, 2017USD ($)</t>
  </si>
  <si>
    <t>Dec. 31, 2017USD ($)Contract</t>
  </si>
  <si>
    <t>Dec. 31, 2014USD ($)</t>
  </si>
  <si>
    <t>Special Charges [Line Items]</t>
  </si>
  <si>
    <t>Fair value adjustments related to aircraft purchased off lease, write-off of unexercised aircraft purchase options and other impairments</t>
  </si>
  <si>
    <t>Fair value adjustments related to aircraft purchased off lease, write-off of unexercised aircraft purchase options and other impairments, net of tax</t>
  </si>
  <si>
    <t>Termination of an engine maintenance service agreement, net of tax</t>
  </si>
  <si>
    <t>Gain on change in market value of equity investments</t>
  </si>
  <si>
    <t>Gain on change in market value of equity investments, net of tax</t>
  </si>
  <si>
    <t>Losses due to the change in fair value of derivatives</t>
  </si>
  <si>
    <t>Losses due to the change in fair value of derivatives, net of tax</t>
  </si>
  <si>
    <t>Cleveland airport lease restructuring, net of taxes</t>
  </si>
  <si>
    <t>Curtailment gain recognition of prior service credit</t>
  </si>
  <si>
    <t>Postretirement Medical Plan | Flight Attendant Postretirement Medical Plan</t>
  </si>
  <si>
    <t>Curtailment gain recognition of prior service credit, net of tax</t>
  </si>
  <si>
    <t>Newark Liberty International Airport</t>
  </si>
  <si>
    <t>Impairment of indefinite-lived intangible assets</t>
  </si>
  <si>
    <t>Impairment of indefinite-lived intangible assets, net of tax benefits</t>
  </si>
  <si>
    <t>Voluntary Early Out Program</t>
  </si>
  <si>
    <t>Severance and benefits costs, net of tax</t>
  </si>
  <si>
    <t>Obsolete Spare Parts Inventory</t>
  </si>
  <si>
    <t>Impairment of assets, net of tax</t>
  </si>
  <si>
    <t>Maintenance Service Agreement</t>
  </si>
  <si>
    <t>Intangible assets impairment charge</t>
  </si>
  <si>
    <t>Intangible assets impairment charge, net of tax</t>
  </si>
  <si>
    <t>Management Reorganization Initiative</t>
  </si>
  <si>
    <t>International Brotherhood of Teamsters</t>
  </si>
  <si>
    <t>International Brotherhood of Teamsters | Maximum | Voluntary Early Out Program</t>
  </si>
  <si>
    <t>Severance payment per participant</t>
  </si>
  <si>
    <t>Int'l Association of Machinists</t>
  </si>
  <si>
    <t>Number of new contracts extended | Contract</t>
  </si>
  <si>
    <t>Service contract extended year</t>
  </si>
  <si>
    <t>Labor agreement costs, net of tax</t>
  </si>
  <si>
    <t>Management</t>
  </si>
  <si>
    <t>Hong Kong Routes</t>
  </si>
  <si>
    <t>Brazil Routes</t>
  </si>
  <si>
    <t>Special Charges - Activity Related to the Accruals for Severance and Medical Costs and Future Lease Payments (Details) - USD ($) $ in Millions</t>
  </si>
  <si>
    <t>Severance/ Benefit Costs</t>
  </si>
  <si>
    <t>Schedule Of Accrual Activity [Line Items]</t>
  </si>
  <si>
    <t>Accrual and related adjustments</t>
  </si>
  <si>
    <t>Payments</t>
  </si>
  <si>
    <t>Permanently Grounded Aircraft</t>
  </si>
  <si>
    <t>Selected Quarterly Financial Data (Unaudited) - Summary of Selected Quarterly FInancial Data (Unaudited) (Details) - USD ($) $ / shares in Units, $ in Millions</t>
  </si>
  <si>
    <t>Operating revenue</t>
  </si>
  <si>
    <t>[2],[3],[4]</t>
  </si>
  <si>
    <t>Selected Quarterly Financial Data (Unaudited) - Impact of Significant Items on Quarterly Results (Details) - USD ($) $ in Millions</t>
  </si>
  <si>
    <t>Nonoperating mark-to-market (MTM) (gains) losses on financial instruments</t>
  </si>
  <si>
    <t>Income taxes:</t>
  </si>
  <si>
    <t>Income tax benefit related to special charges</t>
  </si>
  <si>
    <t>Schedule II - Valuation and Qualifying Accounts (Details) - UAL and United - USD ($) $ in Millions</t>
  </si>
  <si>
    <t>Allowance for doubtful accounts</t>
  </si>
  <si>
    <t>Valuation and Qualifying Accounts Disclosure [Line Items]</t>
  </si>
  <si>
    <t>Balance at Beginning of Period</t>
  </si>
  <si>
    <t>Additions Charged to Costs and Expenses</t>
  </si>
  <si>
    <t>Deductions</t>
  </si>
  <si>
    <t>Balance at End of Period</t>
  </si>
  <si>
    <t>Obsolescence allowance-spare parts</t>
  </si>
  <si>
    <t>Valuation allowance for deferred tax assets</t>
  </si>
  <si>
    <t>Label</t>
  </si>
  <si>
    <t>Element</t>
  </si>
  <si>
    <t>Value</t>
  </si>
  <si>
    <t>United Air Lines Inc [Member]</t>
  </si>
  <si>
    <t>Cumulative Effect of New Accounting Principle in Period of Adoption</t>
  </si>
  <si>
    <t>us-gaap_CumulativeEffectOfNewAccountingPrincipleInPeriodOfAdoption</t>
  </si>
  <si>
    <t>AOCI Attributable to Parent [Member]</t>
  </si>
  <si>
    <t>Retained Earnings [Member] | United Air Lines Inc [Member]</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Level &quot;#,##0_);_(&quot;Level &quot;(#,##0)" numFmtId="168"/>
    <numFmt formatCode="_(&quot;After &quot;#,##0_);_(&quot;After &quot;(#,##0)" numFmtId="169"/>
    <numFmt formatCode="_(&quot;Boeing &quot;#,##0_);_(&quot;Boeing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05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66727577</v>
      </c>
    </row>
    <row r="18" spans="1:4">
      <c r="A18" s="4" t="s">
        <v>30</v>
      </c>
      <c r="D18" s="6" t="n">
        <v>17844650113</v>
      </c>
    </row>
    <row r="19" spans="1:4">
      <c r="A19" s="4" t="s">
        <v>31</v>
      </c>
    </row>
    <row r="20" spans="1:4">
      <c r="A20" s="3" t="s">
        <v>5</v>
      </c>
    </row>
    <row r="21" spans="1:4">
      <c r="A21" s="4" t="s">
        <v>17</v>
      </c>
      <c r="B21" s="4" t="s">
        <v>31</v>
      </c>
    </row>
    <row r="22" spans="1:4">
      <c r="A22" s="4" t="s">
        <v>19</v>
      </c>
      <c r="B22" s="5" t="n">
        <v>319687</v>
      </c>
    </row>
    <row r="23" spans="1:4">
      <c r="A23" s="4" t="s">
        <v>20</v>
      </c>
      <c r="B23" s="4" t="s">
        <v>21</v>
      </c>
    </row>
    <row r="24" spans="1:4">
      <c r="A24" s="4" t="s">
        <v>27</v>
      </c>
      <c r="B24" s="4" t="s">
        <v>32</v>
      </c>
    </row>
    <row r="25" spans="1:4">
      <c r="A25" s="4" t="s">
        <v>29</v>
      </c>
      <c r="C25"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37</v>
      </c>
    </row>
    <row r="4" spans="1:2">
      <c r="A4" s="4" t="s">
        <v>207</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6"/>
    <col customWidth="1" max="5" min="5" width="14"/>
    <col customWidth="1" max="6" min="6" width="16"/>
  </cols>
  <sheetData>
    <row r="1" spans="1:6">
      <c r="A1" s="1" t="s">
        <v>33</v>
      </c>
      <c r="B1" s="2" t="s">
        <v>1</v>
      </c>
    </row>
    <row r="2" spans="1:6">
      <c r="B2" s="2" t="s">
        <v>2</v>
      </c>
      <c r="C2" s="2" t="s">
        <v>34</v>
      </c>
      <c r="E2" s="2" t="s">
        <v>35</v>
      </c>
    </row>
    <row r="3" spans="1:6">
      <c r="A3" s="3" t="s">
        <v>36</v>
      </c>
    </row>
    <row r="4" spans="1:6">
      <c r="A4" s="4" t="s">
        <v>37</v>
      </c>
      <c r="B4" s="6" t="n">
        <v>41303</v>
      </c>
      <c r="C4" s="6" t="n">
        <v>37784</v>
      </c>
      <c r="D4" s="4" t="s">
        <v>38</v>
      </c>
      <c r="E4" s="6" t="n">
        <v>36558</v>
      </c>
      <c r="F4" s="4" t="s">
        <v>38</v>
      </c>
    </row>
    <row r="5" spans="1:6">
      <c r="A5" s="3" t="s">
        <v>39</v>
      </c>
    </row>
    <row r="6" spans="1:6">
      <c r="A6" s="4" t="s">
        <v>40</v>
      </c>
      <c r="B6" s="5" t="n">
        <v>11458</v>
      </c>
      <c r="C6" s="5" t="n">
        <v>10941</v>
      </c>
      <c r="D6" s="4" t="s">
        <v>38</v>
      </c>
      <c r="E6" s="5" t="n">
        <v>10176</v>
      </c>
      <c r="F6" s="4" t="s">
        <v>38</v>
      </c>
    </row>
    <row r="7" spans="1:6">
      <c r="A7" s="4" t="s">
        <v>41</v>
      </c>
      <c r="B7" s="5" t="n">
        <v>9307</v>
      </c>
      <c r="C7" s="5" t="n">
        <v>6913</v>
      </c>
      <c r="D7" s="4" t="s">
        <v>38</v>
      </c>
      <c r="E7" s="5" t="n">
        <v>5813</v>
      </c>
      <c r="F7" s="4" t="s">
        <v>38</v>
      </c>
    </row>
    <row r="8" spans="1:6">
      <c r="A8" s="4" t="s">
        <v>42</v>
      </c>
      <c r="B8" s="5" t="n">
        <v>2601</v>
      </c>
      <c r="C8" s="5" t="n">
        <v>2232</v>
      </c>
      <c r="D8" s="4" t="s">
        <v>38</v>
      </c>
      <c r="E8" s="5" t="n">
        <v>2197</v>
      </c>
      <c r="F8" s="4" t="s">
        <v>38</v>
      </c>
    </row>
    <row r="9" spans="1:6">
      <c r="A9" s="4" t="s">
        <v>43</v>
      </c>
      <c r="B9" s="5" t="n">
        <v>2359</v>
      </c>
      <c r="C9" s="5" t="n">
        <v>2240</v>
      </c>
      <c r="D9" s="4" t="s">
        <v>38</v>
      </c>
      <c r="E9" s="5" t="n">
        <v>2165</v>
      </c>
      <c r="F9" s="4" t="s">
        <v>38</v>
      </c>
    </row>
    <row r="10" spans="1:6">
      <c r="A10" s="4" t="s">
        <v>44</v>
      </c>
      <c r="B10" s="5" t="n">
        <v>2240</v>
      </c>
      <c r="C10" s="5" t="n">
        <v>2149</v>
      </c>
      <c r="D10" s="4" t="s">
        <v>45</v>
      </c>
      <c r="E10" s="5" t="n">
        <v>1977</v>
      </c>
      <c r="F10" s="4" t="s">
        <v>45</v>
      </c>
    </row>
    <row r="11" spans="1:6">
      <c r="A11" s="4" t="s">
        <v>46</v>
      </c>
      <c r="B11" s="5" t="n">
        <v>1767</v>
      </c>
      <c r="C11" s="5" t="n">
        <v>1856</v>
      </c>
      <c r="D11" s="4" t="s">
        <v>38</v>
      </c>
      <c r="E11" s="5" t="n">
        <v>1749</v>
      </c>
      <c r="F11" s="4" t="s">
        <v>38</v>
      </c>
    </row>
    <row r="12" spans="1:6">
      <c r="A12" s="4" t="s">
        <v>47</v>
      </c>
      <c r="B12" s="5" t="n">
        <v>1558</v>
      </c>
      <c r="C12" s="5" t="n">
        <v>1435</v>
      </c>
      <c r="D12" s="4" t="s">
        <v>38</v>
      </c>
      <c r="E12" s="5" t="n">
        <v>1395</v>
      </c>
      <c r="F12" s="4" t="s">
        <v>38</v>
      </c>
    </row>
    <row r="13" spans="1:6">
      <c r="A13" s="4" t="s">
        <v>48</v>
      </c>
      <c r="B13" s="5" t="n">
        <v>433</v>
      </c>
      <c r="C13" s="5" t="n">
        <v>621</v>
      </c>
      <c r="D13" s="4" t="s">
        <v>38</v>
      </c>
      <c r="E13" s="5" t="n">
        <v>680</v>
      </c>
      <c r="F13" s="4" t="s">
        <v>38</v>
      </c>
    </row>
    <row r="14" spans="1:6">
      <c r="A14" s="4" t="s">
        <v>49</v>
      </c>
      <c r="B14" s="5" t="n">
        <v>487</v>
      </c>
      <c r="C14" s="5" t="n">
        <v>176</v>
      </c>
      <c r="D14" s="4" t="s">
        <v>38</v>
      </c>
      <c r="E14" s="5" t="n">
        <v>745</v>
      </c>
      <c r="F14" s="4" t="s">
        <v>38</v>
      </c>
    </row>
    <row r="15" spans="1:6">
      <c r="A15" s="4" t="s">
        <v>50</v>
      </c>
      <c r="B15" s="5" t="n">
        <v>5801</v>
      </c>
      <c r="C15" s="5" t="n">
        <v>5550</v>
      </c>
      <c r="D15" s="4" t="s">
        <v>38</v>
      </c>
      <c r="E15" s="5" t="n">
        <v>5317</v>
      </c>
      <c r="F15" s="4" t="s">
        <v>38</v>
      </c>
    </row>
    <row r="16" spans="1:6">
      <c r="A16" s="4" t="s">
        <v>51</v>
      </c>
      <c r="B16" s="5" t="n">
        <v>38011</v>
      </c>
      <c r="C16" s="5" t="n">
        <v>34113</v>
      </c>
      <c r="D16" s="4" t="s">
        <v>38</v>
      </c>
      <c r="E16" s="5" t="n">
        <v>32214</v>
      </c>
      <c r="F16" s="4" t="s">
        <v>38</v>
      </c>
    </row>
    <row r="17" spans="1:6">
      <c r="A17" s="4" t="s">
        <v>52</v>
      </c>
      <c r="B17" s="5" t="n">
        <v>3292</v>
      </c>
      <c r="C17" s="5" t="n">
        <v>3671</v>
      </c>
      <c r="D17" s="4" t="s">
        <v>38</v>
      </c>
      <c r="E17" s="5" t="n">
        <v>4344</v>
      </c>
      <c r="F17" s="4" t="s">
        <v>38</v>
      </c>
    </row>
    <row r="18" spans="1:6">
      <c r="A18" s="3" t="s">
        <v>53</v>
      </c>
    </row>
    <row r="19" spans="1:6">
      <c r="A19" s="4" t="s">
        <v>54</v>
      </c>
      <c r="B19" s="5" t="n">
        <v>-729</v>
      </c>
      <c r="C19" s="5" t="n">
        <v>-671</v>
      </c>
      <c r="D19" s="4" t="s">
        <v>38</v>
      </c>
      <c r="E19" s="5" t="n">
        <v>-674</v>
      </c>
      <c r="F19" s="4" t="s">
        <v>38</v>
      </c>
    </row>
    <row r="20" spans="1:6">
      <c r="A20" s="4" t="s">
        <v>55</v>
      </c>
      <c r="B20" s="5" t="n">
        <v>70</v>
      </c>
      <c r="C20" s="5" t="n">
        <v>84</v>
      </c>
      <c r="D20" s="4" t="s">
        <v>38</v>
      </c>
      <c r="E20" s="5" t="n">
        <v>72</v>
      </c>
      <c r="F20" s="4" t="s">
        <v>38</v>
      </c>
    </row>
    <row r="21" spans="1:6">
      <c r="A21" s="4" t="s">
        <v>56</v>
      </c>
      <c r="B21" s="5" t="n">
        <v>101</v>
      </c>
      <c r="C21" s="5" t="n">
        <v>57</v>
      </c>
      <c r="D21" s="4" t="s">
        <v>38</v>
      </c>
      <c r="E21" s="5" t="n">
        <v>42</v>
      </c>
      <c r="F21" s="4" t="s">
        <v>38</v>
      </c>
    </row>
    <row r="22" spans="1:6">
      <c r="A22" s="4" t="s">
        <v>57</v>
      </c>
      <c r="B22" s="5" t="n">
        <v>-76</v>
      </c>
      <c r="C22" s="5" t="n">
        <v>-101</v>
      </c>
      <c r="D22" s="4" t="s">
        <v>38</v>
      </c>
      <c r="E22" s="5" t="n">
        <v>-11</v>
      </c>
      <c r="F22" s="4" t="s">
        <v>38</v>
      </c>
    </row>
    <row r="23" spans="1:6">
      <c r="A23" s="4" t="s">
        <v>58</v>
      </c>
      <c r="B23" s="5" t="n">
        <v>-634</v>
      </c>
      <c r="C23" s="5" t="n">
        <v>-631</v>
      </c>
      <c r="D23" s="4" t="s">
        <v>38</v>
      </c>
      <c r="E23" s="5" t="n">
        <v>-571</v>
      </c>
      <c r="F23" s="4" t="s">
        <v>38</v>
      </c>
    </row>
    <row r="24" spans="1:6">
      <c r="A24" s="4" t="s">
        <v>59</v>
      </c>
      <c r="B24" s="5" t="n">
        <v>2658</v>
      </c>
      <c r="C24" s="5" t="n">
        <v>3040</v>
      </c>
      <c r="D24" s="4" t="s">
        <v>38</v>
      </c>
      <c r="E24" s="5" t="n">
        <v>3773</v>
      </c>
      <c r="F24" s="4" t="s">
        <v>38</v>
      </c>
    </row>
    <row r="25" spans="1:6">
      <c r="A25" s="4" t="s">
        <v>60</v>
      </c>
      <c r="B25" s="5" t="n">
        <v>529</v>
      </c>
      <c r="C25" s="5" t="n">
        <v>896</v>
      </c>
      <c r="D25" s="4" t="s">
        <v>38</v>
      </c>
      <c r="E25" s="5" t="n">
        <v>1539</v>
      </c>
      <c r="F25" s="4" t="s">
        <v>38</v>
      </c>
    </row>
    <row r="26" spans="1:6">
      <c r="A26" s="4" t="s">
        <v>61</v>
      </c>
      <c r="B26" s="6" t="n">
        <v>2129</v>
      </c>
      <c r="C26" s="6" t="n">
        <v>2144</v>
      </c>
      <c r="D26" s="4" t="s">
        <v>62</v>
      </c>
      <c r="E26" s="6" t="n">
        <v>2234</v>
      </c>
      <c r="F26" s="4" t="s">
        <v>62</v>
      </c>
    </row>
    <row r="27" spans="1:6">
      <c r="A27" s="4" t="s">
        <v>63</v>
      </c>
      <c r="B27" s="7" t="n">
        <v>7.73</v>
      </c>
      <c r="C27" s="7" t="n">
        <v>7.08</v>
      </c>
      <c r="D27" s="4" t="s">
        <v>38</v>
      </c>
      <c r="E27" s="7" t="n">
        <v>6.77</v>
      </c>
      <c r="F27" s="4" t="s">
        <v>38</v>
      </c>
    </row>
    <row r="28" spans="1:6">
      <c r="A28" s="4" t="s">
        <v>64</v>
      </c>
      <c r="B28" s="7" t="n">
        <v>7.7</v>
      </c>
      <c r="C28" s="7" t="n">
        <v>7.06</v>
      </c>
      <c r="D28" s="4" t="s">
        <v>38</v>
      </c>
      <c r="E28" s="7" t="n">
        <v>6.76</v>
      </c>
      <c r="F28" s="4" t="s">
        <v>38</v>
      </c>
    </row>
    <row r="29" spans="1:6">
      <c r="A29" s="4" t="s">
        <v>31</v>
      </c>
    </row>
    <row r="30" spans="1:6">
      <c r="A30" s="3" t="s">
        <v>36</v>
      </c>
    </row>
    <row r="31" spans="1:6">
      <c r="A31" s="4" t="s">
        <v>37</v>
      </c>
      <c r="B31" s="6" t="n">
        <v>41303</v>
      </c>
      <c r="C31" s="6" t="n">
        <v>37784</v>
      </c>
      <c r="D31" s="4" t="s">
        <v>65</v>
      </c>
      <c r="E31" s="6" t="n">
        <v>36558</v>
      </c>
      <c r="F31" s="4" t="s">
        <v>65</v>
      </c>
    </row>
    <row r="32" spans="1:6">
      <c r="A32" s="3" t="s">
        <v>39</v>
      </c>
    </row>
    <row r="33" spans="1:6">
      <c r="A33" s="4" t="s">
        <v>40</v>
      </c>
      <c r="B33" s="5" t="n">
        <v>11458</v>
      </c>
      <c r="C33" s="5" t="n">
        <v>10941</v>
      </c>
      <c r="D33" s="4" t="s">
        <v>65</v>
      </c>
      <c r="E33" s="5" t="n">
        <v>10176</v>
      </c>
      <c r="F33" s="4" t="s">
        <v>65</v>
      </c>
    </row>
    <row r="34" spans="1:6">
      <c r="A34" s="4" t="s">
        <v>41</v>
      </c>
      <c r="B34" s="5" t="n">
        <v>9307</v>
      </c>
      <c r="C34" s="5" t="n">
        <v>6913</v>
      </c>
      <c r="D34" s="4" t="s">
        <v>65</v>
      </c>
      <c r="E34" s="5" t="n">
        <v>5813</v>
      </c>
      <c r="F34" s="4" t="s">
        <v>65</v>
      </c>
    </row>
    <row r="35" spans="1:6">
      <c r="A35" s="4" t="s">
        <v>42</v>
      </c>
      <c r="B35" s="5" t="n">
        <v>2601</v>
      </c>
      <c r="C35" s="5" t="n">
        <v>2232</v>
      </c>
      <c r="D35" s="4" t="s">
        <v>65</v>
      </c>
      <c r="E35" s="5" t="n">
        <v>2197</v>
      </c>
      <c r="F35" s="4" t="s">
        <v>65</v>
      </c>
    </row>
    <row r="36" spans="1:6">
      <c r="A36" s="4" t="s">
        <v>43</v>
      </c>
      <c r="B36" s="5" t="n">
        <v>2359</v>
      </c>
      <c r="C36" s="5" t="n">
        <v>2240</v>
      </c>
      <c r="D36" s="4" t="s">
        <v>65</v>
      </c>
      <c r="E36" s="5" t="n">
        <v>2165</v>
      </c>
      <c r="F36" s="4" t="s">
        <v>65</v>
      </c>
    </row>
    <row r="37" spans="1:6">
      <c r="A37" s="4" t="s">
        <v>44</v>
      </c>
      <c r="B37" s="5" t="n">
        <v>2240</v>
      </c>
      <c r="C37" s="5" t="n">
        <v>2149</v>
      </c>
      <c r="D37" s="4" t="s">
        <v>66</v>
      </c>
      <c r="E37" s="5" t="n">
        <v>1977</v>
      </c>
      <c r="F37" s="4" t="s">
        <v>66</v>
      </c>
    </row>
    <row r="38" spans="1:6">
      <c r="A38" s="4" t="s">
        <v>46</v>
      </c>
      <c r="B38" s="5" t="n">
        <v>1767</v>
      </c>
      <c r="C38" s="5" t="n">
        <v>1856</v>
      </c>
      <c r="D38" s="4" t="s">
        <v>65</v>
      </c>
      <c r="E38" s="5" t="n">
        <v>1749</v>
      </c>
      <c r="F38" s="4" t="s">
        <v>65</v>
      </c>
    </row>
    <row r="39" spans="1:6">
      <c r="A39" s="4" t="s">
        <v>47</v>
      </c>
      <c r="B39" s="5" t="n">
        <v>1558</v>
      </c>
      <c r="C39" s="5" t="n">
        <v>1435</v>
      </c>
      <c r="D39" s="4" t="s">
        <v>65</v>
      </c>
      <c r="E39" s="5" t="n">
        <v>1395</v>
      </c>
      <c r="F39" s="4" t="s">
        <v>65</v>
      </c>
    </row>
    <row r="40" spans="1:6">
      <c r="A40" s="4" t="s">
        <v>48</v>
      </c>
      <c r="B40" s="5" t="n">
        <v>433</v>
      </c>
      <c r="C40" s="5" t="n">
        <v>621</v>
      </c>
      <c r="D40" s="4" t="s">
        <v>65</v>
      </c>
      <c r="E40" s="5" t="n">
        <v>680</v>
      </c>
      <c r="F40" s="4" t="s">
        <v>65</v>
      </c>
    </row>
    <row r="41" spans="1:6">
      <c r="A41" s="4" t="s">
        <v>49</v>
      </c>
      <c r="B41" s="5" t="n">
        <v>487</v>
      </c>
      <c r="C41" s="5" t="n">
        <v>176</v>
      </c>
      <c r="D41" s="4" t="s">
        <v>65</v>
      </c>
      <c r="E41" s="5" t="n">
        <v>745</v>
      </c>
      <c r="F41" s="4" t="s">
        <v>65</v>
      </c>
    </row>
    <row r="42" spans="1:6">
      <c r="A42" s="4" t="s">
        <v>50</v>
      </c>
      <c r="B42" s="5" t="n">
        <v>5799</v>
      </c>
      <c r="C42" s="5" t="n">
        <v>5548</v>
      </c>
      <c r="D42" s="4" t="s">
        <v>65</v>
      </c>
      <c r="E42" s="5" t="n">
        <v>5315</v>
      </c>
      <c r="F42" s="4" t="s">
        <v>65</v>
      </c>
    </row>
    <row r="43" spans="1:6">
      <c r="A43" s="4" t="s">
        <v>51</v>
      </c>
      <c r="B43" s="5" t="n">
        <v>38009</v>
      </c>
      <c r="C43" s="5" t="n">
        <v>34111</v>
      </c>
      <c r="D43" s="4" t="s">
        <v>65</v>
      </c>
      <c r="E43" s="5" t="n">
        <v>32212</v>
      </c>
      <c r="F43" s="4" t="s">
        <v>65</v>
      </c>
    </row>
    <row r="44" spans="1:6">
      <c r="A44" s="4" t="s">
        <v>52</v>
      </c>
      <c r="B44" s="5" t="n">
        <v>3294</v>
      </c>
      <c r="C44" s="5" t="n">
        <v>3673</v>
      </c>
      <c r="D44" s="4" t="s">
        <v>65</v>
      </c>
      <c r="E44" s="5" t="n">
        <v>4346</v>
      </c>
      <c r="F44" s="4" t="s">
        <v>65</v>
      </c>
    </row>
    <row r="45" spans="1:6">
      <c r="A45" s="3" t="s">
        <v>53</v>
      </c>
    </row>
    <row r="46" spans="1:6">
      <c r="A46" s="4" t="s">
        <v>54</v>
      </c>
      <c r="B46" s="5" t="n">
        <v>-729</v>
      </c>
      <c r="C46" s="5" t="n">
        <v>-671</v>
      </c>
      <c r="D46" s="4" t="s">
        <v>65</v>
      </c>
      <c r="E46" s="5" t="n">
        <v>-674</v>
      </c>
      <c r="F46" s="4" t="s">
        <v>65</v>
      </c>
    </row>
    <row r="47" spans="1:6">
      <c r="A47" s="4" t="s">
        <v>55</v>
      </c>
      <c r="B47" s="5" t="n">
        <v>70</v>
      </c>
      <c r="C47" s="5" t="n">
        <v>84</v>
      </c>
      <c r="D47" s="4" t="s">
        <v>65</v>
      </c>
      <c r="E47" s="5" t="n">
        <v>72</v>
      </c>
      <c r="F47" s="4" t="s">
        <v>65</v>
      </c>
    </row>
    <row r="48" spans="1:6">
      <c r="A48" s="4" t="s">
        <v>56</v>
      </c>
      <c r="B48" s="5" t="n">
        <v>101</v>
      </c>
      <c r="C48" s="5" t="n">
        <v>57</v>
      </c>
      <c r="D48" s="4" t="s">
        <v>65</v>
      </c>
      <c r="E48" s="5" t="n">
        <v>42</v>
      </c>
      <c r="F48" s="4" t="s">
        <v>65</v>
      </c>
    </row>
    <row r="49" spans="1:6">
      <c r="A49" s="4" t="s">
        <v>57</v>
      </c>
      <c r="B49" s="5" t="n">
        <v>-76</v>
      </c>
      <c r="C49" s="5" t="n">
        <v>-101</v>
      </c>
      <c r="D49" s="4" t="s">
        <v>65</v>
      </c>
      <c r="E49" s="5" t="n">
        <v>-11</v>
      </c>
      <c r="F49" s="4" t="s">
        <v>65</v>
      </c>
    </row>
    <row r="50" spans="1:6">
      <c r="A50" s="4" t="s">
        <v>58</v>
      </c>
      <c r="B50" s="5" t="n">
        <v>-634</v>
      </c>
      <c r="C50" s="5" t="n">
        <v>-631</v>
      </c>
      <c r="D50" s="4" t="s">
        <v>65</v>
      </c>
      <c r="E50" s="5" t="n">
        <v>-571</v>
      </c>
      <c r="F50" s="4" t="s">
        <v>65</v>
      </c>
    </row>
    <row r="51" spans="1:6">
      <c r="A51" s="4" t="s">
        <v>59</v>
      </c>
      <c r="B51" s="5" t="n">
        <v>2660</v>
      </c>
      <c r="C51" s="5" t="n">
        <v>3042</v>
      </c>
      <c r="D51" s="4" t="s">
        <v>65</v>
      </c>
      <c r="E51" s="5" t="n">
        <v>3775</v>
      </c>
      <c r="F51" s="4" t="s">
        <v>65</v>
      </c>
    </row>
    <row r="52" spans="1:6">
      <c r="A52" s="4" t="s">
        <v>60</v>
      </c>
      <c r="B52" s="5" t="n">
        <v>529</v>
      </c>
      <c r="C52" s="5" t="n">
        <v>879</v>
      </c>
      <c r="D52" s="4" t="s">
        <v>65</v>
      </c>
      <c r="E52" s="5" t="n">
        <v>1541</v>
      </c>
      <c r="F52" s="4" t="s">
        <v>65</v>
      </c>
    </row>
    <row r="53" spans="1:6">
      <c r="A53" s="4" t="s">
        <v>61</v>
      </c>
      <c r="B53" s="5" t="n">
        <v>2131</v>
      </c>
      <c r="C53" s="5" t="n">
        <v>2163</v>
      </c>
      <c r="D53" s="4" t="s">
        <v>67</v>
      </c>
      <c r="E53" s="5" t="n">
        <v>2234</v>
      </c>
      <c r="F53" s="4" t="s">
        <v>67</v>
      </c>
    </row>
    <row r="54" spans="1:6">
      <c r="A54" s="4" t="s">
        <v>68</v>
      </c>
    </row>
    <row r="55" spans="1:6">
      <c r="A55" s="3" t="s">
        <v>36</v>
      </c>
    </row>
    <row r="56" spans="1:6">
      <c r="A56" s="4" t="s">
        <v>37</v>
      </c>
      <c r="B56" s="5" t="n">
        <v>37706</v>
      </c>
      <c r="C56" s="5" t="n">
        <v>34460</v>
      </c>
      <c r="D56" s="4" t="s">
        <v>38</v>
      </c>
      <c r="E56" s="5" t="n">
        <v>33429</v>
      </c>
      <c r="F56" s="4" t="s">
        <v>38</v>
      </c>
    </row>
    <row r="57" spans="1:6">
      <c r="A57" s="4" t="s">
        <v>69</v>
      </c>
    </row>
    <row r="58" spans="1:6">
      <c r="A58" s="3" t="s">
        <v>36</v>
      </c>
    </row>
    <row r="59" spans="1:6">
      <c r="A59" s="4" t="s">
        <v>37</v>
      </c>
      <c r="B59" s="5" t="n">
        <v>37706</v>
      </c>
      <c r="C59" s="5" t="n">
        <v>34460</v>
      </c>
      <c r="D59" s="4" t="s">
        <v>65</v>
      </c>
      <c r="E59" s="5" t="n">
        <v>33429</v>
      </c>
      <c r="F59" s="4" t="s">
        <v>65</v>
      </c>
    </row>
    <row r="60" spans="1:6">
      <c r="A60" s="4" t="s">
        <v>70</v>
      </c>
    </row>
    <row r="61" spans="1:6">
      <c r="A61" s="3" t="s">
        <v>36</v>
      </c>
    </row>
    <row r="62" spans="1:6">
      <c r="A62" s="4" t="s">
        <v>37</v>
      </c>
      <c r="B62" s="5" t="n">
        <v>1237</v>
      </c>
      <c r="C62" s="5" t="n">
        <v>1114</v>
      </c>
      <c r="D62" s="4" t="s">
        <v>38</v>
      </c>
      <c r="E62" s="5" t="n">
        <v>934</v>
      </c>
      <c r="F62" s="4" t="s">
        <v>38</v>
      </c>
    </row>
    <row r="63" spans="1:6">
      <c r="A63" s="4" t="s">
        <v>71</v>
      </c>
    </row>
    <row r="64" spans="1:6">
      <c r="A64" s="3" t="s">
        <v>36</v>
      </c>
    </row>
    <row r="65" spans="1:6">
      <c r="A65" s="4" t="s">
        <v>37</v>
      </c>
      <c r="B65" s="5" t="n">
        <v>1237</v>
      </c>
      <c r="C65" s="5" t="n">
        <v>1114</v>
      </c>
      <c r="D65" s="4" t="s">
        <v>65</v>
      </c>
      <c r="E65" s="5" t="n">
        <v>934</v>
      </c>
      <c r="F65" s="4" t="s">
        <v>65</v>
      </c>
    </row>
    <row r="66" spans="1:6">
      <c r="A66" s="4" t="s">
        <v>72</v>
      </c>
    </row>
    <row r="67" spans="1:6">
      <c r="A67" s="3" t="s">
        <v>36</v>
      </c>
    </row>
    <row r="68" spans="1:6">
      <c r="A68" s="4" t="s">
        <v>37</v>
      </c>
      <c r="B68" s="5" t="n">
        <v>2360</v>
      </c>
      <c r="C68" s="5" t="n">
        <v>2210</v>
      </c>
      <c r="D68" s="4" t="s">
        <v>38</v>
      </c>
      <c r="E68" s="5" t="n">
        <v>2195</v>
      </c>
      <c r="F68" s="4" t="s">
        <v>38</v>
      </c>
    </row>
    <row r="69" spans="1:6">
      <c r="A69" s="4" t="s">
        <v>73</v>
      </c>
    </row>
    <row r="70" spans="1:6">
      <c r="A70" s="3" t="s">
        <v>36</v>
      </c>
    </row>
    <row r="71" spans="1:6">
      <c r="A71" s="4" t="s">
        <v>37</v>
      </c>
      <c r="B71" s="6" t="n">
        <v>2360</v>
      </c>
      <c r="C71" s="6" t="n">
        <v>2210</v>
      </c>
      <c r="D71" s="4" t="s">
        <v>65</v>
      </c>
      <c r="E71" s="6" t="n">
        <v>2195</v>
      </c>
      <c r="F71" s="4" t="s">
        <v>65</v>
      </c>
    </row>
    <row r="72" spans="1:6"/>
    <row r="73" spans="1:6">
      <c r="A73" s="4" t="s">
        <v>38</v>
      </c>
      <c r="B73" s="4" t="s">
        <v>74</v>
      </c>
    </row>
    <row r="74" spans="1:6">
      <c r="A74" s="4" t="s">
        <v>75</v>
      </c>
      <c r="B74" s="4" t="s">
        <v>76</v>
      </c>
    </row>
    <row r="75" spans="1:6">
      <c r="A75" s="4" t="s">
        <v>77</v>
      </c>
      <c r="B75" s="4" t="s">
        <v>76</v>
      </c>
    </row>
    <row r="76" spans="1:6">
      <c r="A76" s="4" t="s">
        <v>78</v>
      </c>
      <c r="B76" s="4" t="s">
        <v>76</v>
      </c>
    </row>
    <row r="77" spans="1:6">
      <c r="A77" s="4" t="s">
        <v>65</v>
      </c>
      <c r="B77" s="4" t="s">
        <v>74</v>
      </c>
    </row>
    <row r="78" spans="1:6">
      <c r="A78" s="4" t="s">
        <v>79</v>
      </c>
      <c r="B78" s="4" t="s">
        <v>76</v>
      </c>
    </row>
    <row r="79" spans="1:6">
      <c r="A79" s="4" t="s">
        <v>80</v>
      </c>
      <c r="B79" s="4" t="s">
        <v>76</v>
      </c>
    </row>
    <row r="80" spans="1:6">
      <c r="A80" s="4" t="s">
        <v>81</v>
      </c>
      <c r="B80" s="4" t="s">
        <v>76</v>
      </c>
    </row>
  </sheetData>
  <mergeCells count="13">
    <mergeCell ref="A1:A2"/>
    <mergeCell ref="B1:F1"/>
    <mergeCell ref="C2:D2"/>
    <mergeCell ref="E2:F2"/>
    <mergeCell ref="A72:F72"/>
    <mergeCell ref="B73:F73"/>
    <mergeCell ref="B74:F74"/>
    <mergeCell ref="B75:F75"/>
    <mergeCell ref="B76:F76"/>
    <mergeCell ref="B77:F77"/>
    <mergeCell ref="B78:F78"/>
    <mergeCell ref="B79:F79"/>
    <mergeCell ref="B80:F8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231</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4" t="s">
        <v>322</v>
      </c>
      <c r="B3" s="4" t="s">
        <v>323</v>
      </c>
    </row>
    <row r="4" spans="1:2">
      <c r="A4" s="4" t="s">
        <v>324</v>
      </c>
      <c r="B4" s="4" t="s">
        <v>325</v>
      </c>
    </row>
    <row r="5" spans="1:2">
      <c r="A5" s="4" t="s">
        <v>326</v>
      </c>
      <c r="B5" s="4" t="s">
        <v>327</v>
      </c>
    </row>
    <row r="6" spans="1:2">
      <c r="A6" s="4" t="s">
        <v>328</v>
      </c>
      <c r="B6" s="4" t="s">
        <v>329</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234</v>
      </c>
    </row>
    <row r="4" spans="1:2">
      <c r="A4" s="4" t="s">
        <v>333</v>
      </c>
      <c r="B4"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5</v>
      </c>
      <c r="B1" s="2" t="s">
        <v>1</v>
      </c>
    </row>
    <row r="2" spans="1:2">
      <c r="B2" s="2" t="s">
        <v>2</v>
      </c>
    </row>
    <row r="3" spans="1:2">
      <c r="A3" s="3" t="s">
        <v>240</v>
      </c>
    </row>
    <row r="4" spans="1:2">
      <c r="A4" s="4" t="s">
        <v>336</v>
      </c>
      <c r="B4"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3</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37</v>
      </c>
    </row>
    <row r="4" spans="1:2">
      <c r="A4" s="4" t="s">
        <v>346</v>
      </c>
      <c r="B4"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6"/>
    <col customWidth="1" max="5" min="5" width="14"/>
    <col customWidth="1" max="6" min="6" width="16"/>
  </cols>
  <sheetData>
    <row r="1" spans="1:6">
      <c r="A1" s="1" t="s">
        <v>82</v>
      </c>
      <c r="B1" s="2" t="s">
        <v>1</v>
      </c>
    </row>
    <row r="2" spans="1:6">
      <c r="B2" s="2" t="s">
        <v>2</v>
      </c>
      <c r="C2" s="2" t="s">
        <v>34</v>
      </c>
      <c r="E2" s="2" t="s">
        <v>35</v>
      </c>
    </row>
    <row r="3" spans="1:6">
      <c r="A3" s="4" t="s">
        <v>61</v>
      </c>
      <c r="B3" s="6" t="n">
        <v>2129</v>
      </c>
      <c r="C3" s="6" t="n">
        <v>2144</v>
      </c>
      <c r="D3" s="4" t="s">
        <v>62</v>
      </c>
      <c r="E3" s="6" t="n">
        <v>2234</v>
      </c>
      <c r="F3" s="4" t="s">
        <v>62</v>
      </c>
    </row>
    <row r="4" spans="1:6">
      <c r="A4" s="3" t="s">
        <v>83</v>
      </c>
    </row>
    <row r="5" spans="1:6">
      <c r="A5" s="4" t="s">
        <v>84</v>
      </c>
      <c r="B5" s="5" t="n">
        <v>342</v>
      </c>
      <c r="C5" s="5" t="n">
        <v>-195</v>
      </c>
      <c r="E5" s="5" t="n">
        <v>-313</v>
      </c>
    </row>
    <row r="6" spans="1:6">
      <c r="A6" s="4" t="s">
        <v>85</v>
      </c>
      <c r="B6" s="5" t="n">
        <v>0</v>
      </c>
      <c r="C6" s="5" t="n">
        <v>1</v>
      </c>
      <c r="E6" s="5" t="n">
        <v>316</v>
      </c>
    </row>
    <row r="7" spans="1:6">
      <c r="A7" s="4" t="s">
        <v>86</v>
      </c>
      <c r="B7" s="5" t="n">
        <v>-4</v>
      </c>
      <c r="C7" s="5" t="n">
        <v>-6</v>
      </c>
      <c r="E7" s="5" t="n">
        <v>-1</v>
      </c>
    </row>
    <row r="8" spans="1:6">
      <c r="A8" s="4" t="s">
        <v>87</v>
      </c>
      <c r="B8" s="5" t="n">
        <v>338</v>
      </c>
      <c r="C8" s="5" t="n">
        <v>-200</v>
      </c>
      <c r="E8" s="5" t="n">
        <v>2</v>
      </c>
    </row>
    <row r="9" spans="1:6">
      <c r="A9" s="4" t="s">
        <v>88</v>
      </c>
      <c r="B9" s="5" t="n">
        <v>2467</v>
      </c>
      <c r="C9" s="5" t="n">
        <v>1944</v>
      </c>
      <c r="E9" s="5" t="n">
        <v>2236</v>
      </c>
    </row>
    <row r="10" spans="1:6">
      <c r="A10" s="4" t="s">
        <v>31</v>
      </c>
    </row>
    <row r="11" spans="1:6">
      <c r="A11" s="4" t="s">
        <v>61</v>
      </c>
      <c r="B11" s="5" t="n">
        <v>2131</v>
      </c>
      <c r="C11" s="5" t="n">
        <v>2163</v>
      </c>
      <c r="D11" s="4" t="s">
        <v>89</v>
      </c>
      <c r="E11" s="5" t="n">
        <v>2234</v>
      </c>
      <c r="F11" s="4" t="s">
        <v>89</v>
      </c>
    </row>
    <row r="12" spans="1:6">
      <c r="A12" s="3" t="s">
        <v>83</v>
      </c>
    </row>
    <row r="13" spans="1:6">
      <c r="A13" s="4" t="s">
        <v>84</v>
      </c>
      <c r="B13" s="5" t="n">
        <v>342</v>
      </c>
      <c r="C13" s="5" t="n">
        <v>-195</v>
      </c>
      <c r="D13" s="4" t="s">
        <v>65</v>
      </c>
      <c r="E13" s="5" t="n">
        <v>-313</v>
      </c>
      <c r="F13" s="4" t="s">
        <v>65</v>
      </c>
    </row>
    <row r="14" spans="1:6">
      <c r="A14" s="4" t="s">
        <v>85</v>
      </c>
      <c r="B14" s="5" t="n">
        <v>0</v>
      </c>
      <c r="C14" s="5" t="n">
        <v>1</v>
      </c>
      <c r="D14" s="4" t="s">
        <v>65</v>
      </c>
      <c r="E14" s="5" t="n">
        <v>316</v>
      </c>
      <c r="F14" s="4" t="s">
        <v>65</v>
      </c>
    </row>
    <row r="15" spans="1:6">
      <c r="A15" s="4" t="s">
        <v>86</v>
      </c>
      <c r="B15" s="5" t="n">
        <v>-4</v>
      </c>
      <c r="C15" s="5" t="n">
        <v>-6</v>
      </c>
      <c r="D15" s="4" t="s">
        <v>65</v>
      </c>
      <c r="E15" s="5" t="n">
        <v>-1</v>
      </c>
      <c r="F15" s="4" t="s">
        <v>65</v>
      </c>
    </row>
    <row r="16" spans="1:6">
      <c r="A16" s="4" t="s">
        <v>87</v>
      </c>
      <c r="B16" s="5" t="n">
        <v>338</v>
      </c>
      <c r="C16" s="5" t="n">
        <v>-200</v>
      </c>
      <c r="D16" s="4" t="s">
        <v>65</v>
      </c>
      <c r="E16" s="5" t="n">
        <v>2</v>
      </c>
      <c r="F16" s="4" t="s">
        <v>65</v>
      </c>
    </row>
    <row r="17" spans="1:6">
      <c r="A17" s="4" t="s">
        <v>88</v>
      </c>
      <c r="B17" s="6" t="n">
        <v>2469</v>
      </c>
      <c r="C17" s="6" t="n">
        <v>1963</v>
      </c>
      <c r="D17" s="4" t="s">
        <v>65</v>
      </c>
      <c r="E17" s="6" t="n">
        <v>2236</v>
      </c>
      <c r="F17" s="4" t="s">
        <v>65</v>
      </c>
    </row>
    <row r="18" spans="1:6"/>
    <row r="19" spans="1:6">
      <c r="A19" s="4" t="s">
        <v>38</v>
      </c>
      <c r="B19" s="4" t="s">
        <v>74</v>
      </c>
    </row>
    <row r="20" spans="1:6">
      <c r="A20" s="4" t="s">
        <v>75</v>
      </c>
      <c r="B20" s="4" t="s">
        <v>76</v>
      </c>
    </row>
    <row r="21" spans="1:6">
      <c r="A21" s="4" t="s">
        <v>77</v>
      </c>
      <c r="B21" s="4" t="s">
        <v>76</v>
      </c>
    </row>
    <row r="22" spans="1:6">
      <c r="A22" s="4" t="s">
        <v>78</v>
      </c>
      <c r="B22" s="4" t="s">
        <v>76</v>
      </c>
    </row>
    <row r="23" spans="1:6">
      <c r="A23" s="4" t="s">
        <v>65</v>
      </c>
      <c r="B23" s="4" t="s">
        <v>76</v>
      </c>
    </row>
    <row r="24" spans="1:6">
      <c r="A24" s="4" t="s">
        <v>79</v>
      </c>
      <c r="B24" s="4" t="s">
        <v>76</v>
      </c>
    </row>
    <row r="25" spans="1:6">
      <c r="A25" s="4" t="s">
        <v>80</v>
      </c>
      <c r="B25" s="4" t="s">
        <v>76</v>
      </c>
    </row>
  </sheetData>
  <mergeCells count="12">
    <mergeCell ref="A1:A2"/>
    <mergeCell ref="B1:F1"/>
    <mergeCell ref="C2:D2"/>
    <mergeCell ref="E2:F2"/>
    <mergeCell ref="A18:F18"/>
    <mergeCell ref="B19:F19"/>
    <mergeCell ref="B20:F20"/>
    <mergeCell ref="B21:F21"/>
    <mergeCell ref="B22:F22"/>
    <mergeCell ref="B23:F23"/>
    <mergeCell ref="B24:F24"/>
    <mergeCell ref="B25:F2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7</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0</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c r="B13"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74</v>
      </c>
      <c r="B1" s="2" t="s">
        <v>1</v>
      </c>
    </row>
    <row r="2" spans="1:2">
      <c r="B2" s="2" t="s">
        <v>2</v>
      </c>
    </row>
    <row r="3" spans="1:2">
      <c r="A3" s="3" t="s">
        <v>253</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79</v>
      </c>
      <c r="B1" s="2" t="s">
        <v>1</v>
      </c>
    </row>
    <row r="2" spans="1:2">
      <c r="B2" s="2" t="s">
        <v>2</v>
      </c>
    </row>
    <row r="3" spans="1:2">
      <c r="A3" s="3" t="s">
        <v>256</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8</v>
      </c>
      <c r="B1" s="2" t="s">
        <v>1</v>
      </c>
    </row>
    <row r="2" spans="1:2">
      <c r="B2" s="2" t="s">
        <v>2</v>
      </c>
    </row>
    <row r="3" spans="1:2">
      <c r="A3" s="3" t="s">
        <v>259</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3</v>
      </c>
      <c r="B1" s="2" t="s">
        <v>1</v>
      </c>
    </row>
    <row r="2" spans="1:2">
      <c r="B2" s="2" t="s">
        <v>2</v>
      </c>
    </row>
    <row r="3" spans="1:2">
      <c r="A3" s="3" t="s">
        <v>265</v>
      </c>
    </row>
    <row r="4" spans="1:2">
      <c r="A4" s="4" t="s">
        <v>394</v>
      </c>
      <c r="B4"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9</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01</v>
      </c>
      <c r="B1" s="2" t="s">
        <v>1</v>
      </c>
    </row>
    <row r="2" spans="1:2">
      <c r="B2" s="2" t="s">
        <v>2</v>
      </c>
    </row>
    <row r="3" spans="1:2">
      <c r="A3" s="3" t="s">
        <v>273</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406</v>
      </c>
      <c r="B1" s="2" t="s">
        <v>407</v>
      </c>
      <c r="J1" s="2" t="s">
        <v>1</v>
      </c>
    </row>
    <row r="2" spans="1:14">
      <c r="B2" s="2" t="s">
        <v>2</v>
      </c>
      <c r="C2" s="2" t="s">
        <v>408</v>
      </c>
      <c r="D2" s="2" t="s">
        <v>409</v>
      </c>
      <c r="E2" s="2" t="s">
        <v>410</v>
      </c>
      <c r="F2" s="2" t="s">
        <v>34</v>
      </c>
      <c r="G2" s="2" t="s">
        <v>411</v>
      </c>
      <c r="H2" s="2" t="s">
        <v>412</v>
      </c>
      <c r="I2" s="2" t="s">
        <v>413</v>
      </c>
      <c r="J2" s="2" t="s">
        <v>2</v>
      </c>
      <c r="K2" s="2" t="s">
        <v>34</v>
      </c>
      <c r="M2" s="2" t="s">
        <v>35</v>
      </c>
    </row>
    <row r="3" spans="1:14">
      <c r="A3" s="3" t="s">
        <v>414</v>
      </c>
    </row>
    <row r="4" spans="1:14">
      <c r="A4" s="4" t="s">
        <v>37</v>
      </c>
      <c r="B4" s="6" t="n">
        <v>10491</v>
      </c>
      <c r="C4" s="6" t="n">
        <v>11003</v>
      </c>
      <c r="D4" s="6" t="n">
        <v>10777</v>
      </c>
      <c r="E4" s="6" t="n">
        <v>9032</v>
      </c>
      <c r="F4" s="6" t="n">
        <v>9451</v>
      </c>
      <c r="G4" s="6" t="n">
        <v>9899</v>
      </c>
      <c r="H4" s="6" t="n">
        <v>10008</v>
      </c>
      <c r="I4" s="6" t="n">
        <v>8426</v>
      </c>
      <c r="J4" s="6" t="n">
        <v>41303</v>
      </c>
      <c r="K4" s="6" t="n">
        <v>37784</v>
      </c>
      <c r="L4" s="4" t="s">
        <v>38</v>
      </c>
      <c r="M4" s="6" t="n">
        <v>36558</v>
      </c>
      <c r="N4" s="4" t="s">
        <v>38</v>
      </c>
    </row>
    <row r="5" spans="1:14">
      <c r="A5" s="4" t="s">
        <v>415</v>
      </c>
    </row>
    <row r="6" spans="1:14">
      <c r="A6" s="3" t="s">
        <v>414</v>
      </c>
    </row>
    <row r="7" spans="1:14">
      <c r="A7" s="4" t="s">
        <v>37</v>
      </c>
      <c r="J7" s="5" t="n">
        <v>25552</v>
      </c>
      <c r="K7" s="5" t="n">
        <v>23114</v>
      </c>
      <c r="M7" s="5" t="n">
        <v>22151</v>
      </c>
    </row>
    <row r="8" spans="1:14">
      <c r="A8" s="4" t="s">
        <v>416</v>
      </c>
    </row>
    <row r="9" spans="1:14">
      <c r="A9" s="3" t="s">
        <v>414</v>
      </c>
    </row>
    <row r="10" spans="1:14">
      <c r="A10" s="4" t="s">
        <v>37</v>
      </c>
      <c r="J10" s="5" t="n">
        <v>7103</v>
      </c>
      <c r="K10" s="5" t="n">
        <v>6340</v>
      </c>
      <c r="M10" s="5" t="n">
        <v>6194</v>
      </c>
    </row>
    <row r="11" spans="1:14">
      <c r="A11" s="4" t="s">
        <v>417</v>
      </c>
    </row>
    <row r="12" spans="1:14">
      <c r="A12" s="3" t="s">
        <v>414</v>
      </c>
    </row>
    <row r="13" spans="1:14">
      <c r="A13" s="4" t="s">
        <v>37</v>
      </c>
      <c r="J13" s="5" t="n">
        <v>5188</v>
      </c>
      <c r="K13" s="5" t="n">
        <v>4914</v>
      </c>
      <c r="M13" s="5" t="n">
        <v>4984</v>
      </c>
    </row>
    <row r="14" spans="1:14">
      <c r="A14" s="4" t="s">
        <v>418</v>
      </c>
    </row>
    <row r="15" spans="1:14">
      <c r="A15" s="3" t="s">
        <v>414</v>
      </c>
    </row>
    <row r="16" spans="1:14">
      <c r="A16" s="4" t="s">
        <v>37</v>
      </c>
      <c r="J16" s="6" t="n">
        <v>3460</v>
      </c>
      <c r="K16" s="6" t="n">
        <v>3416</v>
      </c>
      <c r="M16" s="6" t="n">
        <v>3229</v>
      </c>
    </row>
    <row r="17" spans="1:14"/>
    <row r="18" spans="1:14">
      <c r="A18" s="4" t="s">
        <v>38</v>
      </c>
      <c r="B18" s="4" t="s">
        <v>74</v>
      </c>
    </row>
  </sheetData>
  <mergeCells count="7">
    <mergeCell ref="A1:A2"/>
    <mergeCell ref="B1:I1"/>
    <mergeCell ref="J1:N1"/>
    <mergeCell ref="K2:L2"/>
    <mergeCell ref="M2:N2"/>
    <mergeCell ref="A17:N17"/>
    <mergeCell ref="B18:N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 customWidth="1" max="15" min="15" width="14"/>
    <col customWidth="1" max="16" min="16" width="14"/>
  </cols>
  <sheetData>
    <row r="1" spans="1:16">
      <c r="A1" s="1" t="s">
        <v>419</v>
      </c>
      <c r="B1" s="2" t="s">
        <v>407</v>
      </c>
      <c r="J1" s="2" t="s">
        <v>1</v>
      </c>
    </row>
    <row r="2" spans="1:16">
      <c r="B2" s="2" t="s">
        <v>2</v>
      </c>
      <c r="C2" s="2" t="s">
        <v>408</v>
      </c>
      <c r="D2" s="2" t="s">
        <v>409</v>
      </c>
      <c r="E2" s="2" t="s">
        <v>410</v>
      </c>
      <c r="F2" s="2" t="s">
        <v>34</v>
      </c>
      <c r="G2" s="2" t="s">
        <v>411</v>
      </c>
      <c r="H2" s="2" t="s">
        <v>412</v>
      </c>
      <c r="I2" s="2" t="s">
        <v>413</v>
      </c>
      <c r="J2" s="2" t="s">
        <v>2</v>
      </c>
      <c r="K2" s="2" t="s">
        <v>34</v>
      </c>
      <c r="M2" s="2" t="s">
        <v>35</v>
      </c>
      <c r="O2" s="2" t="s">
        <v>420</v>
      </c>
      <c r="P2" s="2" t="s">
        <v>421</v>
      </c>
    </row>
    <row r="3" spans="1:16">
      <c r="A3" s="3" t="s">
        <v>422</v>
      </c>
    </row>
    <row r="4" spans="1:16">
      <c r="A4" s="4" t="s">
        <v>37</v>
      </c>
      <c r="B4" s="6" t="n">
        <v>10491</v>
      </c>
      <c r="C4" s="6" t="n">
        <v>11003</v>
      </c>
      <c r="D4" s="6" t="n">
        <v>10777</v>
      </c>
      <c r="E4" s="6" t="n">
        <v>9032</v>
      </c>
      <c r="F4" s="6" t="n">
        <v>9451</v>
      </c>
      <c r="G4" s="6" t="n">
        <v>9899</v>
      </c>
      <c r="H4" s="6" t="n">
        <v>10008</v>
      </c>
      <c r="I4" s="6" t="n">
        <v>8426</v>
      </c>
      <c r="J4" s="6" t="n">
        <v>41303</v>
      </c>
      <c r="K4" s="6" t="n">
        <v>37784</v>
      </c>
      <c r="L4" s="4" t="s">
        <v>38</v>
      </c>
      <c r="M4" s="6" t="n">
        <v>36558</v>
      </c>
      <c r="N4" s="4" t="s">
        <v>38</v>
      </c>
    </row>
    <row r="5" spans="1:16">
      <c r="A5" s="4" t="s">
        <v>423</v>
      </c>
      <c r="J5" s="4" t="s">
        <v>424</v>
      </c>
    </row>
    <row r="6" spans="1:16">
      <c r="A6" s="4" t="s">
        <v>425</v>
      </c>
      <c r="B6" s="6" t="n">
        <v>359</v>
      </c>
      <c r="F6" s="6" t="n">
        <v>345</v>
      </c>
      <c r="J6" s="6" t="n">
        <v>359</v>
      </c>
      <c r="K6" s="5" t="n">
        <v>345</v>
      </c>
    </row>
    <row r="7" spans="1:16">
      <c r="A7" s="4" t="s">
        <v>426</v>
      </c>
      <c r="B7" s="4" t="s">
        <v>427</v>
      </c>
      <c r="J7" s="4" t="s">
        <v>427</v>
      </c>
    </row>
    <row r="8" spans="1:16">
      <c r="A8" s="4" t="s">
        <v>428</v>
      </c>
      <c r="J8" s="6" t="n">
        <v>211</v>
      </c>
      <c r="K8" s="5" t="n">
        <v>217</v>
      </c>
      <c r="M8" s="5" t="n">
        <v>220</v>
      </c>
    </row>
    <row r="9" spans="1:16">
      <c r="A9" s="4" t="s">
        <v>429</v>
      </c>
      <c r="P9" s="6" t="n">
        <v>-14</v>
      </c>
    </row>
    <row r="10" spans="1:16">
      <c r="A10" s="4" t="s">
        <v>205</v>
      </c>
    </row>
    <row r="11" spans="1:16">
      <c r="A11" s="3" t="s">
        <v>422</v>
      </c>
    </row>
    <row r="12" spans="1:16">
      <c r="A12" s="4" t="s">
        <v>429</v>
      </c>
      <c r="O12" s="6" t="n">
        <v>6</v>
      </c>
      <c r="P12" s="6" t="n">
        <v>-14</v>
      </c>
    </row>
    <row r="13" spans="1:16">
      <c r="A13" s="4" t="s">
        <v>430</v>
      </c>
    </row>
    <row r="14" spans="1:16">
      <c r="A14" s="3" t="s">
        <v>422</v>
      </c>
    </row>
    <row r="15" spans="1:16">
      <c r="A15" s="4" t="s">
        <v>429</v>
      </c>
      <c r="O15" s="6" t="n">
        <v>6</v>
      </c>
    </row>
    <row r="16" spans="1:16">
      <c r="A16" s="4" t="s">
        <v>431</v>
      </c>
    </row>
    <row r="17" spans="1:16">
      <c r="A17" s="3" t="s">
        <v>422</v>
      </c>
    </row>
    <row r="18" spans="1:16">
      <c r="A18" s="4" t="s">
        <v>432</v>
      </c>
      <c r="J18" s="4" t="s">
        <v>433</v>
      </c>
    </row>
    <row r="19" spans="1:16">
      <c r="A19" s="4" t="s">
        <v>434</v>
      </c>
    </row>
    <row r="20" spans="1:16">
      <c r="A20" s="3" t="s">
        <v>422</v>
      </c>
    </row>
    <row r="21" spans="1:16">
      <c r="A21" s="4" t="s">
        <v>432</v>
      </c>
      <c r="J21" s="4" t="s">
        <v>435</v>
      </c>
    </row>
    <row r="22" spans="1:16">
      <c r="A22" s="4" t="s">
        <v>436</v>
      </c>
    </row>
    <row r="23" spans="1:16">
      <c r="A23" s="3" t="s">
        <v>422</v>
      </c>
    </row>
    <row r="24" spans="1:16">
      <c r="A24" s="4" t="s">
        <v>437</v>
      </c>
      <c r="J24" s="4" t="s">
        <v>438</v>
      </c>
    </row>
    <row r="25" spans="1:16">
      <c r="A25" s="4" t="s">
        <v>439</v>
      </c>
    </row>
    <row r="26" spans="1:16">
      <c r="A26" s="3" t="s">
        <v>422</v>
      </c>
    </row>
    <row r="27" spans="1:16">
      <c r="A27" s="4" t="s">
        <v>437</v>
      </c>
      <c r="J27" s="4" t="s">
        <v>440</v>
      </c>
    </row>
    <row r="28" spans="1:16">
      <c r="A28" s="4" t="s">
        <v>441</v>
      </c>
    </row>
    <row r="29" spans="1:16">
      <c r="A29" s="3" t="s">
        <v>422</v>
      </c>
    </row>
    <row r="30" spans="1:16">
      <c r="A30" s="4" t="s">
        <v>426</v>
      </c>
      <c r="B30" s="4" t="s">
        <v>427</v>
      </c>
      <c r="J30" s="4" t="s">
        <v>427</v>
      </c>
    </row>
    <row r="31" spans="1:16">
      <c r="A31" s="4" t="s">
        <v>442</v>
      </c>
    </row>
    <row r="32" spans="1:16">
      <c r="A32" s="3" t="s">
        <v>422</v>
      </c>
    </row>
    <row r="33" spans="1:16">
      <c r="A33" s="4" t="s">
        <v>443</v>
      </c>
      <c r="J33" s="6" t="n">
        <v>122</v>
      </c>
      <c r="K33" s="5" t="n">
        <v>117</v>
      </c>
      <c r="M33" s="5" t="n">
        <v>108</v>
      </c>
    </row>
    <row r="34" spans="1:16">
      <c r="A34" s="4" t="s">
        <v>444</v>
      </c>
    </row>
    <row r="35" spans="1:16">
      <c r="A35" s="3" t="s">
        <v>422</v>
      </c>
    </row>
    <row r="36" spans="1:16">
      <c r="A36" s="4" t="s">
        <v>437</v>
      </c>
      <c r="J36" s="4" t="s">
        <v>445</v>
      </c>
    </row>
    <row r="37" spans="1:16">
      <c r="A37" s="4" t="s">
        <v>446</v>
      </c>
    </row>
    <row r="38" spans="1:16">
      <c r="A38" s="3" t="s">
        <v>422</v>
      </c>
    </row>
    <row r="39" spans="1:16">
      <c r="A39" s="4" t="s">
        <v>437</v>
      </c>
      <c r="J39" s="4" t="s">
        <v>440</v>
      </c>
    </row>
    <row r="40" spans="1:16">
      <c r="A40" s="4" t="s">
        <v>447</v>
      </c>
    </row>
    <row r="41" spans="1:16">
      <c r="A41" s="3" t="s">
        <v>422</v>
      </c>
    </row>
    <row r="42" spans="1:16">
      <c r="A42" s="4" t="s">
        <v>448</v>
      </c>
      <c r="J42" s="6" t="n">
        <v>2200</v>
      </c>
      <c r="K42" s="5" t="n">
        <v>2000</v>
      </c>
      <c r="M42" s="5" t="n">
        <v>1900</v>
      </c>
    </row>
    <row r="43" spans="1:16">
      <c r="A43" s="4" t="s">
        <v>447</v>
      </c>
    </row>
    <row r="44" spans="1:16">
      <c r="A44" s="3" t="s">
        <v>422</v>
      </c>
    </row>
    <row r="45" spans="1:16">
      <c r="A45" s="4" t="s">
        <v>37</v>
      </c>
      <c r="J45" s="5" t="n">
        <v>37706</v>
      </c>
      <c r="K45" s="5" t="n">
        <v>34460</v>
      </c>
      <c r="L45" s="4" t="s">
        <v>38</v>
      </c>
      <c r="M45" s="5" t="n">
        <v>33429</v>
      </c>
      <c r="N45" s="4" t="s">
        <v>38</v>
      </c>
    </row>
    <row r="46" spans="1:16">
      <c r="A46" s="4" t="s">
        <v>449</v>
      </c>
    </row>
    <row r="47" spans="1:16">
      <c r="A47" s="3" t="s">
        <v>422</v>
      </c>
    </row>
    <row r="48" spans="1:16">
      <c r="A48" s="4" t="s">
        <v>37</v>
      </c>
      <c r="J48" s="5" t="n">
        <v>2360</v>
      </c>
      <c r="K48" s="5" t="n">
        <v>2210</v>
      </c>
      <c r="L48" s="4" t="s">
        <v>38</v>
      </c>
      <c r="M48" s="5" t="n">
        <v>2195</v>
      </c>
      <c r="N48" s="4" t="s">
        <v>38</v>
      </c>
    </row>
    <row r="49" spans="1:16">
      <c r="A49" s="4" t="s">
        <v>450</v>
      </c>
    </row>
    <row r="50" spans="1:16">
      <c r="A50" s="3" t="s">
        <v>422</v>
      </c>
    </row>
    <row r="51" spans="1:16">
      <c r="A51" s="4" t="s">
        <v>37</v>
      </c>
      <c r="J51" s="5" t="n">
        <v>2000</v>
      </c>
      <c r="K51" s="5" t="n">
        <v>1800</v>
      </c>
      <c r="M51" s="6" t="n">
        <v>1700</v>
      </c>
    </row>
    <row r="52" spans="1:16">
      <c r="A52" s="4" t="s">
        <v>451</v>
      </c>
    </row>
    <row r="53" spans="1:16">
      <c r="A53" s="3" t="s">
        <v>422</v>
      </c>
    </row>
    <row r="54" spans="1:16">
      <c r="A54" s="4" t="s">
        <v>37</v>
      </c>
      <c r="J54" s="6" t="n">
        <v>3100</v>
      </c>
      <c r="K54" s="6" t="n">
        <v>2900</v>
      </c>
    </row>
    <row r="55" spans="1:16"/>
    <row r="56" spans="1:16">
      <c r="A56" s="4" t="s">
        <v>38</v>
      </c>
      <c r="B56" s="4" t="s">
        <v>74</v>
      </c>
    </row>
  </sheetData>
  <mergeCells count="7">
    <mergeCell ref="A1:A2"/>
    <mergeCell ref="B1:I1"/>
    <mergeCell ref="J1:N1"/>
    <mergeCell ref="K2:L2"/>
    <mergeCell ref="M2:N2"/>
    <mergeCell ref="A55:P55"/>
    <mergeCell ref="B56:P5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0</v>
      </c>
      <c r="B1" s="2" t="s">
        <v>2</v>
      </c>
      <c r="C1" s="2" t="s">
        <v>34</v>
      </c>
    </row>
    <row r="2" spans="1:4">
      <c r="A2" s="3" t="s">
        <v>91</v>
      </c>
    </row>
    <row r="3" spans="1:4">
      <c r="A3" s="4" t="s">
        <v>92</v>
      </c>
      <c r="B3" s="6" t="n">
        <v>1694</v>
      </c>
      <c r="C3" s="6" t="n">
        <v>1482</v>
      </c>
      <c r="D3" s="4" t="s">
        <v>38</v>
      </c>
    </row>
    <row r="4" spans="1:4">
      <c r="A4" s="4" t="s">
        <v>93</v>
      </c>
      <c r="B4" s="5" t="n">
        <v>2256</v>
      </c>
      <c r="C4" s="5" t="n">
        <v>2316</v>
      </c>
      <c r="D4" s="4" t="s">
        <v>38</v>
      </c>
    </row>
    <row r="5" spans="1:4">
      <c r="A5" s="4" t="s">
        <v>94</v>
      </c>
      <c r="B5" s="5" t="n">
        <v>1346</v>
      </c>
      <c r="C5" s="5" t="n">
        <v>1340</v>
      </c>
      <c r="D5" s="4" t="s">
        <v>38</v>
      </c>
    </row>
    <row r="6" spans="1:4">
      <c r="A6" s="4" t="s">
        <v>95</v>
      </c>
      <c r="B6" s="5" t="n">
        <v>985</v>
      </c>
      <c r="C6" s="5" t="n">
        <v>924</v>
      </c>
      <c r="D6" s="4" t="s">
        <v>38</v>
      </c>
    </row>
    <row r="7" spans="1:4">
      <c r="A7" s="4" t="s">
        <v>96</v>
      </c>
      <c r="B7" s="5" t="n">
        <v>913</v>
      </c>
      <c r="C7" s="5" t="n">
        <v>1071</v>
      </c>
      <c r="D7" s="4" t="s">
        <v>38</v>
      </c>
    </row>
    <row r="8" spans="1:4">
      <c r="A8" s="4" t="s">
        <v>97</v>
      </c>
      <c r="B8" s="5" t="n">
        <v>7194</v>
      </c>
      <c r="C8" s="5" t="n">
        <v>7133</v>
      </c>
      <c r="D8" s="4" t="s">
        <v>38</v>
      </c>
    </row>
    <row r="9" spans="1:4">
      <c r="A9" s="3" t="s">
        <v>98</v>
      </c>
    </row>
    <row r="10" spans="1:4">
      <c r="A10" s="4" t="s">
        <v>99</v>
      </c>
      <c r="B10" s="5" t="n">
        <v>31607</v>
      </c>
      <c r="C10" s="5" t="n">
        <v>28692</v>
      </c>
      <c r="D10" s="4" t="s">
        <v>38</v>
      </c>
    </row>
    <row r="11" spans="1:4">
      <c r="A11" s="4" t="s">
        <v>100</v>
      </c>
      <c r="B11" s="5" t="n">
        <v>7919</v>
      </c>
      <c r="C11" s="5" t="n">
        <v>6946</v>
      </c>
      <c r="D11" s="4" t="s">
        <v>38</v>
      </c>
    </row>
    <row r="12" spans="1:4">
      <c r="A12" s="4" t="s">
        <v>101</v>
      </c>
      <c r="B12" s="5" t="n">
        <v>39526</v>
      </c>
      <c r="C12" s="5" t="n">
        <v>35638</v>
      </c>
      <c r="D12" s="4" t="s">
        <v>38</v>
      </c>
    </row>
    <row r="13" spans="1:4">
      <c r="A13" s="4" t="s">
        <v>102</v>
      </c>
      <c r="B13" s="5" t="n">
        <v>-12760</v>
      </c>
      <c r="C13" s="5" t="n">
        <v>-11159</v>
      </c>
      <c r="D13" s="4" t="s">
        <v>38</v>
      </c>
    </row>
    <row r="14" spans="1:4">
      <c r="A14" s="4" t="s">
        <v>103</v>
      </c>
      <c r="B14" s="5" t="n">
        <v>26766</v>
      </c>
      <c r="C14" s="5" t="n">
        <v>24479</v>
      </c>
      <c r="D14" s="4" t="s">
        <v>38</v>
      </c>
    </row>
    <row r="15" spans="1:4">
      <c r="A15" s="4" t="s">
        <v>104</v>
      </c>
      <c r="B15" s="5" t="n">
        <v>1177</v>
      </c>
      <c r="C15" s="5" t="n">
        <v>1344</v>
      </c>
      <c r="D15" s="4" t="s">
        <v>38</v>
      </c>
    </row>
    <row r="16" spans="1:4">
      <c r="A16" s="3" t="s">
        <v>105</v>
      </c>
    </row>
    <row r="17" spans="1:4">
      <c r="A17" s="4" t="s">
        <v>99</v>
      </c>
      <c r="B17" s="5" t="n">
        <v>1029</v>
      </c>
      <c r="C17" s="5" t="n">
        <v>1151</v>
      </c>
      <c r="D17" s="4" t="s">
        <v>38</v>
      </c>
    </row>
    <row r="18" spans="1:4">
      <c r="A18" s="4" t="s">
        <v>100</v>
      </c>
      <c r="B18" s="5" t="n">
        <v>11</v>
      </c>
      <c r="C18" s="5" t="n">
        <v>11</v>
      </c>
      <c r="D18" s="4" t="s">
        <v>38</v>
      </c>
    </row>
    <row r="19" spans="1:4">
      <c r="A19" s="4" t="s">
        <v>106</v>
      </c>
      <c r="B19" s="5" t="n">
        <v>1040</v>
      </c>
      <c r="C19" s="5" t="n">
        <v>1162</v>
      </c>
      <c r="D19" s="4" t="s">
        <v>38</v>
      </c>
    </row>
    <row r="20" spans="1:4">
      <c r="A20" s="4" t="s">
        <v>107</v>
      </c>
      <c r="B20" s="5" t="n">
        <v>-654</v>
      </c>
      <c r="C20" s="5" t="n">
        <v>-777</v>
      </c>
      <c r="D20" s="4" t="s">
        <v>38</v>
      </c>
    </row>
    <row r="21" spans="1:4">
      <c r="A21" s="4" t="s">
        <v>108</v>
      </c>
      <c r="B21" s="5" t="n">
        <v>386</v>
      </c>
      <c r="C21" s="5" t="n">
        <v>385</v>
      </c>
      <c r="D21" s="4" t="s">
        <v>38</v>
      </c>
    </row>
    <row r="22" spans="1:4">
      <c r="A22" s="4" t="s">
        <v>109</v>
      </c>
      <c r="B22" s="5" t="n">
        <v>28329</v>
      </c>
      <c r="C22" s="5" t="n">
        <v>26208</v>
      </c>
      <c r="D22" s="4" t="s">
        <v>38</v>
      </c>
    </row>
    <row r="23" spans="1:4">
      <c r="A23" s="3" t="s">
        <v>110</v>
      </c>
    </row>
    <row r="24" spans="1:4">
      <c r="A24" s="4" t="s">
        <v>111</v>
      </c>
      <c r="B24" s="5" t="n">
        <v>4523</v>
      </c>
      <c r="C24" s="5" t="n">
        <v>4523</v>
      </c>
      <c r="D24" s="4" t="s">
        <v>38</v>
      </c>
    </row>
    <row r="25" spans="1:4">
      <c r="A25" s="4" t="s">
        <v>112</v>
      </c>
      <c r="B25" s="5" t="n">
        <v>3159</v>
      </c>
      <c r="C25" s="5" t="n">
        <v>3539</v>
      </c>
      <c r="D25" s="4" t="s">
        <v>38</v>
      </c>
    </row>
    <row r="26" spans="1:4">
      <c r="A26" s="4" t="s">
        <v>113</v>
      </c>
      <c r="B26" s="5" t="n">
        <v>105</v>
      </c>
      <c r="C26" s="5" t="n">
        <v>91</v>
      </c>
      <c r="D26" s="4" t="s">
        <v>38</v>
      </c>
    </row>
    <row r="27" spans="1:4">
      <c r="A27" s="4" t="s">
        <v>114</v>
      </c>
      <c r="B27" s="5" t="n">
        <v>516</v>
      </c>
      <c r="C27" s="5" t="n">
        <v>46</v>
      </c>
      <c r="D27" s="4" t="s">
        <v>38</v>
      </c>
    </row>
    <row r="28" spans="1:4">
      <c r="A28" s="4" t="s">
        <v>115</v>
      </c>
      <c r="B28" s="5" t="n">
        <v>966</v>
      </c>
      <c r="C28" s="5" t="n">
        <v>806</v>
      </c>
      <c r="D28" s="4" t="s">
        <v>38</v>
      </c>
    </row>
    <row r="29" spans="1:4">
      <c r="A29" s="4" t="s">
        <v>116</v>
      </c>
      <c r="B29" s="5" t="n">
        <v>9269</v>
      </c>
      <c r="C29" s="5" t="n">
        <v>9005</v>
      </c>
      <c r="D29" s="4" t="s">
        <v>38</v>
      </c>
    </row>
    <row r="30" spans="1:4">
      <c r="A30" s="4" t="s">
        <v>117</v>
      </c>
      <c r="B30" s="5" t="n">
        <v>44792</v>
      </c>
      <c r="C30" s="5" t="n">
        <v>42346</v>
      </c>
      <c r="D30" s="4" t="s">
        <v>38</v>
      </c>
    </row>
    <row r="31" spans="1:4">
      <c r="A31" s="3" t="s">
        <v>118</v>
      </c>
    </row>
    <row r="32" spans="1:4">
      <c r="A32" s="4" t="s">
        <v>119</v>
      </c>
      <c r="B32" s="5" t="n">
        <v>4381</v>
      </c>
      <c r="C32" s="5" t="n">
        <v>3940</v>
      </c>
      <c r="D32" s="4" t="s">
        <v>38</v>
      </c>
    </row>
    <row r="33" spans="1:4">
      <c r="A33" s="4" t="s">
        <v>120</v>
      </c>
      <c r="B33" s="5" t="n">
        <v>2286</v>
      </c>
      <c r="C33" s="5" t="n">
        <v>2192</v>
      </c>
      <c r="D33" s="4" t="s">
        <v>38</v>
      </c>
    </row>
    <row r="34" spans="1:4">
      <c r="A34" s="4" t="s">
        <v>121</v>
      </c>
      <c r="B34" s="5" t="n">
        <v>2363</v>
      </c>
      <c r="C34" s="5" t="n">
        <v>2196</v>
      </c>
      <c r="D34" s="4" t="s">
        <v>38</v>
      </c>
    </row>
    <row r="35" spans="1:4">
      <c r="A35" s="4" t="s">
        <v>122</v>
      </c>
      <c r="B35" s="5" t="n">
        <v>2184</v>
      </c>
      <c r="C35" s="5" t="n">
        <v>2166</v>
      </c>
      <c r="D35" s="4" t="s">
        <v>38</v>
      </c>
    </row>
    <row r="36" spans="1:4">
      <c r="A36" s="4" t="s">
        <v>123</v>
      </c>
      <c r="B36" s="5" t="n">
        <v>1230</v>
      </c>
      <c r="C36" s="5" t="n">
        <v>1565</v>
      </c>
      <c r="D36" s="4" t="s">
        <v>38</v>
      </c>
    </row>
    <row r="37" spans="1:4">
      <c r="A37" s="4" t="s">
        <v>124</v>
      </c>
      <c r="B37" s="5" t="n">
        <v>149</v>
      </c>
      <c r="C37" s="5" t="n">
        <v>128</v>
      </c>
      <c r="D37" s="4" t="s">
        <v>38</v>
      </c>
    </row>
    <row r="38" spans="1:4">
      <c r="A38" s="4" t="s">
        <v>125</v>
      </c>
      <c r="B38" s="5" t="n">
        <v>619</v>
      </c>
      <c r="C38" s="5" t="n">
        <v>576</v>
      </c>
      <c r="D38" s="4" t="s">
        <v>38</v>
      </c>
    </row>
    <row r="39" spans="1:4">
      <c r="A39" s="4" t="s">
        <v>126</v>
      </c>
      <c r="B39" s="5" t="n">
        <v>13212</v>
      </c>
      <c r="C39" s="5" t="n">
        <v>12763</v>
      </c>
      <c r="D39" s="4" t="s">
        <v>38</v>
      </c>
    </row>
    <row r="40" spans="1:4">
      <c r="A40" s="4" t="s">
        <v>127</v>
      </c>
      <c r="B40" s="5" t="n">
        <v>12215</v>
      </c>
      <c r="C40" s="5" t="n">
        <v>11703</v>
      </c>
      <c r="D40" s="4" t="s">
        <v>38</v>
      </c>
    </row>
    <row r="41" spans="1:4">
      <c r="A41" s="4" t="s">
        <v>128</v>
      </c>
      <c r="B41" s="5" t="n">
        <v>1134</v>
      </c>
      <c r="C41" s="5" t="n">
        <v>996</v>
      </c>
      <c r="D41" s="4" t="s">
        <v>38</v>
      </c>
    </row>
    <row r="42" spans="1:4">
      <c r="A42" s="3" t="s">
        <v>129</v>
      </c>
    </row>
    <row r="43" spans="1:4">
      <c r="A43" s="4" t="s">
        <v>120</v>
      </c>
      <c r="B43" s="5" t="n">
        <v>2719</v>
      </c>
      <c r="C43" s="5" t="n">
        <v>2591</v>
      </c>
      <c r="D43" s="4" t="s">
        <v>38</v>
      </c>
    </row>
    <row r="44" spans="1:4">
      <c r="A44" s="4" t="s">
        <v>130</v>
      </c>
      <c r="B44" s="5" t="n">
        <v>1295</v>
      </c>
      <c r="C44" s="5" t="n">
        <v>1602</v>
      </c>
      <c r="D44" s="4" t="s">
        <v>38</v>
      </c>
    </row>
    <row r="45" spans="1:4">
      <c r="A45" s="4" t="s">
        <v>131</v>
      </c>
      <c r="B45" s="5" t="n">
        <v>1576</v>
      </c>
      <c r="C45" s="5" t="n">
        <v>1921</v>
      </c>
      <c r="D45" s="4" t="s">
        <v>38</v>
      </c>
    </row>
    <row r="46" spans="1:4">
      <c r="A46" s="4" t="s">
        <v>132</v>
      </c>
      <c r="B46" s="5" t="n">
        <v>814</v>
      </c>
      <c r="C46" s="5" t="n">
        <v>204</v>
      </c>
      <c r="D46" s="4" t="s">
        <v>38</v>
      </c>
    </row>
    <row r="47" spans="1:4">
      <c r="A47" s="4" t="s">
        <v>125</v>
      </c>
      <c r="B47" s="5" t="n">
        <v>1832</v>
      </c>
      <c r="C47" s="5" t="n">
        <v>1832</v>
      </c>
      <c r="D47" s="4" t="s">
        <v>38</v>
      </c>
    </row>
    <row r="48" spans="1:4">
      <c r="A48" s="4" t="s">
        <v>133</v>
      </c>
      <c r="B48" s="5" t="n">
        <v>8236</v>
      </c>
      <c r="C48" s="5" t="n">
        <v>8150</v>
      </c>
      <c r="D48" s="4" t="s">
        <v>38</v>
      </c>
    </row>
    <row r="49" spans="1:4">
      <c r="A49" s="4" t="s">
        <v>134</v>
      </c>
      <c r="B49" s="4" t="s">
        <v>135</v>
      </c>
      <c r="C49" s="4" t="s">
        <v>135</v>
      </c>
    </row>
    <row r="50" spans="1:4">
      <c r="A50" s="3" t="s">
        <v>136</v>
      </c>
    </row>
    <row r="51" spans="1:4">
      <c r="A51" s="4" t="s">
        <v>137</v>
      </c>
      <c r="B51" s="5" t="n">
        <v>0</v>
      </c>
      <c r="C51" s="5" t="n">
        <v>0</v>
      </c>
      <c r="D51" s="4" t="s">
        <v>38</v>
      </c>
    </row>
    <row r="52" spans="1:4">
      <c r="A52" s="4" t="s">
        <v>138</v>
      </c>
      <c r="B52" s="5" t="n">
        <v>3</v>
      </c>
      <c r="C52" s="5" t="n">
        <v>3</v>
      </c>
      <c r="D52" s="4" t="s">
        <v>38</v>
      </c>
    </row>
    <row r="53" spans="1:4">
      <c r="A53" s="4" t="s">
        <v>139</v>
      </c>
      <c r="B53" s="5" t="n">
        <v>6120</v>
      </c>
      <c r="C53" s="5" t="n">
        <v>6098</v>
      </c>
      <c r="D53" s="4" t="s">
        <v>38</v>
      </c>
    </row>
    <row r="54" spans="1:4">
      <c r="A54" s="4" t="s">
        <v>140</v>
      </c>
      <c r="B54" s="5" t="n">
        <v>6668</v>
      </c>
      <c r="C54" s="5" t="n">
        <v>4549</v>
      </c>
      <c r="D54" s="4" t="s">
        <v>38</v>
      </c>
    </row>
    <row r="55" spans="1:4">
      <c r="A55" s="4" t="s">
        <v>141</v>
      </c>
      <c r="B55" s="5" t="n">
        <v>-1993</v>
      </c>
      <c r="C55" s="5" t="n">
        <v>-769</v>
      </c>
      <c r="D55" s="4" t="s">
        <v>38</v>
      </c>
    </row>
    <row r="56" spans="1:4">
      <c r="A56" s="4" t="s">
        <v>142</v>
      </c>
      <c r="B56" s="5" t="n">
        <v>-803</v>
      </c>
      <c r="C56" s="5" t="n">
        <v>-1147</v>
      </c>
      <c r="D56" s="4" t="s">
        <v>38</v>
      </c>
    </row>
    <row r="57" spans="1:4">
      <c r="A57" s="4" t="s">
        <v>143</v>
      </c>
      <c r="B57" s="5" t="n">
        <v>9995</v>
      </c>
      <c r="C57" s="5" t="n">
        <v>8734</v>
      </c>
      <c r="D57" s="4" t="s">
        <v>38</v>
      </c>
    </row>
    <row r="58" spans="1:4">
      <c r="A58" s="4" t="s">
        <v>144</v>
      </c>
      <c r="B58" s="5" t="n">
        <v>44792</v>
      </c>
      <c r="C58" s="5" t="n">
        <v>42346</v>
      </c>
      <c r="D58" s="4" t="s">
        <v>38</v>
      </c>
    </row>
    <row r="59" spans="1:4">
      <c r="A59" s="4" t="s">
        <v>31</v>
      </c>
    </row>
    <row r="60" spans="1:4">
      <c r="A60" s="3" t="s">
        <v>91</v>
      </c>
    </row>
    <row r="61" spans="1:4">
      <c r="A61" s="4" t="s">
        <v>92</v>
      </c>
      <c r="B61" s="5" t="n">
        <v>1688</v>
      </c>
      <c r="C61" s="5" t="n">
        <v>1476</v>
      </c>
      <c r="D61" s="4" t="s">
        <v>75</v>
      </c>
    </row>
    <row r="62" spans="1:4">
      <c r="A62" s="4" t="s">
        <v>93</v>
      </c>
      <c r="B62" s="5" t="n">
        <v>2256</v>
      </c>
      <c r="C62" s="5" t="n">
        <v>2316</v>
      </c>
      <c r="D62" s="4" t="s">
        <v>75</v>
      </c>
    </row>
    <row r="63" spans="1:4">
      <c r="A63" s="4" t="s">
        <v>94</v>
      </c>
      <c r="B63" s="5" t="n">
        <v>1346</v>
      </c>
      <c r="C63" s="5" t="n">
        <v>1340</v>
      </c>
      <c r="D63" s="4" t="s">
        <v>75</v>
      </c>
    </row>
    <row r="64" spans="1:4">
      <c r="A64" s="4" t="s">
        <v>95</v>
      </c>
      <c r="B64" s="5" t="n">
        <v>985</v>
      </c>
      <c r="C64" s="5" t="n">
        <v>924</v>
      </c>
      <c r="D64" s="4" t="s">
        <v>75</v>
      </c>
    </row>
    <row r="65" spans="1:4">
      <c r="A65" s="4" t="s">
        <v>96</v>
      </c>
      <c r="B65" s="5" t="n">
        <v>913</v>
      </c>
      <c r="C65" s="5" t="n">
        <v>1071</v>
      </c>
      <c r="D65" s="4" t="s">
        <v>75</v>
      </c>
    </row>
    <row r="66" spans="1:4">
      <c r="A66" s="4" t="s">
        <v>97</v>
      </c>
      <c r="B66" s="5" t="n">
        <v>7188</v>
      </c>
      <c r="C66" s="5" t="n">
        <v>7127</v>
      </c>
      <c r="D66" s="4" t="s">
        <v>75</v>
      </c>
    </row>
    <row r="67" spans="1:4">
      <c r="A67" s="3" t="s">
        <v>98</v>
      </c>
    </row>
    <row r="68" spans="1:4">
      <c r="A68" s="4" t="s">
        <v>99</v>
      </c>
      <c r="B68" s="5" t="n">
        <v>31607</v>
      </c>
      <c r="C68" s="5" t="n">
        <v>28692</v>
      </c>
      <c r="D68" s="4" t="s">
        <v>75</v>
      </c>
    </row>
    <row r="69" spans="1:4">
      <c r="A69" s="4" t="s">
        <v>100</v>
      </c>
      <c r="B69" s="5" t="n">
        <v>7919</v>
      </c>
      <c r="C69" s="5" t="n">
        <v>6946</v>
      </c>
      <c r="D69" s="4" t="s">
        <v>75</v>
      </c>
    </row>
    <row r="70" spans="1:4">
      <c r="A70" s="4" t="s">
        <v>101</v>
      </c>
      <c r="B70" s="5" t="n">
        <v>39526</v>
      </c>
      <c r="C70" s="5" t="n">
        <v>35638</v>
      </c>
      <c r="D70" s="4" t="s">
        <v>75</v>
      </c>
    </row>
    <row r="71" spans="1:4">
      <c r="A71" s="4" t="s">
        <v>102</v>
      </c>
      <c r="B71" s="5" t="n">
        <v>-12760</v>
      </c>
      <c r="C71" s="5" t="n">
        <v>-11159</v>
      </c>
      <c r="D71" s="4" t="s">
        <v>75</v>
      </c>
    </row>
    <row r="72" spans="1:4">
      <c r="A72" s="4" t="s">
        <v>103</v>
      </c>
      <c r="B72" s="5" t="n">
        <v>26766</v>
      </c>
      <c r="C72" s="5" t="n">
        <v>24479</v>
      </c>
      <c r="D72" s="4" t="s">
        <v>75</v>
      </c>
    </row>
    <row r="73" spans="1:4">
      <c r="A73" s="4" t="s">
        <v>104</v>
      </c>
      <c r="B73" s="5" t="n">
        <v>1177</v>
      </c>
      <c r="C73" s="5" t="n">
        <v>1344</v>
      </c>
      <c r="D73" s="4" t="s">
        <v>75</v>
      </c>
    </row>
    <row r="74" spans="1:4">
      <c r="A74" s="3" t="s">
        <v>105</v>
      </c>
    </row>
    <row r="75" spans="1:4">
      <c r="A75" s="4" t="s">
        <v>99</v>
      </c>
      <c r="B75" s="5" t="n">
        <v>1029</v>
      </c>
      <c r="C75" s="5" t="n">
        <v>1151</v>
      </c>
      <c r="D75" s="4" t="s">
        <v>75</v>
      </c>
    </row>
    <row r="76" spans="1:4">
      <c r="A76" s="4" t="s">
        <v>100</v>
      </c>
      <c r="B76" s="5" t="n">
        <v>11</v>
      </c>
      <c r="C76" s="5" t="n">
        <v>11</v>
      </c>
      <c r="D76" s="4" t="s">
        <v>75</v>
      </c>
    </row>
    <row r="77" spans="1:4">
      <c r="A77" s="4" t="s">
        <v>106</v>
      </c>
      <c r="B77" s="5" t="n">
        <v>1040</v>
      </c>
      <c r="C77" s="5" t="n">
        <v>1162</v>
      </c>
      <c r="D77" s="4" t="s">
        <v>75</v>
      </c>
    </row>
    <row r="78" spans="1:4">
      <c r="A78" s="4" t="s">
        <v>107</v>
      </c>
      <c r="B78" s="5" t="n">
        <v>-654</v>
      </c>
      <c r="C78" s="5" t="n">
        <v>-777</v>
      </c>
      <c r="D78" s="4" t="s">
        <v>75</v>
      </c>
    </row>
    <row r="79" spans="1:4">
      <c r="A79" s="4" t="s">
        <v>108</v>
      </c>
      <c r="B79" s="5" t="n">
        <v>386</v>
      </c>
      <c r="C79" s="5" t="n">
        <v>385</v>
      </c>
      <c r="D79" s="4" t="s">
        <v>75</v>
      </c>
    </row>
    <row r="80" spans="1:4">
      <c r="A80" s="4" t="s">
        <v>109</v>
      </c>
      <c r="B80" s="5" t="n">
        <v>28329</v>
      </c>
      <c r="C80" s="5" t="n">
        <v>26208</v>
      </c>
      <c r="D80" s="4" t="s">
        <v>75</v>
      </c>
    </row>
    <row r="81" spans="1:4">
      <c r="A81" s="3" t="s">
        <v>110</v>
      </c>
    </row>
    <row r="82" spans="1:4">
      <c r="A82" s="4" t="s">
        <v>111</v>
      </c>
      <c r="B82" s="5" t="n">
        <v>4523</v>
      </c>
      <c r="C82" s="5" t="n">
        <v>4523</v>
      </c>
      <c r="D82" s="4" t="s">
        <v>75</v>
      </c>
    </row>
    <row r="83" spans="1:4">
      <c r="A83" s="4" t="s">
        <v>112</v>
      </c>
      <c r="B83" s="5" t="n">
        <v>3159</v>
      </c>
      <c r="C83" s="5" t="n">
        <v>3539</v>
      </c>
      <c r="D83" s="4" t="s">
        <v>75</v>
      </c>
    </row>
    <row r="84" spans="1:4">
      <c r="A84" s="4" t="s">
        <v>113</v>
      </c>
      <c r="B84" s="5" t="n">
        <v>105</v>
      </c>
      <c r="C84" s="5" t="n">
        <v>91</v>
      </c>
      <c r="D84" s="4" t="s">
        <v>75</v>
      </c>
    </row>
    <row r="85" spans="1:4">
      <c r="A85" s="4" t="s">
        <v>114</v>
      </c>
      <c r="B85" s="5" t="n">
        <v>516</v>
      </c>
      <c r="C85" s="5" t="n">
        <v>46</v>
      </c>
      <c r="D85" s="4" t="s">
        <v>75</v>
      </c>
    </row>
    <row r="86" spans="1:4">
      <c r="A86" s="4" t="s">
        <v>115</v>
      </c>
      <c r="B86" s="5" t="n">
        <v>966</v>
      </c>
      <c r="C86" s="5" t="n">
        <v>806</v>
      </c>
      <c r="D86" s="4" t="s">
        <v>75</v>
      </c>
    </row>
    <row r="87" spans="1:4">
      <c r="A87" s="4" t="s">
        <v>116</v>
      </c>
      <c r="B87" s="5" t="n">
        <v>9269</v>
      </c>
      <c r="C87" s="5" t="n">
        <v>9005</v>
      </c>
      <c r="D87" s="4" t="s">
        <v>75</v>
      </c>
    </row>
    <row r="88" spans="1:4">
      <c r="A88" s="4" t="s">
        <v>117</v>
      </c>
      <c r="B88" s="5" t="n">
        <v>44786</v>
      </c>
      <c r="C88" s="5" t="n">
        <v>42340</v>
      </c>
      <c r="D88" s="4" t="s">
        <v>75</v>
      </c>
    </row>
    <row r="89" spans="1:4">
      <c r="A89" s="3" t="s">
        <v>118</v>
      </c>
    </row>
    <row r="90" spans="1:4">
      <c r="A90" s="4" t="s">
        <v>119</v>
      </c>
      <c r="B90" s="5" t="n">
        <v>4381</v>
      </c>
      <c r="C90" s="5" t="n">
        <v>3940</v>
      </c>
      <c r="D90" s="4" t="s">
        <v>75</v>
      </c>
    </row>
    <row r="91" spans="1:4">
      <c r="A91" s="4" t="s">
        <v>120</v>
      </c>
      <c r="B91" s="5" t="n">
        <v>2286</v>
      </c>
      <c r="C91" s="5" t="n">
        <v>2192</v>
      </c>
      <c r="D91" s="4" t="s">
        <v>75</v>
      </c>
    </row>
    <row r="92" spans="1:4">
      <c r="A92" s="4" t="s">
        <v>121</v>
      </c>
      <c r="B92" s="5" t="n">
        <v>2363</v>
      </c>
      <c r="C92" s="5" t="n">
        <v>2196</v>
      </c>
      <c r="D92" s="4" t="s">
        <v>75</v>
      </c>
    </row>
    <row r="93" spans="1:4">
      <c r="A93" s="4" t="s">
        <v>122</v>
      </c>
      <c r="B93" s="5" t="n">
        <v>2184</v>
      </c>
      <c r="C93" s="5" t="n">
        <v>2166</v>
      </c>
      <c r="D93" s="4" t="s">
        <v>75</v>
      </c>
    </row>
    <row r="94" spans="1:4">
      <c r="A94" s="4" t="s">
        <v>123</v>
      </c>
      <c r="B94" s="5" t="n">
        <v>1230</v>
      </c>
      <c r="C94" s="5" t="n">
        <v>1565</v>
      </c>
      <c r="D94" s="4" t="s">
        <v>75</v>
      </c>
    </row>
    <row r="95" spans="1:4">
      <c r="A95" s="4" t="s">
        <v>124</v>
      </c>
      <c r="B95" s="5" t="n">
        <v>149</v>
      </c>
      <c r="C95" s="5" t="n">
        <v>128</v>
      </c>
      <c r="D95" s="4" t="s">
        <v>75</v>
      </c>
    </row>
    <row r="96" spans="1:4">
      <c r="A96" s="4" t="s">
        <v>125</v>
      </c>
      <c r="B96" s="5" t="n">
        <v>624</v>
      </c>
      <c r="C96" s="5" t="n">
        <v>581</v>
      </c>
      <c r="D96" s="4" t="s">
        <v>75</v>
      </c>
    </row>
    <row r="97" spans="1:4">
      <c r="A97" s="4" t="s">
        <v>126</v>
      </c>
      <c r="B97" s="5" t="n">
        <v>13217</v>
      </c>
      <c r="C97" s="5" t="n">
        <v>12768</v>
      </c>
      <c r="D97" s="4" t="s">
        <v>75</v>
      </c>
    </row>
    <row r="98" spans="1:4">
      <c r="A98" s="4" t="s">
        <v>127</v>
      </c>
      <c r="B98" s="5" t="n">
        <v>12215</v>
      </c>
      <c r="C98" s="5" t="n">
        <v>11703</v>
      </c>
      <c r="D98" s="4" t="s">
        <v>75</v>
      </c>
    </row>
    <row r="99" spans="1:4">
      <c r="A99" s="4" t="s">
        <v>128</v>
      </c>
      <c r="B99" s="5" t="n">
        <v>1134</v>
      </c>
      <c r="C99" s="5" t="n">
        <v>996</v>
      </c>
      <c r="D99" s="4" t="s">
        <v>75</v>
      </c>
    </row>
    <row r="100" spans="1:4">
      <c r="A100" s="3" t="s">
        <v>129</v>
      </c>
    </row>
    <row r="101" spans="1:4">
      <c r="A101" s="4" t="s">
        <v>120</v>
      </c>
      <c r="B101" s="5" t="n">
        <v>2719</v>
      </c>
      <c r="C101" s="5" t="n">
        <v>2591</v>
      </c>
      <c r="D101" s="4" t="s">
        <v>75</v>
      </c>
    </row>
    <row r="102" spans="1:4">
      <c r="A102" s="4" t="s">
        <v>130</v>
      </c>
      <c r="B102" s="5" t="n">
        <v>1295</v>
      </c>
      <c r="C102" s="5" t="n">
        <v>1602</v>
      </c>
      <c r="D102" s="4" t="s">
        <v>75</v>
      </c>
    </row>
    <row r="103" spans="1:4">
      <c r="A103" s="4" t="s">
        <v>131</v>
      </c>
      <c r="B103" s="5" t="n">
        <v>1576</v>
      </c>
      <c r="C103" s="5" t="n">
        <v>1921</v>
      </c>
      <c r="D103" s="4" t="s">
        <v>75</v>
      </c>
    </row>
    <row r="104" spans="1:4">
      <c r="A104" s="4" t="s">
        <v>132</v>
      </c>
      <c r="B104" s="5" t="n">
        <v>842</v>
      </c>
      <c r="C104" s="5" t="n">
        <v>231</v>
      </c>
      <c r="D104" s="4" t="s">
        <v>75</v>
      </c>
    </row>
    <row r="105" spans="1:4">
      <c r="A105" s="4" t="s">
        <v>125</v>
      </c>
      <c r="B105" s="5" t="n">
        <v>1831</v>
      </c>
      <c r="C105" s="5" t="n">
        <v>1832</v>
      </c>
      <c r="D105" s="4" t="s">
        <v>75</v>
      </c>
    </row>
    <row r="106" spans="1:4">
      <c r="A106" s="4" t="s">
        <v>133</v>
      </c>
      <c r="B106" s="5" t="n">
        <v>8263</v>
      </c>
      <c r="C106" s="5" t="n">
        <v>8177</v>
      </c>
      <c r="D106" s="4" t="s">
        <v>75</v>
      </c>
    </row>
    <row r="107" spans="1:4">
      <c r="A107" s="4" t="s">
        <v>134</v>
      </c>
      <c r="B107" s="4" t="s">
        <v>135</v>
      </c>
      <c r="C107" s="4" t="s">
        <v>135</v>
      </c>
    </row>
    <row r="108" spans="1:4">
      <c r="A108" s="3" t="s">
        <v>136</v>
      </c>
    </row>
    <row r="109" spans="1:4">
      <c r="A109" s="4" t="s">
        <v>138</v>
      </c>
      <c r="B109" s="5" t="n">
        <v>0</v>
      </c>
      <c r="C109" s="5" t="n">
        <v>0</v>
      </c>
      <c r="D109" s="4" t="s">
        <v>75</v>
      </c>
    </row>
    <row r="110" spans="1:4">
      <c r="A110" s="4" t="s">
        <v>139</v>
      </c>
      <c r="B110" s="5" t="n">
        <v>598</v>
      </c>
      <c r="C110" s="5" t="n">
        <v>1787</v>
      </c>
      <c r="D110" s="4" t="s">
        <v>75</v>
      </c>
    </row>
    <row r="111" spans="1:4">
      <c r="A111" s="4" t="s">
        <v>140</v>
      </c>
      <c r="B111" s="5" t="n">
        <v>10272</v>
      </c>
      <c r="C111" s="5" t="n">
        <v>8146</v>
      </c>
      <c r="D111" s="4" t="s">
        <v>75</v>
      </c>
    </row>
    <row r="112" spans="1:4">
      <c r="A112" s="4" t="s">
        <v>142</v>
      </c>
      <c r="B112" s="5" t="n">
        <v>-803</v>
      </c>
      <c r="C112" s="5" t="n">
        <v>-1147</v>
      </c>
      <c r="D112" s="4" t="s">
        <v>75</v>
      </c>
    </row>
    <row r="113" spans="1:4">
      <c r="A113" s="4" t="s">
        <v>145</v>
      </c>
      <c r="B113" s="5" t="n">
        <v>-110</v>
      </c>
      <c r="C113" s="5" t="n">
        <v>-90</v>
      </c>
      <c r="D113" s="4" t="s">
        <v>75</v>
      </c>
    </row>
    <row r="114" spans="1:4">
      <c r="A114" s="4" t="s">
        <v>143</v>
      </c>
      <c r="B114" s="5" t="n">
        <v>9957</v>
      </c>
      <c r="C114" s="5" t="n">
        <v>8696</v>
      </c>
      <c r="D114" s="4" t="s">
        <v>75</v>
      </c>
    </row>
    <row r="115" spans="1:4">
      <c r="A115" s="4" t="s">
        <v>144</v>
      </c>
      <c r="B115" s="6" t="n">
        <v>44786</v>
      </c>
      <c r="C115" s="6" t="n">
        <v>42340</v>
      </c>
      <c r="D115" s="4" t="s">
        <v>75</v>
      </c>
    </row>
    <row r="116" spans="1:4"/>
    <row r="117" spans="1:4">
      <c r="A117" s="4" t="s">
        <v>38</v>
      </c>
      <c r="B117" s="4" t="s">
        <v>76</v>
      </c>
    </row>
    <row r="118" spans="1:4">
      <c r="A118" s="4" t="s">
        <v>75</v>
      </c>
      <c r="B118" s="4" t="s">
        <v>76</v>
      </c>
    </row>
  </sheetData>
  <mergeCells count="4">
    <mergeCell ref="C1:D1"/>
    <mergeCell ref="A116:D116"/>
    <mergeCell ref="B117:D117"/>
    <mergeCell ref="B118:D11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6"/>
    <col customWidth="1" max="14" min="14" width="14"/>
    <col customWidth="1" max="15" min="15" width="16"/>
  </cols>
  <sheetData>
    <row r="1" spans="1:15">
      <c r="A1" s="1" t="s">
        <v>452</v>
      </c>
      <c r="B1" s="2" t="s">
        <v>407</v>
      </c>
      <c r="K1" s="2" t="s">
        <v>1</v>
      </c>
    </row>
    <row r="2" spans="1:15">
      <c r="B2" s="2" t="s">
        <v>2</v>
      </c>
      <c r="C2" s="2" t="s">
        <v>408</v>
      </c>
      <c r="D2" s="2" t="s">
        <v>409</v>
      </c>
      <c r="E2" s="2" t="s">
        <v>410</v>
      </c>
      <c r="F2" s="2" t="s">
        <v>34</v>
      </c>
      <c r="H2" s="2" t="s">
        <v>411</v>
      </c>
      <c r="I2" s="2" t="s">
        <v>412</v>
      </c>
      <c r="J2" s="2" t="s">
        <v>413</v>
      </c>
      <c r="K2" s="2" t="s">
        <v>2</v>
      </c>
      <c r="L2" s="2" t="s">
        <v>34</v>
      </c>
      <c r="N2" s="2" t="s">
        <v>35</v>
      </c>
    </row>
    <row r="3" spans="1:15">
      <c r="A3" s="3" t="s">
        <v>36</v>
      </c>
    </row>
    <row r="4" spans="1:15">
      <c r="A4" s="4" t="s">
        <v>37</v>
      </c>
      <c r="B4" s="6" t="n">
        <v>10491</v>
      </c>
      <c r="C4" s="6" t="n">
        <v>11003</v>
      </c>
      <c r="D4" s="6" t="n">
        <v>10777</v>
      </c>
      <c r="E4" s="6" t="n">
        <v>9032</v>
      </c>
      <c r="F4" s="6" t="n">
        <v>9451</v>
      </c>
      <c r="H4" s="6" t="n">
        <v>9899</v>
      </c>
      <c r="I4" s="6" t="n">
        <v>10008</v>
      </c>
      <c r="J4" s="6" t="n">
        <v>8426</v>
      </c>
      <c r="K4" s="6" t="n">
        <v>41303</v>
      </c>
      <c r="L4" s="6" t="n">
        <v>37784</v>
      </c>
      <c r="M4" s="4" t="s">
        <v>38</v>
      </c>
      <c r="N4" s="6" t="n">
        <v>36558</v>
      </c>
      <c r="O4" s="4" t="s">
        <v>38</v>
      </c>
    </row>
    <row r="5" spans="1:15">
      <c r="A5" s="4" t="s">
        <v>453</v>
      </c>
      <c r="K5" s="5" t="n">
        <v>38011</v>
      </c>
      <c r="L5" s="5" t="n">
        <v>34113</v>
      </c>
      <c r="M5" s="4" t="s">
        <v>38</v>
      </c>
      <c r="N5" s="5" t="n">
        <v>32214</v>
      </c>
      <c r="O5" s="4" t="s">
        <v>38</v>
      </c>
    </row>
    <row r="6" spans="1:15">
      <c r="A6" s="4" t="s">
        <v>52</v>
      </c>
      <c r="B6" s="5" t="n">
        <v>652</v>
      </c>
      <c r="C6" s="5" t="n">
        <v>1203</v>
      </c>
      <c r="D6" s="5" t="n">
        <v>1161</v>
      </c>
      <c r="E6" s="5" t="n">
        <v>276</v>
      </c>
      <c r="F6" s="5" t="n">
        <v>776</v>
      </c>
      <c r="H6" s="5" t="n">
        <v>1138</v>
      </c>
      <c r="I6" s="5" t="n">
        <v>1437</v>
      </c>
      <c r="J6" s="5" t="n">
        <v>320</v>
      </c>
      <c r="K6" s="5" t="n">
        <v>3292</v>
      </c>
      <c r="L6" s="5" t="n">
        <v>3671</v>
      </c>
      <c r="M6" s="4" t="s">
        <v>38</v>
      </c>
      <c r="N6" s="5" t="n">
        <v>4344</v>
      </c>
      <c r="O6" s="4" t="s">
        <v>38</v>
      </c>
    </row>
    <row r="7" spans="1:15">
      <c r="A7" s="4" t="s">
        <v>58</v>
      </c>
      <c r="K7" s="5" t="n">
        <v>-634</v>
      </c>
      <c r="L7" s="5" t="n">
        <v>-631</v>
      </c>
      <c r="M7" s="4" t="s">
        <v>38</v>
      </c>
      <c r="N7" s="5" t="n">
        <v>-571</v>
      </c>
      <c r="O7" s="4" t="s">
        <v>38</v>
      </c>
    </row>
    <row r="8" spans="1:15">
      <c r="A8" s="4" t="s">
        <v>59</v>
      </c>
      <c r="K8" s="5" t="n">
        <v>2658</v>
      </c>
      <c r="L8" s="5" t="n">
        <v>3040</v>
      </c>
      <c r="M8" s="4" t="s">
        <v>38</v>
      </c>
      <c r="N8" s="5" t="n">
        <v>3773</v>
      </c>
      <c r="O8" s="4" t="s">
        <v>38</v>
      </c>
    </row>
    <row r="9" spans="1:15">
      <c r="A9" s="4" t="s">
        <v>60</v>
      </c>
      <c r="K9" s="5" t="n">
        <v>529</v>
      </c>
      <c r="L9" s="5" t="n">
        <v>896</v>
      </c>
      <c r="M9" s="4" t="s">
        <v>38</v>
      </c>
      <c r="N9" s="5" t="n">
        <v>1539</v>
      </c>
      <c r="O9" s="4" t="s">
        <v>38</v>
      </c>
    </row>
    <row r="10" spans="1:15">
      <c r="A10" s="4" t="s">
        <v>61</v>
      </c>
      <c r="B10" s="6" t="n">
        <v>462</v>
      </c>
      <c r="C10" s="6" t="n">
        <v>836</v>
      </c>
      <c r="D10" s="6" t="n">
        <v>684</v>
      </c>
      <c r="E10" s="6" t="n">
        <v>147</v>
      </c>
      <c r="F10" s="6" t="n">
        <v>579</v>
      </c>
      <c r="H10" s="6" t="n">
        <v>645</v>
      </c>
      <c r="I10" s="6" t="n">
        <v>821</v>
      </c>
      <c r="J10" s="6" t="n">
        <v>99</v>
      </c>
      <c r="K10" s="6" t="n">
        <v>2129</v>
      </c>
      <c r="L10" s="6" t="n">
        <v>2144</v>
      </c>
      <c r="M10" s="4" t="s">
        <v>62</v>
      </c>
      <c r="N10" s="6" t="n">
        <v>2234</v>
      </c>
      <c r="O10" s="4" t="s">
        <v>62</v>
      </c>
    </row>
    <row r="11" spans="1:15">
      <c r="A11" s="4" t="s">
        <v>63</v>
      </c>
      <c r="B11" s="7" t="n">
        <v>1.71</v>
      </c>
      <c r="C11" s="7" t="n">
        <v>3.07</v>
      </c>
      <c r="D11" s="7" t="n">
        <v>2.49</v>
      </c>
      <c r="E11" s="7" t="n">
        <v>0.52</v>
      </c>
      <c r="F11" s="7" t="n">
        <v>1.99</v>
      </c>
      <c r="H11" s="7" t="n">
        <v>2.15</v>
      </c>
      <c r="I11" s="7" t="n">
        <v>2.67</v>
      </c>
      <c r="J11" s="7" t="n">
        <v>0.32</v>
      </c>
      <c r="K11" s="7" t="n">
        <v>7.73</v>
      </c>
      <c r="L11" s="7" t="n">
        <v>7.08</v>
      </c>
      <c r="M11" s="4" t="s">
        <v>38</v>
      </c>
      <c r="N11" s="7" t="n">
        <v>6.77</v>
      </c>
      <c r="O11" s="4" t="s">
        <v>38</v>
      </c>
    </row>
    <row r="12" spans="1:15">
      <c r="A12" s="4" t="s">
        <v>64</v>
      </c>
      <c r="B12" s="7" t="n">
        <v>1.7</v>
      </c>
      <c r="C12" s="7" t="n">
        <v>3.06</v>
      </c>
      <c r="D12" s="7" t="n">
        <v>2.48</v>
      </c>
      <c r="E12" s="7" t="n">
        <v>0.52</v>
      </c>
      <c r="F12" s="7" t="n">
        <v>1.98</v>
      </c>
      <c r="H12" s="7" t="n">
        <v>2.15</v>
      </c>
      <c r="I12" s="7" t="n">
        <v>2.67</v>
      </c>
      <c r="J12" s="7" t="n">
        <v>0.32</v>
      </c>
      <c r="K12" s="7" t="n">
        <v>7.7</v>
      </c>
      <c r="L12" s="7" t="n">
        <v>7.06</v>
      </c>
      <c r="M12" s="4" t="s">
        <v>38</v>
      </c>
      <c r="N12" s="7" t="n">
        <v>6.76</v>
      </c>
      <c r="O12" s="4" t="s">
        <v>38</v>
      </c>
    </row>
    <row r="13" spans="1:15">
      <c r="A13" s="3" t="s">
        <v>91</v>
      </c>
    </row>
    <row r="14" spans="1:15">
      <c r="A14" s="4" t="s">
        <v>96</v>
      </c>
      <c r="B14" s="6" t="n">
        <v>913</v>
      </c>
      <c r="F14" s="6" t="n">
        <v>1071</v>
      </c>
      <c r="G14" s="4" t="s">
        <v>65</v>
      </c>
      <c r="K14" s="6" t="n">
        <v>913</v>
      </c>
      <c r="L14" s="6" t="n">
        <v>1071</v>
      </c>
      <c r="M14" s="4" t="s">
        <v>65</v>
      </c>
    </row>
    <row r="15" spans="1:15">
      <c r="A15" s="3" t="s">
        <v>118</v>
      </c>
    </row>
    <row r="16" spans="1:15">
      <c r="A16" s="4" t="s">
        <v>119</v>
      </c>
      <c r="B16" s="5" t="n">
        <v>4381</v>
      </c>
      <c r="F16" s="5" t="n">
        <v>3940</v>
      </c>
      <c r="G16" s="4" t="s">
        <v>65</v>
      </c>
      <c r="K16" s="5" t="n">
        <v>4381</v>
      </c>
      <c r="L16" s="5" t="n">
        <v>3940</v>
      </c>
      <c r="M16" s="4" t="s">
        <v>65</v>
      </c>
    </row>
    <row r="17" spans="1:15">
      <c r="A17" s="4" t="s">
        <v>120</v>
      </c>
      <c r="B17" s="5" t="n">
        <v>2286</v>
      </c>
      <c r="F17" s="5" t="n">
        <v>2192</v>
      </c>
      <c r="G17" s="4" t="s">
        <v>65</v>
      </c>
      <c r="K17" s="5" t="n">
        <v>2286</v>
      </c>
      <c r="L17" s="5" t="n">
        <v>2192</v>
      </c>
      <c r="M17" s="4" t="s">
        <v>65</v>
      </c>
    </row>
    <row r="18" spans="1:15">
      <c r="A18" s="4" t="s">
        <v>125</v>
      </c>
      <c r="B18" s="5" t="n">
        <v>619</v>
      </c>
      <c r="F18" s="5" t="n">
        <v>576</v>
      </c>
      <c r="G18" s="4" t="s">
        <v>65</v>
      </c>
      <c r="K18" s="5" t="n">
        <v>619</v>
      </c>
      <c r="L18" s="5" t="n">
        <v>576</v>
      </c>
      <c r="M18" s="4" t="s">
        <v>65</v>
      </c>
    </row>
    <row r="19" spans="1:15">
      <c r="A19" s="3" t="s">
        <v>129</v>
      </c>
    </row>
    <row r="20" spans="1:15">
      <c r="A20" s="4" t="s">
        <v>120</v>
      </c>
      <c r="B20" s="5" t="n">
        <v>2719</v>
      </c>
      <c r="F20" s="5" t="n">
        <v>2591</v>
      </c>
      <c r="G20" s="4" t="s">
        <v>65</v>
      </c>
      <c r="K20" s="5" t="n">
        <v>2719</v>
      </c>
      <c r="L20" s="5" t="n">
        <v>2591</v>
      </c>
      <c r="M20" s="4" t="s">
        <v>65</v>
      </c>
    </row>
    <row r="21" spans="1:15">
      <c r="A21" s="4" t="s">
        <v>132</v>
      </c>
      <c r="B21" s="5" t="n">
        <v>814</v>
      </c>
      <c r="F21" s="5" t="n">
        <v>204</v>
      </c>
      <c r="G21" s="4" t="s">
        <v>65</v>
      </c>
      <c r="K21" s="5" t="n">
        <v>814</v>
      </c>
      <c r="L21" s="5" t="n">
        <v>204</v>
      </c>
      <c r="M21" s="4" t="s">
        <v>65</v>
      </c>
    </row>
    <row r="22" spans="1:15">
      <c r="A22" s="3" t="s">
        <v>136</v>
      </c>
    </row>
    <row r="23" spans="1:15">
      <c r="A23" s="4" t="s">
        <v>140</v>
      </c>
      <c r="B23" s="6" t="n">
        <v>6668</v>
      </c>
      <c r="F23" s="5" t="n">
        <v>4549</v>
      </c>
      <c r="G23" s="4" t="s">
        <v>65</v>
      </c>
      <c r="K23" s="5" t="n">
        <v>6668</v>
      </c>
      <c r="L23" s="5" t="n">
        <v>4549</v>
      </c>
      <c r="M23" s="4" t="s">
        <v>65</v>
      </c>
    </row>
    <row r="24" spans="1:15">
      <c r="A24" s="4" t="s">
        <v>454</v>
      </c>
    </row>
    <row r="25" spans="1:15">
      <c r="A25" s="3" t="s">
        <v>91</v>
      </c>
    </row>
    <row r="26" spans="1:15">
      <c r="A26" s="4" t="s">
        <v>96</v>
      </c>
      <c r="F26" s="5" t="n">
        <v>1051</v>
      </c>
      <c r="L26" s="5" t="n">
        <v>1051</v>
      </c>
    </row>
    <row r="27" spans="1:15">
      <c r="A27" s="3" t="s">
        <v>118</v>
      </c>
    </row>
    <row r="28" spans="1:15">
      <c r="A28" s="4" t="s">
        <v>119</v>
      </c>
      <c r="F28" s="5" t="n">
        <v>3876</v>
      </c>
      <c r="L28" s="5" t="n">
        <v>3876</v>
      </c>
    </row>
    <row r="29" spans="1:15">
      <c r="A29" s="4" t="s">
        <v>120</v>
      </c>
      <c r="F29" s="5" t="n">
        <v>2176</v>
      </c>
      <c r="L29" s="5" t="n">
        <v>2176</v>
      </c>
    </row>
    <row r="30" spans="1:15">
      <c r="A30" s="4" t="s">
        <v>125</v>
      </c>
      <c r="F30" s="5" t="n">
        <v>569</v>
      </c>
      <c r="L30" s="5" t="n">
        <v>569</v>
      </c>
    </row>
    <row r="31" spans="1:15">
      <c r="A31" s="3" t="s">
        <v>129</v>
      </c>
    </row>
    <row r="32" spans="1:15">
      <c r="A32" s="4" t="s">
        <v>120</v>
      </c>
      <c r="F32" s="5" t="n">
        <v>2565</v>
      </c>
      <c r="L32" s="5" t="n">
        <v>2565</v>
      </c>
    </row>
    <row r="33" spans="1:15">
      <c r="A33" s="4" t="s">
        <v>132</v>
      </c>
      <c r="F33" s="5" t="n">
        <v>225</v>
      </c>
      <c r="L33" s="5" t="n">
        <v>225</v>
      </c>
    </row>
    <row r="34" spans="1:15">
      <c r="A34" s="3" t="s">
        <v>136</v>
      </c>
    </row>
    <row r="35" spans="1:15">
      <c r="A35" s="4" t="s">
        <v>140</v>
      </c>
      <c r="F35" s="5" t="n">
        <v>4621</v>
      </c>
      <c r="L35" s="5" t="n">
        <v>4621</v>
      </c>
    </row>
    <row r="36" spans="1:15">
      <c r="A36" s="4" t="s">
        <v>68</v>
      </c>
    </row>
    <row r="37" spans="1:15">
      <c r="A37" s="3" t="s">
        <v>36</v>
      </c>
    </row>
    <row r="38" spans="1:15">
      <c r="A38" s="4" t="s">
        <v>37</v>
      </c>
      <c r="K38" s="5" t="n">
        <v>37706</v>
      </c>
      <c r="L38" s="5" t="n">
        <v>34460</v>
      </c>
      <c r="M38" s="4" t="s">
        <v>38</v>
      </c>
      <c r="N38" s="6" t="n">
        <v>33429</v>
      </c>
      <c r="O38" s="4" t="s">
        <v>38</v>
      </c>
    </row>
    <row r="39" spans="1:15">
      <c r="A39" s="4" t="s">
        <v>70</v>
      </c>
    </row>
    <row r="40" spans="1:15">
      <c r="A40" s="3" t="s">
        <v>36</v>
      </c>
    </row>
    <row r="41" spans="1:15">
      <c r="A41" s="4" t="s">
        <v>37</v>
      </c>
      <c r="K41" s="5" t="n">
        <v>1237</v>
      </c>
      <c r="L41" s="5" t="n">
        <v>1114</v>
      </c>
      <c r="M41" s="4" t="s">
        <v>38</v>
      </c>
      <c r="N41" s="5" t="n">
        <v>934</v>
      </c>
      <c r="O41" s="4" t="s">
        <v>38</v>
      </c>
    </row>
    <row r="42" spans="1:15">
      <c r="A42" s="4" t="s">
        <v>72</v>
      </c>
    </row>
    <row r="43" spans="1:15">
      <c r="A43" s="3" t="s">
        <v>36</v>
      </c>
    </row>
    <row r="44" spans="1:15">
      <c r="A44" s="4" t="s">
        <v>37</v>
      </c>
      <c r="K44" s="6" t="n">
        <v>2360</v>
      </c>
      <c r="L44" s="5" t="n">
        <v>2210</v>
      </c>
      <c r="M44" s="4" t="s">
        <v>38</v>
      </c>
      <c r="N44" s="5" t="n">
        <v>2195</v>
      </c>
      <c r="O44" s="4" t="s">
        <v>38</v>
      </c>
    </row>
    <row r="45" spans="1:15">
      <c r="A45" s="4" t="s">
        <v>454</v>
      </c>
    </row>
    <row r="46" spans="1:15">
      <c r="A46" s="3" t="s">
        <v>36</v>
      </c>
    </row>
    <row r="47" spans="1:15">
      <c r="A47" s="4" t="s">
        <v>37</v>
      </c>
      <c r="L47" s="5" t="n">
        <v>37736</v>
      </c>
      <c r="N47" s="5" t="n">
        <v>36556</v>
      </c>
    </row>
    <row r="48" spans="1:15">
      <c r="A48" s="4" t="s">
        <v>453</v>
      </c>
      <c r="L48" s="5" t="n">
        <v>34238</v>
      </c>
      <c r="N48" s="5" t="n">
        <v>32218</v>
      </c>
    </row>
    <row r="49" spans="1:15">
      <c r="A49" s="4" t="s">
        <v>52</v>
      </c>
      <c r="L49" s="5" t="n">
        <v>3498</v>
      </c>
      <c r="N49" s="5" t="n">
        <v>4338</v>
      </c>
    </row>
    <row r="50" spans="1:15">
      <c r="A50" s="4" t="s">
        <v>58</v>
      </c>
      <c r="L50" s="5" t="n">
        <v>-499</v>
      </c>
      <c r="N50" s="5" t="n">
        <v>-519</v>
      </c>
    </row>
    <row r="51" spans="1:15">
      <c r="A51" s="4" t="s">
        <v>59</v>
      </c>
      <c r="L51" s="5" t="n">
        <v>2999</v>
      </c>
      <c r="N51" s="5" t="n">
        <v>3819</v>
      </c>
    </row>
    <row r="52" spans="1:15">
      <c r="A52" s="4" t="s">
        <v>60</v>
      </c>
      <c r="L52" s="5" t="n">
        <v>868</v>
      </c>
      <c r="N52" s="5" t="n">
        <v>1556</v>
      </c>
    </row>
    <row r="53" spans="1:15">
      <c r="A53" s="4" t="s">
        <v>61</v>
      </c>
      <c r="L53" s="6" t="n">
        <v>2131</v>
      </c>
      <c r="N53" s="6" t="n">
        <v>2263</v>
      </c>
    </row>
    <row r="54" spans="1:15">
      <c r="A54" s="4" t="s">
        <v>63</v>
      </c>
      <c r="L54" s="7" t="n">
        <v>7.04</v>
      </c>
      <c r="N54" s="7" t="n">
        <v>6.86</v>
      </c>
    </row>
    <row r="55" spans="1:15">
      <c r="A55" s="4" t="s">
        <v>64</v>
      </c>
      <c r="L55" s="7" t="n">
        <v>7.02</v>
      </c>
      <c r="N55" s="7" t="n">
        <v>6.85</v>
      </c>
    </row>
    <row r="56" spans="1:15">
      <c r="A56" s="4" t="s">
        <v>455</v>
      </c>
    </row>
    <row r="57" spans="1:15">
      <c r="A57" s="3" t="s">
        <v>36</v>
      </c>
    </row>
    <row r="58" spans="1:15">
      <c r="A58" s="4" t="s">
        <v>37</v>
      </c>
      <c r="L58" s="6" t="n">
        <v>32404</v>
      </c>
      <c r="N58" s="6" t="n">
        <v>31457</v>
      </c>
    </row>
    <row r="59" spans="1:15">
      <c r="A59" s="4" t="s">
        <v>456</v>
      </c>
    </row>
    <row r="60" spans="1:15">
      <c r="A60" s="3" t="s">
        <v>36</v>
      </c>
    </row>
    <row r="61" spans="1:15">
      <c r="A61" s="4" t="s">
        <v>37</v>
      </c>
      <c r="L61" s="5" t="n">
        <v>1035</v>
      </c>
      <c r="N61" s="5" t="n">
        <v>876</v>
      </c>
    </row>
    <row r="62" spans="1:15">
      <c r="A62" s="4" t="s">
        <v>457</v>
      </c>
    </row>
    <row r="63" spans="1:15">
      <c r="A63" s="3" t="s">
        <v>36</v>
      </c>
    </row>
    <row r="64" spans="1:15">
      <c r="A64" s="4" t="s">
        <v>37</v>
      </c>
      <c r="L64" s="5" t="n">
        <v>4297</v>
      </c>
      <c r="N64" s="5" t="n">
        <v>4223</v>
      </c>
    </row>
    <row r="65" spans="1:15">
      <c r="A65" s="4" t="s">
        <v>458</v>
      </c>
    </row>
    <row r="66" spans="1:15">
      <c r="A66" s="3" t="s">
        <v>91</v>
      </c>
    </row>
    <row r="67" spans="1:15">
      <c r="A67" s="4" t="s">
        <v>96</v>
      </c>
      <c r="F67" s="5" t="n">
        <v>20</v>
      </c>
      <c r="L67" s="5" t="n">
        <v>20</v>
      </c>
    </row>
    <row r="68" spans="1:15">
      <c r="A68" s="3" t="s">
        <v>118</v>
      </c>
    </row>
    <row r="69" spans="1:15">
      <c r="A69" s="4" t="s">
        <v>119</v>
      </c>
      <c r="F69" s="5" t="n">
        <v>64</v>
      </c>
      <c r="L69" s="5" t="n">
        <v>64</v>
      </c>
    </row>
    <row r="70" spans="1:15">
      <c r="A70" s="4" t="s">
        <v>120</v>
      </c>
      <c r="F70" s="5" t="n">
        <v>16</v>
      </c>
      <c r="L70" s="5" t="n">
        <v>16</v>
      </c>
    </row>
    <row r="71" spans="1:15">
      <c r="A71" s="4" t="s">
        <v>125</v>
      </c>
      <c r="F71" s="5" t="n">
        <v>7</v>
      </c>
      <c r="L71" s="5" t="n">
        <v>7</v>
      </c>
    </row>
    <row r="72" spans="1:15">
      <c r="A72" s="3" t="s">
        <v>129</v>
      </c>
    </row>
    <row r="73" spans="1:15">
      <c r="A73" s="4" t="s">
        <v>120</v>
      </c>
      <c r="F73" s="5" t="n">
        <v>26</v>
      </c>
      <c r="L73" s="5" t="n">
        <v>26</v>
      </c>
    </row>
    <row r="74" spans="1:15">
      <c r="A74" s="4" t="s">
        <v>132</v>
      </c>
      <c r="F74" s="5" t="n">
        <v>-21</v>
      </c>
      <c r="L74" s="5" t="n">
        <v>-21</v>
      </c>
    </row>
    <row r="75" spans="1:15">
      <c r="A75" s="3" t="s">
        <v>136</v>
      </c>
    </row>
    <row r="76" spans="1:15">
      <c r="A76" s="4" t="s">
        <v>140</v>
      </c>
      <c r="F76" s="6" t="n">
        <v>-72</v>
      </c>
      <c r="L76" s="5" t="n">
        <v>-72</v>
      </c>
    </row>
    <row r="77" spans="1:15">
      <c r="A77" s="4" t="s">
        <v>459</v>
      </c>
    </row>
    <row r="78" spans="1:15">
      <c r="A78" s="3" t="s">
        <v>36</v>
      </c>
    </row>
    <row r="79" spans="1:15">
      <c r="A79" s="4" t="s">
        <v>37</v>
      </c>
      <c r="L79" s="5" t="n">
        <v>48</v>
      </c>
      <c r="N79" s="5" t="n">
        <v>2</v>
      </c>
    </row>
    <row r="80" spans="1:15">
      <c r="A80" s="4" t="s">
        <v>453</v>
      </c>
      <c r="L80" s="5" t="n">
        <v>-21</v>
      </c>
      <c r="N80" s="5" t="n">
        <v>-12</v>
      </c>
    </row>
    <row r="81" spans="1:15">
      <c r="A81" s="4" t="s">
        <v>52</v>
      </c>
      <c r="L81" s="5" t="n">
        <v>69</v>
      </c>
      <c r="N81" s="5" t="n">
        <v>14</v>
      </c>
    </row>
    <row r="82" spans="1:15">
      <c r="A82" s="4" t="s">
        <v>58</v>
      </c>
      <c r="L82" s="5" t="n">
        <v>-28</v>
      </c>
      <c r="N82" s="5" t="n">
        <v>-60</v>
      </c>
    </row>
    <row r="83" spans="1:15">
      <c r="A83" s="4" t="s">
        <v>59</v>
      </c>
      <c r="L83" s="5" t="n">
        <v>41</v>
      </c>
      <c r="N83" s="5" t="n">
        <v>-46</v>
      </c>
    </row>
    <row r="84" spans="1:15">
      <c r="A84" s="4" t="s">
        <v>60</v>
      </c>
      <c r="L84" s="5" t="n">
        <v>28</v>
      </c>
      <c r="N84" s="5" t="n">
        <v>-17</v>
      </c>
    </row>
    <row r="85" spans="1:15">
      <c r="A85" s="4" t="s">
        <v>61</v>
      </c>
      <c r="L85" s="6" t="n">
        <v>13</v>
      </c>
      <c r="N85" s="6" t="n">
        <v>-29</v>
      </c>
    </row>
    <row r="86" spans="1:15">
      <c r="A86" s="4" t="s">
        <v>63</v>
      </c>
      <c r="L86" s="7" t="n">
        <v>0.04</v>
      </c>
      <c r="N86" s="7" t="n">
        <v>-0.09</v>
      </c>
    </row>
    <row r="87" spans="1:15">
      <c r="A87" s="4" t="s">
        <v>64</v>
      </c>
      <c r="L87" s="7" t="n">
        <v>0.04</v>
      </c>
      <c r="N87" s="7" t="n">
        <v>-0.09</v>
      </c>
    </row>
    <row r="88" spans="1:15">
      <c r="A88" s="4" t="s">
        <v>460</v>
      </c>
    </row>
    <row r="89" spans="1:15">
      <c r="A89" s="3" t="s">
        <v>36</v>
      </c>
    </row>
    <row r="90" spans="1:15">
      <c r="A90" s="4" t="s">
        <v>37</v>
      </c>
      <c r="L90" s="6" t="n">
        <v>2056</v>
      </c>
      <c r="N90" s="6" t="n">
        <v>1972</v>
      </c>
    </row>
    <row r="91" spans="1:15">
      <c r="A91" s="4" t="s">
        <v>461</v>
      </c>
    </row>
    <row r="92" spans="1:15">
      <c r="A92" s="3" t="s">
        <v>36</v>
      </c>
    </row>
    <row r="93" spans="1:15">
      <c r="A93" s="4" t="s">
        <v>37</v>
      </c>
      <c r="L93" s="5" t="n">
        <v>79</v>
      </c>
      <c r="N93" s="5" t="n">
        <v>58</v>
      </c>
    </row>
    <row r="94" spans="1:15">
      <c r="A94" s="4" t="s">
        <v>462</v>
      </c>
    </row>
    <row r="95" spans="1:15">
      <c r="A95" s="3" t="s">
        <v>36</v>
      </c>
    </row>
    <row r="96" spans="1:15">
      <c r="A96" s="4" t="s">
        <v>37</v>
      </c>
      <c r="L96" s="5" t="n">
        <v>-2087</v>
      </c>
      <c r="N96" s="5" t="n">
        <v>-2028</v>
      </c>
    </row>
    <row r="97" spans="1:15">
      <c r="A97" s="4" t="s">
        <v>463</v>
      </c>
    </row>
    <row r="98" spans="1:15">
      <c r="A98" s="3" t="s">
        <v>36</v>
      </c>
    </row>
    <row r="99" spans="1:15">
      <c r="A99" s="4" t="s">
        <v>37</v>
      </c>
      <c r="L99" s="5" t="n">
        <v>0</v>
      </c>
      <c r="N99" s="5" t="n">
        <v>0</v>
      </c>
    </row>
    <row r="100" spans="1:15">
      <c r="A100" s="4" t="s">
        <v>453</v>
      </c>
      <c r="L100" s="5" t="n">
        <v>-104</v>
      </c>
      <c r="N100" s="5" t="n">
        <v>8</v>
      </c>
    </row>
    <row r="101" spans="1:15">
      <c r="A101" s="4" t="s">
        <v>52</v>
      </c>
      <c r="L101" s="5" t="n">
        <v>104</v>
      </c>
      <c r="N101" s="5" t="n">
        <v>-8</v>
      </c>
    </row>
    <row r="102" spans="1:15">
      <c r="A102" s="4" t="s">
        <v>58</v>
      </c>
      <c r="L102" s="5" t="n">
        <v>-104</v>
      </c>
      <c r="N102" s="5" t="n">
        <v>8</v>
      </c>
    </row>
    <row r="103" spans="1:15">
      <c r="A103" s="4" t="s">
        <v>59</v>
      </c>
      <c r="L103" s="5" t="n">
        <v>0</v>
      </c>
      <c r="N103" s="5" t="n">
        <v>0</v>
      </c>
    </row>
    <row r="104" spans="1:15">
      <c r="A104" s="4" t="s">
        <v>60</v>
      </c>
      <c r="L104" s="5" t="n">
        <v>0</v>
      </c>
      <c r="N104" s="5" t="n">
        <v>0</v>
      </c>
    </row>
    <row r="105" spans="1:15">
      <c r="A105" s="4" t="s">
        <v>61</v>
      </c>
      <c r="L105" s="6" t="n">
        <v>0</v>
      </c>
      <c r="N105" s="6" t="n">
        <v>0</v>
      </c>
    </row>
    <row r="106" spans="1:15">
      <c r="A106" s="4" t="s">
        <v>63</v>
      </c>
      <c r="L106" s="6" t="n">
        <v>0</v>
      </c>
      <c r="N106" s="6" t="n">
        <v>0</v>
      </c>
    </row>
    <row r="107" spans="1:15">
      <c r="A107" s="4" t="s">
        <v>64</v>
      </c>
      <c r="L107" s="6" t="n">
        <v>0</v>
      </c>
      <c r="N107" s="6" t="n">
        <v>0</v>
      </c>
    </row>
    <row r="108" spans="1:15">
      <c r="A108" s="4" t="s">
        <v>464</v>
      </c>
    </row>
    <row r="109" spans="1:15">
      <c r="A109" s="3" t="s">
        <v>36</v>
      </c>
    </row>
    <row r="110" spans="1:15">
      <c r="A110" s="4" t="s">
        <v>37</v>
      </c>
      <c r="L110" s="6" t="n">
        <v>0</v>
      </c>
      <c r="N110" s="6" t="n">
        <v>0</v>
      </c>
    </row>
    <row r="111" spans="1:15">
      <c r="A111" s="4" t="s">
        <v>465</v>
      </c>
    </row>
    <row r="112" spans="1:15">
      <c r="A112" s="3" t="s">
        <v>36</v>
      </c>
    </row>
    <row r="113" spans="1:15">
      <c r="A113" s="4" t="s">
        <v>37</v>
      </c>
      <c r="L113" s="5" t="n">
        <v>0</v>
      </c>
      <c r="N113" s="5" t="n">
        <v>0</v>
      </c>
    </row>
    <row r="114" spans="1:15">
      <c r="A114" s="4" t="s">
        <v>466</v>
      </c>
    </row>
    <row r="115" spans="1:15">
      <c r="A115" s="3" t="s">
        <v>36</v>
      </c>
    </row>
    <row r="116" spans="1:15">
      <c r="A116" s="4" t="s">
        <v>37</v>
      </c>
      <c r="L116" s="6" t="n">
        <v>0</v>
      </c>
      <c r="N116" s="6" t="n">
        <v>0</v>
      </c>
    </row>
    <row r="117" spans="1:15"/>
    <row r="118" spans="1:15">
      <c r="A118" s="4" t="s">
        <v>38</v>
      </c>
      <c r="B118" s="4" t="s">
        <v>74</v>
      </c>
    </row>
    <row r="119" spans="1:15">
      <c r="A119" s="4" t="s">
        <v>75</v>
      </c>
      <c r="B119" s="4" t="s">
        <v>76</v>
      </c>
    </row>
    <row r="120" spans="1:15">
      <c r="A120" s="4" t="s">
        <v>77</v>
      </c>
      <c r="B120" s="4" t="s">
        <v>76</v>
      </c>
    </row>
    <row r="121" spans="1:15">
      <c r="A121" s="4" t="s">
        <v>78</v>
      </c>
      <c r="B121" s="4" t="s">
        <v>76</v>
      </c>
    </row>
    <row r="122" spans="1:15">
      <c r="A122" s="4" t="s">
        <v>65</v>
      </c>
      <c r="B122" s="4" t="s">
        <v>76</v>
      </c>
    </row>
  </sheetData>
  <mergeCells count="12">
    <mergeCell ref="A1:A2"/>
    <mergeCell ref="B1:J1"/>
    <mergeCell ref="K1:O1"/>
    <mergeCell ref="F2:G2"/>
    <mergeCell ref="L2:M2"/>
    <mergeCell ref="N2:O2"/>
    <mergeCell ref="A117:O117"/>
    <mergeCell ref="B118:O118"/>
    <mergeCell ref="B119:O119"/>
    <mergeCell ref="B120:O120"/>
    <mergeCell ref="B121:O121"/>
    <mergeCell ref="B122:O12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4</v>
      </c>
    </row>
    <row r="3" spans="1:3">
      <c r="A3" s="3" t="s">
        <v>468</v>
      </c>
    </row>
    <row r="4" spans="1:3">
      <c r="A4" s="4" t="s">
        <v>469</v>
      </c>
      <c r="B4" s="6" t="n">
        <v>4783</v>
      </c>
      <c r="C4" s="6" t="n">
        <v>4889</v>
      </c>
    </row>
    <row r="5" spans="1:3">
      <c r="A5" s="4" t="s">
        <v>470</v>
      </c>
      <c r="B5" s="5" t="n">
        <v>2451</v>
      </c>
      <c r="C5" s="5" t="n">
        <v>2077</v>
      </c>
    </row>
    <row r="6" spans="1:3">
      <c r="A6" s="4" t="s">
        <v>471</v>
      </c>
      <c r="B6" s="5" t="n">
        <v>-2068</v>
      </c>
      <c r="C6" s="5" t="n">
        <v>-2004</v>
      </c>
    </row>
    <row r="7" spans="1:3">
      <c r="A7" s="4" t="s">
        <v>472</v>
      </c>
      <c r="B7" s="5" t="n">
        <v>-161</v>
      </c>
      <c r="C7" s="5" t="n">
        <v>-179</v>
      </c>
    </row>
    <row r="8" spans="1:3">
      <c r="A8" s="4" t="s">
        <v>473</v>
      </c>
      <c r="B8" s="6" t="n">
        <v>5005</v>
      </c>
      <c r="C8" s="6" t="n">
        <v>47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74</v>
      </c>
      <c r="B1" s="2" t="s">
        <v>1</v>
      </c>
    </row>
    <row r="2" spans="1:2">
      <c r="B2" s="2" t="s">
        <v>2</v>
      </c>
    </row>
    <row r="3" spans="1:2">
      <c r="A3" s="4" t="s">
        <v>475</v>
      </c>
    </row>
    <row r="4" spans="1:2">
      <c r="A4" s="3" t="s">
        <v>476</v>
      </c>
    </row>
    <row r="5" spans="1:2">
      <c r="A5" s="4" t="s">
        <v>437</v>
      </c>
      <c r="B5" s="4" t="s">
        <v>477</v>
      </c>
    </row>
    <row r="6" spans="1:2">
      <c r="A6" s="4" t="s">
        <v>478</v>
      </c>
    </row>
    <row r="7" spans="1:2">
      <c r="A7" s="3" t="s">
        <v>476</v>
      </c>
    </row>
    <row r="8" spans="1:2">
      <c r="A8" s="4" t="s">
        <v>437</v>
      </c>
      <c r="B8" s="4" t="s">
        <v>479</v>
      </c>
    </row>
    <row r="9" spans="1:2">
      <c r="A9" s="4" t="s">
        <v>480</v>
      </c>
    </row>
    <row r="10" spans="1:2">
      <c r="A10" s="3" t="s">
        <v>476</v>
      </c>
    </row>
    <row r="11" spans="1:2">
      <c r="A11" s="4" t="s">
        <v>437</v>
      </c>
      <c r="B11" s="4" t="s">
        <v>438</v>
      </c>
    </row>
    <row r="12" spans="1:2">
      <c r="A12" s="4" t="s">
        <v>481</v>
      </c>
    </row>
    <row r="13" spans="1:2">
      <c r="A13" s="3" t="s">
        <v>476</v>
      </c>
    </row>
    <row r="14" spans="1:2">
      <c r="A14" s="4" t="s">
        <v>437</v>
      </c>
      <c r="B14" s="4" t="s">
        <v>440</v>
      </c>
    </row>
    <row r="15" spans="1:2">
      <c r="A15" s="4" t="s">
        <v>482</v>
      </c>
    </row>
    <row r="16" spans="1:2">
      <c r="A16" s="3" t="s">
        <v>476</v>
      </c>
    </row>
    <row r="17" spans="1:2">
      <c r="A17" s="4" t="s">
        <v>437</v>
      </c>
      <c r="B17" s="4" t="s">
        <v>477</v>
      </c>
    </row>
    <row r="18" spans="1:2">
      <c r="A18" s="4" t="s">
        <v>483</v>
      </c>
    </row>
    <row r="19" spans="1:2">
      <c r="A19" s="3" t="s">
        <v>476</v>
      </c>
    </row>
    <row r="20" spans="1:2">
      <c r="A20" s="4" t="s">
        <v>437</v>
      </c>
      <c r="B20" s="4" t="s">
        <v>484</v>
      </c>
    </row>
    <row r="21" spans="1:2">
      <c r="A21" s="4" t="s">
        <v>485</v>
      </c>
    </row>
    <row r="22" spans="1:2">
      <c r="A22" s="3" t="s">
        <v>476</v>
      </c>
    </row>
    <row r="23" spans="1:2">
      <c r="A23" s="4" t="s">
        <v>437</v>
      </c>
      <c r="B23" s="4" t="s">
        <v>486</v>
      </c>
    </row>
    <row r="24" spans="1:2">
      <c r="A24" s="4" t="s">
        <v>487</v>
      </c>
    </row>
    <row r="25" spans="1:2">
      <c r="A25" s="3" t="s">
        <v>476</v>
      </c>
    </row>
    <row r="26" spans="1:2">
      <c r="A26" s="4" t="s">
        <v>437</v>
      </c>
      <c r="B26" s="4" t="s">
        <v>440</v>
      </c>
    </row>
    <row r="27" spans="1:2">
      <c r="A27" s="4" t="s">
        <v>488</v>
      </c>
    </row>
    <row r="28" spans="1:2">
      <c r="A28" s="3" t="s">
        <v>476</v>
      </c>
    </row>
    <row r="29" spans="1:2">
      <c r="A29" s="4" t="s">
        <v>437</v>
      </c>
      <c r="B29" s="4" t="s">
        <v>445</v>
      </c>
    </row>
    <row r="30" spans="1:2">
      <c r="A30" s="4" t="s">
        <v>489</v>
      </c>
    </row>
    <row r="31" spans="1:2">
      <c r="A31" s="3" t="s">
        <v>476</v>
      </c>
    </row>
    <row r="32" spans="1:2">
      <c r="A32" s="4" t="s">
        <v>437</v>
      </c>
      <c r="B32" s="4" t="s">
        <v>440</v>
      </c>
    </row>
    <row r="33" spans="1:2">
      <c r="A33" s="4" t="s">
        <v>490</v>
      </c>
    </row>
    <row r="34" spans="1:2">
      <c r="A34" s="3" t="s">
        <v>476</v>
      </c>
    </row>
    <row r="35" spans="1:2">
      <c r="A35" s="4" t="s">
        <v>437</v>
      </c>
      <c r="B35" s="4" t="s">
        <v>433</v>
      </c>
    </row>
    <row r="36" spans="1:2">
      <c r="A36" s="4" t="s">
        <v>491</v>
      </c>
    </row>
    <row r="37" spans="1:2">
      <c r="A37" s="3" t="s">
        <v>476</v>
      </c>
    </row>
    <row r="38" spans="1:2">
      <c r="A38" s="4" t="s">
        <v>437</v>
      </c>
      <c r="B38" s="4" t="s">
        <v>4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493</v>
      </c>
      <c r="B1" s="2" t="s">
        <v>2</v>
      </c>
      <c r="C1" s="2" t="s">
        <v>34</v>
      </c>
      <c r="E1" s="2" t="s">
        <v>35</v>
      </c>
      <c r="G1" s="2" t="s">
        <v>494</v>
      </c>
    </row>
    <row r="2" spans="1:8">
      <c r="A2" s="3" t="s">
        <v>91</v>
      </c>
    </row>
    <row r="3" spans="1:8">
      <c r="A3" s="4" t="s">
        <v>92</v>
      </c>
      <c r="B3" s="6" t="n">
        <v>1694</v>
      </c>
      <c r="C3" s="6" t="n">
        <v>1482</v>
      </c>
      <c r="D3" s="4" t="s">
        <v>38</v>
      </c>
      <c r="E3" s="6" t="n">
        <v>2179</v>
      </c>
    </row>
    <row r="4" spans="1:8">
      <c r="A4" s="3" t="s">
        <v>110</v>
      </c>
    </row>
    <row r="5" spans="1:8">
      <c r="A5" s="4" t="s">
        <v>113</v>
      </c>
      <c r="B5" s="5" t="n">
        <v>105</v>
      </c>
      <c r="C5" s="5" t="n">
        <v>91</v>
      </c>
      <c r="D5" s="4" t="s">
        <v>38</v>
      </c>
      <c r="E5" s="5" t="n">
        <v>124</v>
      </c>
    </row>
    <row r="6" spans="1:8">
      <c r="A6" s="4" t="s">
        <v>495</v>
      </c>
      <c r="B6" s="5" t="n">
        <v>1799</v>
      </c>
      <c r="C6" s="5" t="n">
        <v>1591</v>
      </c>
      <c r="D6" s="4" t="s">
        <v>75</v>
      </c>
      <c r="E6" s="5" t="n">
        <v>2303</v>
      </c>
      <c r="F6" s="4" t="s">
        <v>75</v>
      </c>
      <c r="G6" s="6" t="n">
        <v>3212</v>
      </c>
      <c r="H6" s="4" t="s">
        <v>75</v>
      </c>
    </row>
    <row r="7" spans="1:8">
      <c r="A7" s="4" t="s">
        <v>496</v>
      </c>
    </row>
    <row r="8" spans="1:8">
      <c r="A8" s="3" t="s">
        <v>91</v>
      </c>
    </row>
    <row r="9" spans="1:8">
      <c r="A9" s="4" t="s">
        <v>113</v>
      </c>
      <c r="B9" s="5" t="n">
        <v>0</v>
      </c>
      <c r="C9" s="5" t="n">
        <v>18</v>
      </c>
      <c r="E9" s="5" t="n">
        <v>0</v>
      </c>
    </row>
    <row r="10" spans="1:8">
      <c r="A10" s="4" t="s">
        <v>31</v>
      </c>
    </row>
    <row r="11" spans="1:8">
      <c r="A11" s="3" t="s">
        <v>91</v>
      </c>
    </row>
    <row r="12" spans="1:8">
      <c r="A12" s="4" t="s">
        <v>92</v>
      </c>
      <c r="B12" s="5" t="n">
        <v>1688</v>
      </c>
      <c r="C12" s="5" t="n">
        <v>1476</v>
      </c>
      <c r="D12" s="4" t="s">
        <v>77</v>
      </c>
      <c r="E12" s="5" t="n">
        <v>2173</v>
      </c>
    </row>
    <row r="13" spans="1:8">
      <c r="A13" s="3" t="s">
        <v>110</v>
      </c>
    </row>
    <row r="14" spans="1:8">
      <c r="A14" s="4" t="s">
        <v>113</v>
      </c>
      <c r="B14" s="5" t="n">
        <v>105</v>
      </c>
      <c r="C14" s="5" t="n">
        <v>91</v>
      </c>
      <c r="D14" s="4" t="s">
        <v>77</v>
      </c>
      <c r="E14" s="5" t="n">
        <v>124</v>
      </c>
    </row>
    <row r="15" spans="1:8">
      <c r="A15" s="4" t="s">
        <v>495</v>
      </c>
      <c r="B15" s="5" t="n">
        <v>1793</v>
      </c>
      <c r="C15" s="5" t="n">
        <v>1585</v>
      </c>
      <c r="D15" s="4" t="s">
        <v>78</v>
      </c>
      <c r="E15" s="5" t="n">
        <v>2297</v>
      </c>
      <c r="F15" s="4" t="s">
        <v>78</v>
      </c>
      <c r="G15" s="6" t="n">
        <v>3206</v>
      </c>
      <c r="H15" s="4" t="s">
        <v>78</v>
      </c>
    </row>
    <row r="16" spans="1:8">
      <c r="A16" s="4" t="s">
        <v>497</v>
      </c>
    </row>
    <row r="17" spans="1:8">
      <c r="A17" s="3" t="s">
        <v>91</v>
      </c>
    </row>
    <row r="18" spans="1:8">
      <c r="A18" s="4" t="s">
        <v>113</v>
      </c>
      <c r="B18" s="6" t="n">
        <v>0</v>
      </c>
      <c r="C18" s="6" t="n">
        <v>18</v>
      </c>
      <c r="E18" s="6" t="n">
        <v>0</v>
      </c>
    </row>
    <row r="19" spans="1:8"/>
    <row r="20" spans="1:8">
      <c r="A20" s="4" t="s">
        <v>38</v>
      </c>
      <c r="B20" s="4" t="s">
        <v>76</v>
      </c>
    </row>
    <row r="21" spans="1:8">
      <c r="A21" s="4" t="s">
        <v>75</v>
      </c>
      <c r="B21" s="4" t="s">
        <v>76</v>
      </c>
    </row>
    <row r="22" spans="1:8">
      <c r="A22" s="4" t="s">
        <v>77</v>
      </c>
      <c r="B22" s="4" t="s">
        <v>76</v>
      </c>
    </row>
    <row r="23" spans="1:8">
      <c r="A23" s="4" t="s">
        <v>78</v>
      </c>
      <c r="B23" s="4" t="s">
        <v>76</v>
      </c>
    </row>
  </sheetData>
  <mergeCells count="8">
    <mergeCell ref="C1:D1"/>
    <mergeCell ref="E1:F1"/>
    <mergeCell ref="G1:H1"/>
    <mergeCell ref="A19:H19"/>
    <mergeCell ref="B20:H20"/>
    <mergeCell ref="B21:H21"/>
    <mergeCell ref="B22:H22"/>
    <mergeCell ref="B23:H2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6"/>
    <col customWidth="1" max="14" min="14" width="14"/>
    <col customWidth="1" max="15" min="15" width="12"/>
  </cols>
  <sheetData>
    <row r="1" spans="1:15">
      <c r="A1" s="1" t="s">
        <v>498</v>
      </c>
      <c r="B1" s="2" t="s">
        <v>407</v>
      </c>
      <c r="K1" s="2" t="s">
        <v>1</v>
      </c>
    </row>
    <row r="2" spans="1:15">
      <c r="B2" s="2" t="s">
        <v>2</v>
      </c>
      <c r="C2" s="2" t="s">
        <v>408</v>
      </c>
      <c r="D2" s="2" t="s">
        <v>409</v>
      </c>
      <c r="E2" s="2" t="s">
        <v>410</v>
      </c>
      <c r="F2" s="2" t="s">
        <v>34</v>
      </c>
      <c r="H2" s="2" t="s">
        <v>411</v>
      </c>
      <c r="I2" s="2" t="s">
        <v>412</v>
      </c>
      <c r="J2" s="2" t="s">
        <v>413</v>
      </c>
      <c r="K2" s="2" t="s">
        <v>2</v>
      </c>
      <c r="L2" s="2" t="s">
        <v>34</v>
      </c>
      <c r="N2" s="2" t="s">
        <v>35</v>
      </c>
      <c r="O2" s="2" t="s">
        <v>75</v>
      </c>
    </row>
    <row r="3" spans="1:15">
      <c r="A3" s="3" t="s">
        <v>91</v>
      </c>
    </row>
    <row r="4" spans="1:15">
      <c r="A4" s="4" t="s">
        <v>94</v>
      </c>
      <c r="B4" s="6" t="n">
        <v>1346</v>
      </c>
      <c r="F4" s="6" t="n">
        <v>1340</v>
      </c>
      <c r="G4" s="4" t="s">
        <v>38</v>
      </c>
      <c r="K4" s="6" t="n">
        <v>1346</v>
      </c>
      <c r="L4" s="6" t="n">
        <v>1340</v>
      </c>
      <c r="M4" s="4" t="s">
        <v>38</v>
      </c>
    </row>
    <row r="5" spans="1:15">
      <c r="A5" s="4" t="s">
        <v>96</v>
      </c>
      <c r="B5" s="5" t="n">
        <v>913</v>
      </c>
      <c r="F5" s="5" t="n">
        <v>1071</v>
      </c>
      <c r="G5" s="4" t="s">
        <v>38</v>
      </c>
      <c r="K5" s="5" t="n">
        <v>913</v>
      </c>
      <c r="L5" s="5" t="n">
        <v>1071</v>
      </c>
      <c r="M5" s="4" t="s">
        <v>38</v>
      </c>
    </row>
    <row r="6" spans="1:15">
      <c r="A6" s="3" t="s">
        <v>499</v>
      </c>
    </row>
    <row r="7" spans="1:15">
      <c r="A7" s="4" t="s">
        <v>100</v>
      </c>
      <c r="B7" s="5" t="n">
        <v>7919</v>
      </c>
      <c r="F7" s="5" t="n">
        <v>6946</v>
      </c>
      <c r="G7" s="4" t="s">
        <v>38</v>
      </c>
      <c r="K7" s="5" t="n">
        <v>7919</v>
      </c>
      <c r="L7" s="5" t="n">
        <v>6946</v>
      </c>
      <c r="M7" s="4" t="s">
        <v>38</v>
      </c>
    </row>
    <row r="8" spans="1:15">
      <c r="A8" s="4" t="s">
        <v>500</v>
      </c>
      <c r="B8" s="5" t="n">
        <v>-12760</v>
      </c>
      <c r="F8" s="5" t="n">
        <v>-11159</v>
      </c>
      <c r="G8" s="4" t="s">
        <v>38</v>
      </c>
      <c r="K8" s="5" t="n">
        <v>-12760</v>
      </c>
      <c r="L8" s="5" t="n">
        <v>-11159</v>
      </c>
      <c r="M8" s="4" t="s">
        <v>38</v>
      </c>
    </row>
    <row r="9" spans="1:15">
      <c r="A9" s="4" t="s">
        <v>99</v>
      </c>
      <c r="B9" s="5" t="n">
        <v>1029</v>
      </c>
      <c r="F9" s="5" t="n">
        <v>1151</v>
      </c>
      <c r="G9" s="4" t="s">
        <v>38</v>
      </c>
      <c r="K9" s="5" t="n">
        <v>1029</v>
      </c>
      <c r="L9" s="5" t="n">
        <v>1151</v>
      </c>
      <c r="M9" s="4" t="s">
        <v>38</v>
      </c>
    </row>
    <row r="10" spans="1:15">
      <c r="A10" s="4" t="s">
        <v>501</v>
      </c>
      <c r="B10" s="5" t="n">
        <v>-654</v>
      </c>
      <c r="F10" s="5" t="n">
        <v>-777</v>
      </c>
      <c r="G10" s="4" t="s">
        <v>38</v>
      </c>
      <c r="K10" s="5" t="n">
        <v>-654</v>
      </c>
      <c r="L10" s="5" t="n">
        <v>-777</v>
      </c>
      <c r="M10" s="4" t="s">
        <v>38</v>
      </c>
    </row>
    <row r="11" spans="1:15">
      <c r="A11" s="3" t="s">
        <v>118</v>
      </c>
    </row>
    <row r="12" spans="1:15">
      <c r="A12" s="4" t="s">
        <v>124</v>
      </c>
      <c r="B12" s="5" t="n">
        <v>149</v>
      </c>
      <c r="F12" s="5" t="n">
        <v>128</v>
      </c>
      <c r="G12" s="4" t="s">
        <v>38</v>
      </c>
      <c r="K12" s="5" t="n">
        <v>149</v>
      </c>
      <c r="L12" s="5" t="n">
        <v>128</v>
      </c>
      <c r="M12" s="4" t="s">
        <v>38</v>
      </c>
    </row>
    <row r="13" spans="1:15">
      <c r="A13" s="4" t="s">
        <v>125</v>
      </c>
      <c r="B13" s="5" t="n">
        <v>619</v>
      </c>
      <c r="F13" s="5" t="n">
        <v>576</v>
      </c>
      <c r="G13" s="4" t="s">
        <v>38</v>
      </c>
      <c r="K13" s="5" t="n">
        <v>619</v>
      </c>
      <c r="L13" s="5" t="n">
        <v>576</v>
      </c>
      <c r="M13" s="4" t="s">
        <v>38</v>
      </c>
    </row>
    <row r="14" spans="1:15">
      <c r="A14" s="4" t="s">
        <v>502</v>
      </c>
      <c r="B14" s="5" t="n">
        <v>1134</v>
      </c>
      <c r="F14" s="5" t="n">
        <v>996</v>
      </c>
      <c r="K14" s="5" t="n">
        <v>1134</v>
      </c>
      <c r="L14" s="5" t="n">
        <v>996</v>
      </c>
    </row>
    <row r="15" spans="1:15">
      <c r="A15" s="3" t="s">
        <v>129</v>
      </c>
    </row>
    <row r="16" spans="1:15">
      <c r="A16" s="4" t="s">
        <v>132</v>
      </c>
      <c r="B16" s="5" t="n">
        <v>814</v>
      </c>
      <c r="F16" s="5" t="n">
        <v>204</v>
      </c>
      <c r="G16" s="4" t="s">
        <v>38</v>
      </c>
      <c r="K16" s="5" t="n">
        <v>814</v>
      </c>
      <c r="L16" s="5" t="n">
        <v>204</v>
      </c>
      <c r="M16" s="4" t="s">
        <v>38</v>
      </c>
    </row>
    <row r="17" spans="1:15">
      <c r="A17" s="4" t="s">
        <v>125</v>
      </c>
      <c r="B17" s="5" t="n">
        <v>1832</v>
      </c>
      <c r="F17" s="5" t="n">
        <v>1832</v>
      </c>
      <c r="G17" s="4" t="s">
        <v>38</v>
      </c>
      <c r="K17" s="5" t="n">
        <v>1832</v>
      </c>
      <c r="L17" s="5" t="n">
        <v>1832</v>
      </c>
      <c r="M17" s="4" t="s">
        <v>38</v>
      </c>
    </row>
    <row r="18" spans="1:15">
      <c r="A18" s="3" t="s">
        <v>136</v>
      </c>
    </row>
    <row r="19" spans="1:15">
      <c r="A19" s="4" t="s">
        <v>140</v>
      </c>
      <c r="B19" s="5" t="n">
        <v>6668</v>
      </c>
      <c r="F19" s="5" t="n">
        <v>4549</v>
      </c>
      <c r="G19" s="4" t="s">
        <v>38</v>
      </c>
      <c r="K19" s="5" t="n">
        <v>6668</v>
      </c>
      <c r="L19" s="5" t="n">
        <v>4549</v>
      </c>
      <c r="M19" s="4" t="s">
        <v>38</v>
      </c>
    </row>
    <row r="20" spans="1:15">
      <c r="A20" s="3" t="s">
        <v>39</v>
      </c>
    </row>
    <row r="21" spans="1:15">
      <c r="A21" s="4" t="s">
        <v>42</v>
      </c>
      <c r="K21" s="5" t="n">
        <v>2601</v>
      </c>
      <c r="L21" s="5" t="n">
        <v>2232</v>
      </c>
      <c r="M21" s="4" t="s">
        <v>75</v>
      </c>
      <c r="N21" s="6" t="n">
        <v>2197</v>
      </c>
    </row>
    <row r="22" spans="1:15">
      <c r="A22" s="4" t="s">
        <v>43</v>
      </c>
      <c r="K22" s="5" t="n">
        <v>2359</v>
      </c>
      <c r="L22" s="5" t="n">
        <v>2240</v>
      </c>
      <c r="M22" s="4" t="s">
        <v>75</v>
      </c>
      <c r="N22" s="5" t="n">
        <v>2165</v>
      </c>
    </row>
    <row r="23" spans="1:15">
      <c r="A23" s="4" t="s">
        <v>44</v>
      </c>
      <c r="K23" s="5" t="n">
        <v>2240</v>
      </c>
      <c r="L23" s="5" t="n">
        <v>2149</v>
      </c>
      <c r="M23" s="4" t="s">
        <v>503</v>
      </c>
      <c r="N23" s="5" t="n">
        <v>1977</v>
      </c>
      <c r="O23" s="4" t="s">
        <v>77</v>
      </c>
    </row>
    <row r="24" spans="1:15">
      <c r="A24" s="4" t="s">
        <v>453</v>
      </c>
      <c r="K24" s="5" t="n">
        <v>38011</v>
      </c>
      <c r="L24" s="5" t="n">
        <v>34113</v>
      </c>
      <c r="M24" s="4" t="s">
        <v>75</v>
      </c>
      <c r="N24" s="5" t="n">
        <v>32214</v>
      </c>
    </row>
    <row r="25" spans="1:15">
      <c r="A25" s="4" t="s">
        <v>52</v>
      </c>
      <c r="B25" s="5" t="n">
        <v>652</v>
      </c>
      <c r="C25" s="6" t="n">
        <v>1203</v>
      </c>
      <c r="D25" s="6" t="n">
        <v>1161</v>
      </c>
      <c r="E25" s="6" t="n">
        <v>276</v>
      </c>
      <c r="F25" s="5" t="n">
        <v>776</v>
      </c>
      <c r="H25" s="6" t="n">
        <v>1138</v>
      </c>
      <c r="I25" s="6" t="n">
        <v>1437</v>
      </c>
      <c r="J25" s="6" t="n">
        <v>320</v>
      </c>
      <c r="K25" s="5" t="n">
        <v>3292</v>
      </c>
      <c r="L25" s="5" t="n">
        <v>3671</v>
      </c>
      <c r="M25" s="4" t="s">
        <v>75</v>
      </c>
      <c r="N25" s="5" t="n">
        <v>4344</v>
      </c>
    </row>
    <row r="26" spans="1:15">
      <c r="A26" s="3" t="s">
        <v>53</v>
      </c>
    </row>
    <row r="27" spans="1:15">
      <c r="A27" s="4" t="s">
        <v>54</v>
      </c>
      <c r="K27" s="5" t="n">
        <v>-729</v>
      </c>
      <c r="L27" s="5" t="n">
        <v>-671</v>
      </c>
      <c r="M27" s="4" t="s">
        <v>75</v>
      </c>
      <c r="N27" s="5" t="n">
        <v>-674</v>
      </c>
    </row>
    <row r="28" spans="1:15">
      <c r="A28" s="4" t="s">
        <v>55</v>
      </c>
      <c r="K28" s="5" t="n">
        <v>70</v>
      </c>
      <c r="L28" s="5" t="n">
        <v>84</v>
      </c>
      <c r="M28" s="4" t="s">
        <v>75</v>
      </c>
      <c r="N28" s="5" t="n">
        <v>72</v>
      </c>
    </row>
    <row r="29" spans="1:15">
      <c r="A29" s="4" t="s">
        <v>58</v>
      </c>
      <c r="K29" s="5" t="n">
        <v>-634</v>
      </c>
      <c r="L29" s="5" t="n">
        <v>-631</v>
      </c>
      <c r="M29" s="4" t="s">
        <v>75</v>
      </c>
      <c r="N29" s="5" t="n">
        <v>-571</v>
      </c>
    </row>
    <row r="30" spans="1:15">
      <c r="A30" s="4" t="s">
        <v>59</v>
      </c>
      <c r="K30" s="5" t="n">
        <v>2658</v>
      </c>
      <c r="L30" s="5" t="n">
        <v>3040</v>
      </c>
      <c r="M30" s="4" t="s">
        <v>75</v>
      </c>
      <c r="N30" s="5" t="n">
        <v>3773</v>
      </c>
    </row>
    <row r="31" spans="1:15">
      <c r="A31" s="4" t="s">
        <v>60</v>
      </c>
      <c r="K31" s="5" t="n">
        <v>529</v>
      </c>
      <c r="L31" s="5" t="n">
        <v>896</v>
      </c>
      <c r="M31" s="4" t="s">
        <v>75</v>
      </c>
      <c r="N31" s="5" t="n">
        <v>1539</v>
      </c>
    </row>
    <row r="32" spans="1:15">
      <c r="A32" s="4" t="s">
        <v>61</v>
      </c>
      <c r="B32" s="6" t="n">
        <v>462</v>
      </c>
      <c r="C32" s="6" t="n">
        <v>836</v>
      </c>
      <c r="D32" s="6" t="n">
        <v>684</v>
      </c>
      <c r="E32" s="6" t="n">
        <v>147</v>
      </c>
      <c r="F32" s="6" t="n">
        <v>579</v>
      </c>
      <c r="H32" s="6" t="n">
        <v>645</v>
      </c>
      <c r="I32" s="6" t="n">
        <v>821</v>
      </c>
      <c r="J32" s="6" t="n">
        <v>99</v>
      </c>
      <c r="K32" s="6" t="n">
        <v>2129</v>
      </c>
      <c r="L32" s="6" t="n">
        <v>2144</v>
      </c>
      <c r="M32" s="4" t="s">
        <v>504</v>
      </c>
      <c r="N32" s="6" t="n">
        <v>2234</v>
      </c>
      <c r="O32" s="4" t="s">
        <v>505</v>
      </c>
    </row>
    <row r="33" spans="1:15">
      <c r="A33" s="4" t="s">
        <v>63</v>
      </c>
      <c r="B33" s="7" t="n">
        <v>1.71</v>
      </c>
      <c r="C33" s="7" t="n">
        <v>3.07</v>
      </c>
      <c r="D33" s="7" t="n">
        <v>2.49</v>
      </c>
      <c r="E33" s="7" t="n">
        <v>0.52</v>
      </c>
      <c r="F33" s="7" t="n">
        <v>1.99</v>
      </c>
      <c r="H33" s="7" t="n">
        <v>2.15</v>
      </c>
      <c r="I33" s="7" t="n">
        <v>2.67</v>
      </c>
      <c r="J33" s="7" t="n">
        <v>0.32</v>
      </c>
      <c r="K33" s="7" t="n">
        <v>7.73</v>
      </c>
      <c r="L33" s="7" t="n">
        <v>7.08</v>
      </c>
      <c r="M33" s="4" t="s">
        <v>75</v>
      </c>
      <c r="N33" s="7" t="n">
        <v>6.77</v>
      </c>
    </row>
    <row r="34" spans="1:15">
      <c r="A34" s="4" t="s">
        <v>64</v>
      </c>
      <c r="B34" s="7" t="n">
        <v>1.7</v>
      </c>
      <c r="C34" s="7" t="n">
        <v>3.06</v>
      </c>
      <c r="D34" s="7" t="n">
        <v>2.48</v>
      </c>
      <c r="E34" s="7" t="n">
        <v>0.52</v>
      </c>
      <c r="F34" s="7" t="n">
        <v>1.98</v>
      </c>
      <c r="H34" s="7" t="n">
        <v>2.15</v>
      </c>
      <c r="I34" s="7" t="n">
        <v>2.67</v>
      </c>
      <c r="J34" s="7" t="n">
        <v>0.32</v>
      </c>
      <c r="K34" s="7" t="n">
        <v>7.7</v>
      </c>
      <c r="L34" s="7" t="n">
        <v>7.06</v>
      </c>
      <c r="M34" s="4" t="s">
        <v>75</v>
      </c>
      <c r="N34" s="7" t="n">
        <v>6.76</v>
      </c>
    </row>
    <row r="35" spans="1:15">
      <c r="A35" s="4" t="s">
        <v>506</v>
      </c>
    </row>
    <row r="36" spans="1:15">
      <c r="A36" s="3" t="s">
        <v>91</v>
      </c>
    </row>
    <row r="37" spans="1:15">
      <c r="A37" s="4" t="s">
        <v>94</v>
      </c>
      <c r="B37" s="6" t="n">
        <v>1426</v>
      </c>
      <c r="F37" s="6" t="n">
        <v>1466</v>
      </c>
      <c r="K37" s="6" t="n">
        <v>1426</v>
      </c>
      <c r="L37" s="6" t="n">
        <v>1466</v>
      </c>
    </row>
    <row r="38" spans="1:15">
      <c r="A38" s="4" t="s">
        <v>96</v>
      </c>
      <c r="B38" s="5" t="n">
        <v>733</v>
      </c>
      <c r="F38" s="5" t="n">
        <v>863</v>
      </c>
      <c r="K38" s="5" t="n">
        <v>733</v>
      </c>
      <c r="L38" s="5" t="n">
        <v>863</v>
      </c>
    </row>
    <row r="39" spans="1:15">
      <c r="A39" s="3" t="s">
        <v>499</v>
      </c>
    </row>
    <row r="40" spans="1:15">
      <c r="A40" s="4" t="s">
        <v>100</v>
      </c>
      <c r="B40" s="5" t="n">
        <v>6878</v>
      </c>
      <c r="F40" s="5" t="n">
        <v>6024</v>
      </c>
      <c r="K40" s="5" t="n">
        <v>6878</v>
      </c>
      <c r="L40" s="5" t="n">
        <v>6024</v>
      </c>
    </row>
    <row r="41" spans="1:15">
      <c r="A41" s="4" t="s">
        <v>500</v>
      </c>
      <c r="B41" s="5" t="n">
        <v>-12620</v>
      </c>
      <c r="F41" s="5" t="n">
        <v>-11067</v>
      </c>
      <c r="K41" s="5" t="n">
        <v>-12620</v>
      </c>
      <c r="L41" s="5" t="n">
        <v>-11067</v>
      </c>
    </row>
    <row r="42" spans="1:15">
      <c r="A42" s="4" t="s">
        <v>507</v>
      </c>
      <c r="B42" s="5" t="n">
        <v>992</v>
      </c>
      <c r="F42" s="5" t="n">
        <v>940</v>
      </c>
      <c r="K42" s="5" t="n">
        <v>992</v>
      </c>
      <c r="L42" s="5" t="n">
        <v>940</v>
      </c>
    </row>
    <row r="43" spans="1:15">
      <c r="A43" s="4" t="s">
        <v>501</v>
      </c>
      <c r="B43" s="5" t="n">
        <v>-646</v>
      </c>
      <c r="F43" s="5" t="n">
        <v>-608</v>
      </c>
      <c r="K43" s="5" t="n">
        <v>-646</v>
      </c>
      <c r="L43" s="5" t="n">
        <v>-608</v>
      </c>
    </row>
    <row r="44" spans="1:15">
      <c r="A44" s="3" t="s">
        <v>118</v>
      </c>
    </row>
    <row r="45" spans="1:15">
      <c r="A45" s="4" t="s">
        <v>508</v>
      </c>
      <c r="B45" s="5" t="n">
        <v>123</v>
      </c>
      <c r="F45" s="5" t="n">
        <v>78</v>
      </c>
      <c r="K45" s="5" t="n">
        <v>123</v>
      </c>
      <c r="L45" s="5" t="n">
        <v>78</v>
      </c>
    </row>
    <row r="46" spans="1:15">
      <c r="A46" s="4" t="s">
        <v>509</v>
      </c>
      <c r="B46" s="5" t="n">
        <v>719</v>
      </c>
      <c r="F46" s="5" t="n">
        <v>949</v>
      </c>
      <c r="K46" s="5" t="n">
        <v>719</v>
      </c>
      <c r="L46" s="5" t="n">
        <v>949</v>
      </c>
    </row>
    <row r="47" spans="1:15">
      <c r="A47" s="4" t="s">
        <v>125</v>
      </c>
      <c r="B47" s="5" t="n">
        <v>553</v>
      </c>
      <c r="F47" s="5" t="n">
        <v>518</v>
      </c>
      <c r="K47" s="5" t="n">
        <v>553</v>
      </c>
      <c r="L47" s="5" t="n">
        <v>518</v>
      </c>
    </row>
    <row r="48" spans="1:15">
      <c r="A48" s="4" t="s">
        <v>502</v>
      </c>
      <c r="B48" s="5" t="n">
        <v>224</v>
      </c>
      <c r="F48" s="5" t="n">
        <v>230</v>
      </c>
      <c r="K48" s="5" t="n">
        <v>224</v>
      </c>
      <c r="L48" s="5" t="n">
        <v>230</v>
      </c>
    </row>
    <row r="49" spans="1:15">
      <c r="A49" s="4" t="s">
        <v>510</v>
      </c>
      <c r="B49" s="5" t="n">
        <v>5276</v>
      </c>
      <c r="F49" s="5" t="n">
        <v>5789</v>
      </c>
      <c r="K49" s="5" t="n">
        <v>5276</v>
      </c>
      <c r="L49" s="5" t="n">
        <v>5789</v>
      </c>
    </row>
    <row r="50" spans="1:15">
      <c r="A50" s="3" t="s">
        <v>129</v>
      </c>
    </row>
    <row r="51" spans="1:15">
      <c r="A51" s="4" t="s">
        <v>132</v>
      </c>
      <c r="B51" s="5" t="n">
        <v>828</v>
      </c>
      <c r="F51" s="5" t="n">
        <v>220</v>
      </c>
      <c r="K51" s="5" t="n">
        <v>828</v>
      </c>
      <c r="L51" s="5" t="n">
        <v>220</v>
      </c>
    </row>
    <row r="52" spans="1:15">
      <c r="A52" s="4" t="s">
        <v>125</v>
      </c>
      <c r="B52" s="5" t="n">
        <v>1010</v>
      </c>
      <c r="F52" s="5" t="n">
        <v>1021</v>
      </c>
      <c r="K52" s="5" t="n">
        <v>1010</v>
      </c>
      <c r="L52" s="5" t="n">
        <v>1021</v>
      </c>
    </row>
    <row r="53" spans="1:15">
      <c r="A53" s="3" t="s">
        <v>136</v>
      </c>
    </row>
    <row r="54" spans="1:15">
      <c r="A54" s="4" t="s">
        <v>140</v>
      </c>
      <c r="B54" s="5" t="n">
        <v>6715</v>
      </c>
      <c r="F54" s="5" t="n">
        <v>4603</v>
      </c>
      <c r="K54" s="5" t="n">
        <v>6715</v>
      </c>
      <c r="L54" s="5" t="n">
        <v>4603</v>
      </c>
    </row>
    <row r="55" spans="1:15">
      <c r="A55" s="3" t="s">
        <v>39</v>
      </c>
    </row>
    <row r="56" spans="1:15">
      <c r="A56" s="4" t="s">
        <v>42</v>
      </c>
      <c r="K56" s="5" t="n">
        <v>2649</v>
      </c>
      <c r="L56" s="5" t="n">
        <v>2268</v>
      </c>
    </row>
    <row r="57" spans="1:15">
      <c r="A57" s="4" t="s">
        <v>43</v>
      </c>
      <c r="K57" s="5" t="n">
        <v>2449</v>
      </c>
      <c r="L57" s="5" t="n">
        <v>2310</v>
      </c>
    </row>
    <row r="58" spans="1:15">
      <c r="A58" s="4" t="s">
        <v>44</v>
      </c>
      <c r="K58" s="5" t="n">
        <v>2165</v>
      </c>
      <c r="L58" s="5" t="n">
        <v>2096</v>
      </c>
    </row>
    <row r="59" spans="1:15">
      <c r="A59" s="4" t="s">
        <v>453</v>
      </c>
      <c r="K59" s="5" t="n">
        <v>38074</v>
      </c>
      <c r="L59" s="5" t="n">
        <v>34166</v>
      </c>
    </row>
    <row r="60" spans="1:15">
      <c r="A60" s="4" t="s">
        <v>52</v>
      </c>
      <c r="K60" s="5" t="n">
        <v>3229</v>
      </c>
      <c r="L60" s="5" t="n">
        <v>3618</v>
      </c>
    </row>
    <row r="61" spans="1:15">
      <c r="A61" s="3" t="s">
        <v>53</v>
      </c>
    </row>
    <row r="62" spans="1:15">
      <c r="A62" s="4" t="s">
        <v>54</v>
      </c>
      <c r="K62" s="5" t="n">
        <v>-670</v>
      </c>
      <c r="L62" s="5" t="n">
        <v>-626</v>
      </c>
    </row>
    <row r="63" spans="1:15">
      <c r="A63" s="4" t="s">
        <v>55</v>
      </c>
      <c r="K63" s="5" t="n">
        <v>65</v>
      </c>
      <c r="L63" s="5" t="n">
        <v>74</v>
      </c>
    </row>
    <row r="64" spans="1:15">
      <c r="A64" s="4" t="s">
        <v>58</v>
      </c>
      <c r="K64" s="5" t="n">
        <v>-581</v>
      </c>
      <c r="L64" s="5" t="n">
        <v>-595</v>
      </c>
    </row>
    <row r="65" spans="1:15">
      <c r="A65" s="4" t="s">
        <v>59</v>
      </c>
      <c r="K65" s="5" t="n">
        <v>2648</v>
      </c>
      <c r="L65" s="5" t="n">
        <v>3023</v>
      </c>
    </row>
    <row r="66" spans="1:15">
      <c r="A66" s="4" t="s">
        <v>60</v>
      </c>
      <c r="K66" s="5" t="n">
        <v>526</v>
      </c>
      <c r="L66" s="5" t="n">
        <v>880</v>
      </c>
    </row>
    <row r="67" spans="1:15">
      <c r="A67" s="4" t="s">
        <v>61</v>
      </c>
      <c r="K67" s="6" t="n">
        <v>2122</v>
      </c>
      <c r="L67" s="6" t="n">
        <v>2143</v>
      </c>
    </row>
    <row r="68" spans="1:15">
      <c r="A68" s="4" t="s">
        <v>63</v>
      </c>
      <c r="K68" s="7" t="n">
        <v>7.7</v>
      </c>
      <c r="L68" s="7" t="n">
        <v>7.08</v>
      </c>
    </row>
    <row r="69" spans="1:15">
      <c r="A69" s="4" t="s">
        <v>64</v>
      </c>
      <c r="K69" s="7" t="n">
        <v>7.67</v>
      </c>
      <c r="L69" s="7" t="n">
        <v>7.06</v>
      </c>
    </row>
    <row r="70" spans="1:15">
      <c r="A70" s="4" t="s">
        <v>511</v>
      </c>
    </row>
    <row r="71" spans="1:15">
      <c r="A71" s="3" t="s">
        <v>499</v>
      </c>
    </row>
    <row r="72" spans="1:15">
      <c r="A72" s="4" t="s">
        <v>512</v>
      </c>
      <c r="B72" s="5" t="n">
        <v>2380</v>
      </c>
      <c r="F72" s="5" t="n">
        <v>3102</v>
      </c>
      <c r="K72" s="6" t="n">
        <v>2380</v>
      </c>
      <c r="L72" s="6" t="n">
        <v>3102</v>
      </c>
    </row>
    <row r="73" spans="1:15">
      <c r="A73" s="4" t="s">
        <v>513</v>
      </c>
    </row>
    <row r="74" spans="1:15">
      <c r="A74" s="3" t="s">
        <v>499</v>
      </c>
    </row>
    <row r="75" spans="1:15">
      <c r="A75" s="4" t="s">
        <v>512</v>
      </c>
      <c r="B75" s="5" t="n">
        <v>2882</v>
      </c>
      <c r="F75" s="5" t="n">
        <v>2975</v>
      </c>
      <c r="K75" s="5" t="n">
        <v>2882</v>
      </c>
      <c r="L75" s="5" t="n">
        <v>2975</v>
      </c>
    </row>
    <row r="76" spans="1:15">
      <c r="A76" s="4" t="s">
        <v>514</v>
      </c>
    </row>
    <row r="77" spans="1:15">
      <c r="A77" s="3" t="s">
        <v>91</v>
      </c>
    </row>
    <row r="78" spans="1:15">
      <c r="A78" s="4" t="s">
        <v>94</v>
      </c>
      <c r="B78" s="5" t="n">
        <v>80</v>
      </c>
      <c r="F78" s="5" t="n">
        <v>126</v>
      </c>
      <c r="K78" s="5" t="n">
        <v>80</v>
      </c>
      <c r="L78" s="5" t="n">
        <v>126</v>
      </c>
    </row>
    <row r="79" spans="1:15">
      <c r="A79" s="4" t="s">
        <v>96</v>
      </c>
      <c r="B79" s="5" t="n">
        <v>-180</v>
      </c>
      <c r="F79" s="5" t="n">
        <v>-208</v>
      </c>
      <c r="K79" s="5" t="n">
        <v>-180</v>
      </c>
      <c r="L79" s="5" t="n">
        <v>-208</v>
      </c>
    </row>
    <row r="80" spans="1:15">
      <c r="A80" s="3" t="s">
        <v>499</v>
      </c>
    </row>
    <row r="81" spans="1:15">
      <c r="A81" s="4" t="s">
        <v>100</v>
      </c>
      <c r="B81" s="5" t="n">
        <v>-1041</v>
      </c>
      <c r="F81" s="5" t="n">
        <v>-922</v>
      </c>
      <c r="K81" s="5" t="n">
        <v>-1041</v>
      </c>
      <c r="L81" s="5" t="n">
        <v>-922</v>
      </c>
    </row>
    <row r="82" spans="1:15">
      <c r="A82" s="4" t="s">
        <v>500</v>
      </c>
      <c r="B82" s="5" t="n">
        <v>140</v>
      </c>
      <c r="F82" s="5" t="n">
        <v>92</v>
      </c>
      <c r="K82" s="5" t="n">
        <v>140</v>
      </c>
      <c r="L82" s="5" t="n">
        <v>92</v>
      </c>
    </row>
    <row r="83" spans="1:15">
      <c r="A83" s="4" t="s">
        <v>507</v>
      </c>
      <c r="B83" s="5" t="n">
        <v>-37</v>
      </c>
      <c r="F83" s="5" t="n">
        <v>-211</v>
      </c>
      <c r="K83" s="5" t="n">
        <v>-37</v>
      </c>
      <c r="L83" s="5" t="n">
        <v>-211</v>
      </c>
    </row>
    <row r="84" spans="1:15">
      <c r="A84" s="4" t="s">
        <v>501</v>
      </c>
      <c r="B84" s="5" t="n">
        <v>8</v>
      </c>
      <c r="F84" s="5" t="n">
        <v>169</v>
      </c>
      <c r="K84" s="5" t="n">
        <v>8</v>
      </c>
      <c r="L84" s="5" t="n">
        <v>169</v>
      </c>
    </row>
    <row r="85" spans="1:15">
      <c r="A85" s="3" t="s">
        <v>118</v>
      </c>
    </row>
    <row r="86" spans="1:15">
      <c r="A86" s="4" t="s">
        <v>508</v>
      </c>
      <c r="B86" s="5" t="n">
        <v>-26</v>
      </c>
      <c r="F86" s="5" t="n">
        <v>-50</v>
      </c>
      <c r="K86" s="5" t="n">
        <v>-26</v>
      </c>
      <c r="L86" s="5" t="n">
        <v>-50</v>
      </c>
    </row>
    <row r="87" spans="1:15">
      <c r="A87" s="4" t="s">
        <v>509</v>
      </c>
      <c r="B87" s="5" t="n">
        <v>719</v>
      </c>
      <c r="F87" s="5" t="n">
        <v>949</v>
      </c>
      <c r="K87" s="5" t="n">
        <v>719</v>
      </c>
      <c r="L87" s="5" t="n">
        <v>949</v>
      </c>
    </row>
    <row r="88" spans="1:15">
      <c r="A88" s="4" t="s">
        <v>125</v>
      </c>
      <c r="B88" s="5" t="n">
        <v>-66</v>
      </c>
      <c r="F88" s="5" t="n">
        <v>-58</v>
      </c>
      <c r="K88" s="5" t="n">
        <v>-66</v>
      </c>
      <c r="L88" s="5" t="n">
        <v>-58</v>
      </c>
    </row>
    <row r="89" spans="1:15">
      <c r="A89" s="4" t="s">
        <v>502</v>
      </c>
      <c r="B89" s="5" t="n">
        <v>-910</v>
      </c>
      <c r="F89" s="5" t="n">
        <v>-766</v>
      </c>
      <c r="K89" s="5" t="n">
        <v>-910</v>
      </c>
      <c r="L89" s="5" t="n">
        <v>-766</v>
      </c>
    </row>
    <row r="90" spans="1:15">
      <c r="A90" s="4" t="s">
        <v>510</v>
      </c>
      <c r="B90" s="5" t="n">
        <v>5276</v>
      </c>
      <c r="F90" s="5" t="n">
        <v>5789</v>
      </c>
      <c r="K90" s="5" t="n">
        <v>5276</v>
      </c>
      <c r="L90" s="5" t="n">
        <v>5789</v>
      </c>
    </row>
    <row r="91" spans="1:15">
      <c r="A91" s="3" t="s">
        <v>129</v>
      </c>
    </row>
    <row r="92" spans="1:15">
      <c r="A92" s="4" t="s">
        <v>132</v>
      </c>
      <c r="B92" s="5" t="n">
        <v>14</v>
      </c>
      <c r="F92" s="5" t="n">
        <v>16</v>
      </c>
      <c r="K92" s="5" t="n">
        <v>14</v>
      </c>
      <c r="L92" s="5" t="n">
        <v>16</v>
      </c>
    </row>
    <row r="93" spans="1:15">
      <c r="A93" s="4" t="s">
        <v>125</v>
      </c>
      <c r="B93" s="5" t="n">
        <v>-822</v>
      </c>
      <c r="F93" s="5" t="n">
        <v>-811</v>
      </c>
      <c r="K93" s="5" t="n">
        <v>-822</v>
      </c>
      <c r="L93" s="5" t="n">
        <v>-811</v>
      </c>
    </row>
    <row r="94" spans="1:15">
      <c r="A94" s="3" t="s">
        <v>136</v>
      </c>
    </row>
    <row r="95" spans="1:15">
      <c r="A95" s="4" t="s">
        <v>140</v>
      </c>
      <c r="B95" s="5" t="n">
        <v>47</v>
      </c>
      <c r="F95" s="5" t="n">
        <v>54</v>
      </c>
      <c r="K95" s="5" t="n">
        <v>47</v>
      </c>
      <c r="L95" s="5" t="n">
        <v>54</v>
      </c>
    </row>
    <row r="96" spans="1:15">
      <c r="A96" s="3" t="s">
        <v>39</v>
      </c>
    </row>
    <row r="97" spans="1:15">
      <c r="A97" s="4" t="s">
        <v>42</v>
      </c>
      <c r="K97" s="5" t="n">
        <v>48</v>
      </c>
      <c r="L97" s="5" t="n">
        <v>36</v>
      </c>
    </row>
    <row r="98" spans="1:15">
      <c r="A98" s="4" t="s">
        <v>43</v>
      </c>
      <c r="K98" s="5" t="n">
        <v>90</v>
      </c>
      <c r="L98" s="5" t="n">
        <v>70</v>
      </c>
    </row>
    <row r="99" spans="1:15">
      <c r="A99" s="4" t="s">
        <v>44</v>
      </c>
      <c r="K99" s="5" t="n">
        <v>-75</v>
      </c>
      <c r="L99" s="5" t="n">
        <v>-53</v>
      </c>
    </row>
    <row r="100" spans="1:15">
      <c r="A100" s="4" t="s">
        <v>453</v>
      </c>
      <c r="K100" s="5" t="n">
        <v>63</v>
      </c>
      <c r="L100" s="5" t="n">
        <v>53</v>
      </c>
    </row>
    <row r="101" spans="1:15">
      <c r="A101" s="4" t="s">
        <v>52</v>
      </c>
      <c r="K101" s="5" t="n">
        <v>-63</v>
      </c>
      <c r="L101" s="5" t="n">
        <v>-53</v>
      </c>
    </row>
    <row r="102" spans="1:15">
      <c r="A102" s="3" t="s">
        <v>53</v>
      </c>
    </row>
    <row r="103" spans="1:15">
      <c r="A103" s="4" t="s">
        <v>54</v>
      </c>
      <c r="K103" s="5" t="n">
        <v>59</v>
      </c>
      <c r="L103" s="5" t="n">
        <v>45</v>
      </c>
    </row>
    <row r="104" spans="1:15">
      <c r="A104" s="4" t="s">
        <v>55</v>
      </c>
      <c r="K104" s="5" t="n">
        <v>-5</v>
      </c>
      <c r="L104" s="5" t="n">
        <v>-10</v>
      </c>
    </row>
    <row r="105" spans="1:15">
      <c r="A105" s="4" t="s">
        <v>58</v>
      </c>
      <c r="K105" s="5" t="n">
        <v>53</v>
      </c>
      <c r="L105" s="5" t="n">
        <v>36</v>
      </c>
    </row>
    <row r="106" spans="1:15">
      <c r="A106" s="4" t="s">
        <v>59</v>
      </c>
      <c r="K106" s="5" t="n">
        <v>-10</v>
      </c>
      <c r="L106" s="5" t="n">
        <v>-17</v>
      </c>
    </row>
    <row r="107" spans="1:15">
      <c r="A107" s="4" t="s">
        <v>60</v>
      </c>
      <c r="K107" s="5" t="n">
        <v>-3</v>
      </c>
      <c r="L107" s="5" t="n">
        <v>-16</v>
      </c>
    </row>
    <row r="108" spans="1:15">
      <c r="A108" s="4" t="s">
        <v>61</v>
      </c>
      <c r="K108" s="6" t="n">
        <v>-7</v>
      </c>
      <c r="L108" s="6" t="n">
        <v>-1</v>
      </c>
    </row>
    <row r="109" spans="1:15">
      <c r="A109" s="4" t="s">
        <v>63</v>
      </c>
      <c r="K109" s="7" t="n">
        <v>-0.03</v>
      </c>
      <c r="L109" s="6" t="n">
        <v>0</v>
      </c>
    </row>
    <row r="110" spans="1:15">
      <c r="A110" s="4" t="s">
        <v>64</v>
      </c>
      <c r="K110" s="7" t="n">
        <v>-0.03</v>
      </c>
      <c r="L110" s="6" t="n">
        <v>0</v>
      </c>
    </row>
    <row r="111" spans="1:15">
      <c r="A111" s="4" t="s">
        <v>515</v>
      </c>
    </row>
    <row r="112" spans="1:15">
      <c r="A112" s="3" t="s">
        <v>499</v>
      </c>
    </row>
    <row r="113" spans="1:15">
      <c r="A113" s="4" t="s">
        <v>512</v>
      </c>
      <c r="B113" s="5" t="n">
        <v>2380</v>
      </c>
      <c r="F113" s="5" t="n">
        <v>3102</v>
      </c>
      <c r="K113" s="6" t="n">
        <v>2380</v>
      </c>
      <c r="L113" s="6" t="n">
        <v>3102</v>
      </c>
    </row>
    <row r="114" spans="1:15">
      <c r="A114" s="4" t="s">
        <v>516</v>
      </c>
    </row>
    <row r="115" spans="1:15">
      <c r="A115" s="3" t="s">
        <v>499</v>
      </c>
    </row>
    <row r="116" spans="1:15">
      <c r="A116" s="4" t="s">
        <v>512</v>
      </c>
      <c r="B116" s="6" t="n">
        <v>2882</v>
      </c>
      <c r="F116" s="6" t="n">
        <v>2975</v>
      </c>
      <c r="K116" s="6" t="n">
        <v>2882</v>
      </c>
      <c r="L116" s="6" t="n">
        <v>2975</v>
      </c>
    </row>
    <row r="117" spans="1:15"/>
    <row r="118" spans="1:15">
      <c r="A118" s="4" t="s">
        <v>38</v>
      </c>
      <c r="B118" s="4" t="s">
        <v>76</v>
      </c>
    </row>
    <row r="119" spans="1:15">
      <c r="A119" s="4" t="s">
        <v>75</v>
      </c>
      <c r="B119" s="4" t="s">
        <v>74</v>
      </c>
    </row>
    <row r="120" spans="1:15">
      <c r="A120" s="4" t="s">
        <v>77</v>
      </c>
      <c r="B120" s="4" t="s">
        <v>76</v>
      </c>
    </row>
    <row r="121" spans="1:15">
      <c r="A121" s="4" t="s">
        <v>78</v>
      </c>
      <c r="B121" s="4" t="s">
        <v>76</v>
      </c>
    </row>
    <row r="122" spans="1:15">
      <c r="A122" s="4" t="s">
        <v>65</v>
      </c>
      <c r="B122" s="4" t="s">
        <v>76</v>
      </c>
    </row>
  </sheetData>
  <mergeCells count="11">
    <mergeCell ref="A1:A2"/>
    <mergeCell ref="B1:J1"/>
    <mergeCell ref="K1:O1"/>
    <mergeCell ref="F2:G2"/>
    <mergeCell ref="L2:M2"/>
    <mergeCell ref="A117:O117"/>
    <mergeCell ref="B118:O118"/>
    <mergeCell ref="B119:O119"/>
    <mergeCell ref="B120:O120"/>
    <mergeCell ref="B121:O121"/>
    <mergeCell ref="B122:O12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17</v>
      </c>
      <c r="B1" s="2" t="s">
        <v>2</v>
      </c>
      <c r="C1" s="2" t="s">
        <v>34</v>
      </c>
    </row>
    <row r="2" spans="1:4">
      <c r="A2" s="3" t="s">
        <v>234</v>
      </c>
    </row>
    <row r="3" spans="1:4">
      <c r="A3" s="4" t="s">
        <v>111</v>
      </c>
      <c r="B3" s="6" t="n">
        <v>4523</v>
      </c>
      <c r="C3" s="6" t="n">
        <v>4523</v>
      </c>
      <c r="D3" s="4" t="s">
        <v>38</v>
      </c>
    </row>
    <row r="4" spans="1:4">
      <c r="A4" s="3" t="s">
        <v>518</v>
      </c>
    </row>
    <row r="5" spans="1:4">
      <c r="A5" s="4" t="s">
        <v>519</v>
      </c>
      <c r="B5" s="5" t="n">
        <v>1756</v>
      </c>
      <c r="C5" s="5" t="n">
        <v>1757</v>
      </c>
    </row>
    <row r="6" spans="1:4">
      <c r="A6" s="4" t="s">
        <v>520</v>
      </c>
      <c r="B6" s="5" t="n">
        <v>1380</v>
      </c>
      <c r="C6" s="5" t="n">
        <v>1313</v>
      </c>
      <c r="D6" s="4" t="s">
        <v>38</v>
      </c>
    </row>
    <row r="7" spans="1:4">
      <c r="A7" s="3" t="s">
        <v>521</v>
      </c>
    </row>
    <row r="8" spans="1:4">
      <c r="A8" s="4" t="s">
        <v>519</v>
      </c>
      <c r="B8" s="5" t="n">
        <v>2783</v>
      </c>
      <c r="C8" s="5" t="n">
        <v>3095</v>
      </c>
    </row>
    <row r="9" spans="1:4">
      <c r="A9" s="4" t="s">
        <v>522</v>
      </c>
    </row>
    <row r="10" spans="1:4">
      <c r="A10" s="3" t="s">
        <v>521</v>
      </c>
    </row>
    <row r="11" spans="1:4">
      <c r="A11" s="4" t="s">
        <v>519</v>
      </c>
      <c r="B11" s="5" t="n">
        <v>1240</v>
      </c>
      <c r="C11" s="5" t="n">
        <v>1562</v>
      </c>
    </row>
    <row r="12" spans="1:4">
      <c r="A12" s="4" t="s">
        <v>523</v>
      </c>
    </row>
    <row r="13" spans="1:4">
      <c r="A13" s="3" t="s">
        <v>521</v>
      </c>
    </row>
    <row r="14" spans="1:4">
      <c r="A14" s="4" t="s">
        <v>519</v>
      </c>
      <c r="B14" s="5" t="n">
        <v>546</v>
      </c>
      <c r="C14" s="5" t="n">
        <v>536</v>
      </c>
    </row>
    <row r="15" spans="1:4">
      <c r="A15" s="4" t="s">
        <v>524</v>
      </c>
    </row>
    <row r="16" spans="1:4">
      <c r="A16" s="3" t="s">
        <v>521</v>
      </c>
    </row>
    <row r="17" spans="1:4">
      <c r="A17" s="4" t="s">
        <v>519</v>
      </c>
      <c r="B17" s="5" t="n">
        <v>593</v>
      </c>
      <c r="C17" s="5" t="n">
        <v>593</v>
      </c>
    </row>
    <row r="18" spans="1:4">
      <c r="A18" s="4" t="s">
        <v>525</v>
      </c>
    </row>
    <row r="19" spans="1:4">
      <c r="A19" s="3" t="s">
        <v>521</v>
      </c>
    </row>
    <row r="20" spans="1:4">
      <c r="A20" s="4" t="s">
        <v>519</v>
      </c>
      <c r="B20" s="5" t="n">
        <v>404</v>
      </c>
      <c r="C20" s="5" t="n">
        <v>404</v>
      </c>
    </row>
    <row r="21" spans="1:4">
      <c r="A21" s="4" t="s">
        <v>526</v>
      </c>
    </row>
    <row r="22" spans="1:4">
      <c r="A22" s="3" t="s">
        <v>518</v>
      </c>
    </row>
    <row r="23" spans="1:4">
      <c r="A23" s="4" t="s">
        <v>519</v>
      </c>
      <c r="B23" s="5" t="n">
        <v>1177</v>
      </c>
      <c r="C23" s="5" t="n">
        <v>1177</v>
      </c>
    </row>
    <row r="24" spans="1:4">
      <c r="A24" s="4" t="s">
        <v>520</v>
      </c>
      <c r="B24" s="5" t="n">
        <v>884</v>
      </c>
      <c r="C24" s="5" t="n">
        <v>832</v>
      </c>
    </row>
    <row r="25" spans="1:4">
      <c r="A25" s="4" t="s">
        <v>527</v>
      </c>
    </row>
    <row r="26" spans="1:4">
      <c r="A26" s="3" t="s">
        <v>518</v>
      </c>
    </row>
    <row r="27" spans="1:4">
      <c r="A27" s="4" t="s">
        <v>519</v>
      </c>
      <c r="B27" s="5" t="n">
        <v>145</v>
      </c>
      <c r="C27" s="5" t="n">
        <v>145</v>
      </c>
    </row>
    <row r="28" spans="1:4">
      <c r="A28" s="4" t="s">
        <v>520</v>
      </c>
      <c r="B28" s="5" t="n">
        <v>97</v>
      </c>
      <c r="C28" s="5" t="n">
        <v>89</v>
      </c>
    </row>
    <row r="29" spans="1:4">
      <c r="A29" s="4" t="s">
        <v>528</v>
      </c>
    </row>
    <row r="30" spans="1:4">
      <c r="A30" s="3" t="s">
        <v>518</v>
      </c>
    </row>
    <row r="31" spans="1:4">
      <c r="A31" s="4" t="s">
        <v>519</v>
      </c>
      <c r="B31" s="5" t="n">
        <v>120</v>
      </c>
      <c r="C31" s="5" t="n">
        <v>121</v>
      </c>
    </row>
    <row r="32" spans="1:4">
      <c r="A32" s="4" t="s">
        <v>520</v>
      </c>
      <c r="B32" s="5" t="n">
        <v>106</v>
      </c>
      <c r="C32" s="5" t="n">
        <v>103</v>
      </c>
    </row>
    <row r="33" spans="1:4">
      <c r="A33" s="4" t="s">
        <v>529</v>
      </c>
    </row>
    <row r="34" spans="1:4">
      <c r="A34" s="3" t="s">
        <v>518</v>
      </c>
    </row>
    <row r="35" spans="1:4">
      <c r="A35" s="4" t="s">
        <v>519</v>
      </c>
      <c r="B35" s="5" t="n">
        <v>108</v>
      </c>
      <c r="C35" s="5" t="n">
        <v>108</v>
      </c>
    </row>
    <row r="36" spans="1:4">
      <c r="A36" s="4" t="s">
        <v>520</v>
      </c>
      <c r="B36" s="5" t="n">
        <v>108</v>
      </c>
      <c r="C36" s="5" t="n">
        <v>108</v>
      </c>
    </row>
    <row r="37" spans="1:4">
      <c r="A37" s="4" t="s">
        <v>523</v>
      </c>
    </row>
    <row r="38" spans="1:4">
      <c r="A38" s="3" t="s">
        <v>518</v>
      </c>
    </row>
    <row r="39" spans="1:4">
      <c r="A39" s="4" t="s">
        <v>519</v>
      </c>
      <c r="B39" s="5" t="n">
        <v>97</v>
      </c>
      <c r="C39" s="5" t="n">
        <v>97</v>
      </c>
    </row>
    <row r="40" spans="1:4">
      <c r="A40" s="4" t="s">
        <v>520</v>
      </c>
      <c r="B40" s="5" t="n">
        <v>97</v>
      </c>
      <c r="C40" s="5" t="n">
        <v>97</v>
      </c>
    </row>
    <row r="41" spans="1:4">
      <c r="A41" s="4" t="s">
        <v>125</v>
      </c>
    </row>
    <row r="42" spans="1:4">
      <c r="A42" s="3" t="s">
        <v>518</v>
      </c>
    </row>
    <row r="43" spans="1:4">
      <c r="A43" s="4" t="s">
        <v>519</v>
      </c>
      <c r="B43" s="5" t="n">
        <v>109</v>
      </c>
      <c r="C43" s="5" t="n">
        <v>109</v>
      </c>
    </row>
    <row r="44" spans="1:4">
      <c r="A44" s="4" t="s">
        <v>520</v>
      </c>
      <c r="B44" s="6" t="n">
        <v>88</v>
      </c>
      <c r="C44" s="6" t="n">
        <v>84</v>
      </c>
    </row>
    <row r="45" spans="1:4"/>
    <row r="46" spans="1:4">
      <c r="A46" s="4" t="s">
        <v>38</v>
      </c>
      <c r="B46" s="4" t="s">
        <v>76</v>
      </c>
    </row>
  </sheetData>
  <mergeCells count="3">
    <mergeCell ref="C1:D1"/>
    <mergeCell ref="A45:D45"/>
    <mergeCell ref="B46:D4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4</v>
      </c>
      <c r="D2" s="2" t="s">
        <v>35</v>
      </c>
    </row>
    <row r="3" spans="1:4">
      <c r="A3" s="3" t="s">
        <v>234</v>
      </c>
    </row>
    <row r="4" spans="1:4">
      <c r="A4" s="4" t="s">
        <v>531</v>
      </c>
      <c r="B4" s="6" t="n">
        <v>67</v>
      </c>
      <c r="C4" s="6" t="n">
        <v>79</v>
      </c>
      <c r="D4" s="6" t="n">
        <v>90</v>
      </c>
    </row>
    <row r="5" spans="1:4">
      <c r="A5" s="3" t="s">
        <v>532</v>
      </c>
    </row>
    <row r="6" spans="1:4">
      <c r="A6" s="4" t="s">
        <v>533</v>
      </c>
      <c r="B6" s="5" t="n">
        <v>61</v>
      </c>
    </row>
    <row r="7" spans="1:4">
      <c r="A7" s="4" t="s">
        <v>534</v>
      </c>
      <c r="B7" s="5" t="n">
        <v>55</v>
      </c>
    </row>
    <row r="8" spans="1:4">
      <c r="A8" s="4" t="s">
        <v>535</v>
      </c>
      <c r="B8" s="5" t="n">
        <v>50</v>
      </c>
    </row>
    <row r="9" spans="1:4">
      <c r="A9" s="4" t="s">
        <v>536</v>
      </c>
      <c r="B9" s="5" t="n">
        <v>40</v>
      </c>
    </row>
    <row r="10" spans="1:4">
      <c r="A10" s="4" t="s">
        <v>537</v>
      </c>
      <c r="B10" s="6" t="n">
        <v>3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7"/>
    <col customWidth="1" max="4" min="4" width="15"/>
  </cols>
  <sheetData>
    <row r="1" spans="1:4">
      <c r="A1" s="1" t="s">
        <v>538</v>
      </c>
      <c r="B1" s="2" t="s">
        <v>1</v>
      </c>
    </row>
    <row r="2" spans="1:4">
      <c r="B2" s="2" t="s">
        <v>2</v>
      </c>
      <c r="C2" s="2" t="s">
        <v>34</v>
      </c>
      <c r="D2" s="2" t="s">
        <v>35</v>
      </c>
    </row>
    <row r="3" spans="1:4">
      <c r="A3" s="3" t="s">
        <v>237</v>
      </c>
    </row>
    <row r="4" spans="1:4">
      <c r="A4" s="4" t="s">
        <v>539</v>
      </c>
      <c r="B4" s="5" t="n">
        <v>17500000</v>
      </c>
    </row>
    <row r="5" spans="1:4">
      <c r="A5" s="4" t="s">
        <v>180</v>
      </c>
      <c r="B5" s="6" t="n">
        <v>1250000000</v>
      </c>
      <c r="C5" s="6" t="n">
        <v>1844000000</v>
      </c>
      <c r="D5" s="6" t="n">
        <v>2607000000</v>
      </c>
    </row>
    <row r="6" spans="1:4">
      <c r="A6" s="4" t="s">
        <v>540</v>
      </c>
      <c r="C6" s="6" t="n">
        <v>3000000000</v>
      </c>
    </row>
    <row r="7" spans="1:4">
      <c r="A7" s="4" t="s">
        <v>541</v>
      </c>
      <c r="B7" s="6" t="n">
        <v>1800000000</v>
      </c>
    </row>
    <row r="8" spans="1:4">
      <c r="A8" s="4" t="s">
        <v>542</v>
      </c>
      <c r="B8" s="5" t="n">
        <v>10000000</v>
      </c>
    </row>
    <row r="9" spans="1:4">
      <c r="A9" s="4" t="s">
        <v>543</v>
      </c>
      <c r="B9" s="5" t="n">
        <v>2</v>
      </c>
    </row>
    <row r="10" spans="1:4">
      <c r="A10" s="4" t="s">
        <v>544</v>
      </c>
      <c r="B10" s="7" t="n">
        <v>0.01</v>
      </c>
    </row>
    <row r="11" spans="1:4">
      <c r="A11" s="4" t="s">
        <v>545</v>
      </c>
      <c r="B11" s="5" t="n">
        <v>2500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546</v>
      </c>
      <c r="B1" s="2" t="s">
        <v>407</v>
      </c>
      <c r="J1" s="2" t="s">
        <v>1</v>
      </c>
    </row>
    <row r="2" spans="1:14">
      <c r="B2" s="2" t="s">
        <v>2</v>
      </c>
      <c r="C2" s="2" t="s">
        <v>408</v>
      </c>
      <c r="D2" s="2" t="s">
        <v>409</v>
      </c>
      <c r="E2" s="2" t="s">
        <v>410</v>
      </c>
      <c r="F2" s="2" t="s">
        <v>34</v>
      </c>
      <c r="G2" s="2" t="s">
        <v>411</v>
      </c>
      <c r="H2" s="2" t="s">
        <v>412</v>
      </c>
      <c r="I2" s="2" t="s">
        <v>413</v>
      </c>
      <c r="J2" s="2" t="s">
        <v>2</v>
      </c>
      <c r="K2" s="2" t="s">
        <v>34</v>
      </c>
      <c r="M2" s="2" t="s">
        <v>35</v>
      </c>
    </row>
    <row r="3" spans="1:14">
      <c r="A3" s="3" t="s">
        <v>240</v>
      </c>
    </row>
    <row r="4" spans="1:14">
      <c r="A4" s="4" t="s">
        <v>547</v>
      </c>
      <c r="J4" s="6" t="n">
        <v>2129</v>
      </c>
      <c r="K4" s="6" t="n">
        <v>2144</v>
      </c>
      <c r="M4" s="6" t="n">
        <v>2234</v>
      </c>
    </row>
    <row r="5" spans="1:14">
      <c r="A5" s="4" t="s">
        <v>548</v>
      </c>
      <c r="J5" s="8" t="n">
        <v>275.5</v>
      </c>
      <c r="K5" s="8" t="n">
        <v>302.7</v>
      </c>
      <c r="M5" s="8" t="n">
        <v>329.9</v>
      </c>
    </row>
    <row r="6" spans="1:14">
      <c r="A6" s="4" t="s">
        <v>549</v>
      </c>
      <c r="J6" s="8" t="n">
        <v>1.2</v>
      </c>
      <c r="K6" s="8" t="n">
        <v>0.9</v>
      </c>
      <c r="M6" s="8" t="n">
        <v>0.4</v>
      </c>
    </row>
    <row r="7" spans="1:14">
      <c r="A7" s="4" t="s">
        <v>550</v>
      </c>
      <c r="J7" s="8" t="n">
        <v>276.7</v>
      </c>
      <c r="K7" s="8" t="n">
        <v>303.6</v>
      </c>
      <c r="M7" s="8" t="n">
        <v>330.3</v>
      </c>
    </row>
    <row r="8" spans="1:14">
      <c r="A8" s="4" t="s">
        <v>63</v>
      </c>
      <c r="B8" s="7" t="n">
        <v>1.71</v>
      </c>
      <c r="C8" s="7" t="n">
        <v>3.07</v>
      </c>
      <c r="D8" s="7" t="n">
        <v>2.49</v>
      </c>
      <c r="E8" s="7" t="n">
        <v>0.52</v>
      </c>
      <c r="F8" s="7" t="n">
        <v>1.99</v>
      </c>
      <c r="G8" s="7" t="n">
        <v>2.15</v>
      </c>
      <c r="H8" s="7" t="n">
        <v>2.67</v>
      </c>
      <c r="I8" s="7" t="n">
        <v>0.32</v>
      </c>
      <c r="J8" s="7" t="n">
        <v>7.73</v>
      </c>
      <c r="K8" s="7" t="n">
        <v>7.08</v>
      </c>
      <c r="L8" s="4" t="s">
        <v>38</v>
      </c>
      <c r="M8" s="7" t="n">
        <v>6.77</v>
      </c>
      <c r="N8" s="4" t="s">
        <v>38</v>
      </c>
    </row>
    <row r="9" spans="1:14">
      <c r="A9" s="4" t="s">
        <v>64</v>
      </c>
      <c r="B9" s="7" t="n">
        <v>1.7</v>
      </c>
      <c r="C9" s="7" t="n">
        <v>3.06</v>
      </c>
      <c r="D9" s="7" t="n">
        <v>2.48</v>
      </c>
      <c r="E9" s="7" t="n">
        <v>0.52</v>
      </c>
      <c r="F9" s="7" t="n">
        <v>1.98</v>
      </c>
      <c r="G9" s="7" t="n">
        <v>2.15</v>
      </c>
      <c r="H9" s="7" t="n">
        <v>2.67</v>
      </c>
      <c r="I9" s="7" t="n">
        <v>0.32</v>
      </c>
      <c r="J9" s="7" t="n">
        <v>7.7</v>
      </c>
      <c r="K9" s="7" t="n">
        <v>7.06</v>
      </c>
      <c r="L9" s="4" t="s">
        <v>38</v>
      </c>
      <c r="M9" s="7" t="n">
        <v>6.76</v>
      </c>
      <c r="N9" s="4" t="s">
        <v>38</v>
      </c>
    </row>
    <row r="10" spans="1:14"/>
    <row r="11" spans="1:14">
      <c r="A11" s="4" t="s">
        <v>38</v>
      </c>
      <c r="B11" s="4" t="s">
        <v>74</v>
      </c>
    </row>
  </sheetData>
  <mergeCells count="7">
    <mergeCell ref="A1:A2"/>
    <mergeCell ref="B1:I1"/>
    <mergeCell ref="J1:N1"/>
    <mergeCell ref="K2:L2"/>
    <mergeCell ref="M2:N2"/>
    <mergeCell ref="A10:N10"/>
    <mergeCell ref="B11:N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51</v>
      </c>
      <c r="B1" s="2" t="s">
        <v>1</v>
      </c>
    </row>
    <row r="2" spans="1:4">
      <c r="B2" s="2" t="s">
        <v>2</v>
      </c>
      <c r="C2" s="2" t="s">
        <v>34</v>
      </c>
      <c r="D2" s="2" t="s">
        <v>35</v>
      </c>
    </row>
    <row r="3" spans="1:4">
      <c r="A3" s="3" t="s">
        <v>552</v>
      </c>
    </row>
    <row r="4" spans="1:4">
      <c r="A4" s="4" t="s">
        <v>553</v>
      </c>
      <c r="B4" s="6" t="n">
        <v>70</v>
      </c>
      <c r="C4" s="6" t="n">
        <v>76</v>
      </c>
      <c r="D4" s="6" t="n">
        <v>80</v>
      </c>
    </row>
    <row r="5" spans="1:4">
      <c r="A5" s="4" t="s">
        <v>554</v>
      </c>
      <c r="B5" s="5" t="n">
        <v>400</v>
      </c>
    </row>
    <row r="6" spans="1:4">
      <c r="A6" s="4" t="s">
        <v>555</v>
      </c>
      <c r="B6" s="5" t="n">
        <v>200</v>
      </c>
    </row>
    <row r="7" spans="1:4">
      <c r="A7" s="4" t="s">
        <v>556</v>
      </c>
      <c r="B7" s="7" t="n">
        <v>55.62</v>
      </c>
    </row>
    <row r="8" spans="1:4">
      <c r="A8" s="4" t="s">
        <v>557</v>
      </c>
      <c r="B8" s="7" t="n">
        <v>47.07</v>
      </c>
    </row>
    <row r="9" spans="1:4">
      <c r="A9" s="4" t="s">
        <v>558</v>
      </c>
      <c r="B9" s="6" t="n">
        <v>12</v>
      </c>
    </row>
    <row r="10" spans="1:4">
      <c r="A10" s="4" t="s">
        <v>559</v>
      </c>
      <c r="B10" s="6" t="n">
        <v>6</v>
      </c>
    </row>
    <row r="11" spans="1:4">
      <c r="A11" s="4" t="s">
        <v>560</v>
      </c>
      <c r="B11" s="4" t="s">
        <v>561</v>
      </c>
    </row>
    <row r="12" spans="1:4">
      <c r="A12" s="4" t="s">
        <v>562</v>
      </c>
      <c r="B12" s="4" t="s">
        <v>563</v>
      </c>
    </row>
    <row r="13" spans="1:4">
      <c r="A13" s="4" t="s">
        <v>564</v>
      </c>
    </row>
    <row r="14" spans="1:4">
      <c r="A14" s="3" t="s">
        <v>552</v>
      </c>
    </row>
    <row r="15" spans="1:4">
      <c r="A15" s="4" t="s">
        <v>565</v>
      </c>
      <c r="B15" s="5" t="n">
        <v>1800</v>
      </c>
    </row>
    <row r="16" spans="1:4">
      <c r="A16" s="4" t="s">
        <v>566</v>
      </c>
      <c r="B16" s="6" t="n">
        <v>51</v>
      </c>
    </row>
    <row r="17" spans="1:4">
      <c r="A17" s="4" t="s">
        <v>567</v>
      </c>
      <c r="B17" s="6" t="n">
        <v>28</v>
      </c>
      <c r="C17" s="6" t="n">
        <v>50</v>
      </c>
      <c r="D17" s="6" t="n">
        <v>69</v>
      </c>
    </row>
    <row r="18" spans="1:4">
      <c r="A18" s="4" t="s">
        <v>568</v>
      </c>
    </row>
    <row r="19" spans="1:4">
      <c r="A19" s="3" t="s">
        <v>552</v>
      </c>
    </row>
    <row r="20" spans="1:4">
      <c r="A20" s="4" t="s">
        <v>565</v>
      </c>
      <c r="B20" s="5" t="n">
        <v>1100</v>
      </c>
    </row>
    <row r="21" spans="1:4">
      <c r="A21" s="4" t="s">
        <v>569</v>
      </c>
      <c r="B21" s="4" t="s">
        <v>486</v>
      </c>
    </row>
    <row r="22" spans="1:4">
      <c r="A22" s="4" t="s">
        <v>570</v>
      </c>
      <c r="B22" s="4" t="s">
        <v>571</v>
      </c>
    </row>
    <row r="23" spans="1:4">
      <c r="A23" s="4" t="s">
        <v>572</v>
      </c>
    </row>
    <row r="24" spans="1:4">
      <c r="A24" s="3" t="s">
        <v>552</v>
      </c>
    </row>
    <row r="25" spans="1:4">
      <c r="A25" s="4" t="s">
        <v>565</v>
      </c>
      <c r="B25" s="5" t="n">
        <v>700</v>
      </c>
    </row>
    <row r="26" spans="1:4">
      <c r="A26" s="4" t="s">
        <v>569</v>
      </c>
      <c r="B26" s="4" t="s">
        <v>486</v>
      </c>
    </row>
    <row r="27" spans="1:4">
      <c r="A27" s="4" t="s">
        <v>570</v>
      </c>
      <c r="B27" s="4" t="s">
        <v>571</v>
      </c>
    </row>
    <row r="28" spans="1:4">
      <c r="A28" s="4" t="s">
        <v>573</v>
      </c>
    </row>
    <row r="29" spans="1:4">
      <c r="A29" s="3" t="s">
        <v>552</v>
      </c>
    </row>
    <row r="30" spans="1:4">
      <c r="A30" s="4" t="s">
        <v>574</v>
      </c>
      <c r="C30" s="5" t="n">
        <v>36</v>
      </c>
      <c r="D30" s="5" t="n">
        <v>100</v>
      </c>
    </row>
    <row r="31" spans="1:4">
      <c r="A31" s="4" t="s">
        <v>575</v>
      </c>
      <c r="C31" s="7" t="n">
        <v>77.56</v>
      </c>
    </row>
    <row r="32" spans="1:4">
      <c r="A32" s="4" t="s">
        <v>576</v>
      </c>
      <c r="C32" s="9" t="n">
        <v>0.7</v>
      </c>
    </row>
    <row r="33" spans="1:4">
      <c r="A33" s="4" t="s">
        <v>577</v>
      </c>
    </row>
    <row r="34" spans="1:4">
      <c r="A34" s="3" t="s">
        <v>552</v>
      </c>
    </row>
    <row r="35" spans="1:4">
      <c r="A35" s="4" t="s">
        <v>574</v>
      </c>
      <c r="D35" s="5" t="n">
        <v>300</v>
      </c>
    </row>
    <row r="36" spans="1:4">
      <c r="A36" s="4" t="s">
        <v>575</v>
      </c>
      <c r="D36" s="7" t="n">
        <v>56.19</v>
      </c>
    </row>
    <row r="37" spans="1:4">
      <c r="A37" s="4" t="s">
        <v>576</v>
      </c>
      <c r="D37" s="9" t="n">
        <v>2.3</v>
      </c>
    </row>
    <row r="38" spans="1:4">
      <c r="A38" s="4" t="s">
        <v>578</v>
      </c>
      <c r="D38" s="4" t="s">
        <v>57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s>
  <sheetData>
    <row r="1" spans="1:4">
      <c r="A1" s="1" t="s">
        <v>146</v>
      </c>
      <c r="B1" s="2" t="s">
        <v>2</v>
      </c>
      <c r="C1" s="2" t="s">
        <v>34</v>
      </c>
    </row>
    <row r="2" spans="1:4">
      <c r="A2" s="4" t="s">
        <v>147</v>
      </c>
      <c r="B2" s="6" t="n">
        <v>8</v>
      </c>
      <c r="C2" s="6" t="n">
        <v>7</v>
      </c>
      <c r="D2" s="4" t="s">
        <v>38</v>
      </c>
    </row>
    <row r="3" spans="1:4">
      <c r="A3" s="4" t="s">
        <v>148</v>
      </c>
      <c r="B3" s="5" t="n">
        <v>412</v>
      </c>
      <c r="C3" s="5" t="n">
        <v>354</v>
      </c>
      <c r="D3" s="4" t="s">
        <v>38</v>
      </c>
    </row>
    <row r="4" spans="1:4">
      <c r="A4" s="4" t="s">
        <v>149</v>
      </c>
      <c r="B4" s="6" t="n">
        <v>1380</v>
      </c>
      <c r="C4" s="6" t="n">
        <v>1313</v>
      </c>
      <c r="D4" s="4" t="s">
        <v>38</v>
      </c>
    </row>
    <row r="5" spans="1:4">
      <c r="A5" s="4" t="s">
        <v>150</v>
      </c>
      <c r="B5" s="7" t="n">
        <v>0.01</v>
      </c>
      <c r="C5" s="7" t="n">
        <v>0.01</v>
      </c>
      <c r="D5" s="4" t="s">
        <v>38</v>
      </c>
    </row>
    <row r="6" spans="1:4">
      <c r="A6" s="4" t="s">
        <v>151</v>
      </c>
      <c r="B6" s="5" t="n">
        <v>1000000000</v>
      </c>
      <c r="C6" s="5" t="n">
        <v>1000000000</v>
      </c>
      <c r="D6" s="4" t="s">
        <v>38</v>
      </c>
    </row>
    <row r="7" spans="1:4">
      <c r="A7" s="4" t="s">
        <v>152</v>
      </c>
      <c r="B7" s="5" t="n">
        <v>269914769</v>
      </c>
      <c r="C7" s="5" t="n">
        <v>286973195</v>
      </c>
      <c r="D7" s="4" t="s">
        <v>38</v>
      </c>
    </row>
    <row r="8" spans="1:4">
      <c r="A8" s="4" t="s">
        <v>31</v>
      </c>
    </row>
    <row r="9" spans="1:4">
      <c r="A9" s="4" t="s">
        <v>147</v>
      </c>
      <c r="B9" s="6" t="n">
        <v>8</v>
      </c>
      <c r="C9" s="6" t="n">
        <v>7</v>
      </c>
      <c r="D9" s="4" t="s">
        <v>75</v>
      </c>
    </row>
    <row r="10" spans="1:4">
      <c r="A10" s="4" t="s">
        <v>148</v>
      </c>
      <c r="B10" s="5" t="n">
        <v>412</v>
      </c>
      <c r="C10" s="5" t="n">
        <v>354</v>
      </c>
      <c r="D10" s="4" t="s">
        <v>75</v>
      </c>
    </row>
    <row r="11" spans="1:4">
      <c r="A11" s="4" t="s">
        <v>149</v>
      </c>
      <c r="B11" s="6" t="n">
        <v>1380</v>
      </c>
      <c r="C11" s="6" t="n">
        <v>1313</v>
      </c>
      <c r="D11" s="4" t="s">
        <v>75</v>
      </c>
    </row>
    <row r="12" spans="1:4">
      <c r="A12" s="4" t="s">
        <v>150</v>
      </c>
      <c r="B12" s="7" t="n">
        <v>0.01</v>
      </c>
      <c r="C12" s="7" t="n">
        <v>0.01</v>
      </c>
      <c r="D12" s="4" t="s">
        <v>75</v>
      </c>
    </row>
    <row r="13" spans="1:4">
      <c r="A13" s="4" t="s">
        <v>151</v>
      </c>
      <c r="B13" s="5" t="n">
        <v>1000</v>
      </c>
      <c r="C13" s="5" t="n">
        <v>1000</v>
      </c>
      <c r="D13" s="4" t="s">
        <v>75</v>
      </c>
    </row>
    <row r="14" spans="1:4">
      <c r="A14" s="4" t="s">
        <v>153</v>
      </c>
      <c r="B14" s="5" t="n">
        <v>1000</v>
      </c>
      <c r="C14" s="5" t="n">
        <v>1000</v>
      </c>
      <c r="D14" s="4" t="s">
        <v>75</v>
      </c>
    </row>
    <row r="15" spans="1:4">
      <c r="A15" s="4" t="s">
        <v>152</v>
      </c>
      <c r="B15" s="5" t="n">
        <v>1000</v>
      </c>
      <c r="C15" s="5" t="n">
        <v>1000</v>
      </c>
      <c r="D15" s="4" t="s">
        <v>75</v>
      </c>
    </row>
    <row r="16" spans="1:4"/>
    <row r="17" spans="1:4">
      <c r="A17" s="4" t="s">
        <v>38</v>
      </c>
      <c r="B17" s="4" t="s">
        <v>76</v>
      </c>
    </row>
    <row r="18" spans="1:4">
      <c r="A18" s="4" t="s">
        <v>75</v>
      </c>
      <c r="B18" s="4" t="s">
        <v>76</v>
      </c>
    </row>
  </sheetData>
  <mergeCells count="4">
    <mergeCell ref="C1:D1"/>
    <mergeCell ref="A16:D16"/>
    <mergeCell ref="B17:D17"/>
    <mergeCell ref="B18:D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4</v>
      </c>
      <c r="D2" s="2" t="s">
        <v>35</v>
      </c>
    </row>
    <row r="3" spans="1:4">
      <c r="A3" s="3" t="s">
        <v>552</v>
      </c>
    </row>
    <row r="4" spans="1:4">
      <c r="A4" s="4" t="s">
        <v>581</v>
      </c>
      <c r="B4" s="6" t="n">
        <v>101</v>
      </c>
      <c r="C4" s="6" t="n">
        <v>73</v>
      </c>
      <c r="D4" s="6" t="n">
        <v>70</v>
      </c>
    </row>
    <row r="5" spans="1:4">
      <c r="A5" s="4" t="s">
        <v>564</v>
      </c>
    </row>
    <row r="6" spans="1:4">
      <c r="A6" s="3" t="s">
        <v>552</v>
      </c>
    </row>
    <row r="7" spans="1:4">
      <c r="A7" s="4" t="s">
        <v>581</v>
      </c>
      <c r="B7" s="5" t="n">
        <v>98</v>
      </c>
      <c r="C7" s="5" t="n">
        <v>63</v>
      </c>
      <c r="D7" s="5" t="n">
        <v>58</v>
      </c>
    </row>
    <row r="8" spans="1:4">
      <c r="A8" s="4" t="s">
        <v>582</v>
      </c>
    </row>
    <row r="9" spans="1:4">
      <c r="A9" s="3" t="s">
        <v>552</v>
      </c>
    </row>
    <row r="10" spans="1:4">
      <c r="A10" s="4" t="s">
        <v>581</v>
      </c>
      <c r="B10" s="5" t="n">
        <v>2</v>
      </c>
      <c r="C10" s="5" t="n">
        <v>8</v>
      </c>
      <c r="D10" s="5" t="n">
        <v>11</v>
      </c>
    </row>
    <row r="11" spans="1:4">
      <c r="A11" s="4" t="s">
        <v>583</v>
      </c>
    </row>
    <row r="12" spans="1:4">
      <c r="A12" s="3" t="s">
        <v>552</v>
      </c>
    </row>
    <row r="13" spans="1:4">
      <c r="A13" s="4" t="s">
        <v>581</v>
      </c>
      <c r="B13" s="6" t="n">
        <v>1</v>
      </c>
      <c r="C13" s="6" t="n">
        <v>2</v>
      </c>
      <c r="D13" s="6" t="n">
        <v>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584</v>
      </c>
      <c r="B1" s="2" t="s">
        <v>1</v>
      </c>
    </row>
    <row r="2" spans="1:2">
      <c r="B2" s="2" t="s">
        <v>585</v>
      </c>
    </row>
    <row r="3" spans="1:2">
      <c r="A3" s="3" t="s">
        <v>552</v>
      </c>
    </row>
    <row r="4" spans="1:2">
      <c r="A4" s="4" t="s">
        <v>586</v>
      </c>
      <c r="B4" s="6" t="n">
        <v>68</v>
      </c>
    </row>
    <row r="5" spans="1:2">
      <c r="A5" s="4" t="s">
        <v>564</v>
      </c>
    </row>
    <row r="6" spans="1:2">
      <c r="A6" s="3" t="s">
        <v>552</v>
      </c>
    </row>
    <row r="7" spans="1:2">
      <c r="A7" s="4" t="s">
        <v>586</v>
      </c>
      <c r="B7" s="6" t="n">
        <v>66</v>
      </c>
    </row>
    <row r="8" spans="1:2">
      <c r="A8" s="4" t="s">
        <v>587</v>
      </c>
      <c r="B8" s="4" t="s">
        <v>588</v>
      </c>
    </row>
    <row r="9" spans="1:2">
      <c r="A9" s="4" t="s">
        <v>583</v>
      </c>
    </row>
    <row r="10" spans="1:2">
      <c r="A10" s="3" t="s">
        <v>552</v>
      </c>
    </row>
    <row r="11" spans="1:2">
      <c r="A11" s="4" t="s">
        <v>586</v>
      </c>
      <c r="B11" s="6" t="n">
        <v>2</v>
      </c>
    </row>
    <row r="12" spans="1:2">
      <c r="A12" s="4" t="s">
        <v>587</v>
      </c>
      <c r="B12" s="4" t="s">
        <v>5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4</v>
      </c>
      <c r="D2" s="2" t="s">
        <v>35</v>
      </c>
    </row>
    <row r="3" spans="1:4">
      <c r="A3" s="4" t="s">
        <v>591</v>
      </c>
    </row>
    <row r="4" spans="1:4">
      <c r="A4" s="3" t="s">
        <v>592</v>
      </c>
    </row>
    <row r="5" spans="1:4">
      <c r="A5" s="4" t="s">
        <v>593</v>
      </c>
      <c r="B5" s="8" t="n">
        <v>1.4</v>
      </c>
      <c r="C5" s="8" t="n">
        <v>0.8</v>
      </c>
      <c r="D5" s="5" t="n">
        <v>0</v>
      </c>
    </row>
    <row r="6" spans="1:4">
      <c r="A6" s="4" t="s">
        <v>594</v>
      </c>
      <c r="B6" s="8" t="n">
        <v>1.1</v>
      </c>
      <c r="C6" s="5" t="n">
        <v>1</v>
      </c>
      <c r="D6" s="8" t="n">
        <v>0.9</v>
      </c>
    </row>
    <row r="7" spans="1:4">
      <c r="A7" s="4" t="s">
        <v>595</v>
      </c>
      <c r="B7" s="8" t="n">
        <v>-0.5</v>
      </c>
      <c r="C7" s="8" t="n">
        <v>-0.3</v>
      </c>
      <c r="D7" s="5" t="n">
        <v>0</v>
      </c>
    </row>
    <row r="8" spans="1:4">
      <c r="A8" s="4" t="s">
        <v>596</v>
      </c>
      <c r="B8" s="8" t="n">
        <v>-0.2</v>
      </c>
      <c r="C8" s="8" t="n">
        <v>-0.1</v>
      </c>
      <c r="D8" s="8" t="n">
        <v>-0.1</v>
      </c>
    </row>
    <row r="9" spans="1:4">
      <c r="A9" s="4" t="s">
        <v>593</v>
      </c>
      <c r="B9" s="8" t="n">
        <v>1.8</v>
      </c>
      <c r="C9" s="8" t="n">
        <v>1.4</v>
      </c>
      <c r="D9" s="8" t="n">
        <v>0.8</v>
      </c>
    </row>
    <row r="10" spans="1:4">
      <c r="A10" s="3" t="s">
        <v>597</v>
      </c>
    </row>
    <row r="11" spans="1:4">
      <c r="A11" s="4" t="s">
        <v>598</v>
      </c>
      <c r="B11" s="7" t="n">
        <v>63.99</v>
      </c>
      <c r="C11" s="7" t="n">
        <v>51.67</v>
      </c>
      <c r="D11" s="6" t="n">
        <v>0</v>
      </c>
    </row>
    <row r="12" spans="1:4">
      <c r="A12" s="4" t="s">
        <v>599</v>
      </c>
      <c r="B12" s="10" t="n">
        <v>67.73999999999999</v>
      </c>
      <c r="C12" s="10" t="n">
        <v>71.68000000000001</v>
      </c>
      <c r="D12" s="10" t="n">
        <v>51.6</v>
      </c>
    </row>
    <row r="13" spans="1:4">
      <c r="A13" s="4" t="s">
        <v>600</v>
      </c>
      <c r="B13" s="10" t="n">
        <v>63.02</v>
      </c>
      <c r="C13" s="10" t="n">
        <v>51.81</v>
      </c>
      <c r="D13" s="5" t="n">
        <v>0</v>
      </c>
    </row>
    <row r="14" spans="1:4">
      <c r="A14" s="4" t="s">
        <v>601</v>
      </c>
      <c r="B14" s="10" t="n">
        <v>67.34</v>
      </c>
      <c r="C14" s="10" t="n">
        <v>57.49</v>
      </c>
      <c r="D14" s="10" t="n">
        <v>50.57</v>
      </c>
    </row>
    <row r="15" spans="1:4">
      <c r="A15" s="4" t="s">
        <v>598</v>
      </c>
      <c r="B15" s="7" t="n">
        <v>66.29000000000001</v>
      </c>
      <c r="C15" s="7" t="n">
        <v>63.99</v>
      </c>
      <c r="D15" s="7" t="n">
        <v>51.67</v>
      </c>
    </row>
    <row r="16" spans="1:4">
      <c r="A16" s="4" t="s">
        <v>602</v>
      </c>
    </row>
    <row r="17" spans="1:4">
      <c r="A17" s="3" t="s">
        <v>592</v>
      </c>
    </row>
    <row r="18" spans="1:4">
      <c r="A18" s="4" t="s">
        <v>593</v>
      </c>
      <c r="B18" s="8" t="n">
        <v>1.8</v>
      </c>
      <c r="C18" s="8" t="n">
        <v>2.1</v>
      </c>
      <c r="D18" s="8" t="n">
        <v>2.6</v>
      </c>
    </row>
    <row r="19" spans="1:4">
      <c r="A19" s="4" t="s">
        <v>594</v>
      </c>
      <c r="B19" s="8" t="n">
        <v>0.7</v>
      </c>
      <c r="C19" s="8" t="n">
        <v>0.6</v>
      </c>
      <c r="D19" s="5" t="n">
        <v>1</v>
      </c>
    </row>
    <row r="20" spans="1:4">
      <c r="A20" s="4" t="s">
        <v>595</v>
      </c>
      <c r="B20" s="8" t="n">
        <v>-0.5</v>
      </c>
      <c r="C20" s="8" t="n">
        <v>-0.7</v>
      </c>
      <c r="D20" s="8" t="n">
        <v>-1.4</v>
      </c>
    </row>
    <row r="21" spans="1:4">
      <c r="A21" s="4" t="s">
        <v>596</v>
      </c>
      <c r="B21" s="8" t="n">
        <v>-0.1</v>
      </c>
      <c r="C21" s="8" t="n">
        <v>-0.2</v>
      </c>
      <c r="D21" s="8" t="n">
        <v>-0.1</v>
      </c>
    </row>
    <row r="22" spans="1:4">
      <c r="A22" s="4" t="s">
        <v>593</v>
      </c>
      <c r="B22" s="8" t="n">
        <v>1.9</v>
      </c>
      <c r="C22" s="8" t="n">
        <v>1.8</v>
      </c>
      <c r="D22" s="8" t="n">
        <v>2.1</v>
      </c>
    </row>
    <row r="23" spans="1:4">
      <c r="A23" s="4" t="s">
        <v>603</v>
      </c>
    </row>
    <row r="24" spans="1:4">
      <c r="A24" s="3" t="s">
        <v>592</v>
      </c>
    </row>
    <row r="25" spans="1:4">
      <c r="A25" s="4" t="s">
        <v>593</v>
      </c>
      <c r="B25" s="8" t="n">
        <v>0.3</v>
      </c>
      <c r="C25" s="8" t="n">
        <v>0.5</v>
      </c>
      <c r="D25" s="8" t="n">
        <v>0.3</v>
      </c>
    </row>
    <row r="26" spans="1:4">
      <c r="A26" s="4" t="s">
        <v>594</v>
      </c>
      <c r="B26" s="5" t="n">
        <v>0</v>
      </c>
      <c r="C26" s="5" t="n">
        <v>0</v>
      </c>
      <c r="D26" s="8" t="n">
        <v>0.4</v>
      </c>
    </row>
    <row r="27" spans="1:4">
      <c r="A27" s="4" t="s">
        <v>595</v>
      </c>
      <c r="B27" s="8" t="n">
        <v>-0.2</v>
      </c>
      <c r="C27" s="8" t="n">
        <v>-0.2</v>
      </c>
      <c r="D27" s="8" t="n">
        <v>-0.1</v>
      </c>
    </row>
    <row r="28" spans="1:4">
      <c r="A28" s="4" t="s">
        <v>596</v>
      </c>
      <c r="B28" s="5" t="n">
        <v>0</v>
      </c>
      <c r="C28" s="5" t="n">
        <v>0</v>
      </c>
      <c r="D28" s="8" t="n">
        <v>-0.1</v>
      </c>
    </row>
    <row r="29" spans="1:4">
      <c r="A29" s="4" t="s">
        <v>593</v>
      </c>
      <c r="B29" s="8" t="n">
        <v>0.1</v>
      </c>
      <c r="C29" s="8" t="n">
        <v>0.3</v>
      </c>
      <c r="D29" s="8" t="n">
        <v>0.5</v>
      </c>
    </row>
    <row r="30" spans="1:4">
      <c r="A30" s="3" t="s">
        <v>597</v>
      </c>
    </row>
    <row r="31" spans="1:4">
      <c r="A31" s="4" t="s">
        <v>598</v>
      </c>
      <c r="B31" s="7" t="n">
        <v>52.3</v>
      </c>
      <c r="C31" s="6" t="n">
        <v>52</v>
      </c>
      <c r="D31" s="7" t="n">
        <v>48.68</v>
      </c>
    </row>
    <row r="32" spans="1:4">
      <c r="A32" s="4" t="s">
        <v>599</v>
      </c>
      <c r="B32" s="5" t="n">
        <v>0</v>
      </c>
      <c r="C32" s="5" t="n">
        <v>0</v>
      </c>
      <c r="D32" s="10" t="n">
        <v>50.63</v>
      </c>
    </row>
    <row r="33" spans="1:4">
      <c r="A33" s="4" t="s">
        <v>600</v>
      </c>
      <c r="B33" s="10" t="n">
        <v>53.24</v>
      </c>
      <c r="C33" s="10" t="n">
        <v>51.6</v>
      </c>
      <c r="D33" s="10" t="n">
        <v>41.47</v>
      </c>
    </row>
    <row r="34" spans="1:4">
      <c r="A34" s="4" t="s">
        <v>601</v>
      </c>
      <c r="B34" s="5" t="n">
        <v>0</v>
      </c>
      <c r="C34" s="5" t="n">
        <v>0</v>
      </c>
      <c r="D34" s="10" t="n">
        <v>53.42</v>
      </c>
    </row>
    <row r="35" spans="1:4">
      <c r="A35" s="4" t="s">
        <v>598</v>
      </c>
      <c r="B35" s="7" t="n">
        <v>51.17</v>
      </c>
      <c r="C35" s="7" t="n">
        <v>52.3</v>
      </c>
      <c r="D35" s="6" t="n">
        <v>5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04</v>
      </c>
      <c r="B1" s="2" t="s">
        <v>1</v>
      </c>
    </row>
    <row r="2" spans="1:6">
      <c r="B2" s="2" t="s">
        <v>2</v>
      </c>
      <c r="D2" s="2" t="s">
        <v>34</v>
      </c>
      <c r="F2" s="2" t="s">
        <v>35</v>
      </c>
    </row>
    <row r="3" spans="1:6">
      <c r="A3" s="3" t="s">
        <v>605</v>
      </c>
    </row>
    <row r="4" spans="1:6">
      <c r="A4" s="4" t="s">
        <v>606</v>
      </c>
      <c r="B4" s="6" t="n">
        <v>-39</v>
      </c>
      <c r="D4" s="6" t="n">
        <v>26</v>
      </c>
      <c r="F4" s="6" t="n">
        <v>-256</v>
      </c>
    </row>
    <row r="5" spans="1:6">
      <c r="A5" s="4" t="s">
        <v>607</v>
      </c>
      <c r="B5" s="5" t="n">
        <v>8734</v>
      </c>
      <c r="C5" s="4" t="s">
        <v>38</v>
      </c>
      <c r="D5" s="5" t="n">
        <v>8574</v>
      </c>
      <c r="F5" s="5" t="n">
        <v>8966</v>
      </c>
    </row>
    <row r="6" spans="1:6">
      <c r="A6" s="4" t="s">
        <v>608</v>
      </c>
      <c r="B6" s="5" t="n">
        <v>-83</v>
      </c>
      <c r="D6" s="5" t="n">
        <v>74</v>
      </c>
      <c r="F6" s="5" t="n">
        <v>187</v>
      </c>
    </row>
    <row r="7" spans="1:6">
      <c r="A7" s="4" t="s">
        <v>609</v>
      </c>
      <c r="B7" s="5" t="n">
        <v>289</v>
      </c>
      <c r="D7" s="5" t="n">
        <v>-239</v>
      </c>
      <c r="F7" s="5" t="n">
        <v>-334</v>
      </c>
    </row>
    <row r="8" spans="1:6">
      <c r="A8" s="4" t="s">
        <v>610</v>
      </c>
      <c r="B8" s="5" t="n">
        <v>-13</v>
      </c>
      <c r="D8" s="5" t="n">
        <v>-21</v>
      </c>
      <c r="F8" s="5" t="n">
        <v>95</v>
      </c>
    </row>
    <row r="9" spans="1:6">
      <c r="A9" s="4" t="s">
        <v>611</v>
      </c>
      <c r="B9" s="5" t="n">
        <v>49</v>
      </c>
      <c r="D9" s="5" t="n">
        <v>39</v>
      </c>
      <c r="F9" s="5" t="n">
        <v>336</v>
      </c>
    </row>
    <row r="10" spans="1:6">
      <c r="A10" s="4" t="s">
        <v>612</v>
      </c>
      <c r="D10" s="5" t="n">
        <v>-118</v>
      </c>
    </row>
    <row r="11" spans="1:6">
      <c r="A11" s="4" t="s">
        <v>613</v>
      </c>
      <c r="B11" s="5" t="n">
        <v>-1</v>
      </c>
    </row>
    <row r="12" spans="1:6">
      <c r="A12" s="4" t="s">
        <v>614</v>
      </c>
      <c r="B12" s="5" t="n">
        <v>6</v>
      </c>
    </row>
    <row r="13" spans="1:6">
      <c r="A13" s="4" t="s">
        <v>606</v>
      </c>
      <c r="B13" s="5" t="n">
        <v>-136</v>
      </c>
      <c r="D13" s="5" t="n">
        <v>-39</v>
      </c>
      <c r="F13" s="5" t="n">
        <v>26</v>
      </c>
    </row>
    <row r="14" spans="1:6">
      <c r="A14" s="4" t="s">
        <v>607</v>
      </c>
      <c r="B14" s="5" t="n">
        <v>9995</v>
      </c>
      <c r="D14" s="5" t="n">
        <v>8734</v>
      </c>
      <c r="E14" s="4" t="s">
        <v>38</v>
      </c>
      <c r="F14" s="5" t="n">
        <v>8574</v>
      </c>
    </row>
    <row r="15" spans="1:6">
      <c r="A15" s="4" t="s">
        <v>615</v>
      </c>
      <c r="B15" s="5" t="n">
        <v>3</v>
      </c>
      <c r="D15" s="5" t="n">
        <v>0</v>
      </c>
      <c r="F15" s="5" t="n">
        <v>-30</v>
      </c>
    </row>
    <row r="16" spans="1:6">
      <c r="A16" s="4" t="s">
        <v>616</v>
      </c>
      <c r="B16" s="5" t="n">
        <v>380</v>
      </c>
      <c r="D16" s="5" t="n">
        <v>306</v>
      </c>
      <c r="F16" s="5" t="n">
        <v>560</v>
      </c>
    </row>
    <row r="17" spans="1:6">
      <c r="A17" s="4" t="s">
        <v>207</v>
      </c>
    </row>
    <row r="18" spans="1:6">
      <c r="A18" s="3" t="s">
        <v>605</v>
      </c>
    </row>
    <row r="19" spans="1:6">
      <c r="A19" s="4" t="s">
        <v>607</v>
      </c>
      <c r="B19" s="5" t="n">
        <v>-1147</v>
      </c>
      <c r="D19" s="5" t="n">
        <v>-829</v>
      </c>
      <c r="F19" s="5" t="n">
        <v>-831</v>
      </c>
    </row>
    <row r="20" spans="1:6">
      <c r="A20" s="4" t="s">
        <v>223</v>
      </c>
      <c r="D20" s="5" t="n">
        <v>-118</v>
      </c>
    </row>
    <row r="21" spans="1:6">
      <c r="A21" s="4" t="s">
        <v>607</v>
      </c>
      <c r="B21" s="5" t="n">
        <v>-803</v>
      </c>
      <c r="D21" s="5" t="n">
        <v>-1147</v>
      </c>
      <c r="F21" s="5" t="n">
        <v>-829</v>
      </c>
    </row>
    <row r="22" spans="1:6">
      <c r="A22" s="4" t="s">
        <v>617</v>
      </c>
    </row>
    <row r="23" spans="1:6">
      <c r="A23" s="3" t="s">
        <v>605</v>
      </c>
    </row>
    <row r="24" spans="1:6">
      <c r="A24" s="4" t="s">
        <v>618</v>
      </c>
      <c r="B24" s="5" t="n">
        <v>-1102</v>
      </c>
      <c r="D24" s="5" t="n">
        <v>-854</v>
      </c>
      <c r="F24" s="5" t="n">
        <v>-363</v>
      </c>
    </row>
    <row r="25" spans="1:6">
      <c r="A25" s="4" t="s">
        <v>619</v>
      </c>
      <c r="B25" s="5" t="n">
        <v>377</v>
      </c>
      <c r="D25" s="5" t="n">
        <v>-306</v>
      </c>
      <c r="F25" s="5" t="n">
        <v>-517</v>
      </c>
    </row>
    <row r="26" spans="1:6">
      <c r="A26" s="4" t="s">
        <v>620</v>
      </c>
      <c r="B26" s="5" t="n">
        <v>62</v>
      </c>
      <c r="D26" s="5" t="n">
        <v>58</v>
      </c>
      <c r="F26" s="5" t="n">
        <v>26</v>
      </c>
    </row>
    <row r="27" spans="1:6">
      <c r="A27" s="4" t="s">
        <v>621</v>
      </c>
      <c r="B27" s="5" t="n">
        <v>0</v>
      </c>
    </row>
    <row r="28" spans="1:6">
      <c r="A28" s="4" t="s">
        <v>618</v>
      </c>
      <c r="B28" s="5" t="n">
        <v>-663</v>
      </c>
      <c r="D28" s="5" t="n">
        <v>-1102</v>
      </c>
      <c r="F28" s="5" t="n">
        <v>-854</v>
      </c>
    </row>
    <row r="29" spans="1:6">
      <c r="A29" s="4" t="s">
        <v>622</v>
      </c>
    </row>
    <row r="30" spans="1:6">
      <c r="A30" s="3" t="s">
        <v>605</v>
      </c>
    </row>
    <row r="31" spans="1:6">
      <c r="A31" s="4" t="s">
        <v>618</v>
      </c>
      <c r="B31" s="5" t="n">
        <v>0</v>
      </c>
      <c r="D31" s="5" t="n">
        <v>-2</v>
      </c>
      <c r="F31" s="5" t="n">
        <v>-215</v>
      </c>
    </row>
    <row r="32" spans="1:6">
      <c r="A32" s="4" t="s">
        <v>619</v>
      </c>
      <c r="B32" s="5" t="n">
        <v>0</v>
      </c>
      <c r="D32" s="5" t="n">
        <v>0</v>
      </c>
      <c r="F32" s="5" t="n">
        <v>-4</v>
      </c>
    </row>
    <row r="33" spans="1:6">
      <c r="A33" s="4" t="s">
        <v>620</v>
      </c>
      <c r="B33" s="5" t="n">
        <v>0</v>
      </c>
      <c r="D33" s="5" t="n">
        <v>2</v>
      </c>
      <c r="F33" s="5" t="n">
        <v>217</v>
      </c>
    </row>
    <row r="34" spans="1:6">
      <c r="A34" s="4" t="s">
        <v>621</v>
      </c>
      <c r="B34" s="5" t="n">
        <v>0</v>
      </c>
    </row>
    <row r="35" spans="1:6">
      <c r="A35" s="4" t="s">
        <v>618</v>
      </c>
      <c r="B35" s="5" t="n">
        <v>0</v>
      </c>
      <c r="D35" s="5" t="n">
        <v>0</v>
      </c>
      <c r="F35" s="5" t="n">
        <v>-2</v>
      </c>
    </row>
    <row r="36" spans="1:6">
      <c r="A36" s="4" t="s">
        <v>623</v>
      </c>
    </row>
    <row r="37" spans="1:6">
      <c r="A37" s="3" t="s">
        <v>605</v>
      </c>
    </row>
    <row r="38" spans="1:6">
      <c r="A38" s="4" t="s">
        <v>618</v>
      </c>
      <c r="B38" s="5" t="n">
        <v>-6</v>
      </c>
      <c r="D38" s="5" t="n">
        <v>1</v>
      </c>
      <c r="F38" s="5" t="n">
        <v>3</v>
      </c>
    </row>
    <row r="39" spans="1:6">
      <c r="A39" s="4" t="s">
        <v>619</v>
      </c>
      <c r="B39" s="5" t="n">
        <v>-5</v>
      </c>
      <c r="D39" s="5" t="n">
        <v>-7</v>
      </c>
      <c r="F39" s="5" t="n">
        <v>0</v>
      </c>
    </row>
    <row r="40" spans="1:6">
      <c r="A40" s="4" t="s">
        <v>620</v>
      </c>
      <c r="B40" s="5" t="n">
        <v>0</v>
      </c>
      <c r="D40" s="5" t="n">
        <v>0</v>
      </c>
      <c r="F40" s="5" t="n">
        <v>-2</v>
      </c>
    </row>
    <row r="41" spans="1:6">
      <c r="A41" s="4" t="s">
        <v>621</v>
      </c>
      <c r="B41" s="5" t="n">
        <v>7</v>
      </c>
    </row>
    <row r="42" spans="1:6">
      <c r="A42" s="4" t="s">
        <v>618</v>
      </c>
      <c r="B42" s="6" t="n">
        <v>-4</v>
      </c>
      <c r="D42" s="6" t="n">
        <v>-6</v>
      </c>
      <c r="F42" s="6" t="n">
        <v>1</v>
      </c>
    </row>
    <row r="43" spans="1:6"/>
    <row r="44" spans="1:6">
      <c r="A44" s="4" t="s">
        <v>38</v>
      </c>
      <c r="B44" s="4" t="s">
        <v>76</v>
      </c>
    </row>
  </sheetData>
  <mergeCells count="6">
    <mergeCell ref="A1:A2"/>
    <mergeCell ref="B1:F1"/>
    <mergeCell ref="B2:C2"/>
    <mergeCell ref="D2:E2"/>
    <mergeCell ref="A43:F43"/>
    <mergeCell ref="B44:F4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24</v>
      </c>
      <c r="B1" s="2" t="s">
        <v>1</v>
      </c>
    </row>
    <row r="2" spans="1:6">
      <c r="B2" s="2" t="s">
        <v>2</v>
      </c>
      <c r="C2" s="2" t="s">
        <v>34</v>
      </c>
      <c r="E2" s="2" t="s">
        <v>35</v>
      </c>
    </row>
    <row r="3" spans="1:6">
      <c r="A3" s="3" t="s">
        <v>625</v>
      </c>
    </row>
    <row r="4" spans="1:6">
      <c r="A4" s="4" t="s">
        <v>41</v>
      </c>
      <c r="B4" s="6" t="n">
        <v>9307</v>
      </c>
      <c r="C4" s="6" t="n">
        <v>6913</v>
      </c>
      <c r="D4" s="4" t="s">
        <v>38</v>
      </c>
      <c r="E4" s="6" t="n">
        <v>5813</v>
      </c>
      <c r="F4" s="4" t="s">
        <v>38</v>
      </c>
    </row>
    <row r="5" spans="1:6">
      <c r="A5" s="4" t="s">
        <v>57</v>
      </c>
      <c r="B5" s="5" t="n">
        <v>76</v>
      </c>
      <c r="C5" s="5" t="n">
        <v>101</v>
      </c>
      <c r="D5" s="4" t="s">
        <v>38</v>
      </c>
      <c r="E5" s="5" t="n">
        <v>11</v>
      </c>
      <c r="F5" s="4" t="s">
        <v>38</v>
      </c>
    </row>
    <row r="6" spans="1:6">
      <c r="A6" s="4" t="s">
        <v>626</v>
      </c>
    </row>
    <row r="7" spans="1:6">
      <c r="A7" s="3" t="s">
        <v>625</v>
      </c>
    </row>
    <row r="8" spans="1:6">
      <c r="A8" s="4" t="s">
        <v>41</v>
      </c>
      <c r="B8" s="5" t="n">
        <v>0</v>
      </c>
      <c r="C8" s="5" t="n">
        <v>2</v>
      </c>
      <c r="E8" s="5" t="n">
        <v>217</v>
      </c>
    </row>
    <row r="9" spans="1:6">
      <c r="A9" s="4" t="s">
        <v>627</v>
      </c>
    </row>
    <row r="10" spans="1:6">
      <c r="A10" s="3" t="s">
        <v>625</v>
      </c>
    </row>
    <row r="11" spans="1:6">
      <c r="A11" s="4" t="s">
        <v>57</v>
      </c>
      <c r="B11" s="5" t="n">
        <v>62</v>
      </c>
      <c r="C11" s="5" t="n">
        <v>58</v>
      </c>
      <c r="E11" s="5" t="n">
        <v>26</v>
      </c>
    </row>
    <row r="12" spans="1:6">
      <c r="A12" s="4" t="s">
        <v>628</v>
      </c>
    </row>
    <row r="13" spans="1:6">
      <c r="A13" s="3" t="s">
        <v>625</v>
      </c>
    </row>
    <row r="14" spans="1:6">
      <c r="A14" s="4" t="s">
        <v>57</v>
      </c>
      <c r="B14" s="6" t="n">
        <v>0</v>
      </c>
      <c r="C14" s="6" t="n">
        <v>0</v>
      </c>
      <c r="E14" s="6" t="n">
        <v>-2</v>
      </c>
    </row>
    <row r="15" spans="1:6"/>
    <row r="16" spans="1:6">
      <c r="A16" s="4" t="s">
        <v>38</v>
      </c>
      <c r="B16" s="4" t="s">
        <v>74</v>
      </c>
    </row>
  </sheetData>
  <mergeCells count="6">
    <mergeCell ref="A1:A2"/>
    <mergeCell ref="B1:F1"/>
    <mergeCell ref="C2:D2"/>
    <mergeCell ref="E2:F2"/>
    <mergeCell ref="A15:F15"/>
    <mergeCell ref="B16:F1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9</v>
      </c>
      <c r="B1" s="2" t="s">
        <v>1</v>
      </c>
    </row>
    <row r="2" spans="1:4">
      <c r="B2" s="2" t="s">
        <v>2</v>
      </c>
      <c r="C2" s="2" t="s">
        <v>34</v>
      </c>
      <c r="D2" s="2" t="s">
        <v>35</v>
      </c>
    </row>
    <row r="3" spans="1:4">
      <c r="A3" s="3" t="s">
        <v>630</v>
      </c>
    </row>
    <row r="4" spans="1:4">
      <c r="A4" s="4" t="s">
        <v>631</v>
      </c>
      <c r="B4" s="4" t="s">
        <v>632</v>
      </c>
    </row>
    <row r="5" spans="1:4">
      <c r="A5" s="4" t="s">
        <v>633</v>
      </c>
      <c r="B5" s="6" t="n">
        <v>4</v>
      </c>
    </row>
    <row r="6" spans="1:4">
      <c r="A6" s="4" t="s">
        <v>634</v>
      </c>
      <c r="B6" s="5" t="n">
        <v>39</v>
      </c>
      <c r="C6" s="6" t="n">
        <v>21</v>
      </c>
      <c r="D6" s="6" t="n">
        <v>74</v>
      </c>
    </row>
    <row r="7" spans="1:4">
      <c r="A7" s="4" t="s">
        <v>635</v>
      </c>
      <c r="B7" s="5" t="n">
        <v>39</v>
      </c>
    </row>
    <row r="8" spans="1:4">
      <c r="A8" s="5" t="n">
        <v>2030</v>
      </c>
    </row>
    <row r="9" spans="1:4">
      <c r="A9" s="3" t="s">
        <v>630</v>
      </c>
    </row>
    <row r="10" spans="1:4">
      <c r="A10" s="4" t="s">
        <v>636</v>
      </c>
      <c r="B10" s="5" t="n">
        <v>600</v>
      </c>
    </row>
    <row r="11" spans="1:4">
      <c r="A11" s="4" t="s">
        <v>637</v>
      </c>
    </row>
    <row r="12" spans="1:4">
      <c r="A12" s="3" t="s">
        <v>630</v>
      </c>
    </row>
    <row r="13" spans="1:4">
      <c r="A13" s="4" t="s">
        <v>636</v>
      </c>
      <c r="B13" s="5" t="n">
        <v>1000</v>
      </c>
    </row>
    <row r="14" spans="1:4">
      <c r="A14" s="4" t="s">
        <v>638</v>
      </c>
    </row>
    <row r="15" spans="1:4">
      <c r="A15" s="3" t="s">
        <v>630</v>
      </c>
    </row>
    <row r="16" spans="1:4">
      <c r="A16" s="4" t="s">
        <v>636</v>
      </c>
      <c r="B16" s="5" t="n">
        <v>1600</v>
      </c>
    </row>
    <row r="17" spans="1:4">
      <c r="A17" s="4" t="s">
        <v>639</v>
      </c>
    </row>
    <row r="18" spans="1:4">
      <c r="A18" s="3" t="s">
        <v>630</v>
      </c>
    </row>
    <row r="19" spans="1:4">
      <c r="A19" s="4" t="s">
        <v>636</v>
      </c>
      <c r="B19" s="5" t="n">
        <v>83</v>
      </c>
    </row>
    <row r="20" spans="1:4">
      <c r="A20" s="4" t="s">
        <v>640</v>
      </c>
      <c r="B20" s="6" t="n">
        <v>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641</v>
      </c>
      <c r="B1" s="2" t="s">
        <v>1</v>
      </c>
    </row>
    <row r="2" spans="1:7">
      <c r="B2" s="2" t="s">
        <v>2</v>
      </c>
      <c r="C2" s="2" t="s">
        <v>34</v>
      </c>
      <c r="E2" s="2" t="s">
        <v>35</v>
      </c>
      <c r="G2" s="2" t="s">
        <v>642</v>
      </c>
    </row>
    <row r="3" spans="1:7">
      <c r="A3" s="3" t="s">
        <v>630</v>
      </c>
    </row>
    <row r="4" spans="1:7">
      <c r="A4" s="4" t="s">
        <v>643</v>
      </c>
      <c r="B4" s="6" t="n">
        <v>558</v>
      </c>
      <c r="C4" s="6" t="n">
        <v>1064</v>
      </c>
      <c r="E4" s="6" t="n">
        <v>1320</v>
      </c>
    </row>
    <row r="5" spans="1:7">
      <c r="A5" s="4" t="s">
        <v>644</v>
      </c>
      <c r="B5" s="5" t="n">
        <v>29</v>
      </c>
      <c r="C5" s="5" t="n">
        <v>30</v>
      </c>
      <c r="E5" s="5" t="n">
        <v>38</v>
      </c>
    </row>
    <row r="6" spans="1:7">
      <c r="A6" s="4" t="s">
        <v>645</v>
      </c>
      <c r="B6" s="5" t="n">
        <v>-84</v>
      </c>
      <c r="C6" s="5" t="n">
        <v>-43</v>
      </c>
      <c r="E6" s="5" t="n">
        <v>0</v>
      </c>
    </row>
    <row r="7" spans="1:7">
      <c r="A7" s="4" t="s">
        <v>646</v>
      </c>
      <c r="B7" s="5" t="n">
        <v>4</v>
      </c>
      <c r="C7" s="5" t="n">
        <v>0</v>
      </c>
      <c r="E7" s="5" t="n">
        <v>0</v>
      </c>
    </row>
    <row r="8" spans="1:7">
      <c r="A8" s="4" t="s">
        <v>647</v>
      </c>
      <c r="B8" s="5" t="n">
        <v>2</v>
      </c>
      <c r="C8" s="5" t="n">
        <v>3</v>
      </c>
      <c r="E8" s="5" t="n">
        <v>3</v>
      </c>
    </row>
    <row r="9" spans="1:7">
      <c r="A9" s="4" t="s">
        <v>648</v>
      </c>
      <c r="B9" s="5" t="n">
        <v>12</v>
      </c>
      <c r="C9" s="5" t="n">
        <v>17</v>
      </c>
      <c r="E9" s="5" t="n">
        <v>16</v>
      </c>
    </row>
    <row r="10" spans="1:7">
      <c r="A10" s="4" t="s">
        <v>649</v>
      </c>
      <c r="B10" s="5" t="n">
        <v>-5</v>
      </c>
      <c r="C10" s="5" t="n">
        <v>-179</v>
      </c>
      <c r="E10" s="5" t="n">
        <v>0</v>
      </c>
    </row>
    <row r="11" spans="1:7">
      <c r="A11" s="4" t="s">
        <v>650</v>
      </c>
      <c r="B11" s="5" t="n">
        <v>0</v>
      </c>
      <c r="C11" s="5" t="n">
        <v>0</v>
      </c>
      <c r="E11" s="5" t="n">
        <v>180</v>
      </c>
    </row>
    <row r="12" spans="1:7">
      <c r="A12" s="4" t="s">
        <v>651</v>
      </c>
      <c r="B12" s="5" t="n">
        <v>3</v>
      </c>
      <c r="C12" s="5" t="n">
        <v>12</v>
      </c>
      <c r="E12" s="5" t="n">
        <v>-12</v>
      </c>
    </row>
    <row r="13" spans="1:7">
      <c r="A13" s="4" t="s">
        <v>652</v>
      </c>
      <c r="B13" s="5" t="n">
        <v>-3</v>
      </c>
      <c r="C13" s="5" t="n">
        <v>-16</v>
      </c>
      <c r="E13" s="5" t="n">
        <v>20</v>
      </c>
    </row>
    <row r="14" spans="1:7">
      <c r="A14" s="4" t="s">
        <v>175</v>
      </c>
      <c r="B14" s="5" t="n">
        <v>13</v>
      </c>
      <c r="C14" s="5" t="n">
        <v>8</v>
      </c>
      <c r="E14" s="5" t="n">
        <v>-26</v>
      </c>
    </row>
    <row r="15" spans="1:7">
      <c r="A15" s="4" t="s">
        <v>653</v>
      </c>
      <c r="B15" s="5" t="n">
        <v>529</v>
      </c>
      <c r="C15" s="5" t="n">
        <v>896</v>
      </c>
      <c r="D15" s="4" t="s">
        <v>38</v>
      </c>
      <c r="E15" s="5" t="n">
        <v>1539</v>
      </c>
      <c r="F15" s="4" t="s">
        <v>38</v>
      </c>
    </row>
    <row r="16" spans="1:7">
      <c r="A16" s="4" t="s">
        <v>654</v>
      </c>
      <c r="B16" s="5" t="n">
        <v>14</v>
      </c>
      <c r="C16" s="5" t="n">
        <v>-77</v>
      </c>
      <c r="E16" s="5" t="n">
        <v>-92</v>
      </c>
    </row>
    <row r="17" spans="1:7">
      <c r="A17" s="4" t="s">
        <v>655</v>
      </c>
      <c r="B17" s="5" t="n">
        <v>515</v>
      </c>
      <c r="C17" s="5" t="n">
        <v>973</v>
      </c>
      <c r="D17" s="4" t="s">
        <v>75</v>
      </c>
      <c r="E17" s="5" t="n">
        <v>1631</v>
      </c>
      <c r="F17" s="4" t="s">
        <v>75</v>
      </c>
    </row>
    <row r="18" spans="1:7">
      <c r="A18" s="4" t="s">
        <v>656</v>
      </c>
      <c r="B18" s="5" t="n">
        <v>59</v>
      </c>
      <c r="C18" s="5" t="n">
        <v>63</v>
      </c>
    </row>
    <row r="19" spans="1:7">
      <c r="A19" s="4" t="s">
        <v>657</v>
      </c>
    </row>
    <row r="20" spans="1:7">
      <c r="A20" s="3" t="s">
        <v>630</v>
      </c>
    </row>
    <row r="21" spans="1:7">
      <c r="A21" s="4" t="s">
        <v>650</v>
      </c>
      <c r="E21" s="5" t="n">
        <v>180</v>
      </c>
    </row>
    <row r="22" spans="1:7">
      <c r="A22" s="4" t="s">
        <v>656</v>
      </c>
      <c r="G22" s="6" t="n">
        <v>465</v>
      </c>
    </row>
    <row r="23" spans="1:7">
      <c r="A23" s="4" t="s">
        <v>658</v>
      </c>
    </row>
    <row r="24" spans="1:7">
      <c r="A24" s="3" t="s">
        <v>630</v>
      </c>
    </row>
    <row r="25" spans="1:7">
      <c r="A25" s="4" t="s">
        <v>656</v>
      </c>
      <c r="G25" s="5" t="n">
        <v>285</v>
      </c>
    </row>
    <row r="26" spans="1:7">
      <c r="A26" s="4" t="s">
        <v>659</v>
      </c>
    </row>
    <row r="27" spans="1:7">
      <c r="A27" s="3" t="s">
        <v>630</v>
      </c>
    </row>
    <row r="28" spans="1:7">
      <c r="A28" s="4" t="s">
        <v>656</v>
      </c>
      <c r="G28" s="6" t="n">
        <v>180</v>
      </c>
    </row>
    <row r="29" spans="1:7">
      <c r="A29" s="4" t="s">
        <v>31</v>
      </c>
    </row>
    <row r="30" spans="1:7">
      <c r="A30" s="3" t="s">
        <v>630</v>
      </c>
    </row>
    <row r="31" spans="1:7">
      <c r="A31" s="4" t="s">
        <v>643</v>
      </c>
      <c r="B31" s="5" t="n">
        <v>559</v>
      </c>
      <c r="C31" s="5" t="n">
        <v>1065</v>
      </c>
      <c r="E31" s="5" t="n">
        <v>1321</v>
      </c>
    </row>
    <row r="32" spans="1:7">
      <c r="A32" s="4" t="s">
        <v>644</v>
      </c>
      <c r="B32" s="5" t="n">
        <v>29</v>
      </c>
      <c r="C32" s="5" t="n">
        <v>30</v>
      </c>
      <c r="E32" s="5" t="n">
        <v>38</v>
      </c>
    </row>
    <row r="33" spans="1:7">
      <c r="A33" s="4" t="s">
        <v>645</v>
      </c>
      <c r="B33" s="5" t="n">
        <v>-84</v>
      </c>
      <c r="C33" s="5" t="n">
        <v>-43</v>
      </c>
      <c r="E33" s="5" t="n">
        <v>0</v>
      </c>
    </row>
    <row r="34" spans="1:7">
      <c r="A34" s="4" t="s">
        <v>646</v>
      </c>
      <c r="B34" s="5" t="n">
        <v>4</v>
      </c>
      <c r="C34" s="5" t="n">
        <v>0</v>
      </c>
      <c r="E34" s="5" t="n">
        <v>0</v>
      </c>
    </row>
    <row r="35" spans="1:7">
      <c r="A35" s="4" t="s">
        <v>647</v>
      </c>
      <c r="B35" s="5" t="n">
        <v>2</v>
      </c>
      <c r="C35" s="5" t="n">
        <v>3</v>
      </c>
      <c r="E35" s="5" t="n">
        <v>3</v>
      </c>
    </row>
    <row r="36" spans="1:7">
      <c r="A36" s="4" t="s">
        <v>648</v>
      </c>
      <c r="B36" s="5" t="n">
        <v>12</v>
      </c>
      <c r="C36" s="5" t="n">
        <v>17</v>
      </c>
      <c r="E36" s="5" t="n">
        <v>16</v>
      </c>
    </row>
    <row r="37" spans="1:7">
      <c r="A37" s="4" t="s">
        <v>649</v>
      </c>
      <c r="B37" s="5" t="n">
        <v>-5</v>
      </c>
      <c r="C37" s="5" t="n">
        <v>-196</v>
      </c>
      <c r="E37" s="5" t="n">
        <v>0</v>
      </c>
    </row>
    <row r="38" spans="1:7">
      <c r="A38" s="4" t="s">
        <v>650</v>
      </c>
      <c r="B38" s="5" t="n">
        <v>0</v>
      </c>
      <c r="C38" s="5" t="n">
        <v>0</v>
      </c>
      <c r="E38" s="5" t="n">
        <v>180</v>
      </c>
    </row>
    <row r="39" spans="1:7">
      <c r="A39" s="4" t="s">
        <v>651</v>
      </c>
      <c r="B39" s="5" t="n">
        <v>3</v>
      </c>
      <c r="C39" s="5" t="n">
        <v>12</v>
      </c>
      <c r="E39" s="5" t="n">
        <v>-12</v>
      </c>
    </row>
    <row r="40" spans="1:7">
      <c r="A40" s="4" t="s">
        <v>652</v>
      </c>
      <c r="B40" s="5" t="n">
        <v>-3</v>
      </c>
      <c r="C40" s="5" t="n">
        <v>-16</v>
      </c>
      <c r="E40" s="5" t="n">
        <v>20</v>
      </c>
    </row>
    <row r="41" spans="1:7">
      <c r="A41" s="4" t="s">
        <v>175</v>
      </c>
      <c r="B41" s="5" t="n">
        <v>12</v>
      </c>
      <c r="C41" s="5" t="n">
        <v>7</v>
      </c>
      <c r="E41" s="5" t="n">
        <v>-25</v>
      </c>
    </row>
    <row r="42" spans="1:7">
      <c r="A42" s="4" t="s">
        <v>653</v>
      </c>
      <c r="B42" s="5" t="n">
        <v>529</v>
      </c>
      <c r="C42" s="5" t="n">
        <v>879</v>
      </c>
      <c r="D42" s="4" t="s">
        <v>77</v>
      </c>
      <c r="E42" s="5" t="n">
        <v>1541</v>
      </c>
      <c r="F42" s="4" t="s">
        <v>77</v>
      </c>
    </row>
    <row r="43" spans="1:7">
      <c r="A43" s="4" t="s">
        <v>654</v>
      </c>
      <c r="B43" s="5" t="n">
        <v>14</v>
      </c>
      <c r="C43" s="5" t="n">
        <v>-77</v>
      </c>
      <c r="E43" s="5" t="n">
        <v>-92</v>
      </c>
    </row>
    <row r="44" spans="1:7">
      <c r="A44" s="4" t="s">
        <v>655</v>
      </c>
      <c r="B44" s="5" t="n">
        <v>515</v>
      </c>
      <c r="C44" s="5" t="n">
        <v>956</v>
      </c>
      <c r="D44" s="4" t="s">
        <v>78</v>
      </c>
      <c r="E44" s="6" t="n">
        <v>1633</v>
      </c>
      <c r="F44" s="4" t="s">
        <v>78</v>
      </c>
    </row>
    <row r="45" spans="1:7">
      <c r="A45" s="4" t="s">
        <v>656</v>
      </c>
      <c r="B45" s="6" t="n">
        <v>59</v>
      </c>
      <c r="C45" s="6" t="n">
        <v>63</v>
      </c>
    </row>
    <row r="46" spans="1:7"/>
    <row r="47" spans="1:7">
      <c r="A47" s="4" t="s">
        <v>38</v>
      </c>
      <c r="B47" s="4" t="s">
        <v>74</v>
      </c>
    </row>
    <row r="48" spans="1:7">
      <c r="A48" s="4" t="s">
        <v>75</v>
      </c>
      <c r="B48" s="4" t="s">
        <v>76</v>
      </c>
    </row>
    <row r="49" spans="1:7">
      <c r="A49" s="4" t="s">
        <v>77</v>
      </c>
      <c r="B49" s="4" t="s">
        <v>74</v>
      </c>
    </row>
    <row r="50" spans="1:7">
      <c r="A50" s="4" t="s">
        <v>78</v>
      </c>
      <c r="B50" s="4" t="s">
        <v>76</v>
      </c>
    </row>
  </sheetData>
  <mergeCells count="9">
    <mergeCell ref="A1:A2"/>
    <mergeCell ref="B1:F1"/>
    <mergeCell ref="C2:D2"/>
    <mergeCell ref="E2:F2"/>
    <mergeCell ref="A46:G46"/>
    <mergeCell ref="B47:G47"/>
    <mergeCell ref="B48:G48"/>
    <mergeCell ref="B49:G49"/>
    <mergeCell ref="B50:G5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4</v>
      </c>
    </row>
    <row r="2" spans="1:3">
      <c r="A2" s="3" t="s">
        <v>661</v>
      </c>
    </row>
    <row r="3" spans="1:3">
      <c r="A3" s="4" t="s">
        <v>662</v>
      </c>
      <c r="B3" s="6" t="n">
        <v>398</v>
      </c>
      <c r="C3" s="6" t="n">
        <v>601</v>
      </c>
    </row>
    <row r="4" spans="1:3">
      <c r="A4" s="4" t="s">
        <v>663</v>
      </c>
      <c r="B4" s="5" t="n">
        <v>1232</v>
      </c>
      <c r="C4" s="5" t="n">
        <v>1090</v>
      </c>
    </row>
    <row r="5" spans="1:3">
      <c r="A5" s="4" t="s">
        <v>664</v>
      </c>
      <c r="B5" s="5" t="n">
        <v>885</v>
      </c>
      <c r="C5" s="5" t="n">
        <v>1051</v>
      </c>
    </row>
    <row r="6" spans="1:3">
      <c r="A6" s="4" t="s">
        <v>125</v>
      </c>
      <c r="B6" s="5" t="n">
        <v>408</v>
      </c>
      <c r="C6" s="5" t="n">
        <v>351</v>
      </c>
    </row>
    <row r="7" spans="1:3">
      <c r="A7" s="4" t="s">
        <v>665</v>
      </c>
      <c r="B7" s="5" t="n">
        <v>-59</v>
      </c>
      <c r="C7" s="5" t="n">
        <v>-63</v>
      </c>
    </row>
    <row r="8" spans="1:3">
      <c r="A8" s="4" t="s">
        <v>666</v>
      </c>
      <c r="B8" s="5" t="n">
        <v>2864</v>
      </c>
      <c r="C8" s="5" t="n">
        <v>3030</v>
      </c>
    </row>
    <row r="9" spans="1:3">
      <c r="A9" s="4" t="s">
        <v>667</v>
      </c>
      <c r="B9" s="5" t="n">
        <v>-2929</v>
      </c>
      <c r="C9" s="5" t="n">
        <v>-2431</v>
      </c>
    </row>
    <row r="10" spans="1:3">
      <c r="A10" s="4" t="s">
        <v>303</v>
      </c>
      <c r="B10" s="5" t="n">
        <v>-749</v>
      </c>
      <c r="C10" s="5" t="n">
        <v>-803</v>
      </c>
    </row>
    <row r="11" spans="1:3">
      <c r="A11" s="4" t="s">
        <v>668</v>
      </c>
      <c r="B11" s="5" t="n">
        <v>-3678</v>
      </c>
      <c r="C11" s="5" t="n">
        <v>-3234</v>
      </c>
    </row>
    <row r="12" spans="1:3">
      <c r="A12" s="4" t="s">
        <v>669</v>
      </c>
      <c r="B12" s="5" t="n">
        <v>-814</v>
      </c>
      <c r="C12" s="5" t="n">
        <v>-204</v>
      </c>
    </row>
    <row r="13" spans="1:3">
      <c r="A13" s="4" t="s">
        <v>31</v>
      </c>
    </row>
    <row r="14" spans="1:3">
      <c r="A14" s="3" t="s">
        <v>661</v>
      </c>
    </row>
    <row r="15" spans="1:3">
      <c r="A15" s="4" t="s">
        <v>662</v>
      </c>
      <c r="B15" s="5" t="n">
        <v>372</v>
      </c>
      <c r="C15" s="5" t="n">
        <v>574</v>
      </c>
    </row>
    <row r="16" spans="1:3">
      <c r="A16" s="4" t="s">
        <v>663</v>
      </c>
      <c r="B16" s="5" t="n">
        <v>1232</v>
      </c>
      <c r="C16" s="5" t="n">
        <v>1090</v>
      </c>
    </row>
    <row r="17" spans="1:3">
      <c r="A17" s="4" t="s">
        <v>664</v>
      </c>
      <c r="B17" s="5" t="n">
        <v>885</v>
      </c>
      <c r="C17" s="5" t="n">
        <v>1051</v>
      </c>
    </row>
    <row r="18" spans="1:3">
      <c r="A18" s="4" t="s">
        <v>125</v>
      </c>
      <c r="B18" s="5" t="n">
        <v>406</v>
      </c>
      <c r="C18" s="5" t="n">
        <v>351</v>
      </c>
    </row>
    <row r="19" spans="1:3">
      <c r="A19" s="4" t="s">
        <v>665</v>
      </c>
      <c r="B19" s="5" t="n">
        <v>-59</v>
      </c>
      <c r="C19" s="5" t="n">
        <v>-63</v>
      </c>
    </row>
    <row r="20" spans="1:3">
      <c r="A20" s="4" t="s">
        <v>666</v>
      </c>
      <c r="B20" s="5" t="n">
        <v>2836</v>
      </c>
      <c r="C20" s="5" t="n">
        <v>3003</v>
      </c>
    </row>
    <row r="21" spans="1:3">
      <c r="A21" s="4" t="s">
        <v>667</v>
      </c>
      <c r="B21" s="5" t="n">
        <v>-2929</v>
      </c>
      <c r="C21" s="5" t="n">
        <v>-2431</v>
      </c>
    </row>
    <row r="22" spans="1:3">
      <c r="A22" s="4" t="s">
        <v>303</v>
      </c>
      <c r="B22" s="5" t="n">
        <v>-749</v>
      </c>
      <c r="C22" s="5" t="n">
        <v>-803</v>
      </c>
    </row>
    <row r="23" spans="1:3">
      <c r="A23" s="4" t="s">
        <v>668</v>
      </c>
      <c r="B23" s="5" t="n">
        <v>-3678</v>
      </c>
      <c r="C23" s="5" t="n">
        <v>-3234</v>
      </c>
    </row>
    <row r="24" spans="1:3">
      <c r="A24" s="4" t="s">
        <v>669</v>
      </c>
      <c r="B24" s="6" t="n">
        <v>-842</v>
      </c>
      <c r="C24" s="6" t="n">
        <v>-2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4</v>
      </c>
      <c r="D2" s="2" t="s">
        <v>35</v>
      </c>
    </row>
    <row r="3" spans="1:4">
      <c r="A3" s="4" t="s">
        <v>671</v>
      </c>
    </row>
    <row r="4" spans="1:4">
      <c r="A4" s="3" t="s">
        <v>672</v>
      </c>
    </row>
    <row r="5" spans="1:4">
      <c r="A5" s="4" t="s">
        <v>673</v>
      </c>
      <c r="B5" s="6" t="n">
        <v>4448</v>
      </c>
      <c r="C5" s="6" t="n">
        <v>4739</v>
      </c>
    </row>
    <row r="6" spans="1:4">
      <c r="A6" s="3" t="s">
        <v>674</v>
      </c>
    </row>
    <row r="7" spans="1:4">
      <c r="A7" s="4" t="s">
        <v>675</v>
      </c>
      <c r="B7" s="5" t="n">
        <v>5852</v>
      </c>
      <c r="D7" s="6" t="n">
        <v>5253</v>
      </c>
    </row>
    <row r="8" spans="1:4">
      <c r="A8" s="4" t="s">
        <v>676</v>
      </c>
      <c r="B8" s="5" t="n">
        <v>228</v>
      </c>
      <c r="C8" s="5" t="n">
        <v>195</v>
      </c>
      <c r="D8" s="5" t="n">
        <v>112</v>
      </c>
    </row>
    <row r="9" spans="1:4">
      <c r="A9" s="4" t="s">
        <v>677</v>
      </c>
      <c r="B9" s="5" t="n">
        <v>217</v>
      </c>
      <c r="C9" s="5" t="n">
        <v>220</v>
      </c>
      <c r="D9" s="5" t="n">
        <v>200</v>
      </c>
    </row>
    <row r="10" spans="1:4">
      <c r="A10" s="4" t="s">
        <v>678</v>
      </c>
      <c r="B10" s="5" t="n">
        <v>-601</v>
      </c>
      <c r="C10" s="5" t="n">
        <v>525</v>
      </c>
    </row>
    <row r="11" spans="1:4">
      <c r="A11" s="4" t="s">
        <v>679</v>
      </c>
      <c r="B11" s="5" t="n">
        <v>-292</v>
      </c>
      <c r="C11" s="5" t="n">
        <v>-366</v>
      </c>
    </row>
    <row r="12" spans="1:4">
      <c r="A12" s="4" t="s">
        <v>125</v>
      </c>
      <c r="B12" s="5" t="n">
        <v>-8</v>
      </c>
      <c r="C12" s="5" t="n">
        <v>25</v>
      </c>
    </row>
    <row r="13" spans="1:4">
      <c r="A13" s="4" t="s">
        <v>680</v>
      </c>
      <c r="B13" s="5" t="n">
        <v>5396</v>
      </c>
      <c r="C13" s="5" t="n">
        <v>5852</v>
      </c>
    </row>
    <row r="14" spans="1:4">
      <c r="A14" s="3" t="s">
        <v>681</v>
      </c>
    </row>
    <row r="15" spans="1:4">
      <c r="A15" s="4" t="s">
        <v>682</v>
      </c>
      <c r="B15" s="5" t="n">
        <v>3932</v>
      </c>
      <c r="D15" s="5" t="n">
        <v>3355</v>
      </c>
    </row>
    <row r="16" spans="1:4">
      <c r="A16" s="4" t="s">
        <v>683</v>
      </c>
      <c r="B16" s="5" t="n">
        <v>-215</v>
      </c>
      <c r="C16" s="5" t="n">
        <v>510</v>
      </c>
    </row>
    <row r="17" spans="1:4">
      <c r="A17" s="4" t="s">
        <v>684</v>
      </c>
      <c r="B17" s="5" t="n">
        <v>413</v>
      </c>
      <c r="C17" s="5" t="n">
        <v>419</v>
      </c>
    </row>
    <row r="18" spans="1:4">
      <c r="A18" s="4" t="s">
        <v>679</v>
      </c>
      <c r="B18" s="5" t="n">
        <v>-292</v>
      </c>
      <c r="C18" s="5" t="n">
        <v>-366</v>
      </c>
    </row>
    <row r="19" spans="1:4">
      <c r="A19" s="4" t="s">
        <v>125</v>
      </c>
      <c r="B19" s="5" t="n">
        <v>-11</v>
      </c>
      <c r="C19" s="5" t="n">
        <v>14</v>
      </c>
    </row>
    <row r="20" spans="1:4">
      <c r="A20" s="4" t="s">
        <v>685</v>
      </c>
      <c r="B20" s="5" t="n">
        <v>3827</v>
      </c>
      <c r="C20" s="5" t="n">
        <v>3932</v>
      </c>
    </row>
    <row r="21" spans="1:4">
      <c r="A21" s="4" t="s">
        <v>686</v>
      </c>
      <c r="B21" s="5" t="n">
        <v>-1569</v>
      </c>
      <c r="C21" s="5" t="n">
        <v>-1920</v>
      </c>
    </row>
    <row r="22" spans="1:4">
      <c r="A22" s="3" t="s">
        <v>687</v>
      </c>
    </row>
    <row r="23" spans="1:4">
      <c r="A23" s="4" t="s">
        <v>688</v>
      </c>
      <c r="B23" s="5" t="n">
        <v>13</v>
      </c>
      <c r="C23" s="5" t="n">
        <v>9</v>
      </c>
    </row>
    <row r="24" spans="1:4">
      <c r="A24" s="4" t="s">
        <v>689</v>
      </c>
      <c r="B24" s="5" t="n">
        <v>-6</v>
      </c>
      <c r="C24" s="5" t="n">
        <v>-8</v>
      </c>
    </row>
    <row r="25" spans="1:4">
      <c r="A25" s="4" t="s">
        <v>690</v>
      </c>
      <c r="B25" s="5" t="n">
        <v>-1576</v>
      </c>
      <c r="C25" s="5" t="n">
        <v>-1921</v>
      </c>
    </row>
    <row r="26" spans="1:4">
      <c r="A26" s="4" t="s">
        <v>691</v>
      </c>
      <c r="B26" s="5" t="n">
        <v>-1569</v>
      </c>
      <c r="C26" s="5" t="n">
        <v>-1920</v>
      </c>
    </row>
    <row r="27" spans="1:4">
      <c r="A27" s="3" t="s">
        <v>692</v>
      </c>
    </row>
    <row r="28" spans="1:4">
      <c r="A28" s="4" t="s">
        <v>693</v>
      </c>
      <c r="B28" s="5" t="n">
        <v>-1382</v>
      </c>
      <c r="C28" s="5" t="n">
        <v>-1610</v>
      </c>
    </row>
    <row r="29" spans="1:4">
      <c r="A29" s="4" t="s">
        <v>694</v>
      </c>
      <c r="B29" s="5" t="n">
        <v>-5</v>
      </c>
      <c r="C29" s="5" t="n">
        <v>-1</v>
      </c>
    </row>
    <row r="30" spans="1:4">
      <c r="A30" s="4" t="s">
        <v>695</v>
      </c>
      <c r="B30" s="5" t="n">
        <v>-1387</v>
      </c>
      <c r="C30" s="5" t="n">
        <v>-1611</v>
      </c>
    </row>
    <row r="31" spans="1:4">
      <c r="A31" s="4" t="s">
        <v>696</v>
      </c>
    </row>
    <row r="32" spans="1:4">
      <c r="A32" s="3" t="s">
        <v>674</v>
      </c>
    </row>
    <row r="33" spans="1:4">
      <c r="A33" s="4" t="s">
        <v>675</v>
      </c>
      <c r="B33" s="5" t="n">
        <v>1710</v>
      </c>
      <c r="D33" s="5" t="n">
        <v>1687</v>
      </c>
    </row>
    <row r="34" spans="1:4">
      <c r="A34" s="4" t="s">
        <v>676</v>
      </c>
      <c r="B34" s="5" t="n">
        <v>12</v>
      </c>
      <c r="C34" s="5" t="n">
        <v>13</v>
      </c>
      <c r="D34" s="5" t="n">
        <v>19</v>
      </c>
    </row>
    <row r="35" spans="1:4">
      <c r="A35" s="4" t="s">
        <v>677</v>
      </c>
      <c r="B35" s="5" t="n">
        <v>61</v>
      </c>
      <c r="C35" s="5" t="n">
        <v>66</v>
      </c>
      <c r="D35" s="5" t="n">
        <v>86</v>
      </c>
    </row>
    <row r="36" spans="1:4">
      <c r="A36" s="4" t="s">
        <v>697</v>
      </c>
      <c r="B36" s="5" t="n">
        <v>68</v>
      </c>
      <c r="C36" s="5" t="n">
        <v>68</v>
      </c>
    </row>
    <row r="37" spans="1:4">
      <c r="A37" s="4" t="s">
        <v>678</v>
      </c>
      <c r="B37" s="5" t="n">
        <v>-285</v>
      </c>
      <c r="C37" s="5" t="n">
        <v>40</v>
      </c>
    </row>
    <row r="38" spans="1:4">
      <c r="A38" s="4" t="s">
        <v>698</v>
      </c>
      <c r="B38" s="5" t="n">
        <v>-181</v>
      </c>
      <c r="C38" s="5" t="n">
        <v>-178</v>
      </c>
    </row>
    <row r="39" spans="1:4">
      <c r="A39" s="4" t="s">
        <v>125</v>
      </c>
      <c r="B39" s="5" t="n">
        <v>6</v>
      </c>
      <c r="C39" s="5" t="n">
        <v>14</v>
      </c>
    </row>
    <row r="40" spans="1:4">
      <c r="A40" s="4" t="s">
        <v>680</v>
      </c>
      <c r="B40" s="5" t="n">
        <v>1391</v>
      </c>
      <c r="C40" s="5" t="n">
        <v>1710</v>
      </c>
    </row>
    <row r="41" spans="1:4">
      <c r="A41" s="3" t="s">
        <v>681</v>
      </c>
    </row>
    <row r="42" spans="1:4">
      <c r="A42" s="4" t="s">
        <v>682</v>
      </c>
      <c r="B42" s="5" t="n">
        <v>54</v>
      </c>
      <c r="D42" s="6" t="n">
        <v>55</v>
      </c>
    </row>
    <row r="43" spans="1:4">
      <c r="A43" s="4" t="s">
        <v>683</v>
      </c>
      <c r="B43" s="5" t="n">
        <v>1</v>
      </c>
      <c r="C43" s="5" t="n">
        <v>1</v>
      </c>
    </row>
    <row r="44" spans="1:4">
      <c r="A44" s="4" t="s">
        <v>684</v>
      </c>
      <c r="B44" s="5" t="n">
        <v>111</v>
      </c>
      <c r="C44" s="5" t="n">
        <v>108</v>
      </c>
    </row>
    <row r="45" spans="1:4">
      <c r="A45" s="4" t="s">
        <v>697</v>
      </c>
      <c r="B45" s="5" t="n">
        <v>68</v>
      </c>
      <c r="C45" s="5" t="n">
        <v>68</v>
      </c>
    </row>
    <row r="46" spans="1:4">
      <c r="A46" s="4" t="s">
        <v>698</v>
      </c>
      <c r="B46" s="5" t="n">
        <v>-181</v>
      </c>
      <c r="C46" s="5" t="n">
        <v>-178</v>
      </c>
    </row>
    <row r="47" spans="1:4">
      <c r="A47" s="4" t="s">
        <v>685</v>
      </c>
      <c r="B47" s="5" t="n">
        <v>53</v>
      </c>
      <c r="C47" s="5" t="n">
        <v>54</v>
      </c>
    </row>
    <row r="48" spans="1:4">
      <c r="A48" s="4" t="s">
        <v>686</v>
      </c>
      <c r="B48" s="5" t="n">
        <v>-1338</v>
      </c>
      <c r="C48" s="5" t="n">
        <v>-1656</v>
      </c>
    </row>
    <row r="49" spans="1:4">
      <c r="A49" s="3" t="s">
        <v>687</v>
      </c>
    </row>
    <row r="50" spans="1:4">
      <c r="A50" s="4" t="s">
        <v>689</v>
      </c>
      <c r="B50" s="5" t="n">
        <v>-43</v>
      </c>
      <c r="C50" s="5" t="n">
        <v>-54</v>
      </c>
    </row>
    <row r="51" spans="1:4">
      <c r="A51" s="4" t="s">
        <v>690</v>
      </c>
      <c r="B51" s="5" t="n">
        <v>-1295</v>
      </c>
      <c r="C51" s="5" t="n">
        <v>-1602</v>
      </c>
    </row>
    <row r="52" spans="1:4">
      <c r="A52" s="4" t="s">
        <v>691</v>
      </c>
      <c r="B52" s="5" t="n">
        <v>-1338</v>
      </c>
      <c r="C52" s="5" t="n">
        <v>-1656</v>
      </c>
    </row>
    <row r="53" spans="1:4">
      <c r="A53" s="3" t="s">
        <v>692</v>
      </c>
    </row>
    <row r="54" spans="1:4">
      <c r="A54" s="4" t="s">
        <v>693</v>
      </c>
      <c r="B54" s="5" t="n">
        <v>554</v>
      </c>
      <c r="C54" s="5" t="n">
        <v>301</v>
      </c>
    </row>
    <row r="55" spans="1:4">
      <c r="A55" s="4" t="s">
        <v>694</v>
      </c>
      <c r="B55" s="5" t="n">
        <v>170</v>
      </c>
      <c r="C55" s="5" t="n">
        <v>208</v>
      </c>
    </row>
    <row r="56" spans="1:4">
      <c r="A56" s="4" t="s">
        <v>695</v>
      </c>
      <c r="B56" s="6" t="n">
        <v>724</v>
      </c>
      <c r="C56" s="6" t="n">
        <v>50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4</v>
      </c>
    </row>
    <row r="2" spans="1:3">
      <c r="A2" s="3" t="s">
        <v>250</v>
      </c>
    </row>
    <row r="3" spans="1:3">
      <c r="A3" s="4" t="s">
        <v>700</v>
      </c>
      <c r="B3" s="6" t="n">
        <v>5196</v>
      </c>
      <c r="C3" s="6" t="n">
        <v>5637</v>
      </c>
    </row>
    <row r="4" spans="1:3">
      <c r="A4" s="4" t="s">
        <v>673</v>
      </c>
      <c r="B4" s="5" t="n">
        <v>4286</v>
      </c>
      <c r="C4" s="5" t="n">
        <v>4567</v>
      </c>
    </row>
    <row r="5" spans="1:3">
      <c r="A5" s="4" t="s">
        <v>701</v>
      </c>
      <c r="B5" s="6" t="n">
        <v>3614</v>
      </c>
      <c r="C5" s="6" t="n">
        <v>37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4"/>
    <col customWidth="1" max="7" min="7" width="16"/>
  </cols>
  <sheetData>
    <row r="1" spans="1:7">
      <c r="A1" s="1" t="s">
        <v>154</v>
      </c>
      <c r="C1" s="2" t="s">
        <v>1</v>
      </c>
    </row>
    <row r="2" spans="1:7">
      <c r="C2" s="2" t="s">
        <v>2</v>
      </c>
      <c r="D2" s="2" t="s">
        <v>34</v>
      </c>
      <c r="F2" s="2" t="s">
        <v>35</v>
      </c>
    </row>
    <row r="3" spans="1:7">
      <c r="A3" s="3" t="s">
        <v>155</v>
      </c>
    </row>
    <row r="4" spans="1:7">
      <c r="A4" s="4" t="s">
        <v>61</v>
      </c>
      <c r="C4" s="6" t="n">
        <v>2129</v>
      </c>
      <c r="D4" s="6" t="n">
        <v>2144</v>
      </c>
      <c r="E4" s="4" t="s">
        <v>62</v>
      </c>
      <c r="F4" s="6" t="n">
        <v>2234</v>
      </c>
      <c r="G4" s="4" t="s">
        <v>62</v>
      </c>
    </row>
    <row r="5" spans="1:7">
      <c r="A5" s="3" t="s">
        <v>156</v>
      </c>
    </row>
    <row r="6" spans="1:7">
      <c r="A6" s="4" t="s">
        <v>132</v>
      </c>
      <c r="C6" s="5" t="n">
        <v>515</v>
      </c>
      <c r="D6" s="5" t="n">
        <v>973</v>
      </c>
      <c r="E6" s="4" t="s">
        <v>77</v>
      </c>
      <c r="F6" s="5" t="n">
        <v>1631</v>
      </c>
      <c r="G6" s="4" t="s">
        <v>77</v>
      </c>
    </row>
    <row r="7" spans="1:7">
      <c r="A7" s="4" t="s">
        <v>44</v>
      </c>
      <c r="C7" s="5" t="n">
        <v>2240</v>
      </c>
      <c r="D7" s="5" t="n">
        <v>2149</v>
      </c>
      <c r="E7" s="4" t="s">
        <v>157</v>
      </c>
      <c r="F7" s="5" t="n">
        <v>1977</v>
      </c>
      <c r="G7" s="4" t="s">
        <v>157</v>
      </c>
    </row>
    <row r="8" spans="1:7">
      <c r="A8" s="4" t="s">
        <v>158</v>
      </c>
      <c r="C8" s="5" t="n">
        <v>416</v>
      </c>
      <c r="D8" s="5" t="n">
        <v>35</v>
      </c>
      <c r="E8" s="4" t="s">
        <v>77</v>
      </c>
      <c r="F8" s="5" t="n">
        <v>391</v>
      </c>
      <c r="G8" s="4" t="s">
        <v>77</v>
      </c>
    </row>
    <row r="9" spans="1:7">
      <c r="A9" s="4" t="s">
        <v>159</v>
      </c>
      <c r="C9" s="5" t="n">
        <v>170</v>
      </c>
      <c r="D9" s="5" t="n">
        <v>141</v>
      </c>
      <c r="E9" s="4" t="s">
        <v>77</v>
      </c>
      <c r="F9" s="5" t="n">
        <v>109</v>
      </c>
      <c r="G9" s="4" t="s">
        <v>77</v>
      </c>
    </row>
    <row r="10" spans="1:7">
      <c r="A10" s="3" t="s">
        <v>160</v>
      </c>
    </row>
    <row r="11" spans="1:7">
      <c r="A11" s="4" t="s">
        <v>161</v>
      </c>
      <c r="C11" s="5" t="n">
        <v>-29</v>
      </c>
      <c r="D11" s="5" t="n">
        <v>-183</v>
      </c>
      <c r="E11" s="4" t="s">
        <v>77</v>
      </c>
      <c r="F11" s="5" t="n">
        <v>-16</v>
      </c>
      <c r="G11" s="4" t="s">
        <v>77</v>
      </c>
    </row>
    <row r="12" spans="1:7">
      <c r="A12" s="4" t="s">
        <v>162</v>
      </c>
      <c r="C12" s="5" t="n">
        <v>29</v>
      </c>
      <c r="D12" s="5" t="n">
        <v>-533</v>
      </c>
      <c r="E12" s="4" t="s">
        <v>77</v>
      </c>
      <c r="F12" s="5" t="n">
        <v>-296</v>
      </c>
      <c r="G12" s="4" t="s">
        <v>77</v>
      </c>
    </row>
    <row r="13" spans="1:7">
      <c r="A13" s="4" t="s">
        <v>163</v>
      </c>
      <c r="C13" s="5" t="n">
        <v>441</v>
      </c>
      <c r="D13" s="5" t="n">
        <v>145</v>
      </c>
      <c r="E13" s="4" t="s">
        <v>77</v>
      </c>
      <c r="F13" s="5" t="n">
        <v>-28</v>
      </c>
      <c r="G13" s="4" t="s">
        <v>77</v>
      </c>
    </row>
    <row r="14" spans="1:7">
      <c r="A14" s="4" t="s">
        <v>164</v>
      </c>
      <c r="C14" s="5" t="n">
        <v>222</v>
      </c>
      <c r="D14" s="5" t="n">
        <v>-107</v>
      </c>
      <c r="E14" s="4" t="s">
        <v>77</v>
      </c>
      <c r="F14" s="5" t="n">
        <v>-55</v>
      </c>
      <c r="G14" s="4" t="s">
        <v>77</v>
      </c>
    </row>
    <row r="15" spans="1:7">
      <c r="A15" s="4" t="s">
        <v>165</v>
      </c>
      <c r="C15" s="5" t="n">
        <v>130</v>
      </c>
      <c r="D15" s="5" t="n">
        <v>66</v>
      </c>
      <c r="E15" s="4" t="s">
        <v>77</v>
      </c>
      <c r="F15" s="5" t="n">
        <v>239</v>
      </c>
      <c r="G15" s="4" t="s">
        <v>77</v>
      </c>
    </row>
    <row r="16" spans="1:7">
      <c r="A16" s="4" t="s">
        <v>166</v>
      </c>
      <c r="C16" s="5" t="n">
        <v>0</v>
      </c>
      <c r="D16" s="5" t="n">
        <v>-942</v>
      </c>
      <c r="E16" s="4" t="s">
        <v>77</v>
      </c>
      <c r="F16" s="5" t="n">
        <v>-206</v>
      </c>
      <c r="G16" s="4" t="s">
        <v>77</v>
      </c>
    </row>
    <row r="17" spans="1:7">
      <c r="A17" s="4" t="s">
        <v>167</v>
      </c>
      <c r="C17" s="5" t="n">
        <v>-82</v>
      </c>
      <c r="D17" s="5" t="n">
        <v>-475</v>
      </c>
      <c r="E17" s="4" t="s">
        <v>77</v>
      </c>
      <c r="F17" s="5" t="n">
        <v>-438</v>
      </c>
      <c r="G17" s="4" t="s">
        <v>77</v>
      </c>
    </row>
    <row r="18" spans="1:7">
      <c r="A18" s="4" t="s">
        <v>168</v>
      </c>
      <c r="C18" s="5" t="n">
        <v>6181</v>
      </c>
      <c r="D18" s="5" t="n">
        <v>3413</v>
      </c>
      <c r="E18" s="4" t="s">
        <v>77</v>
      </c>
      <c r="F18" s="5" t="n">
        <v>5542</v>
      </c>
      <c r="G18" s="4" t="s">
        <v>77</v>
      </c>
    </row>
    <row r="19" spans="1:7">
      <c r="A19" s="3" t="s">
        <v>169</v>
      </c>
    </row>
    <row r="20" spans="1:7">
      <c r="A20" s="4" t="s">
        <v>170</v>
      </c>
      <c r="C20" s="5" t="n">
        <v>-4177</v>
      </c>
      <c r="D20" s="5" t="n">
        <v>-3998</v>
      </c>
      <c r="E20" s="4" t="s">
        <v>77</v>
      </c>
      <c r="F20" s="5" t="n">
        <v>-3223</v>
      </c>
      <c r="G20" s="4" t="s">
        <v>77</v>
      </c>
    </row>
    <row r="21" spans="1:7">
      <c r="A21" s="4" t="s">
        <v>171</v>
      </c>
      <c r="C21" s="5" t="n">
        <v>-2552</v>
      </c>
      <c r="D21" s="5" t="n">
        <v>-3241</v>
      </c>
      <c r="E21" s="4" t="s">
        <v>77</v>
      </c>
      <c r="F21" s="5" t="n">
        <v>-2768</v>
      </c>
      <c r="G21" s="4" t="s">
        <v>77</v>
      </c>
    </row>
    <row r="22" spans="1:7">
      <c r="A22" s="4" t="s">
        <v>172</v>
      </c>
      <c r="C22" s="5" t="n">
        <v>2616</v>
      </c>
      <c r="D22" s="5" t="n">
        <v>3177</v>
      </c>
      <c r="E22" s="4" t="s">
        <v>77</v>
      </c>
      <c r="F22" s="5" t="n">
        <v>2712</v>
      </c>
      <c r="G22" s="4" t="s">
        <v>77</v>
      </c>
    </row>
    <row r="23" spans="1:7">
      <c r="A23" s="4" t="s">
        <v>173</v>
      </c>
      <c r="C23" s="5" t="n">
        <v>-466</v>
      </c>
      <c r="D23" s="5" t="n">
        <v>-30</v>
      </c>
      <c r="E23" s="4" t="s">
        <v>77</v>
      </c>
      <c r="F23" s="5" t="n">
        <v>-56</v>
      </c>
      <c r="G23" s="4" t="s">
        <v>77</v>
      </c>
    </row>
    <row r="24" spans="1:7">
      <c r="A24" s="4" t="s">
        <v>174</v>
      </c>
      <c r="C24" s="5" t="n">
        <v>-139</v>
      </c>
      <c r="D24" s="5" t="n">
        <v>-2</v>
      </c>
      <c r="E24" s="4" t="s">
        <v>77</v>
      </c>
      <c r="F24" s="5" t="n">
        <v>-14</v>
      </c>
      <c r="G24" s="4" t="s">
        <v>77</v>
      </c>
    </row>
    <row r="25" spans="1:7">
      <c r="A25" s="4" t="s">
        <v>175</v>
      </c>
      <c r="C25" s="5" t="n">
        <v>155</v>
      </c>
      <c r="D25" s="5" t="n">
        <v>164</v>
      </c>
      <c r="E25" s="4" t="s">
        <v>77</v>
      </c>
      <c r="F25" s="5" t="n">
        <v>111</v>
      </c>
      <c r="G25" s="4" t="s">
        <v>77</v>
      </c>
    </row>
    <row r="26" spans="1:7">
      <c r="A26" s="4" t="s">
        <v>176</v>
      </c>
      <c r="C26" s="5" t="n">
        <v>-4563</v>
      </c>
      <c r="D26" s="5" t="n">
        <v>-3930</v>
      </c>
      <c r="E26" s="4" t="s">
        <v>77</v>
      </c>
      <c r="F26" s="5" t="n">
        <v>-3238</v>
      </c>
      <c r="G26" s="4" t="s">
        <v>77</v>
      </c>
    </row>
    <row r="27" spans="1:7">
      <c r="A27" s="3" t="s">
        <v>177</v>
      </c>
    </row>
    <row r="28" spans="1:7">
      <c r="A28" s="4" t="s">
        <v>178</v>
      </c>
      <c r="C28" s="5" t="n">
        <v>1740</v>
      </c>
      <c r="D28" s="5" t="n">
        <v>2765</v>
      </c>
      <c r="E28" s="4" t="s">
        <v>77</v>
      </c>
      <c r="F28" s="5" t="n">
        <v>808</v>
      </c>
      <c r="G28" s="4" t="s">
        <v>77</v>
      </c>
    </row>
    <row r="29" spans="1:7">
      <c r="A29" s="4" t="s">
        <v>179</v>
      </c>
      <c r="C29" s="5" t="n">
        <v>-1727</v>
      </c>
      <c r="D29" s="5" t="n">
        <v>-901</v>
      </c>
      <c r="E29" s="4" t="s">
        <v>77</v>
      </c>
      <c r="F29" s="5" t="n">
        <v>-1215</v>
      </c>
      <c r="G29" s="4" t="s">
        <v>77</v>
      </c>
    </row>
    <row r="30" spans="1:7">
      <c r="A30" s="4" t="s">
        <v>180</v>
      </c>
      <c r="C30" s="5" t="n">
        <v>-1235</v>
      </c>
      <c r="D30" s="5" t="n">
        <v>-1844</v>
      </c>
      <c r="E30" s="4" t="s">
        <v>77</v>
      </c>
      <c r="F30" s="5" t="n">
        <v>-2614</v>
      </c>
      <c r="G30" s="4" t="s">
        <v>77</v>
      </c>
    </row>
    <row r="31" spans="1:7">
      <c r="A31" s="4" t="s">
        <v>181</v>
      </c>
      <c r="C31" s="5" t="n">
        <v>-134</v>
      </c>
      <c r="D31" s="5" t="n">
        <v>-124</v>
      </c>
      <c r="E31" s="4" t="s">
        <v>77</v>
      </c>
      <c r="F31" s="5" t="n">
        <v>-136</v>
      </c>
      <c r="G31" s="4" t="s">
        <v>77</v>
      </c>
    </row>
    <row r="32" spans="1:7">
      <c r="A32" s="4" t="s">
        <v>182</v>
      </c>
      <c r="C32" s="5" t="n">
        <v>-37</v>
      </c>
      <c r="D32" s="5" t="n">
        <v>-80</v>
      </c>
      <c r="E32" s="4" t="s">
        <v>77</v>
      </c>
      <c r="F32" s="5" t="n">
        <v>-64</v>
      </c>
      <c r="G32" s="4" t="s">
        <v>77</v>
      </c>
    </row>
    <row r="33" spans="1:7">
      <c r="A33" s="4" t="s">
        <v>175</v>
      </c>
      <c r="C33" s="5" t="n">
        <v>-17</v>
      </c>
      <c r="D33" s="5" t="n">
        <v>-11</v>
      </c>
      <c r="E33" s="4" t="s">
        <v>77</v>
      </c>
      <c r="F33" s="5" t="n">
        <v>8</v>
      </c>
      <c r="G33" s="4" t="s">
        <v>77</v>
      </c>
    </row>
    <row r="34" spans="1:7">
      <c r="A34" s="4" t="s">
        <v>183</v>
      </c>
      <c r="C34" s="5" t="n">
        <v>-1410</v>
      </c>
      <c r="D34" s="5" t="n">
        <v>-195</v>
      </c>
      <c r="E34" s="4" t="s">
        <v>77</v>
      </c>
      <c r="F34" s="5" t="n">
        <v>-3213</v>
      </c>
      <c r="G34" s="4" t="s">
        <v>77</v>
      </c>
    </row>
    <row r="35" spans="1:7">
      <c r="A35" s="4" t="s">
        <v>184</v>
      </c>
      <c r="C35" s="5" t="n">
        <v>208</v>
      </c>
      <c r="D35" s="5" t="n">
        <v>-712</v>
      </c>
      <c r="E35" s="4" t="s">
        <v>77</v>
      </c>
      <c r="F35" s="5" t="n">
        <v>-909</v>
      </c>
      <c r="G35" s="4" t="s">
        <v>77</v>
      </c>
    </row>
    <row r="36" spans="1:7">
      <c r="A36" s="4" t="s">
        <v>185</v>
      </c>
      <c r="B36" s="4" t="s">
        <v>77</v>
      </c>
      <c r="C36" s="5" t="n">
        <v>1591</v>
      </c>
      <c r="D36" s="5" t="n">
        <v>2303</v>
      </c>
      <c r="F36" s="5" t="n">
        <v>3212</v>
      </c>
    </row>
    <row r="37" spans="1:7">
      <c r="A37" s="4" t="s">
        <v>186</v>
      </c>
      <c r="C37" s="5" t="n">
        <v>1799</v>
      </c>
      <c r="D37" s="5" t="n">
        <v>1591</v>
      </c>
      <c r="E37" s="4" t="s">
        <v>77</v>
      </c>
      <c r="F37" s="5" t="n">
        <v>2303</v>
      </c>
      <c r="G37" s="4" t="s">
        <v>77</v>
      </c>
    </row>
    <row r="38" spans="1:7">
      <c r="A38" s="3" t="s">
        <v>187</v>
      </c>
    </row>
    <row r="39" spans="1:7">
      <c r="A39" s="4" t="s">
        <v>188</v>
      </c>
      <c r="C39" s="5" t="n">
        <v>174</v>
      </c>
      <c r="D39" s="5" t="n">
        <v>935</v>
      </c>
      <c r="E39" s="4" t="s">
        <v>77</v>
      </c>
      <c r="F39" s="5" t="n">
        <v>386</v>
      </c>
      <c r="G39" s="4" t="s">
        <v>77</v>
      </c>
    </row>
    <row r="40" spans="1:7">
      <c r="A40" s="4" t="s">
        <v>189</v>
      </c>
      <c r="C40" s="5" t="n">
        <v>163</v>
      </c>
      <c r="D40" s="5" t="n">
        <v>0</v>
      </c>
      <c r="E40" s="4" t="s">
        <v>77</v>
      </c>
      <c r="F40" s="5" t="n">
        <v>0</v>
      </c>
      <c r="G40" s="4" t="s">
        <v>77</v>
      </c>
    </row>
    <row r="41" spans="1:7">
      <c r="A41" s="4" t="s">
        <v>190</v>
      </c>
      <c r="C41" s="5" t="n">
        <v>0</v>
      </c>
      <c r="D41" s="5" t="n">
        <v>92</v>
      </c>
      <c r="E41" s="4" t="s">
        <v>77</v>
      </c>
      <c r="F41" s="5" t="n">
        <v>0</v>
      </c>
      <c r="G41" s="4" t="s">
        <v>77</v>
      </c>
    </row>
    <row r="42" spans="1:7">
      <c r="A42" s="4" t="s">
        <v>191</v>
      </c>
      <c r="C42" s="5" t="n">
        <v>12</v>
      </c>
      <c r="D42" s="5" t="n">
        <v>42</v>
      </c>
      <c r="E42" s="4" t="s">
        <v>77</v>
      </c>
      <c r="F42" s="5" t="n">
        <v>91</v>
      </c>
      <c r="G42" s="4" t="s">
        <v>77</v>
      </c>
    </row>
    <row r="43" spans="1:7">
      <c r="A43" s="4" t="s">
        <v>192</v>
      </c>
      <c r="C43" s="5" t="n">
        <v>52</v>
      </c>
      <c r="D43" s="5" t="n">
        <v>0</v>
      </c>
      <c r="E43" s="4" t="s">
        <v>77</v>
      </c>
      <c r="F43" s="5" t="n">
        <v>12</v>
      </c>
      <c r="G43" s="4" t="s">
        <v>77</v>
      </c>
    </row>
    <row r="44" spans="1:7">
      <c r="A44" s="3" t="s">
        <v>193</v>
      </c>
    </row>
    <row r="45" spans="1:7">
      <c r="A45" s="4" t="s">
        <v>194</v>
      </c>
      <c r="C45" s="5" t="n">
        <v>651</v>
      </c>
      <c r="D45" s="5" t="n">
        <v>571</v>
      </c>
      <c r="E45" s="4" t="s">
        <v>77</v>
      </c>
      <c r="F45" s="5" t="n">
        <v>584</v>
      </c>
      <c r="G45" s="4" t="s">
        <v>77</v>
      </c>
    </row>
    <row r="46" spans="1:7">
      <c r="A46" s="4" t="s">
        <v>195</v>
      </c>
      <c r="C46" s="5" t="n">
        <v>19</v>
      </c>
      <c r="D46" s="5" t="n">
        <v>20</v>
      </c>
      <c r="E46" s="4" t="s">
        <v>77</v>
      </c>
      <c r="F46" s="5" t="n">
        <v>14</v>
      </c>
      <c r="G46" s="4" t="s">
        <v>77</v>
      </c>
    </row>
    <row r="47" spans="1:7">
      <c r="A47" s="4" t="s">
        <v>31</v>
      </c>
    </row>
    <row r="48" spans="1:7">
      <c r="A48" s="3" t="s">
        <v>155</v>
      </c>
    </row>
    <row r="49" spans="1:7">
      <c r="A49" s="4" t="s">
        <v>61</v>
      </c>
      <c r="C49" s="5" t="n">
        <v>2131</v>
      </c>
      <c r="D49" s="5" t="n">
        <v>2163</v>
      </c>
      <c r="E49" s="4" t="s">
        <v>89</v>
      </c>
      <c r="F49" s="5" t="n">
        <v>2234</v>
      </c>
      <c r="G49" s="4" t="s">
        <v>89</v>
      </c>
    </row>
    <row r="50" spans="1:7">
      <c r="A50" s="3" t="s">
        <v>156</v>
      </c>
    </row>
    <row r="51" spans="1:7">
      <c r="A51" s="4" t="s">
        <v>132</v>
      </c>
      <c r="C51" s="5" t="n">
        <v>515</v>
      </c>
      <c r="D51" s="5" t="n">
        <v>956</v>
      </c>
      <c r="E51" s="4" t="s">
        <v>79</v>
      </c>
      <c r="F51" s="5" t="n">
        <v>1633</v>
      </c>
      <c r="G51" s="4" t="s">
        <v>79</v>
      </c>
    </row>
    <row r="52" spans="1:7">
      <c r="A52" s="4" t="s">
        <v>44</v>
      </c>
      <c r="C52" s="5" t="n">
        <v>2240</v>
      </c>
      <c r="D52" s="5" t="n">
        <v>2149</v>
      </c>
      <c r="E52" s="4" t="s">
        <v>196</v>
      </c>
      <c r="F52" s="5" t="n">
        <v>1977</v>
      </c>
      <c r="G52" s="4" t="s">
        <v>196</v>
      </c>
    </row>
    <row r="53" spans="1:7">
      <c r="A53" s="4" t="s">
        <v>158</v>
      </c>
      <c r="C53" s="5" t="n">
        <v>416</v>
      </c>
      <c r="D53" s="5" t="n">
        <v>35</v>
      </c>
      <c r="E53" s="4" t="s">
        <v>79</v>
      </c>
      <c r="F53" s="5" t="n">
        <v>391</v>
      </c>
      <c r="G53" s="4" t="s">
        <v>79</v>
      </c>
    </row>
    <row r="54" spans="1:7">
      <c r="A54" s="4" t="s">
        <v>159</v>
      </c>
      <c r="C54" s="5" t="n">
        <v>170</v>
      </c>
      <c r="D54" s="5" t="n">
        <v>140</v>
      </c>
      <c r="E54" s="4" t="s">
        <v>79</v>
      </c>
      <c r="F54" s="5" t="n">
        <v>109</v>
      </c>
      <c r="G54" s="4" t="s">
        <v>79</v>
      </c>
    </row>
    <row r="55" spans="1:7">
      <c r="A55" s="3" t="s">
        <v>160</v>
      </c>
    </row>
    <row r="56" spans="1:7">
      <c r="A56" s="4" t="s">
        <v>161</v>
      </c>
      <c r="C56" s="5" t="n">
        <v>-29</v>
      </c>
      <c r="D56" s="5" t="n">
        <v>-183</v>
      </c>
      <c r="E56" s="4" t="s">
        <v>79</v>
      </c>
      <c r="F56" s="5" t="n">
        <v>-16</v>
      </c>
      <c r="G56" s="4" t="s">
        <v>79</v>
      </c>
    </row>
    <row r="57" spans="1:7">
      <c r="A57" s="4" t="s">
        <v>197</v>
      </c>
      <c r="C57" s="5" t="n">
        <v>-20</v>
      </c>
      <c r="D57" s="5" t="n">
        <v>-15</v>
      </c>
      <c r="E57" s="4" t="s">
        <v>79</v>
      </c>
      <c r="F57" s="5" t="n">
        <v>-57</v>
      </c>
      <c r="G57" s="4" t="s">
        <v>79</v>
      </c>
    </row>
    <row r="58" spans="1:7">
      <c r="A58" s="4" t="s">
        <v>162</v>
      </c>
      <c r="C58" s="5" t="n">
        <v>29</v>
      </c>
      <c r="D58" s="5" t="n">
        <v>-533</v>
      </c>
      <c r="E58" s="4" t="s">
        <v>79</v>
      </c>
      <c r="F58" s="5" t="n">
        <v>-250</v>
      </c>
      <c r="G58" s="4" t="s">
        <v>79</v>
      </c>
    </row>
    <row r="59" spans="1:7">
      <c r="A59" s="4" t="s">
        <v>163</v>
      </c>
      <c r="C59" s="5" t="n">
        <v>441</v>
      </c>
      <c r="D59" s="5" t="n">
        <v>145</v>
      </c>
      <c r="E59" s="4" t="s">
        <v>79</v>
      </c>
      <c r="F59" s="5" t="n">
        <v>-28</v>
      </c>
      <c r="G59" s="4" t="s">
        <v>79</v>
      </c>
    </row>
    <row r="60" spans="1:7">
      <c r="A60" s="4" t="s">
        <v>164</v>
      </c>
      <c r="C60" s="5" t="n">
        <v>222</v>
      </c>
      <c r="D60" s="5" t="n">
        <v>-107</v>
      </c>
      <c r="E60" s="4" t="s">
        <v>79</v>
      </c>
      <c r="F60" s="5" t="n">
        <v>-55</v>
      </c>
      <c r="G60" s="4" t="s">
        <v>79</v>
      </c>
    </row>
    <row r="61" spans="1:7">
      <c r="A61" s="4" t="s">
        <v>165</v>
      </c>
      <c r="C61" s="5" t="n">
        <v>130</v>
      </c>
      <c r="D61" s="5" t="n">
        <v>66</v>
      </c>
      <c r="E61" s="4" t="s">
        <v>79</v>
      </c>
      <c r="F61" s="5" t="n">
        <v>239</v>
      </c>
      <c r="G61" s="4" t="s">
        <v>79</v>
      </c>
    </row>
    <row r="62" spans="1:7">
      <c r="A62" s="4" t="s">
        <v>166</v>
      </c>
      <c r="C62" s="5" t="n">
        <v>0</v>
      </c>
      <c r="D62" s="5" t="n">
        <v>-942</v>
      </c>
      <c r="E62" s="4" t="s">
        <v>79</v>
      </c>
      <c r="F62" s="5" t="n">
        <v>-206</v>
      </c>
      <c r="G62" s="4" t="s">
        <v>79</v>
      </c>
    </row>
    <row r="63" spans="1:7">
      <c r="A63" s="4" t="s">
        <v>167</v>
      </c>
      <c r="C63" s="5" t="n">
        <v>-82</v>
      </c>
      <c r="D63" s="5" t="n">
        <v>-475</v>
      </c>
      <c r="E63" s="4" t="s">
        <v>79</v>
      </c>
      <c r="F63" s="5" t="n">
        <v>-436</v>
      </c>
      <c r="G63" s="4" t="s">
        <v>79</v>
      </c>
    </row>
    <row r="64" spans="1:7">
      <c r="A64" s="4" t="s">
        <v>168</v>
      </c>
      <c r="C64" s="5" t="n">
        <v>6163</v>
      </c>
      <c r="D64" s="5" t="n">
        <v>3399</v>
      </c>
      <c r="E64" s="4" t="s">
        <v>79</v>
      </c>
      <c r="F64" s="5" t="n">
        <v>5535</v>
      </c>
      <c r="G64" s="4" t="s">
        <v>79</v>
      </c>
    </row>
    <row r="65" spans="1:7">
      <c r="A65" s="3" t="s">
        <v>169</v>
      </c>
    </row>
    <row r="66" spans="1:7">
      <c r="A66" s="4" t="s">
        <v>170</v>
      </c>
      <c r="C66" s="5" t="n">
        <v>-4177</v>
      </c>
      <c r="D66" s="5" t="n">
        <v>-3998</v>
      </c>
      <c r="E66" s="4" t="s">
        <v>79</v>
      </c>
      <c r="F66" s="5" t="n">
        <v>-3223</v>
      </c>
      <c r="G66" s="4" t="s">
        <v>79</v>
      </c>
    </row>
    <row r="67" spans="1:7">
      <c r="A67" s="4" t="s">
        <v>172</v>
      </c>
      <c r="C67" s="5" t="n">
        <v>-2552</v>
      </c>
      <c r="D67" s="5" t="n">
        <v>-3241</v>
      </c>
      <c r="E67" s="4" t="s">
        <v>79</v>
      </c>
      <c r="F67" s="5" t="n">
        <v>-2768</v>
      </c>
      <c r="G67" s="4" t="s">
        <v>79</v>
      </c>
    </row>
    <row r="68" spans="1:7">
      <c r="A68" s="4" t="s">
        <v>172</v>
      </c>
      <c r="C68" s="5" t="n">
        <v>2616</v>
      </c>
      <c r="D68" s="5" t="n">
        <v>3177</v>
      </c>
      <c r="E68" s="4" t="s">
        <v>79</v>
      </c>
      <c r="F68" s="5" t="n">
        <v>2712</v>
      </c>
      <c r="G68" s="4" t="s">
        <v>79</v>
      </c>
    </row>
    <row r="69" spans="1:7">
      <c r="A69" s="4" t="s">
        <v>173</v>
      </c>
      <c r="C69" s="5" t="n">
        <v>-466</v>
      </c>
      <c r="D69" s="5" t="n">
        <v>-30</v>
      </c>
      <c r="E69" s="4" t="s">
        <v>79</v>
      </c>
      <c r="F69" s="5" t="n">
        <v>-56</v>
      </c>
      <c r="G69" s="4" t="s">
        <v>79</v>
      </c>
    </row>
    <row r="70" spans="1:7">
      <c r="A70" s="4" t="s">
        <v>174</v>
      </c>
      <c r="C70" s="5" t="n">
        <v>-139</v>
      </c>
      <c r="D70" s="5" t="n">
        <v>-2</v>
      </c>
      <c r="E70" s="4" t="s">
        <v>79</v>
      </c>
      <c r="F70" s="5" t="n">
        <v>-14</v>
      </c>
      <c r="G70" s="4" t="s">
        <v>79</v>
      </c>
    </row>
    <row r="71" spans="1:7">
      <c r="A71" s="4" t="s">
        <v>175</v>
      </c>
      <c r="C71" s="5" t="n">
        <v>155</v>
      </c>
      <c r="D71" s="5" t="n">
        <v>164</v>
      </c>
      <c r="E71" s="4" t="s">
        <v>79</v>
      </c>
      <c r="F71" s="5" t="n">
        <v>111</v>
      </c>
      <c r="G71" s="4" t="s">
        <v>79</v>
      </c>
    </row>
    <row r="72" spans="1:7">
      <c r="A72" s="4" t="s">
        <v>176</v>
      </c>
      <c r="C72" s="5" t="n">
        <v>-4563</v>
      </c>
      <c r="D72" s="5" t="n">
        <v>-3930</v>
      </c>
      <c r="E72" s="4" t="s">
        <v>79</v>
      </c>
      <c r="F72" s="5" t="n">
        <v>-3238</v>
      </c>
      <c r="G72" s="4" t="s">
        <v>79</v>
      </c>
    </row>
    <row r="73" spans="1:7">
      <c r="A73" s="3" t="s">
        <v>177</v>
      </c>
    </row>
    <row r="74" spans="1:7">
      <c r="A74" s="4" t="s">
        <v>178</v>
      </c>
      <c r="C74" s="5" t="n">
        <v>1740</v>
      </c>
      <c r="D74" s="5" t="n">
        <v>2765</v>
      </c>
      <c r="E74" s="4" t="s">
        <v>79</v>
      </c>
      <c r="F74" s="5" t="n">
        <v>808</v>
      </c>
      <c r="G74" s="4" t="s">
        <v>79</v>
      </c>
    </row>
    <row r="75" spans="1:7">
      <c r="A75" s="4" t="s">
        <v>179</v>
      </c>
      <c r="C75" s="5" t="n">
        <v>-1727</v>
      </c>
      <c r="D75" s="5" t="n">
        <v>-901</v>
      </c>
      <c r="E75" s="4" t="s">
        <v>79</v>
      </c>
      <c r="F75" s="5" t="n">
        <v>-1215</v>
      </c>
      <c r="G75" s="4" t="s">
        <v>79</v>
      </c>
    </row>
    <row r="76" spans="1:7">
      <c r="A76" s="4" t="s">
        <v>198</v>
      </c>
      <c r="C76" s="5" t="n">
        <v>-1235</v>
      </c>
      <c r="D76" s="5" t="n">
        <v>-1844</v>
      </c>
      <c r="E76" s="4" t="s">
        <v>79</v>
      </c>
      <c r="F76" s="5" t="n">
        <v>-2614</v>
      </c>
      <c r="G76" s="4" t="s">
        <v>79</v>
      </c>
    </row>
    <row r="77" spans="1:7">
      <c r="A77" s="4" t="s">
        <v>181</v>
      </c>
      <c r="C77" s="5" t="n">
        <v>-134</v>
      </c>
      <c r="D77" s="5" t="n">
        <v>-124</v>
      </c>
      <c r="E77" s="4" t="s">
        <v>79</v>
      </c>
      <c r="F77" s="5" t="n">
        <v>-136</v>
      </c>
      <c r="G77" s="4" t="s">
        <v>79</v>
      </c>
    </row>
    <row r="78" spans="1:7">
      <c r="A78" s="4" t="s">
        <v>182</v>
      </c>
      <c r="C78" s="5" t="n">
        <v>-37</v>
      </c>
      <c r="D78" s="5" t="n">
        <v>-80</v>
      </c>
      <c r="E78" s="4" t="s">
        <v>79</v>
      </c>
      <c r="F78" s="5" t="n">
        <v>-64</v>
      </c>
      <c r="G78" s="4" t="s">
        <v>79</v>
      </c>
    </row>
    <row r="79" spans="1:7">
      <c r="A79" s="4" t="s">
        <v>175</v>
      </c>
      <c r="C79" s="5" t="n">
        <v>1</v>
      </c>
      <c r="D79" s="5" t="n">
        <v>3</v>
      </c>
      <c r="E79" s="4" t="s">
        <v>79</v>
      </c>
      <c r="F79" s="5" t="n">
        <v>15</v>
      </c>
      <c r="G79" s="4" t="s">
        <v>79</v>
      </c>
    </row>
    <row r="80" spans="1:7">
      <c r="A80" s="4" t="s">
        <v>183</v>
      </c>
      <c r="C80" s="5" t="n">
        <v>-1392</v>
      </c>
      <c r="D80" s="5" t="n">
        <v>-181</v>
      </c>
      <c r="E80" s="4" t="s">
        <v>79</v>
      </c>
      <c r="F80" s="5" t="n">
        <v>-3206</v>
      </c>
      <c r="G80" s="4" t="s">
        <v>79</v>
      </c>
    </row>
    <row r="81" spans="1:7">
      <c r="A81" s="4" t="s">
        <v>184</v>
      </c>
      <c r="C81" s="5" t="n">
        <v>208</v>
      </c>
      <c r="D81" s="5" t="n">
        <v>-712</v>
      </c>
      <c r="E81" s="4" t="s">
        <v>79</v>
      </c>
      <c r="F81" s="5" t="n">
        <v>-909</v>
      </c>
      <c r="G81" s="4" t="s">
        <v>79</v>
      </c>
    </row>
    <row r="82" spans="1:7">
      <c r="A82" s="4" t="s">
        <v>185</v>
      </c>
      <c r="B82" s="4" t="s">
        <v>79</v>
      </c>
      <c r="C82" s="5" t="n">
        <v>1585</v>
      </c>
      <c r="D82" s="5" t="n">
        <v>2297</v>
      </c>
      <c r="F82" s="5" t="n">
        <v>3206</v>
      </c>
    </row>
    <row r="83" spans="1:7">
      <c r="A83" s="4" t="s">
        <v>186</v>
      </c>
      <c r="C83" s="5" t="n">
        <v>1793</v>
      </c>
      <c r="D83" s="5" t="n">
        <v>1585</v>
      </c>
      <c r="E83" s="4" t="s">
        <v>79</v>
      </c>
      <c r="F83" s="5" t="n">
        <v>2297</v>
      </c>
      <c r="G83" s="4" t="s">
        <v>79</v>
      </c>
    </row>
    <row r="84" spans="1:7">
      <c r="A84" s="3" t="s">
        <v>187</v>
      </c>
    </row>
    <row r="85" spans="1:7">
      <c r="A85" s="4" t="s">
        <v>188</v>
      </c>
      <c r="C85" s="5" t="n">
        <v>174</v>
      </c>
      <c r="D85" s="5" t="n">
        <v>935</v>
      </c>
      <c r="E85" s="4" t="s">
        <v>79</v>
      </c>
      <c r="F85" s="5" t="n">
        <v>386</v>
      </c>
      <c r="G85" s="4" t="s">
        <v>79</v>
      </c>
    </row>
    <row r="86" spans="1:7">
      <c r="A86" s="4" t="s">
        <v>189</v>
      </c>
      <c r="C86" s="5" t="n">
        <v>163</v>
      </c>
      <c r="D86" s="5" t="n">
        <v>0</v>
      </c>
      <c r="E86" s="4" t="s">
        <v>79</v>
      </c>
      <c r="F86" s="5" t="n">
        <v>0</v>
      </c>
      <c r="G86" s="4" t="s">
        <v>79</v>
      </c>
    </row>
    <row r="87" spans="1:7">
      <c r="A87" s="4" t="s">
        <v>190</v>
      </c>
      <c r="C87" s="5" t="n">
        <v>0</v>
      </c>
      <c r="D87" s="5" t="n">
        <v>92</v>
      </c>
      <c r="E87" s="4" t="s">
        <v>79</v>
      </c>
      <c r="F87" s="5" t="n">
        <v>0</v>
      </c>
      <c r="G87" s="4" t="s">
        <v>79</v>
      </c>
    </row>
    <row r="88" spans="1:7">
      <c r="A88" s="4" t="s">
        <v>191</v>
      </c>
      <c r="C88" s="5" t="n">
        <v>12</v>
      </c>
      <c r="D88" s="5" t="n">
        <v>42</v>
      </c>
      <c r="E88" s="4" t="s">
        <v>79</v>
      </c>
      <c r="F88" s="5" t="n">
        <v>91</v>
      </c>
      <c r="G88" s="4" t="s">
        <v>79</v>
      </c>
    </row>
    <row r="89" spans="1:7">
      <c r="A89" s="4" t="s">
        <v>192</v>
      </c>
      <c r="C89" s="5" t="n">
        <v>52</v>
      </c>
      <c r="D89" s="5" t="n">
        <v>0</v>
      </c>
      <c r="E89" s="4" t="s">
        <v>79</v>
      </c>
      <c r="F89" s="5" t="n">
        <v>12</v>
      </c>
      <c r="G89" s="4" t="s">
        <v>79</v>
      </c>
    </row>
    <row r="90" spans="1:7">
      <c r="A90" s="3" t="s">
        <v>193</v>
      </c>
    </row>
    <row r="91" spans="1:7">
      <c r="A91" s="4" t="s">
        <v>194</v>
      </c>
      <c r="C91" s="5" t="n">
        <v>651</v>
      </c>
      <c r="D91" s="5" t="n">
        <v>571</v>
      </c>
      <c r="E91" s="4" t="s">
        <v>79</v>
      </c>
      <c r="F91" s="5" t="n">
        <v>584</v>
      </c>
      <c r="G91" s="4" t="s">
        <v>79</v>
      </c>
    </row>
    <row r="92" spans="1:7">
      <c r="A92" s="4" t="s">
        <v>195</v>
      </c>
      <c r="C92" s="6" t="n">
        <v>19</v>
      </c>
      <c r="D92" s="6" t="n">
        <v>20</v>
      </c>
      <c r="E92" s="4" t="s">
        <v>79</v>
      </c>
      <c r="F92" s="6" t="n">
        <v>14</v>
      </c>
      <c r="G92" s="4" t="s">
        <v>79</v>
      </c>
    </row>
    <row r="93" spans="1:7"/>
    <row r="94" spans="1:7">
      <c r="A94" s="4" t="s">
        <v>38</v>
      </c>
      <c r="B94" s="4" t="s">
        <v>74</v>
      </c>
    </row>
    <row r="95" spans="1:7">
      <c r="A95" s="4" t="s">
        <v>75</v>
      </c>
      <c r="B95" s="4" t="s">
        <v>76</v>
      </c>
    </row>
    <row r="96" spans="1:7">
      <c r="A96" s="4" t="s">
        <v>77</v>
      </c>
      <c r="B96" s="4" t="s">
        <v>76</v>
      </c>
    </row>
    <row r="97" spans="1:7">
      <c r="A97" s="4" t="s">
        <v>78</v>
      </c>
      <c r="B97" s="4" t="s">
        <v>76</v>
      </c>
    </row>
    <row r="98" spans="1:7">
      <c r="A98" s="4" t="s">
        <v>65</v>
      </c>
      <c r="B98" s="4" t="s">
        <v>76</v>
      </c>
    </row>
    <row r="99" spans="1:7">
      <c r="A99" s="4" t="s">
        <v>79</v>
      </c>
      <c r="B99" s="4" t="s">
        <v>76</v>
      </c>
    </row>
    <row r="100" spans="1:7">
      <c r="A100" s="4" t="s">
        <v>80</v>
      </c>
      <c r="B100" s="4" t="s">
        <v>76</v>
      </c>
    </row>
    <row r="101" spans="1:7">
      <c r="A101" s="4" t="s">
        <v>81</v>
      </c>
      <c r="B101" s="4" t="s">
        <v>74</v>
      </c>
    </row>
  </sheetData>
  <mergeCells count="13">
    <mergeCell ref="A1:B2"/>
    <mergeCell ref="C1:G1"/>
    <mergeCell ref="D2:E2"/>
    <mergeCell ref="F2:G2"/>
    <mergeCell ref="A93:F93"/>
    <mergeCell ref="B94:F94"/>
    <mergeCell ref="B95:F95"/>
    <mergeCell ref="B96:F96"/>
    <mergeCell ref="B97:F97"/>
    <mergeCell ref="B98:F98"/>
    <mergeCell ref="B99:F99"/>
    <mergeCell ref="B100:F100"/>
    <mergeCell ref="B101:F10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4</v>
      </c>
      <c r="D2" s="2" t="s">
        <v>35</v>
      </c>
    </row>
    <row r="3" spans="1:4">
      <c r="A3" s="3" t="s">
        <v>703</v>
      </c>
    </row>
    <row r="4" spans="1:4">
      <c r="A4" s="4" t="s">
        <v>704</v>
      </c>
      <c r="B4" s="6" t="n">
        <v>0</v>
      </c>
      <c r="C4" s="6" t="n">
        <v>0</v>
      </c>
      <c r="D4" s="6" t="n">
        <v>-107</v>
      </c>
    </row>
    <row r="5" spans="1:4">
      <c r="A5" s="4" t="s">
        <v>671</v>
      </c>
    </row>
    <row r="6" spans="1:4">
      <c r="A6" s="3" t="s">
        <v>703</v>
      </c>
    </row>
    <row r="7" spans="1:4">
      <c r="A7" s="4" t="s">
        <v>676</v>
      </c>
      <c r="B7" s="5" t="n">
        <v>228</v>
      </c>
      <c r="C7" s="5" t="n">
        <v>195</v>
      </c>
      <c r="D7" s="5" t="n">
        <v>112</v>
      </c>
    </row>
    <row r="8" spans="1:4">
      <c r="A8" s="4" t="s">
        <v>677</v>
      </c>
      <c r="B8" s="5" t="n">
        <v>217</v>
      </c>
      <c r="C8" s="5" t="n">
        <v>220</v>
      </c>
      <c r="D8" s="5" t="n">
        <v>200</v>
      </c>
    </row>
    <row r="9" spans="1:4">
      <c r="A9" s="4" t="s">
        <v>705</v>
      </c>
      <c r="B9" s="5" t="n">
        <v>-292</v>
      </c>
      <c r="C9" s="5" t="n">
        <v>-243</v>
      </c>
      <c r="D9" s="5" t="n">
        <v>-216</v>
      </c>
    </row>
    <row r="10" spans="1:4">
      <c r="A10" s="4" t="s">
        <v>704</v>
      </c>
      <c r="B10" s="5" t="n">
        <v>0</v>
      </c>
      <c r="C10" s="5" t="n">
        <v>0</v>
      </c>
      <c r="D10" s="5" t="n">
        <v>0</v>
      </c>
    </row>
    <row r="11" spans="1:4">
      <c r="A11" s="4" t="s">
        <v>706</v>
      </c>
      <c r="B11" s="5" t="n">
        <v>130</v>
      </c>
      <c r="C11" s="5" t="n">
        <v>128</v>
      </c>
      <c r="D11" s="5" t="n">
        <v>76</v>
      </c>
    </row>
    <row r="12" spans="1:4">
      <c r="A12" s="4" t="s">
        <v>707</v>
      </c>
      <c r="B12" s="5" t="n">
        <v>0</v>
      </c>
      <c r="C12" s="5" t="n">
        <v>0</v>
      </c>
      <c r="D12" s="5" t="n">
        <v>0</v>
      </c>
    </row>
    <row r="13" spans="1:4">
      <c r="A13" s="4" t="s">
        <v>125</v>
      </c>
      <c r="B13" s="5" t="n">
        <v>1</v>
      </c>
      <c r="C13" s="5" t="n">
        <v>5</v>
      </c>
      <c r="D13" s="5" t="n">
        <v>5</v>
      </c>
    </row>
    <row r="14" spans="1:4">
      <c r="A14" s="4" t="s">
        <v>708</v>
      </c>
      <c r="B14" s="5" t="n">
        <v>284</v>
      </c>
      <c r="C14" s="5" t="n">
        <v>305</v>
      </c>
      <c r="D14" s="5" t="n">
        <v>177</v>
      </c>
    </row>
    <row r="15" spans="1:4">
      <c r="A15" s="4" t="s">
        <v>696</v>
      </c>
    </row>
    <row r="16" spans="1:4">
      <c r="A16" s="3" t="s">
        <v>703</v>
      </c>
    </row>
    <row r="17" spans="1:4">
      <c r="A17" s="4" t="s">
        <v>676</v>
      </c>
      <c r="B17" s="5" t="n">
        <v>12</v>
      </c>
      <c r="C17" s="5" t="n">
        <v>13</v>
      </c>
      <c r="D17" s="5" t="n">
        <v>19</v>
      </c>
    </row>
    <row r="18" spans="1:4">
      <c r="A18" s="4" t="s">
        <v>677</v>
      </c>
      <c r="B18" s="5" t="n">
        <v>61</v>
      </c>
      <c r="C18" s="5" t="n">
        <v>66</v>
      </c>
      <c r="D18" s="5" t="n">
        <v>86</v>
      </c>
    </row>
    <row r="19" spans="1:4">
      <c r="A19" s="4" t="s">
        <v>705</v>
      </c>
      <c r="B19" s="5" t="n">
        <v>-2</v>
      </c>
      <c r="C19" s="5" t="n">
        <v>-2</v>
      </c>
      <c r="D19" s="5" t="n">
        <v>-2</v>
      </c>
    </row>
    <row r="20" spans="1:4">
      <c r="A20" s="4" t="s">
        <v>704</v>
      </c>
      <c r="B20" s="5" t="n">
        <v>0</v>
      </c>
      <c r="C20" s="5" t="n">
        <v>0</v>
      </c>
      <c r="D20" s="5" t="n">
        <v>-107</v>
      </c>
    </row>
    <row r="21" spans="1:4">
      <c r="A21" s="4" t="s">
        <v>706</v>
      </c>
      <c r="B21" s="5" t="n">
        <v>-32</v>
      </c>
      <c r="C21" s="5" t="n">
        <v>-33</v>
      </c>
      <c r="D21" s="5" t="n">
        <v>-19</v>
      </c>
    </row>
    <row r="22" spans="1:4">
      <c r="A22" s="4" t="s">
        <v>707</v>
      </c>
      <c r="B22" s="5" t="n">
        <v>-37</v>
      </c>
      <c r="C22" s="5" t="n">
        <v>-37</v>
      </c>
      <c r="D22" s="5" t="n">
        <v>-31</v>
      </c>
    </row>
    <row r="23" spans="1:4">
      <c r="A23" s="4" t="s">
        <v>125</v>
      </c>
      <c r="B23" s="5" t="n">
        <v>0</v>
      </c>
      <c r="C23" s="5" t="n">
        <v>0</v>
      </c>
      <c r="D23" s="5" t="n">
        <v>0</v>
      </c>
    </row>
    <row r="24" spans="1:4">
      <c r="A24" s="4" t="s">
        <v>708</v>
      </c>
      <c r="B24" s="6" t="n">
        <v>2</v>
      </c>
      <c r="C24" s="6" t="n">
        <v>7</v>
      </c>
      <c r="D24" s="6" t="n">
        <v>-5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4</v>
      </c>
    </row>
    <row r="3" spans="1:3">
      <c r="A3" s="4" t="s">
        <v>671</v>
      </c>
    </row>
    <row r="4" spans="1:3">
      <c r="A4" s="3" t="s">
        <v>710</v>
      </c>
    </row>
    <row r="5" spans="1:3">
      <c r="A5" s="4" t="s">
        <v>711</v>
      </c>
      <c r="B5" s="4" t="s">
        <v>712</v>
      </c>
      <c r="C5" s="4" t="s">
        <v>713</v>
      </c>
    </row>
    <row r="6" spans="1:3">
      <c r="A6" s="4" t="s">
        <v>714</v>
      </c>
      <c r="B6" s="4" t="s">
        <v>715</v>
      </c>
      <c r="C6" s="4" t="s">
        <v>715</v>
      </c>
    </row>
    <row r="7" spans="1:3">
      <c r="A7" s="3" t="s">
        <v>716</v>
      </c>
    </row>
    <row r="8" spans="1:3">
      <c r="A8" s="4" t="s">
        <v>711</v>
      </c>
      <c r="B8" s="4" t="s">
        <v>713</v>
      </c>
      <c r="C8" s="4" t="s">
        <v>717</v>
      </c>
    </row>
    <row r="9" spans="1:3">
      <c r="A9" s="4" t="s">
        <v>705</v>
      </c>
      <c r="B9" s="4" t="s">
        <v>718</v>
      </c>
      <c r="C9" s="4" t="s">
        <v>719</v>
      </c>
    </row>
    <row r="10" spans="1:3">
      <c r="A10" s="4" t="s">
        <v>714</v>
      </c>
      <c r="B10" s="4" t="s">
        <v>715</v>
      </c>
      <c r="C10" s="4" t="s">
        <v>720</v>
      </c>
    </row>
    <row r="11" spans="1:3">
      <c r="A11" s="4" t="s">
        <v>696</v>
      </c>
    </row>
    <row r="12" spans="1:3">
      <c r="A12" s="3" t="s">
        <v>710</v>
      </c>
    </row>
    <row r="13" spans="1:3">
      <c r="A13" s="4" t="s">
        <v>711</v>
      </c>
      <c r="B13" s="4" t="s">
        <v>721</v>
      </c>
      <c r="C13" s="4" t="s">
        <v>722</v>
      </c>
    </row>
    <row r="14" spans="1:3">
      <c r="A14" s="3" t="s">
        <v>716</v>
      </c>
    </row>
    <row r="15" spans="1:3">
      <c r="A15" s="4" t="s">
        <v>711</v>
      </c>
      <c r="B15" s="4" t="s">
        <v>722</v>
      </c>
      <c r="C15" s="4" t="s">
        <v>723</v>
      </c>
    </row>
    <row r="16" spans="1:3">
      <c r="A16" s="4" t="s">
        <v>705</v>
      </c>
      <c r="B16" s="4" t="s">
        <v>724</v>
      </c>
      <c r="C16" s="4" t="s">
        <v>724</v>
      </c>
    </row>
    <row r="17" spans="1:3">
      <c r="A17" s="4" t="s">
        <v>725</v>
      </c>
      <c r="B17" s="4" t="s">
        <v>726</v>
      </c>
      <c r="C17" s="4" t="s">
        <v>727</v>
      </c>
    </row>
    <row r="18" spans="1:3">
      <c r="A18" s="4" t="s">
        <v>728</v>
      </c>
      <c r="B18" s="4" t="s">
        <v>729</v>
      </c>
      <c r="C18" s="4" t="s">
        <v>7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730</v>
      </c>
      <c r="B1" s="2" t="s">
        <v>1</v>
      </c>
    </row>
    <row r="2" spans="1:2">
      <c r="B2" s="2" t="s">
        <v>2</v>
      </c>
    </row>
    <row r="3" spans="1:2">
      <c r="A3" s="4" t="s">
        <v>731</v>
      </c>
    </row>
    <row r="4" spans="1:2">
      <c r="A4" s="3" t="s">
        <v>672</v>
      </c>
    </row>
    <row r="5" spans="1:2">
      <c r="A5" s="4" t="s">
        <v>732</v>
      </c>
      <c r="B5" s="4" t="s">
        <v>733</v>
      </c>
    </row>
    <row r="6" spans="1:2">
      <c r="A6" s="4" t="s">
        <v>734</v>
      </c>
    </row>
    <row r="7" spans="1:2">
      <c r="A7" s="3" t="s">
        <v>672</v>
      </c>
    </row>
    <row r="8" spans="1:2">
      <c r="A8" s="4" t="s">
        <v>735</v>
      </c>
      <c r="B8" s="4" t="s">
        <v>736</v>
      </c>
    </row>
    <row r="9" spans="1:2">
      <c r="A9" s="4" t="s">
        <v>737</v>
      </c>
    </row>
    <row r="10" spans="1:2">
      <c r="A10" s="3" t="s">
        <v>672</v>
      </c>
    </row>
    <row r="11" spans="1:2">
      <c r="A11" s="4" t="s">
        <v>735</v>
      </c>
      <c r="B11" s="4" t="s">
        <v>738</v>
      </c>
    </row>
    <row r="12" spans="1:2">
      <c r="A12" s="4" t="s">
        <v>739</v>
      </c>
    </row>
    <row r="13" spans="1:2">
      <c r="A13" s="3" t="s">
        <v>672</v>
      </c>
    </row>
    <row r="14" spans="1:2">
      <c r="A14" s="4" t="s">
        <v>732</v>
      </c>
      <c r="B14" s="4" t="s">
        <v>740</v>
      </c>
    </row>
    <row r="15" spans="1:2">
      <c r="A15" s="4" t="s">
        <v>741</v>
      </c>
    </row>
    <row r="16" spans="1:2">
      <c r="A16" s="3" t="s">
        <v>672</v>
      </c>
    </row>
    <row r="17" spans="1:2">
      <c r="A17" s="4" t="s">
        <v>735</v>
      </c>
      <c r="B17" s="4" t="s">
        <v>736</v>
      </c>
    </row>
    <row r="18" spans="1:2">
      <c r="A18" s="4" t="s">
        <v>742</v>
      </c>
    </row>
    <row r="19" spans="1:2">
      <c r="A19" s="3" t="s">
        <v>672</v>
      </c>
    </row>
    <row r="20" spans="1:2">
      <c r="A20" s="4" t="s">
        <v>735</v>
      </c>
      <c r="B20" s="4" t="s">
        <v>743</v>
      </c>
    </row>
    <row r="21" spans="1:2">
      <c r="A21" s="4" t="s">
        <v>744</v>
      </c>
    </row>
    <row r="22" spans="1:2">
      <c r="A22" s="3" t="s">
        <v>672</v>
      </c>
    </row>
    <row r="23" spans="1:2">
      <c r="A23" s="4" t="s">
        <v>732</v>
      </c>
      <c r="B23" s="4" t="s">
        <v>745</v>
      </c>
    </row>
    <row r="24" spans="1:2">
      <c r="A24" s="4" t="s">
        <v>746</v>
      </c>
    </row>
    <row r="25" spans="1:2">
      <c r="A25" s="3" t="s">
        <v>672</v>
      </c>
    </row>
    <row r="26" spans="1:2">
      <c r="A26" s="4" t="s">
        <v>735</v>
      </c>
      <c r="B26" s="4" t="s">
        <v>427</v>
      </c>
    </row>
    <row r="27" spans="1:2">
      <c r="A27" s="4" t="s">
        <v>747</v>
      </c>
    </row>
    <row r="28" spans="1:2">
      <c r="A28" s="3" t="s">
        <v>672</v>
      </c>
    </row>
    <row r="29" spans="1:2">
      <c r="A29" s="4" t="s">
        <v>735</v>
      </c>
      <c r="B29" s="4" t="s">
        <v>579</v>
      </c>
    </row>
    <row r="30" spans="1:2">
      <c r="A30" s="4" t="s">
        <v>125</v>
      </c>
    </row>
    <row r="31" spans="1:2">
      <c r="A31" s="3" t="s">
        <v>672</v>
      </c>
    </row>
    <row r="32" spans="1:2">
      <c r="A32" s="4" t="s">
        <v>732</v>
      </c>
      <c r="B32" s="4" t="s">
        <v>748</v>
      </c>
    </row>
    <row r="33" spans="1:2">
      <c r="A33" s="4" t="s">
        <v>749</v>
      </c>
    </row>
    <row r="34" spans="1:2">
      <c r="A34" s="3" t="s">
        <v>672</v>
      </c>
    </row>
    <row r="35" spans="1:2">
      <c r="A35" s="4" t="s">
        <v>735</v>
      </c>
      <c r="B35" s="4" t="s">
        <v>750</v>
      </c>
    </row>
    <row r="36" spans="1:2">
      <c r="A36" s="4" t="s">
        <v>751</v>
      </c>
    </row>
    <row r="37" spans="1:2">
      <c r="A37" s="3" t="s">
        <v>672</v>
      </c>
    </row>
    <row r="38" spans="1:2">
      <c r="A38" s="4" t="s">
        <v>735</v>
      </c>
      <c r="B38" s="4" t="s">
        <v>4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4</v>
      </c>
      <c r="D2" s="2" t="s">
        <v>35</v>
      </c>
    </row>
    <row r="3" spans="1:4">
      <c r="A3" s="3" t="s">
        <v>672</v>
      </c>
    </row>
    <row r="4" spans="1:4">
      <c r="A4" s="4" t="s">
        <v>753</v>
      </c>
      <c r="B4" s="6" t="n">
        <v>139</v>
      </c>
    </row>
    <row r="5" spans="1:4">
      <c r="A5" s="4" t="s">
        <v>754</v>
      </c>
      <c r="B5" s="5" t="n">
        <v>10</v>
      </c>
    </row>
    <row r="6" spans="1:4">
      <c r="A6" s="4" t="s">
        <v>755</v>
      </c>
      <c r="B6" s="6" t="n">
        <v>334</v>
      </c>
      <c r="C6" s="6" t="n">
        <v>349</v>
      </c>
      <c r="D6" s="6" t="n">
        <v>628</v>
      </c>
    </row>
    <row r="7" spans="1:4">
      <c r="A7" s="4" t="s">
        <v>431</v>
      </c>
    </row>
    <row r="8" spans="1:4">
      <c r="A8" s="3" t="s">
        <v>672</v>
      </c>
    </row>
    <row r="9" spans="1:4">
      <c r="A9" s="4" t="s">
        <v>756</v>
      </c>
      <c r="B9" s="4" t="s">
        <v>729</v>
      </c>
    </row>
    <row r="10" spans="1:4">
      <c r="A10" s="4" t="s">
        <v>434</v>
      </c>
    </row>
    <row r="11" spans="1:4">
      <c r="A11" s="3" t="s">
        <v>672</v>
      </c>
    </row>
    <row r="12" spans="1:4">
      <c r="A12" s="4" t="s">
        <v>756</v>
      </c>
      <c r="B12" s="4" t="s">
        <v>757</v>
      </c>
    </row>
    <row r="13" spans="1:4">
      <c r="A13" s="4" t="s">
        <v>758</v>
      </c>
    </row>
    <row r="14" spans="1:4">
      <c r="A14" s="3" t="s">
        <v>672</v>
      </c>
    </row>
    <row r="15" spans="1:4">
      <c r="A15" s="4" t="s">
        <v>759</v>
      </c>
      <c r="C15" s="6" t="n">
        <v>435</v>
      </c>
    </row>
    <row r="16" spans="1:4">
      <c r="A16" s="4" t="s">
        <v>760</v>
      </c>
    </row>
    <row r="17" spans="1:4">
      <c r="A17" s="3" t="s">
        <v>672</v>
      </c>
    </row>
    <row r="18" spans="1:4">
      <c r="A18" s="4" t="s">
        <v>761</v>
      </c>
      <c r="C18" s="4" t="s">
        <v>729</v>
      </c>
    </row>
    <row r="19" spans="1:4">
      <c r="A19" s="4" t="s">
        <v>31</v>
      </c>
    </row>
    <row r="20" spans="1:4">
      <c r="A20" s="3" t="s">
        <v>672</v>
      </c>
    </row>
    <row r="21" spans="1:4">
      <c r="A21" s="4" t="s">
        <v>762</v>
      </c>
      <c r="B21" s="6" t="n">
        <v>693</v>
      </c>
      <c r="C21" s="6" t="n">
        <v>656</v>
      </c>
      <c r="D21" s="6" t="n">
        <v>592</v>
      </c>
    </row>
    <row r="22" spans="1:4">
      <c r="A22" s="4" t="s">
        <v>763</v>
      </c>
    </row>
    <row r="23" spans="1:4">
      <c r="A23" s="3" t="s">
        <v>672</v>
      </c>
    </row>
    <row r="24" spans="1:4">
      <c r="A24" s="4" t="s">
        <v>764</v>
      </c>
      <c r="B24" s="4" t="s">
        <v>765</v>
      </c>
    </row>
    <row r="25" spans="1:4">
      <c r="A25" s="4" t="s">
        <v>766</v>
      </c>
    </row>
    <row r="26" spans="1:4">
      <c r="A26" s="3" t="s">
        <v>672</v>
      </c>
    </row>
    <row r="27" spans="1:4">
      <c r="A27" s="4" t="s">
        <v>764</v>
      </c>
      <c r="B27" s="4" t="s">
        <v>767</v>
      </c>
    </row>
    <row r="28" spans="1:4">
      <c r="A28" s="4" t="s">
        <v>671</v>
      </c>
    </row>
    <row r="29" spans="1:4">
      <c r="A29" s="3" t="s">
        <v>672</v>
      </c>
    </row>
    <row r="30" spans="1:4">
      <c r="A30" s="4" t="s">
        <v>768</v>
      </c>
      <c r="B30" s="6" t="n">
        <v>318</v>
      </c>
    </row>
    <row r="31" spans="1:4">
      <c r="A31" s="4" t="s">
        <v>696</v>
      </c>
    </row>
    <row r="32" spans="1:4">
      <c r="A32" s="3" t="s">
        <v>672</v>
      </c>
    </row>
    <row r="33" spans="1:4">
      <c r="A33" s="4" t="s">
        <v>768</v>
      </c>
      <c r="B33" s="6" t="n">
        <v>95</v>
      </c>
    </row>
    <row r="34" spans="1:4">
      <c r="A34" s="4" t="s">
        <v>769</v>
      </c>
    </row>
    <row r="35" spans="1:4">
      <c r="A35" s="3" t="s">
        <v>672</v>
      </c>
    </row>
    <row r="36" spans="1:4">
      <c r="A36" s="4" t="s">
        <v>770</v>
      </c>
      <c r="B36" s="4" t="s">
        <v>77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2</v>
      </c>
      <c r="B1" s="2" t="s">
        <v>2</v>
      </c>
      <c r="C1" s="2" t="s">
        <v>34</v>
      </c>
      <c r="D1" s="2" t="s">
        <v>35</v>
      </c>
      <c r="E1" s="2" t="s">
        <v>494</v>
      </c>
    </row>
    <row r="2" spans="1:5">
      <c r="A2" s="11" t="n">
        <v>3</v>
      </c>
    </row>
    <row r="3" spans="1:5">
      <c r="A3" s="3" t="s">
        <v>773</v>
      </c>
    </row>
    <row r="4" spans="1:5">
      <c r="A4" s="4" t="s">
        <v>701</v>
      </c>
      <c r="B4" s="6" t="n">
        <v>350</v>
      </c>
      <c r="C4" s="6" t="n">
        <v>383</v>
      </c>
      <c r="D4" s="6" t="n">
        <v>287</v>
      </c>
    </row>
    <row r="5" spans="1:5">
      <c r="A5" s="4" t="s">
        <v>671</v>
      </c>
    </row>
    <row r="6" spans="1:5">
      <c r="A6" s="3" t="s">
        <v>773</v>
      </c>
    </row>
    <row r="7" spans="1:5">
      <c r="A7" s="4" t="s">
        <v>701</v>
      </c>
      <c r="B7" s="5" t="n">
        <v>3827</v>
      </c>
      <c r="C7" s="5" t="n">
        <v>3932</v>
      </c>
      <c r="E7" s="6" t="n">
        <v>3355</v>
      </c>
    </row>
    <row r="8" spans="1:5">
      <c r="A8" s="4" t="s">
        <v>774</v>
      </c>
    </row>
    <row r="9" spans="1:5">
      <c r="A9" s="3" t="s">
        <v>773</v>
      </c>
    </row>
    <row r="10" spans="1:5">
      <c r="A10" s="4" t="s">
        <v>701</v>
      </c>
      <c r="B10" s="5" t="n">
        <v>478</v>
      </c>
      <c r="C10" s="5" t="n">
        <v>301</v>
      </c>
    </row>
    <row r="11" spans="1:5">
      <c r="A11" s="4" t="s">
        <v>775</v>
      </c>
    </row>
    <row r="12" spans="1:5">
      <c r="A12" s="3" t="s">
        <v>773</v>
      </c>
    </row>
    <row r="13" spans="1:5">
      <c r="A13" s="4" t="s">
        <v>701</v>
      </c>
      <c r="B13" s="5" t="n">
        <v>751</v>
      </c>
      <c r="C13" s="5" t="n">
        <v>1091</v>
      </c>
    </row>
    <row r="14" spans="1:5">
      <c r="A14" s="4" t="s">
        <v>776</v>
      </c>
    </row>
    <row r="15" spans="1:5">
      <c r="A15" s="3" t="s">
        <v>773</v>
      </c>
    </row>
    <row r="16" spans="1:5">
      <c r="A16" s="4" t="s">
        <v>701</v>
      </c>
      <c r="B16" s="5" t="n">
        <v>297</v>
      </c>
      <c r="C16" s="5" t="n">
        <v>329</v>
      </c>
    </row>
    <row r="17" spans="1:5">
      <c r="A17" s="4" t="s">
        <v>777</v>
      </c>
    </row>
    <row r="18" spans="1:5">
      <c r="A18" s="3" t="s">
        <v>773</v>
      </c>
    </row>
    <row r="19" spans="1:5">
      <c r="A19" s="4" t="s">
        <v>701</v>
      </c>
      <c r="B19" s="5" t="n">
        <v>2301</v>
      </c>
      <c r="C19" s="5" t="n">
        <v>2211</v>
      </c>
    </row>
    <row r="20" spans="1:5">
      <c r="A20" s="4" t="s">
        <v>778</v>
      </c>
    </row>
    <row r="21" spans="1:5">
      <c r="A21" s="3" t="s">
        <v>773</v>
      </c>
    </row>
    <row r="22" spans="1:5">
      <c r="A22" s="4" t="s">
        <v>701</v>
      </c>
      <c r="B22" s="5" t="n">
        <v>1394</v>
      </c>
      <c r="C22" s="5" t="n">
        <v>1406</v>
      </c>
    </row>
    <row r="23" spans="1:5">
      <c r="A23" s="4" t="s">
        <v>779</v>
      </c>
    </row>
    <row r="24" spans="1:5">
      <c r="A24" s="3" t="s">
        <v>773</v>
      </c>
    </row>
    <row r="25" spans="1:5">
      <c r="A25" s="4" t="s">
        <v>701</v>
      </c>
      <c r="B25" s="5" t="n">
        <v>254</v>
      </c>
      <c r="C25" s="5" t="n">
        <v>269</v>
      </c>
    </row>
    <row r="26" spans="1:5">
      <c r="A26" s="4" t="s">
        <v>780</v>
      </c>
    </row>
    <row r="27" spans="1:5">
      <c r="A27" s="3" t="s">
        <v>773</v>
      </c>
    </row>
    <row r="28" spans="1:5">
      <c r="A28" s="4" t="s">
        <v>701</v>
      </c>
      <c r="B28" s="5" t="n">
        <v>106</v>
      </c>
      <c r="C28" s="5" t="n">
        <v>133</v>
      </c>
    </row>
    <row r="29" spans="1:5">
      <c r="A29" s="4" t="s">
        <v>781</v>
      </c>
    </row>
    <row r="30" spans="1:5">
      <c r="A30" s="3" t="s">
        <v>773</v>
      </c>
    </row>
    <row r="31" spans="1:5">
      <c r="A31" s="4" t="s">
        <v>701</v>
      </c>
      <c r="B31" s="5" t="n">
        <v>0</v>
      </c>
      <c r="C31" s="5" t="n">
        <v>0</v>
      </c>
    </row>
    <row r="32" spans="1:5">
      <c r="A32" s="4" t="s">
        <v>782</v>
      </c>
    </row>
    <row r="33" spans="1:5">
      <c r="A33" s="3" t="s">
        <v>773</v>
      </c>
    </row>
    <row r="34" spans="1:5">
      <c r="A34" s="4" t="s">
        <v>701</v>
      </c>
      <c r="B34" s="5" t="n">
        <v>1034</v>
      </c>
      <c r="C34" s="5" t="n">
        <v>1004</v>
      </c>
    </row>
    <row r="35" spans="1:5">
      <c r="A35" s="4" t="s">
        <v>783</v>
      </c>
    </row>
    <row r="36" spans="1:5">
      <c r="A36" s="3" t="s">
        <v>773</v>
      </c>
    </row>
    <row r="37" spans="1:5">
      <c r="A37" s="4" t="s">
        <v>701</v>
      </c>
      <c r="B37" s="5" t="n">
        <v>1431</v>
      </c>
      <c r="C37" s="5" t="n">
        <v>1470</v>
      </c>
    </row>
    <row r="38" spans="1:5">
      <c r="A38" s="4" t="s">
        <v>784</v>
      </c>
    </row>
    <row r="39" spans="1:5">
      <c r="A39" s="3" t="s">
        <v>773</v>
      </c>
    </row>
    <row r="40" spans="1:5">
      <c r="A40" s="4" t="s">
        <v>701</v>
      </c>
      <c r="B40" s="5" t="n">
        <v>0</v>
      </c>
      <c r="C40" s="5" t="n">
        <v>0</v>
      </c>
    </row>
    <row r="41" spans="1:5">
      <c r="A41" s="4" t="s">
        <v>785</v>
      </c>
    </row>
    <row r="42" spans="1:5">
      <c r="A42" s="3" t="s">
        <v>773</v>
      </c>
    </row>
    <row r="43" spans="1:5">
      <c r="A43" s="4" t="s">
        <v>701</v>
      </c>
      <c r="B43" s="5" t="n">
        <v>605</v>
      </c>
      <c r="C43" s="5" t="n">
        <v>834</v>
      </c>
    </row>
    <row r="44" spans="1:5">
      <c r="A44" s="4" t="s">
        <v>786</v>
      </c>
    </row>
    <row r="45" spans="1:5">
      <c r="A45" s="3" t="s">
        <v>773</v>
      </c>
    </row>
    <row r="46" spans="1:5">
      <c r="A46" s="4" t="s">
        <v>701</v>
      </c>
      <c r="B46" s="5" t="n">
        <v>21</v>
      </c>
      <c r="C46" s="5" t="n">
        <v>18</v>
      </c>
    </row>
    <row r="47" spans="1:5">
      <c r="A47" s="4" t="s">
        <v>787</v>
      </c>
    </row>
    <row r="48" spans="1:5">
      <c r="A48" s="3" t="s">
        <v>773</v>
      </c>
    </row>
    <row r="49" spans="1:5">
      <c r="A49" s="4" t="s">
        <v>701</v>
      </c>
      <c r="B49" s="5" t="n">
        <v>805</v>
      </c>
      <c r="C49" s="5" t="n">
        <v>618</v>
      </c>
    </row>
    <row r="50" spans="1:5">
      <c r="A50" s="4" t="s">
        <v>788</v>
      </c>
    </row>
    <row r="51" spans="1:5">
      <c r="A51" s="3" t="s">
        <v>773</v>
      </c>
    </row>
    <row r="52" spans="1:5">
      <c r="A52" s="4" t="s">
        <v>701</v>
      </c>
      <c r="B52" s="5" t="n">
        <v>596</v>
      </c>
      <c r="C52" s="5" t="n">
        <v>637</v>
      </c>
    </row>
    <row r="53" spans="1:5">
      <c r="A53" s="4" t="s">
        <v>789</v>
      </c>
    </row>
    <row r="54" spans="1:5">
      <c r="A54" s="3" t="s">
        <v>773</v>
      </c>
    </row>
    <row r="55" spans="1:5">
      <c r="A55" s="4" t="s">
        <v>701</v>
      </c>
      <c r="B55" s="5" t="n">
        <v>0</v>
      </c>
      <c r="C55" s="5" t="n">
        <v>0</v>
      </c>
    </row>
    <row r="56" spans="1:5">
      <c r="A56" s="4" t="s">
        <v>790</v>
      </c>
    </row>
    <row r="57" spans="1:5">
      <c r="A57" s="3" t="s">
        <v>773</v>
      </c>
    </row>
    <row r="58" spans="1:5">
      <c r="A58" s="4" t="s">
        <v>701</v>
      </c>
      <c r="B58" s="5" t="n">
        <v>0</v>
      </c>
      <c r="C58" s="5" t="n">
        <v>0</v>
      </c>
    </row>
    <row r="59" spans="1:5">
      <c r="A59" s="4" t="s">
        <v>791</v>
      </c>
    </row>
    <row r="60" spans="1:5">
      <c r="A60" s="3" t="s">
        <v>773</v>
      </c>
    </row>
    <row r="61" spans="1:5">
      <c r="A61" s="4" t="s">
        <v>701</v>
      </c>
      <c r="B61" s="5" t="n">
        <v>134</v>
      </c>
      <c r="C61" s="5" t="n">
        <v>139</v>
      </c>
    </row>
    <row r="62" spans="1:5">
      <c r="A62" s="4" t="s">
        <v>792</v>
      </c>
    </row>
    <row r="63" spans="1:5">
      <c r="A63" s="3" t="s">
        <v>773</v>
      </c>
    </row>
    <row r="64" spans="1:5">
      <c r="A64" s="4" t="s">
        <v>701</v>
      </c>
      <c r="B64" s="5" t="n">
        <v>462</v>
      </c>
      <c r="C64" s="5" t="n">
        <v>498</v>
      </c>
    </row>
    <row r="65" spans="1:5">
      <c r="A65" s="4" t="s">
        <v>793</v>
      </c>
    </row>
    <row r="66" spans="1:5">
      <c r="A66" s="3" t="s">
        <v>773</v>
      </c>
    </row>
    <row r="67" spans="1:5">
      <c r="A67" s="4" t="s">
        <v>701</v>
      </c>
      <c r="B67" s="5" t="n">
        <v>406</v>
      </c>
      <c r="C67" s="5" t="n">
        <v>419</v>
      </c>
    </row>
    <row r="68" spans="1:5">
      <c r="A68" s="4" t="s">
        <v>794</v>
      </c>
    </row>
    <row r="69" spans="1:5">
      <c r="A69" s="3" t="s">
        <v>773</v>
      </c>
    </row>
    <row r="70" spans="1:5">
      <c r="A70" s="4" t="s">
        <v>701</v>
      </c>
      <c r="B70" s="5" t="n">
        <v>224</v>
      </c>
      <c r="C70" s="5" t="n">
        <v>32</v>
      </c>
    </row>
    <row r="71" spans="1:5">
      <c r="A71" s="4" t="s">
        <v>795</v>
      </c>
    </row>
    <row r="72" spans="1:5">
      <c r="A72" s="3" t="s">
        <v>773</v>
      </c>
    </row>
    <row r="73" spans="1:5">
      <c r="A73" s="4" t="s">
        <v>701</v>
      </c>
      <c r="B73" s="5" t="n">
        <v>40</v>
      </c>
      <c r="C73" s="5" t="n">
        <v>124</v>
      </c>
    </row>
    <row r="74" spans="1:5">
      <c r="A74" s="4" t="s">
        <v>796</v>
      </c>
    </row>
    <row r="75" spans="1:5">
      <c r="A75" s="3" t="s">
        <v>773</v>
      </c>
    </row>
    <row r="76" spans="1:5">
      <c r="A76" s="4" t="s">
        <v>701</v>
      </c>
      <c r="B76" s="5" t="n">
        <v>142</v>
      </c>
      <c r="C76" s="5" t="n">
        <v>172</v>
      </c>
    </row>
    <row r="77" spans="1:5">
      <c r="A77" s="4" t="s">
        <v>797</v>
      </c>
    </row>
    <row r="78" spans="1:5">
      <c r="A78" s="3" t="s">
        <v>773</v>
      </c>
    </row>
    <row r="79" spans="1:5">
      <c r="A79" s="4" t="s">
        <v>701</v>
      </c>
      <c r="B79" s="5" t="n">
        <v>0</v>
      </c>
      <c r="C79" s="5" t="n">
        <v>91</v>
      </c>
    </row>
    <row r="80" spans="1:5">
      <c r="A80" s="4" t="s">
        <v>696</v>
      </c>
    </row>
    <row r="81" spans="1:5">
      <c r="A81" s="3" t="s">
        <v>773</v>
      </c>
    </row>
    <row r="82" spans="1:5">
      <c r="A82" s="4" t="s">
        <v>701</v>
      </c>
      <c r="B82" s="5" t="n">
        <v>53</v>
      </c>
      <c r="C82" s="5" t="n">
        <v>54</v>
      </c>
      <c r="E82" s="6" t="n">
        <v>55</v>
      </c>
    </row>
    <row r="83" spans="1:5">
      <c r="A83" s="4" t="s">
        <v>798</v>
      </c>
    </row>
    <row r="84" spans="1:5">
      <c r="A84" s="3" t="s">
        <v>773</v>
      </c>
    </row>
    <row r="85" spans="1:5">
      <c r="A85" s="4" t="s">
        <v>701</v>
      </c>
      <c r="B85" s="5" t="n">
        <v>53</v>
      </c>
      <c r="C85" s="5" t="n">
        <v>54</v>
      </c>
    </row>
    <row r="86" spans="1:5">
      <c r="A86" s="4" t="s">
        <v>799</v>
      </c>
    </row>
    <row r="87" spans="1:5">
      <c r="A87" s="3" t="s">
        <v>773</v>
      </c>
    </row>
    <row r="88" spans="1:5">
      <c r="A88" s="4" t="s">
        <v>701</v>
      </c>
      <c r="B88" s="5" t="n">
        <v>0</v>
      </c>
      <c r="C88" s="5" t="n">
        <v>0</v>
      </c>
    </row>
    <row r="89" spans="1:5">
      <c r="A89" s="4" t="s">
        <v>800</v>
      </c>
    </row>
    <row r="90" spans="1:5">
      <c r="A90" s="3" t="s">
        <v>773</v>
      </c>
    </row>
    <row r="91" spans="1:5">
      <c r="A91" s="4" t="s">
        <v>701</v>
      </c>
      <c r="B91" s="5" t="n">
        <v>0</v>
      </c>
      <c r="C91" s="5" t="n">
        <v>0</v>
      </c>
    </row>
    <row r="92" spans="1:5">
      <c r="A92" s="4" t="s">
        <v>801</v>
      </c>
    </row>
    <row r="93" spans="1:5">
      <c r="A93" s="3" t="s">
        <v>773</v>
      </c>
    </row>
    <row r="94" spans="1:5">
      <c r="A94" s="4" t="s">
        <v>701</v>
      </c>
      <c r="B94" s="5" t="n">
        <v>53</v>
      </c>
      <c r="C94" s="5" t="n">
        <v>54</v>
      </c>
    </row>
    <row r="95" spans="1:5">
      <c r="A95" s="4" t="s">
        <v>802</v>
      </c>
    </row>
    <row r="96" spans="1:5">
      <c r="A96" s="3" t="s">
        <v>773</v>
      </c>
    </row>
    <row r="97" spans="1:5">
      <c r="A97" s="4" t="s">
        <v>701</v>
      </c>
      <c r="B97" s="6" t="n">
        <v>0</v>
      </c>
      <c r="C97"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34</v>
      </c>
    </row>
    <row r="3" spans="1:3">
      <c r="A3" s="3" t="s">
        <v>804</v>
      </c>
    </row>
    <row r="4" spans="1:3">
      <c r="A4" s="4" t="s">
        <v>682</v>
      </c>
      <c r="B4" s="6" t="n">
        <v>383</v>
      </c>
      <c r="C4" s="6" t="n">
        <v>287</v>
      </c>
    </row>
    <row r="5" spans="1:3">
      <c r="A5" s="3" t="s">
        <v>805</v>
      </c>
    </row>
    <row r="6" spans="1:3">
      <c r="A6" s="4" t="s">
        <v>806</v>
      </c>
      <c r="B6" s="5" t="n">
        <v>10</v>
      </c>
      <c r="C6" s="5" t="n">
        <v>7</v>
      </c>
    </row>
    <row r="7" spans="1:3">
      <c r="A7" s="4" t="s">
        <v>807</v>
      </c>
      <c r="B7" s="5" t="n">
        <v>-21</v>
      </c>
      <c r="C7" s="5" t="n">
        <v>16</v>
      </c>
    </row>
    <row r="8" spans="1:3">
      <c r="A8" s="4" t="s">
        <v>808</v>
      </c>
      <c r="B8" s="5" t="n">
        <v>-22</v>
      </c>
      <c r="C8" s="5" t="n">
        <v>73</v>
      </c>
    </row>
    <row r="9" spans="1:3">
      <c r="A9" s="4" t="s">
        <v>685</v>
      </c>
      <c r="B9" s="6" t="n">
        <v>350</v>
      </c>
      <c r="C9" s="6" t="n">
        <v>38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585</v>
      </c>
    </row>
    <row r="2" spans="1:2">
      <c r="A2" s="3" t="s">
        <v>810</v>
      </c>
    </row>
    <row r="3" spans="1:2">
      <c r="A3" s="5" t="n">
        <v>2019</v>
      </c>
      <c r="B3" s="6" t="n">
        <v>5</v>
      </c>
    </row>
    <row r="4" spans="1:2">
      <c r="A4" s="5" t="n">
        <v>2020</v>
      </c>
      <c r="B4" s="5" t="n">
        <v>6</v>
      </c>
    </row>
    <row r="5" spans="1:2">
      <c r="A5" s="5" t="n">
        <v>2021</v>
      </c>
      <c r="B5" s="5" t="n">
        <v>6</v>
      </c>
    </row>
    <row r="6" spans="1:2">
      <c r="A6" s="5" t="n">
        <v>2022</v>
      </c>
      <c r="B6" s="5" t="n">
        <v>6</v>
      </c>
    </row>
    <row r="7" spans="1:2">
      <c r="A7" s="5" t="n">
        <v>2023</v>
      </c>
      <c r="B7" s="5" t="n">
        <v>7</v>
      </c>
    </row>
    <row r="8" spans="1:2">
      <c r="A8" s="4" t="s">
        <v>811</v>
      </c>
      <c r="B8" s="5" t="n">
        <v>38</v>
      </c>
    </row>
    <row r="9" spans="1:2">
      <c r="A9" s="4" t="s">
        <v>671</v>
      </c>
    </row>
    <row r="10" spans="1:2">
      <c r="A10" s="3" t="s">
        <v>812</v>
      </c>
    </row>
    <row r="11" spans="1:2">
      <c r="A11" s="5" t="n">
        <v>2019</v>
      </c>
      <c r="B11" s="5" t="n">
        <v>329</v>
      </c>
    </row>
    <row r="12" spans="1:2">
      <c r="A12" s="5" t="n">
        <v>2020</v>
      </c>
      <c r="B12" s="5" t="n">
        <v>327</v>
      </c>
    </row>
    <row r="13" spans="1:2">
      <c r="A13" s="5" t="n">
        <v>2021</v>
      </c>
      <c r="B13" s="5" t="n">
        <v>353</v>
      </c>
    </row>
    <row r="14" spans="1:2">
      <c r="A14" s="5" t="n">
        <v>2022</v>
      </c>
      <c r="B14" s="5" t="n">
        <v>367</v>
      </c>
    </row>
    <row r="15" spans="1:2">
      <c r="A15" s="5" t="n">
        <v>2023</v>
      </c>
      <c r="B15" s="5" t="n">
        <v>379</v>
      </c>
    </row>
    <row r="16" spans="1:2">
      <c r="A16" s="4" t="s">
        <v>811</v>
      </c>
      <c r="B16" s="5" t="n">
        <v>2022</v>
      </c>
    </row>
    <row r="17" spans="1:2">
      <c r="A17" s="4" t="s">
        <v>696</v>
      </c>
    </row>
    <row r="18" spans="1:2">
      <c r="A18" s="3" t="s">
        <v>812</v>
      </c>
    </row>
    <row r="19" spans="1:2">
      <c r="A19" s="5" t="n">
        <v>2019</v>
      </c>
      <c r="B19" s="5" t="n">
        <v>100</v>
      </c>
    </row>
    <row r="20" spans="1:2">
      <c r="A20" s="5" t="n">
        <v>2020</v>
      </c>
      <c r="B20" s="5" t="n">
        <v>104</v>
      </c>
    </row>
    <row r="21" spans="1:2">
      <c r="A21" s="5" t="n">
        <v>2021</v>
      </c>
      <c r="B21" s="5" t="n">
        <v>108</v>
      </c>
    </row>
    <row r="22" spans="1:2">
      <c r="A22" s="5" t="n">
        <v>2022</v>
      </c>
      <c r="B22" s="5" t="n">
        <v>111</v>
      </c>
    </row>
    <row r="23" spans="1:2">
      <c r="A23" s="5" t="n">
        <v>2023</v>
      </c>
      <c r="B23" s="5" t="n">
        <v>113</v>
      </c>
    </row>
    <row r="24" spans="1:2">
      <c r="A24" s="4" t="s">
        <v>811</v>
      </c>
      <c r="B24" s="6" t="n">
        <v>5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4</v>
      </c>
      <c r="D2" s="2" t="s">
        <v>35</v>
      </c>
    </row>
    <row r="3" spans="1:4">
      <c r="A3" s="3" t="s">
        <v>814</v>
      </c>
    </row>
    <row r="4" spans="1:4">
      <c r="A4" s="4" t="s">
        <v>815</v>
      </c>
      <c r="B4" s="5" t="n">
        <v>516031295</v>
      </c>
    </row>
    <row r="5" spans="1:4">
      <c r="A5" s="4" t="s">
        <v>816</v>
      </c>
      <c r="B5" s="5" t="n">
        <v>2</v>
      </c>
    </row>
    <row r="6" spans="1:4">
      <c r="A6" s="4" t="s">
        <v>817</v>
      </c>
      <c r="B6" s="4" t="s">
        <v>818</v>
      </c>
    </row>
    <row r="7" spans="1:4">
      <c r="A7" s="4" t="s">
        <v>819</v>
      </c>
      <c r="B7" s="4" t="s">
        <v>26</v>
      </c>
    </row>
    <row r="8" spans="1:4">
      <c r="A8" s="4" t="s">
        <v>820</v>
      </c>
      <c r="B8" s="4" t="s">
        <v>26</v>
      </c>
    </row>
    <row r="9" spans="1:4">
      <c r="A9" s="4" t="s">
        <v>31</v>
      </c>
    </row>
    <row r="10" spans="1:4">
      <c r="A10" s="3" t="s">
        <v>814</v>
      </c>
    </row>
    <row r="11" spans="1:4">
      <c r="A11" s="4" t="s">
        <v>821</v>
      </c>
      <c r="B11" s="6" t="n">
        <v>50</v>
      </c>
      <c r="C11" s="6" t="n">
        <v>41</v>
      </c>
      <c r="D11" s="6" t="n">
        <v>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822</v>
      </c>
      <c r="B1" s="2" t="s">
        <v>1</v>
      </c>
    </row>
    <row r="2" spans="1:8">
      <c r="B2" s="2" t="s">
        <v>2</v>
      </c>
      <c r="C2" s="2" t="s">
        <v>34</v>
      </c>
      <c r="D2" s="2" t="s">
        <v>38</v>
      </c>
      <c r="E2" s="2" t="s">
        <v>35</v>
      </c>
      <c r="F2" s="2" t="s">
        <v>38</v>
      </c>
      <c r="G2" s="2" t="s">
        <v>823</v>
      </c>
      <c r="H2" s="2" t="s">
        <v>824</v>
      </c>
    </row>
    <row r="3" spans="1:8">
      <c r="A3" s="3" t="s">
        <v>825</v>
      </c>
    </row>
    <row r="4" spans="1:8">
      <c r="A4" s="4" t="s">
        <v>826</v>
      </c>
      <c r="B4" s="6" t="n">
        <v>2552</v>
      </c>
      <c r="C4" s="6" t="n">
        <v>3241</v>
      </c>
      <c r="E4" s="6" t="n">
        <v>2768</v>
      </c>
    </row>
    <row r="5" spans="1:8">
      <c r="A5" s="4" t="s">
        <v>827</v>
      </c>
      <c r="B5" s="6" t="n">
        <v>144</v>
      </c>
    </row>
    <row r="6" spans="1:8">
      <c r="A6" s="4" t="s">
        <v>828</v>
      </c>
    </row>
    <row r="7" spans="1:8">
      <c r="A7" s="3" t="s">
        <v>825</v>
      </c>
    </row>
    <row r="8" spans="1:8">
      <c r="A8" s="4" t="s">
        <v>829</v>
      </c>
      <c r="B8" s="5" t="n">
        <v>2019</v>
      </c>
    </row>
    <row r="9" spans="1:8">
      <c r="A9" s="4" t="s">
        <v>830</v>
      </c>
    </row>
    <row r="10" spans="1:8">
      <c r="A10" s="3" t="s">
        <v>825</v>
      </c>
    </row>
    <row r="11" spans="1:8">
      <c r="A11" s="4" t="s">
        <v>829</v>
      </c>
      <c r="B11" s="4" t="s">
        <v>433</v>
      </c>
    </row>
    <row r="12" spans="1:8">
      <c r="A12" s="4" t="s">
        <v>831</v>
      </c>
    </row>
    <row r="13" spans="1:8">
      <c r="A13" s="3" t="s">
        <v>825</v>
      </c>
    </row>
    <row r="14" spans="1:8">
      <c r="A14" s="4" t="s">
        <v>829</v>
      </c>
      <c r="B14" s="4" t="s">
        <v>832</v>
      </c>
    </row>
    <row r="15" spans="1:8">
      <c r="A15" s="4" t="s">
        <v>833</v>
      </c>
    </row>
    <row r="16" spans="1:8">
      <c r="A16" s="3" t="s">
        <v>825</v>
      </c>
    </row>
    <row r="17" spans="1:8">
      <c r="A17" s="4" t="s">
        <v>829</v>
      </c>
      <c r="B17" s="4" t="s">
        <v>433</v>
      </c>
    </row>
    <row r="18" spans="1:8">
      <c r="A18" s="4" t="s">
        <v>834</v>
      </c>
    </row>
    <row r="19" spans="1:8">
      <c r="A19" s="3" t="s">
        <v>825</v>
      </c>
    </row>
    <row r="20" spans="1:8">
      <c r="A20" s="4" t="s">
        <v>829</v>
      </c>
      <c r="B20" s="4" t="s">
        <v>486</v>
      </c>
    </row>
    <row r="21" spans="1:8">
      <c r="A21" s="4" t="s">
        <v>835</v>
      </c>
    </row>
    <row r="22" spans="1:8">
      <c r="A22" s="3" t="s">
        <v>825</v>
      </c>
    </row>
    <row r="23" spans="1:8">
      <c r="A23" s="4" t="s">
        <v>829</v>
      </c>
      <c r="B23" s="4" t="s">
        <v>433</v>
      </c>
    </row>
    <row r="24" spans="1:8">
      <c r="A24" s="4" t="s">
        <v>836</v>
      </c>
    </row>
    <row r="25" spans="1:8">
      <c r="A25" s="3" t="s">
        <v>825</v>
      </c>
    </row>
    <row r="26" spans="1:8">
      <c r="A26" s="4" t="s">
        <v>829</v>
      </c>
      <c r="B26" s="4" t="s">
        <v>433</v>
      </c>
    </row>
    <row r="27" spans="1:8">
      <c r="A27" s="4" t="s">
        <v>837</v>
      </c>
    </row>
    <row r="28" spans="1:8">
      <c r="A28" s="3" t="s">
        <v>825</v>
      </c>
    </row>
    <row r="29" spans="1:8">
      <c r="A29" s="4" t="s">
        <v>826</v>
      </c>
      <c r="B29" s="6" t="n">
        <v>138</v>
      </c>
    </row>
    <row r="30" spans="1:8">
      <c r="A30" s="4" t="s">
        <v>838</v>
      </c>
      <c r="B30" s="4" t="s">
        <v>839</v>
      </c>
    </row>
    <row r="31" spans="1:8">
      <c r="A31" s="4" t="s">
        <v>840</v>
      </c>
    </row>
    <row r="32" spans="1:8">
      <c r="A32" s="3" t="s">
        <v>825</v>
      </c>
    </row>
    <row r="33" spans="1:8">
      <c r="A33" s="4" t="s">
        <v>838</v>
      </c>
      <c r="B33" s="4" t="s">
        <v>841</v>
      </c>
    </row>
    <row r="34" spans="1:8">
      <c r="A34" s="4" t="s">
        <v>842</v>
      </c>
    </row>
    <row r="35" spans="1:8">
      <c r="A35" s="3" t="s">
        <v>825</v>
      </c>
    </row>
    <row r="36" spans="1:8">
      <c r="A36" s="4" t="s">
        <v>843</v>
      </c>
      <c r="B36" s="4" t="s">
        <v>844</v>
      </c>
    </row>
    <row r="37" spans="1:8">
      <c r="A37" s="4" t="s">
        <v>845</v>
      </c>
    </row>
    <row r="38" spans="1:8">
      <c r="A38" s="3" t="s">
        <v>825</v>
      </c>
    </row>
    <row r="39" spans="1:8">
      <c r="A39" s="4" t="s">
        <v>843</v>
      </c>
      <c r="G39" s="4" t="s">
        <v>846</v>
      </c>
    </row>
    <row r="40" spans="1:8">
      <c r="A40" s="4" t="s">
        <v>847</v>
      </c>
    </row>
    <row r="41" spans="1:8">
      <c r="A41" s="3" t="s">
        <v>825</v>
      </c>
    </row>
    <row r="42" spans="1:8">
      <c r="A42" s="4" t="s">
        <v>843</v>
      </c>
      <c r="G42" s="4" t="s">
        <v>771</v>
      </c>
    </row>
    <row r="43" spans="1:8">
      <c r="A43" s="4" t="s">
        <v>848</v>
      </c>
    </row>
    <row r="44" spans="1:8">
      <c r="A44" s="3" t="s">
        <v>825</v>
      </c>
    </row>
    <row r="45" spans="1:8">
      <c r="A45" s="4" t="s">
        <v>843</v>
      </c>
      <c r="B45" s="4" t="s">
        <v>743</v>
      </c>
    </row>
    <row r="46" spans="1:8">
      <c r="A46" s="4" t="s">
        <v>849</v>
      </c>
    </row>
    <row r="47" spans="1:8">
      <c r="A47" s="3" t="s">
        <v>825</v>
      </c>
    </row>
    <row r="48" spans="1:8">
      <c r="A48" s="4" t="s">
        <v>850</v>
      </c>
      <c r="B48" s="10" t="n">
        <v>0.09</v>
      </c>
    </row>
    <row r="49" spans="1:8">
      <c r="A49" s="4" t="s">
        <v>851</v>
      </c>
      <c r="B49" s="6" t="n">
        <v>48</v>
      </c>
    </row>
    <row r="50" spans="1:8">
      <c r="A50" s="4" t="s">
        <v>852</v>
      </c>
    </row>
    <row r="51" spans="1:8">
      <c r="A51" s="3" t="s">
        <v>825</v>
      </c>
    </row>
    <row r="52" spans="1:8">
      <c r="A52" s="4" t="s">
        <v>853</v>
      </c>
      <c r="H52" s="6" t="n">
        <v>456</v>
      </c>
    </row>
    <row r="53" spans="1:8">
      <c r="A53" s="4" t="s">
        <v>854</v>
      </c>
      <c r="H53" s="5" t="n">
        <v>516000000</v>
      </c>
    </row>
    <row r="54" spans="1:8">
      <c r="A54" s="4" t="s">
        <v>855</v>
      </c>
      <c r="H54" s="5" t="n">
        <v>64500000</v>
      </c>
    </row>
    <row r="55" spans="1:8">
      <c r="A55" s="4" t="s">
        <v>856</v>
      </c>
      <c r="H55" s="4" t="s">
        <v>579</v>
      </c>
    </row>
    <row r="56" spans="1:8">
      <c r="A56" s="4" t="s">
        <v>857</v>
      </c>
      <c r="H56" s="4" t="s">
        <v>724</v>
      </c>
    </row>
    <row r="57" spans="1:8">
      <c r="A57" s="4" t="s">
        <v>858</v>
      </c>
      <c r="H57" s="5" t="n">
        <v>77400000</v>
      </c>
    </row>
    <row r="58" spans="1:8">
      <c r="A58" s="4" t="s">
        <v>859</v>
      </c>
      <c r="H58" s="5" t="n">
        <v>438600000</v>
      </c>
    </row>
    <row r="59" spans="1:8">
      <c r="A59" s="4" t="s">
        <v>860</v>
      </c>
    </row>
    <row r="60" spans="1:8">
      <c r="A60" s="3" t="s">
        <v>825</v>
      </c>
    </row>
    <row r="61" spans="1:8">
      <c r="A61" s="4" t="s">
        <v>854</v>
      </c>
      <c r="H61" s="5" t="n">
        <v>144800000</v>
      </c>
    </row>
    <row r="62" spans="1:8">
      <c r="A62" s="4" t="s">
        <v>855</v>
      </c>
      <c r="H62" s="5" t="n">
        <v>18100000</v>
      </c>
    </row>
    <row r="63" spans="1:8">
      <c r="A63" s="4" t="s">
        <v>861</v>
      </c>
      <c r="H63" s="6" t="n">
        <v>12</v>
      </c>
    </row>
    <row r="64" spans="1:8">
      <c r="A64" s="4" t="s">
        <v>862</v>
      </c>
      <c r="H64" s="9" t="n">
        <v>217.2</v>
      </c>
    </row>
    <row r="65" spans="1:8"/>
    <row r="66" spans="1:8">
      <c r="A66" s="4" t="s">
        <v>38</v>
      </c>
      <c r="B66" s="4" t="s">
        <v>76</v>
      </c>
    </row>
  </sheetData>
  <mergeCells count="12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C47:D47"/>
    <mergeCell ref="E47:F47"/>
    <mergeCell ref="C48:D48"/>
    <mergeCell ref="E48:F48"/>
    <mergeCell ref="C49:D49"/>
    <mergeCell ref="E49:F49"/>
    <mergeCell ref="C50:D50"/>
    <mergeCell ref="E50:F50"/>
    <mergeCell ref="C51:D51"/>
    <mergeCell ref="E51:F51"/>
    <mergeCell ref="C52:D52"/>
    <mergeCell ref="E52:F52"/>
    <mergeCell ref="C53:D53"/>
    <mergeCell ref="E53:F53"/>
    <mergeCell ref="C54:D54"/>
    <mergeCell ref="E54:F54"/>
    <mergeCell ref="C55:D55"/>
    <mergeCell ref="E55:F55"/>
    <mergeCell ref="C56:D56"/>
    <mergeCell ref="E56:F56"/>
    <mergeCell ref="C57:D57"/>
    <mergeCell ref="E57:F57"/>
    <mergeCell ref="C58:D58"/>
    <mergeCell ref="E58:F58"/>
    <mergeCell ref="C59:D59"/>
    <mergeCell ref="E59:F59"/>
    <mergeCell ref="C60:D60"/>
    <mergeCell ref="E60:F60"/>
    <mergeCell ref="C61:D61"/>
    <mergeCell ref="E61:F61"/>
    <mergeCell ref="C62:D62"/>
    <mergeCell ref="E62:F62"/>
    <mergeCell ref="C63:D63"/>
    <mergeCell ref="E63:F63"/>
    <mergeCell ref="C64:D64"/>
    <mergeCell ref="E64:F64"/>
    <mergeCell ref="A65:H65"/>
    <mergeCell ref="B66:H6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4</v>
      </c>
    </row>
    <row r="2" spans="1:3">
      <c r="A2" s="11" t="n">
        <v>1</v>
      </c>
    </row>
    <row r="3" spans="1:3">
      <c r="A3" s="3" t="s">
        <v>864</v>
      </c>
    </row>
    <row r="4" spans="1:3">
      <c r="A4" s="4" t="s">
        <v>865</v>
      </c>
      <c r="B4" s="6" t="n">
        <v>0</v>
      </c>
      <c r="C4" s="6" t="n">
        <v>0</v>
      </c>
    </row>
    <row r="5" spans="1:3">
      <c r="A5" s="4" t="s">
        <v>866</v>
      </c>
      <c r="B5" s="5" t="n">
        <v>0</v>
      </c>
      <c r="C5" s="5" t="n">
        <v>0</v>
      </c>
    </row>
    <row r="6" spans="1:3">
      <c r="A6" s="4" t="s">
        <v>867</v>
      </c>
    </row>
    <row r="7" spans="1:3">
      <c r="A7" s="3" t="s">
        <v>864</v>
      </c>
    </row>
    <row r="8" spans="1:3">
      <c r="A8" s="4" t="s">
        <v>93</v>
      </c>
      <c r="B8" s="5" t="n">
        <v>0</v>
      </c>
      <c r="C8" s="5" t="n">
        <v>0</v>
      </c>
    </row>
    <row r="9" spans="1:3">
      <c r="A9" s="4" t="s">
        <v>868</v>
      </c>
    </row>
    <row r="10" spans="1:3">
      <c r="A10" s="3" t="s">
        <v>864</v>
      </c>
    </row>
    <row r="11" spans="1:3">
      <c r="A11" s="4" t="s">
        <v>93</v>
      </c>
      <c r="B11" s="5" t="n">
        <v>0</v>
      </c>
      <c r="C11" s="5" t="n">
        <v>0</v>
      </c>
    </row>
    <row r="12" spans="1:3">
      <c r="A12" s="4" t="s">
        <v>869</v>
      </c>
    </row>
    <row r="13" spans="1:3">
      <c r="A13" s="3" t="s">
        <v>864</v>
      </c>
    </row>
    <row r="14" spans="1:3">
      <c r="A14" s="4" t="s">
        <v>93</v>
      </c>
      <c r="B14" s="5" t="n">
        <v>0</v>
      </c>
      <c r="C14" s="5" t="n">
        <v>0</v>
      </c>
    </row>
    <row r="15" spans="1:3">
      <c r="A15" s="4" t="s">
        <v>870</v>
      </c>
    </row>
    <row r="16" spans="1:3">
      <c r="A16" s="3" t="s">
        <v>864</v>
      </c>
    </row>
    <row r="17" spans="1:3">
      <c r="A17" s="4" t="s">
        <v>93</v>
      </c>
      <c r="B17" s="5" t="n">
        <v>0</v>
      </c>
      <c r="C17" s="5" t="n">
        <v>0</v>
      </c>
    </row>
    <row r="18" spans="1:3">
      <c r="A18" s="4" t="s">
        <v>871</v>
      </c>
    </row>
    <row r="19" spans="1:3">
      <c r="A19" s="3" t="s">
        <v>864</v>
      </c>
    </row>
    <row r="20" spans="1:3">
      <c r="A20" s="4" t="s">
        <v>93</v>
      </c>
      <c r="B20" s="5" t="n">
        <v>0</v>
      </c>
      <c r="C20" s="5" t="n">
        <v>0</v>
      </c>
    </row>
    <row r="21" spans="1:3">
      <c r="A21" s="4" t="s">
        <v>872</v>
      </c>
    </row>
    <row r="22" spans="1:3">
      <c r="A22" s="3" t="s">
        <v>864</v>
      </c>
    </row>
    <row r="23" spans="1:3">
      <c r="A23" s="4" t="s">
        <v>93</v>
      </c>
      <c r="B23" s="5" t="n">
        <v>0</v>
      </c>
      <c r="C23" s="5" t="n">
        <v>0</v>
      </c>
    </row>
    <row r="24" spans="1:3">
      <c r="A24" s="11" t="n">
        <v>2</v>
      </c>
    </row>
    <row r="25" spans="1:3">
      <c r="A25" s="3" t="s">
        <v>864</v>
      </c>
    </row>
    <row r="26" spans="1:3">
      <c r="A26" s="4" t="s">
        <v>92</v>
      </c>
      <c r="B26" s="5" t="n">
        <v>0</v>
      </c>
      <c r="C26" s="5" t="n">
        <v>0</v>
      </c>
    </row>
    <row r="27" spans="1:3">
      <c r="A27" s="4" t="s">
        <v>113</v>
      </c>
      <c r="B27" s="5" t="n">
        <v>0</v>
      </c>
      <c r="C27" s="5" t="n">
        <v>0</v>
      </c>
    </row>
    <row r="28" spans="1:3">
      <c r="A28" s="4" t="s">
        <v>731</v>
      </c>
      <c r="B28" s="5" t="n">
        <v>0</v>
      </c>
      <c r="C28" s="5" t="n">
        <v>0</v>
      </c>
    </row>
    <row r="29" spans="1:3">
      <c r="A29" s="4" t="s">
        <v>865</v>
      </c>
      <c r="B29" s="5" t="n">
        <v>0</v>
      </c>
      <c r="C29" s="5" t="n">
        <v>0</v>
      </c>
    </row>
    <row r="30" spans="1:3">
      <c r="A30" s="4" t="s">
        <v>866</v>
      </c>
      <c r="B30" s="5" t="n">
        <v>0</v>
      </c>
      <c r="C30" s="5" t="n">
        <v>0</v>
      </c>
    </row>
    <row r="31" spans="1:3">
      <c r="A31" s="4" t="s">
        <v>873</v>
      </c>
    </row>
    <row r="32" spans="1:3">
      <c r="A32" s="3" t="s">
        <v>864</v>
      </c>
    </row>
    <row r="33" spans="1:3">
      <c r="A33" s="4" t="s">
        <v>93</v>
      </c>
      <c r="B33" s="5" t="n">
        <v>0</v>
      </c>
      <c r="C33" s="5" t="n">
        <v>0</v>
      </c>
    </row>
    <row r="34" spans="1:3">
      <c r="A34" s="11" t="n">
        <v>3</v>
      </c>
    </row>
    <row r="35" spans="1:3">
      <c r="A35" s="3" t="s">
        <v>864</v>
      </c>
    </row>
    <row r="36" spans="1:3">
      <c r="A36" s="4" t="s">
        <v>92</v>
      </c>
      <c r="B36" s="5" t="n">
        <v>0</v>
      </c>
      <c r="C36" s="5" t="n">
        <v>0</v>
      </c>
    </row>
    <row r="37" spans="1:3">
      <c r="A37" s="4" t="s">
        <v>113</v>
      </c>
      <c r="B37" s="5" t="n">
        <v>0</v>
      </c>
      <c r="C37" s="5" t="n">
        <v>0</v>
      </c>
    </row>
    <row r="38" spans="1:3">
      <c r="A38" s="4" t="s">
        <v>731</v>
      </c>
      <c r="B38" s="5" t="n">
        <v>0</v>
      </c>
      <c r="C38" s="5" t="n">
        <v>0</v>
      </c>
    </row>
    <row r="39" spans="1:3">
      <c r="A39" s="4" t="s">
        <v>874</v>
      </c>
    </row>
    <row r="40" spans="1:3">
      <c r="A40" s="3" t="s">
        <v>864</v>
      </c>
    </row>
    <row r="41" spans="1:3">
      <c r="A41" s="4" t="s">
        <v>93</v>
      </c>
      <c r="B41" s="5" t="n">
        <v>0</v>
      </c>
      <c r="C41" s="5" t="n">
        <v>0</v>
      </c>
    </row>
    <row r="42" spans="1:3">
      <c r="A42" s="4" t="s">
        <v>875</v>
      </c>
    </row>
    <row r="43" spans="1:3">
      <c r="A43" s="3" t="s">
        <v>864</v>
      </c>
    </row>
    <row r="44" spans="1:3">
      <c r="A44" s="4" t="s">
        <v>93</v>
      </c>
      <c r="B44" s="5" t="n">
        <v>0</v>
      </c>
      <c r="C44" s="5" t="n">
        <v>0</v>
      </c>
    </row>
    <row r="45" spans="1:3">
      <c r="A45" s="4" t="s">
        <v>876</v>
      </c>
    </row>
    <row r="46" spans="1:3">
      <c r="A46" s="3" t="s">
        <v>864</v>
      </c>
    </row>
    <row r="47" spans="1:3">
      <c r="A47" s="4" t="s">
        <v>93</v>
      </c>
      <c r="B47" s="5" t="n">
        <v>0</v>
      </c>
      <c r="C47" s="5" t="n">
        <v>0</v>
      </c>
    </row>
    <row r="48" spans="1:3">
      <c r="A48" s="4" t="s">
        <v>877</v>
      </c>
    </row>
    <row r="49" spans="1:3">
      <c r="A49" s="3" t="s">
        <v>864</v>
      </c>
    </row>
    <row r="50" spans="1:3">
      <c r="A50" s="4" t="s">
        <v>93</v>
      </c>
      <c r="B50" s="5" t="n">
        <v>0</v>
      </c>
      <c r="C50" s="5" t="n">
        <v>0</v>
      </c>
    </row>
    <row r="51" spans="1:3">
      <c r="A51" s="4" t="s">
        <v>878</v>
      </c>
    </row>
    <row r="52" spans="1:3">
      <c r="A52" s="3" t="s">
        <v>864</v>
      </c>
    </row>
    <row r="53" spans="1:3">
      <c r="A53" s="4" t="s">
        <v>93</v>
      </c>
      <c r="B53" s="5" t="n">
        <v>0</v>
      </c>
      <c r="C53" s="5" t="n">
        <v>0</v>
      </c>
    </row>
    <row r="54" spans="1:3">
      <c r="A54" s="4" t="s">
        <v>879</v>
      </c>
    </row>
    <row r="55" spans="1:3">
      <c r="A55" s="3" t="s">
        <v>864</v>
      </c>
    </row>
    <row r="56" spans="1:3">
      <c r="A56" s="4" t="s">
        <v>93</v>
      </c>
      <c r="B56" s="5" t="n">
        <v>0</v>
      </c>
      <c r="C56" s="5" t="n">
        <v>0</v>
      </c>
    </row>
    <row r="57" spans="1:3">
      <c r="A57" s="4" t="s">
        <v>880</v>
      </c>
    </row>
    <row r="58" spans="1:3">
      <c r="A58" s="3" t="s">
        <v>864</v>
      </c>
    </row>
    <row r="59" spans="1:3">
      <c r="A59" s="4" t="s">
        <v>92</v>
      </c>
      <c r="B59" s="5" t="n">
        <v>1694</v>
      </c>
      <c r="C59" s="5" t="n">
        <v>1482</v>
      </c>
    </row>
    <row r="60" spans="1:3">
      <c r="A60" s="4" t="s">
        <v>113</v>
      </c>
      <c r="B60" s="5" t="n">
        <v>105</v>
      </c>
      <c r="C60" s="5" t="n">
        <v>109</v>
      </c>
    </row>
    <row r="61" spans="1:3">
      <c r="A61" s="4" t="s">
        <v>731</v>
      </c>
      <c r="B61" s="5" t="n">
        <v>249</v>
      </c>
      <c r="C61" s="5" t="n">
        <v>99</v>
      </c>
    </row>
    <row r="62" spans="1:3">
      <c r="A62" s="4" t="s">
        <v>865</v>
      </c>
      <c r="B62" s="5" t="n">
        <v>18</v>
      </c>
      <c r="C62" s="5" t="n">
        <v>22</v>
      </c>
    </row>
    <row r="63" spans="1:3">
      <c r="A63" s="4" t="s">
        <v>866</v>
      </c>
      <c r="B63" s="5" t="n">
        <v>11</v>
      </c>
      <c r="C63" s="5" t="n">
        <v>0</v>
      </c>
    </row>
    <row r="64" spans="1:3">
      <c r="A64" s="4" t="s">
        <v>881</v>
      </c>
    </row>
    <row r="65" spans="1:3">
      <c r="A65" s="3" t="s">
        <v>864</v>
      </c>
    </row>
    <row r="66" spans="1:3">
      <c r="A66" s="4" t="s">
        <v>93</v>
      </c>
      <c r="B66" s="5" t="n">
        <v>1023</v>
      </c>
      <c r="C66" s="5" t="n">
        <v>958</v>
      </c>
    </row>
    <row r="67" spans="1:3">
      <c r="A67" s="4" t="s">
        <v>882</v>
      </c>
    </row>
    <row r="68" spans="1:3">
      <c r="A68" s="3" t="s">
        <v>864</v>
      </c>
    </row>
    <row r="69" spans="1:3">
      <c r="A69" s="4" t="s">
        <v>93</v>
      </c>
      <c r="B69" s="5" t="n">
        <v>746</v>
      </c>
      <c r="C69" s="5" t="n">
        <v>753</v>
      </c>
    </row>
    <row r="70" spans="1:3">
      <c r="A70" s="4" t="s">
        <v>883</v>
      </c>
    </row>
    <row r="71" spans="1:3">
      <c r="A71" s="3" t="s">
        <v>864</v>
      </c>
    </row>
    <row r="72" spans="1:3">
      <c r="A72" s="4" t="s">
        <v>93</v>
      </c>
      <c r="B72" s="5" t="n">
        <v>75</v>
      </c>
      <c r="C72" s="5" t="n">
        <v>120</v>
      </c>
    </row>
    <row r="73" spans="1:3">
      <c r="A73" s="4" t="s">
        <v>884</v>
      </c>
    </row>
    <row r="74" spans="1:3">
      <c r="A74" s="3" t="s">
        <v>864</v>
      </c>
    </row>
    <row r="75" spans="1:3">
      <c r="A75" s="4" t="s">
        <v>93</v>
      </c>
      <c r="B75" s="5" t="n">
        <v>108</v>
      </c>
      <c r="C75" s="5" t="n">
        <v>113</v>
      </c>
    </row>
    <row r="76" spans="1:3">
      <c r="A76" s="4" t="s">
        <v>885</v>
      </c>
    </row>
    <row r="77" spans="1:3">
      <c r="A77" s="3" t="s">
        <v>864</v>
      </c>
    </row>
    <row r="78" spans="1:3">
      <c r="A78" s="4" t="s">
        <v>93</v>
      </c>
      <c r="B78" s="5" t="n">
        <v>116</v>
      </c>
      <c r="C78" s="5" t="n">
        <v>188</v>
      </c>
    </row>
    <row r="79" spans="1:3">
      <c r="A79" s="4" t="s">
        <v>886</v>
      </c>
    </row>
    <row r="80" spans="1:3">
      <c r="A80" s="3" t="s">
        <v>864</v>
      </c>
    </row>
    <row r="81" spans="1:3">
      <c r="A81" s="4" t="s">
        <v>93</v>
      </c>
      <c r="B81" s="5" t="n">
        <v>188</v>
      </c>
      <c r="C81" s="5" t="n">
        <v>184</v>
      </c>
    </row>
    <row r="82" spans="1:3">
      <c r="A82" s="4" t="s">
        <v>887</v>
      </c>
    </row>
    <row r="83" spans="1:3">
      <c r="A83" s="3" t="s">
        <v>864</v>
      </c>
    </row>
    <row r="84" spans="1:3">
      <c r="A84" s="4" t="s">
        <v>92</v>
      </c>
      <c r="B84" s="5" t="n">
        <v>1694</v>
      </c>
      <c r="C84" s="5" t="n">
        <v>1482</v>
      </c>
    </row>
    <row r="85" spans="1:3">
      <c r="A85" s="4" t="s">
        <v>113</v>
      </c>
      <c r="B85" s="5" t="n">
        <v>105</v>
      </c>
      <c r="C85" s="5" t="n">
        <v>109</v>
      </c>
    </row>
    <row r="86" spans="1:3">
      <c r="A86" s="4" t="s">
        <v>731</v>
      </c>
      <c r="B86" s="5" t="n">
        <v>249</v>
      </c>
      <c r="C86" s="5" t="n">
        <v>99</v>
      </c>
    </row>
    <row r="87" spans="1:3">
      <c r="A87" s="4" t="s">
        <v>888</v>
      </c>
    </row>
    <row r="88" spans="1:3">
      <c r="A88" s="3" t="s">
        <v>864</v>
      </c>
    </row>
    <row r="89" spans="1:3">
      <c r="A89" s="4" t="s">
        <v>93</v>
      </c>
      <c r="B89" s="5" t="n">
        <v>1023</v>
      </c>
      <c r="C89" s="5" t="n">
        <v>958</v>
      </c>
    </row>
    <row r="90" spans="1:3">
      <c r="A90" s="4" t="s">
        <v>889</v>
      </c>
    </row>
    <row r="91" spans="1:3">
      <c r="A91" s="3" t="s">
        <v>864</v>
      </c>
    </row>
    <row r="92" spans="1:3">
      <c r="A92" s="4" t="s">
        <v>93</v>
      </c>
      <c r="B92" s="5" t="n">
        <v>746</v>
      </c>
      <c r="C92" s="5" t="n">
        <v>753</v>
      </c>
    </row>
    <row r="93" spans="1:3">
      <c r="A93" s="4" t="s">
        <v>890</v>
      </c>
    </row>
    <row r="94" spans="1:3">
      <c r="A94" s="3" t="s">
        <v>864</v>
      </c>
    </row>
    <row r="95" spans="1:3">
      <c r="A95" s="4" t="s">
        <v>93</v>
      </c>
      <c r="B95" s="5" t="n">
        <v>75</v>
      </c>
      <c r="C95" s="5" t="n">
        <v>120</v>
      </c>
    </row>
    <row r="96" spans="1:3">
      <c r="A96" s="4" t="s">
        <v>891</v>
      </c>
    </row>
    <row r="97" spans="1:3">
      <c r="A97" s="3" t="s">
        <v>864</v>
      </c>
    </row>
    <row r="98" spans="1:3">
      <c r="A98" s="4" t="s">
        <v>93</v>
      </c>
      <c r="B98" s="5" t="n">
        <v>108</v>
      </c>
      <c r="C98" s="5" t="n">
        <v>113</v>
      </c>
    </row>
    <row r="99" spans="1:3">
      <c r="A99" s="4" t="s">
        <v>892</v>
      </c>
    </row>
    <row r="100" spans="1:3">
      <c r="A100" s="3" t="s">
        <v>864</v>
      </c>
    </row>
    <row r="101" spans="1:3">
      <c r="A101" s="4" t="s">
        <v>93</v>
      </c>
      <c r="B101" s="5" t="n">
        <v>116</v>
      </c>
      <c r="C101" s="5" t="n">
        <v>188</v>
      </c>
    </row>
    <row r="102" spans="1:3">
      <c r="A102" s="4" t="s">
        <v>893</v>
      </c>
    </row>
    <row r="103" spans="1:3">
      <c r="A103" s="3" t="s">
        <v>864</v>
      </c>
    </row>
    <row r="104" spans="1:3">
      <c r="A104" s="4" t="s">
        <v>865</v>
      </c>
      <c r="B104" s="5" t="n">
        <v>18</v>
      </c>
      <c r="C104" s="5" t="n">
        <v>22</v>
      </c>
    </row>
    <row r="105" spans="1:3">
      <c r="A105" s="4" t="s">
        <v>866</v>
      </c>
      <c r="B105" s="6" t="n">
        <v>11</v>
      </c>
      <c r="C105"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2"/>
    <col customWidth="1" max="5" min="5" width="12"/>
    <col customWidth="1" max="6" min="6" width="13"/>
    <col customWidth="1" max="7" min="7" width="28"/>
    <col customWidth="1" max="8" min="8" width="49"/>
    <col customWidth="1" max="9" min="9" width="15"/>
    <col customWidth="1" max="10" min="10" width="40"/>
    <col customWidth="1" max="11" min="11" width="4"/>
    <col customWidth="1" max="12" min="12" width="61"/>
    <col customWidth="1" max="13" min="13" width="8"/>
    <col customWidth="1" max="14" min="14" width="46"/>
    <col customWidth="1" max="15" min="15" width="67"/>
    <col customWidth="1" max="16" min="16" width="58"/>
  </cols>
  <sheetData>
    <row r="1" spans="1:16">
      <c r="A1" s="1" t="s">
        <v>199</v>
      </c>
      <c r="B1" s="2" t="s">
        <v>200</v>
      </c>
      <c r="D1" s="2" t="s">
        <v>31</v>
      </c>
      <c r="F1" s="2" t="s">
        <v>201</v>
      </c>
      <c r="G1" s="2" t="s">
        <v>202</v>
      </c>
      <c r="H1" s="2" t="s">
        <v>203</v>
      </c>
      <c r="I1" s="2" t="s">
        <v>204</v>
      </c>
      <c r="J1" s="2" t="s">
        <v>205</v>
      </c>
      <c r="L1" s="2" t="s">
        <v>206</v>
      </c>
      <c r="N1" s="2" t="s">
        <v>207</v>
      </c>
      <c r="O1" s="2" t="s">
        <v>208</v>
      </c>
      <c r="P1" s="2" t="s">
        <v>209</v>
      </c>
    </row>
    <row r="2" spans="1:16">
      <c r="A2" s="4" t="s">
        <v>210</v>
      </c>
      <c r="F2" s="5" t="n">
        <v>364600000</v>
      </c>
    </row>
    <row r="3" spans="1:16">
      <c r="A3" s="4" t="s">
        <v>211</v>
      </c>
      <c r="B3" s="6" t="n">
        <v>8966</v>
      </c>
      <c r="D3" s="6" t="n">
        <v>8963</v>
      </c>
      <c r="F3" s="6" t="n">
        <v>4</v>
      </c>
      <c r="G3" s="6" t="n">
        <v>7946</v>
      </c>
      <c r="H3" s="6" t="n">
        <v>6138</v>
      </c>
      <c r="I3" s="6" t="n">
        <v>-1610</v>
      </c>
      <c r="J3" s="6" t="n">
        <v>3457</v>
      </c>
      <c r="L3" s="6" t="n">
        <v>3673</v>
      </c>
      <c r="N3" s="6" t="n">
        <v>-831</v>
      </c>
      <c r="O3" s="6" t="n">
        <v>-831</v>
      </c>
      <c r="P3" s="6" t="n">
        <v>-17</v>
      </c>
    </row>
    <row r="4" spans="1:16">
      <c r="A4" s="4" t="s">
        <v>61</v>
      </c>
      <c r="B4" s="5" t="n">
        <v>2234</v>
      </c>
      <c r="C4" s="4" t="s">
        <v>62</v>
      </c>
      <c r="D4" s="5" t="n">
        <v>2234</v>
      </c>
      <c r="E4" s="4" t="s">
        <v>89</v>
      </c>
      <c r="J4" s="5" t="n">
        <v>2234</v>
      </c>
      <c r="K4" s="4" t="s">
        <v>78</v>
      </c>
      <c r="L4" s="5" t="n">
        <v>2234</v>
      </c>
      <c r="M4" s="4" t="s">
        <v>212</v>
      </c>
    </row>
    <row r="5" spans="1:16">
      <c r="A5" s="4" t="s">
        <v>213</v>
      </c>
      <c r="B5" s="5" t="n">
        <v>2</v>
      </c>
      <c r="D5" s="5" t="n">
        <v>2</v>
      </c>
      <c r="E5" s="4" t="s">
        <v>65</v>
      </c>
      <c r="N5" s="5" t="n">
        <v>2</v>
      </c>
      <c r="O5" s="5" t="n">
        <v>2</v>
      </c>
    </row>
    <row r="6" spans="1:16">
      <c r="A6" s="4" t="s">
        <v>214</v>
      </c>
      <c r="B6" s="5" t="n">
        <v>32</v>
      </c>
      <c r="D6" s="5" t="n">
        <v>32</v>
      </c>
      <c r="G6" s="5" t="n">
        <v>32</v>
      </c>
      <c r="H6" s="5" t="n">
        <v>32</v>
      </c>
    </row>
    <row r="7" spans="1:16">
      <c r="A7" s="4" t="s">
        <v>198</v>
      </c>
      <c r="D7" s="5" t="n">
        <v>-2603</v>
      </c>
      <c r="H7" s="5" t="n">
        <v>-2603</v>
      </c>
    </row>
    <row r="8" spans="1:16">
      <c r="A8" s="4" t="s">
        <v>215</v>
      </c>
      <c r="F8" s="5" t="n">
        <v>300000</v>
      </c>
    </row>
    <row r="9" spans="1:16">
      <c r="A9" s="4" t="s">
        <v>216</v>
      </c>
      <c r="B9" s="5" t="n">
        <v>6</v>
      </c>
      <c r="G9" s="5" t="n">
        <v>6</v>
      </c>
    </row>
    <row r="10" spans="1:16">
      <c r="A10" s="4" t="s">
        <v>217</v>
      </c>
      <c r="F10" s="5" t="n">
        <v>-50300000</v>
      </c>
    </row>
    <row r="11" spans="1:16">
      <c r="A11" s="4" t="s">
        <v>180</v>
      </c>
      <c r="B11" s="5" t="n">
        <v>-2607</v>
      </c>
      <c r="I11" s="5" t="n">
        <v>-2607</v>
      </c>
    </row>
    <row r="12" spans="1:16">
      <c r="A12" s="4" t="s">
        <v>218</v>
      </c>
      <c r="F12" s="6" t="n">
        <v>-1</v>
      </c>
      <c r="G12" s="5" t="n">
        <v>-1415</v>
      </c>
      <c r="I12" s="5" t="n">
        <v>3709</v>
      </c>
      <c r="J12" s="5" t="n">
        <v>-2293</v>
      </c>
    </row>
    <row r="13" spans="1:16">
      <c r="A13" s="4" t="s">
        <v>219</v>
      </c>
      <c r="D13" s="5" t="n">
        <v>6</v>
      </c>
      <c r="H13" s="5" t="n">
        <v>6</v>
      </c>
    </row>
    <row r="14" spans="1:16">
      <c r="A14" s="4" t="s">
        <v>125</v>
      </c>
      <c r="B14" s="5" t="n">
        <v>-59</v>
      </c>
      <c r="D14" s="5" t="n">
        <v>-114</v>
      </c>
      <c r="I14" s="5" t="n">
        <v>-3</v>
      </c>
      <c r="J14" s="5" t="n">
        <v>-56</v>
      </c>
      <c r="L14" s="5" t="n">
        <v>-56</v>
      </c>
      <c r="P14" s="5" t="n">
        <v>-58</v>
      </c>
    </row>
    <row r="15" spans="1:16">
      <c r="A15" s="4" t="s">
        <v>220</v>
      </c>
      <c r="F15" s="5" t="n">
        <v>314600000</v>
      </c>
    </row>
    <row r="16" spans="1:16">
      <c r="A16" s="4" t="s">
        <v>221</v>
      </c>
      <c r="B16" s="5" t="n">
        <v>8574</v>
      </c>
      <c r="D16" s="5" t="n">
        <v>8520</v>
      </c>
      <c r="F16" s="6" t="n">
        <v>3</v>
      </c>
      <c r="G16" s="5" t="n">
        <v>6569</v>
      </c>
      <c r="H16" s="5" t="n">
        <v>3573</v>
      </c>
      <c r="I16" s="5" t="n">
        <v>-511</v>
      </c>
      <c r="J16" s="5" t="n">
        <v>3342</v>
      </c>
      <c r="L16" s="5" t="n">
        <v>5851</v>
      </c>
      <c r="N16" s="5" t="n">
        <v>-829</v>
      </c>
      <c r="O16" s="5" t="n">
        <v>-829</v>
      </c>
      <c r="P16" s="5" t="n">
        <v>-75</v>
      </c>
    </row>
    <row r="17" spans="1:16">
      <c r="A17" s="4" t="s">
        <v>61</v>
      </c>
      <c r="B17" s="5" t="n">
        <v>2144</v>
      </c>
      <c r="C17" s="4" t="s">
        <v>62</v>
      </c>
      <c r="D17" s="5" t="n">
        <v>2163</v>
      </c>
      <c r="E17" s="4" t="s">
        <v>89</v>
      </c>
      <c r="J17" s="5" t="n">
        <v>2144</v>
      </c>
      <c r="K17" s="4" t="s">
        <v>78</v>
      </c>
      <c r="L17" s="5" t="n">
        <v>2163</v>
      </c>
      <c r="M17" s="4" t="s">
        <v>212</v>
      </c>
    </row>
    <row r="18" spans="1:16">
      <c r="A18" s="4" t="s">
        <v>213</v>
      </c>
      <c r="B18" s="5" t="n">
        <v>-200</v>
      </c>
      <c r="D18" s="5" t="n">
        <v>-200</v>
      </c>
      <c r="E18" s="4" t="s">
        <v>65</v>
      </c>
      <c r="N18" s="5" t="n">
        <v>-200</v>
      </c>
      <c r="O18" s="5" t="n">
        <v>-200</v>
      </c>
    </row>
    <row r="19" spans="1:16">
      <c r="A19" s="4" t="s">
        <v>214</v>
      </c>
      <c r="B19" s="5" t="n">
        <v>56</v>
      </c>
      <c r="D19" s="5" t="n">
        <v>56</v>
      </c>
      <c r="G19" s="5" t="n">
        <v>56</v>
      </c>
      <c r="H19" s="5" t="n">
        <v>56</v>
      </c>
    </row>
    <row r="20" spans="1:16">
      <c r="A20" s="4" t="s">
        <v>198</v>
      </c>
      <c r="D20" s="5" t="n">
        <v>-1844</v>
      </c>
      <c r="H20" s="5" t="n">
        <v>-1844</v>
      </c>
    </row>
    <row r="21" spans="1:16">
      <c r="A21" s="4" t="s">
        <v>215</v>
      </c>
      <c r="F21" s="5" t="n">
        <v>200000</v>
      </c>
    </row>
    <row r="22" spans="1:16">
      <c r="A22" s="4" t="s">
        <v>216</v>
      </c>
      <c r="B22" s="5" t="n">
        <v>2</v>
      </c>
      <c r="G22" s="5" t="n">
        <v>2</v>
      </c>
    </row>
    <row r="23" spans="1:16">
      <c r="A23" s="4" t="s">
        <v>217</v>
      </c>
      <c r="F23" s="5" t="n">
        <v>-27800000</v>
      </c>
    </row>
    <row r="24" spans="1:16">
      <c r="A24" s="4" t="s">
        <v>180</v>
      </c>
      <c r="B24" s="5" t="n">
        <v>-1844</v>
      </c>
      <c r="I24" s="5" t="n">
        <v>-1844</v>
      </c>
    </row>
    <row r="25" spans="1:16">
      <c r="A25" s="4" t="s">
        <v>218</v>
      </c>
      <c r="G25" s="5" t="n">
        <v>-508</v>
      </c>
      <c r="I25" s="5" t="n">
        <v>1576</v>
      </c>
      <c r="J25" s="5" t="n">
        <v>-1068</v>
      </c>
    </row>
    <row r="26" spans="1:16">
      <c r="A26" s="4" t="s">
        <v>222</v>
      </c>
      <c r="B26" s="6" t="n">
        <v>-12</v>
      </c>
      <c r="G26" s="5" t="n">
        <v>-21</v>
      </c>
      <c r="I26" s="5" t="n">
        <v>10</v>
      </c>
      <c r="J26" s="5" t="n">
        <v>-1</v>
      </c>
    </row>
    <row r="27" spans="1:16">
      <c r="A27" s="4" t="s">
        <v>219</v>
      </c>
      <c r="D27" s="5" t="n">
        <v>2</v>
      </c>
      <c r="H27" s="5" t="n">
        <v>2</v>
      </c>
    </row>
    <row r="28" spans="1:16">
      <c r="A28" s="4" t="s">
        <v>223</v>
      </c>
      <c r="J28" s="5" t="n">
        <v>118</v>
      </c>
      <c r="L28" s="5" t="n">
        <v>118</v>
      </c>
      <c r="N28" s="5" t="n">
        <v>-118</v>
      </c>
      <c r="O28" s="5" t="n">
        <v>-118</v>
      </c>
    </row>
    <row r="29" spans="1:16">
      <c r="A29" s="4" t="s">
        <v>125</v>
      </c>
      <c r="D29" s="6" t="n">
        <v>-15</v>
      </c>
      <c r="P29" s="5" t="n">
        <v>-15</v>
      </c>
    </row>
    <row r="30" spans="1:16">
      <c r="A30" s="4" t="s">
        <v>224</v>
      </c>
      <c r="B30" s="5" t="n">
        <v>286973195</v>
      </c>
      <c r="C30" s="4" t="s">
        <v>225</v>
      </c>
      <c r="D30" s="5" t="n">
        <v>1000</v>
      </c>
      <c r="E30" s="4" t="s">
        <v>226</v>
      </c>
      <c r="F30" s="5" t="n">
        <v>287000000</v>
      </c>
    </row>
    <row r="31" spans="1:16">
      <c r="A31" s="4" t="s">
        <v>227</v>
      </c>
      <c r="B31" s="6" t="n">
        <v>8734</v>
      </c>
      <c r="C31" s="4" t="s">
        <v>225</v>
      </c>
      <c r="D31" s="6" t="n">
        <v>8696</v>
      </c>
      <c r="E31" s="4" t="s">
        <v>226</v>
      </c>
      <c r="F31" s="6" t="n">
        <v>3</v>
      </c>
      <c r="G31" s="5" t="n">
        <v>6098</v>
      </c>
      <c r="H31" s="5" t="n">
        <v>1787</v>
      </c>
      <c r="I31" s="5" t="n">
        <v>-769</v>
      </c>
      <c r="J31" s="5" t="n">
        <v>4549</v>
      </c>
      <c r="L31" s="5" t="n">
        <v>8146</v>
      </c>
      <c r="N31" s="5" t="n">
        <v>-1147</v>
      </c>
      <c r="O31" s="5" t="n">
        <v>-1147</v>
      </c>
      <c r="P31" s="5" t="n">
        <v>-90</v>
      </c>
    </row>
    <row r="32" spans="1:16">
      <c r="A32" s="4" t="s">
        <v>61</v>
      </c>
      <c r="B32" s="5" t="n">
        <v>2129</v>
      </c>
      <c r="D32" s="5" t="n">
        <v>2131</v>
      </c>
      <c r="J32" s="5" t="n">
        <v>2129</v>
      </c>
      <c r="L32" s="5" t="n">
        <v>2131</v>
      </c>
    </row>
    <row r="33" spans="1:16">
      <c r="A33" s="4" t="s">
        <v>213</v>
      </c>
      <c r="B33" s="5" t="n">
        <v>338</v>
      </c>
      <c r="D33" s="5" t="n">
        <v>338</v>
      </c>
      <c r="N33" s="5" t="n">
        <v>338</v>
      </c>
      <c r="O33" s="5" t="n">
        <v>338</v>
      </c>
    </row>
    <row r="34" spans="1:16">
      <c r="A34" s="4" t="s">
        <v>214</v>
      </c>
      <c r="B34" s="6" t="n">
        <v>60</v>
      </c>
      <c r="D34" s="5" t="n">
        <v>60</v>
      </c>
      <c r="G34" s="5" t="n">
        <v>60</v>
      </c>
      <c r="H34" s="5" t="n">
        <v>60</v>
      </c>
    </row>
    <row r="35" spans="1:16">
      <c r="A35" s="4" t="s">
        <v>198</v>
      </c>
      <c r="D35" s="5" t="n">
        <v>-1249</v>
      </c>
      <c r="H35" s="5" t="n">
        <v>-1249</v>
      </c>
    </row>
    <row r="36" spans="1:16">
      <c r="A36" s="4" t="s">
        <v>215</v>
      </c>
      <c r="F36" s="5" t="n">
        <v>400000</v>
      </c>
    </row>
    <row r="37" spans="1:16">
      <c r="A37" s="4" t="s">
        <v>217</v>
      </c>
      <c r="B37" s="5" t="n">
        <v>-17500000</v>
      </c>
      <c r="F37" s="5" t="n">
        <v>-17500000</v>
      </c>
    </row>
    <row r="38" spans="1:16">
      <c r="A38" s="4" t="s">
        <v>180</v>
      </c>
      <c r="B38" s="6" t="n">
        <v>-1250</v>
      </c>
      <c r="I38" s="5" t="n">
        <v>-1250</v>
      </c>
    </row>
    <row r="39" spans="1:16">
      <c r="A39" s="4" t="s">
        <v>222</v>
      </c>
      <c r="B39" s="6" t="n">
        <v>-16</v>
      </c>
      <c r="G39" s="5" t="n">
        <v>-38</v>
      </c>
      <c r="I39" s="5" t="n">
        <v>26</v>
      </c>
      <c r="J39" s="5" t="n">
        <v>-4</v>
      </c>
    </row>
    <row r="40" spans="1:16">
      <c r="A40" s="4" t="s">
        <v>125</v>
      </c>
      <c r="D40" s="6" t="n">
        <v>-19</v>
      </c>
      <c r="L40" s="5" t="n">
        <v>-5</v>
      </c>
      <c r="O40" s="5" t="n">
        <v>6</v>
      </c>
      <c r="P40" s="5" t="n">
        <v>-20</v>
      </c>
    </row>
    <row r="41" spans="1:16">
      <c r="A41" s="4" t="s">
        <v>228</v>
      </c>
      <c r="B41" s="5" t="n">
        <v>269914769</v>
      </c>
      <c r="D41" s="5" t="n">
        <v>1000</v>
      </c>
      <c r="F41" s="5" t="n">
        <v>269900000</v>
      </c>
    </row>
    <row r="42" spans="1:16">
      <c r="A42" s="4" t="s">
        <v>229</v>
      </c>
      <c r="B42" s="6" t="n">
        <v>9995</v>
      </c>
      <c r="D42" s="6" t="n">
        <v>9957</v>
      </c>
      <c r="F42" s="6" t="n">
        <v>3</v>
      </c>
      <c r="G42" s="6" t="n">
        <v>6120</v>
      </c>
      <c r="H42" s="6" t="n">
        <v>598</v>
      </c>
      <c r="I42" s="6" t="n">
        <v>-1993</v>
      </c>
      <c r="J42" s="6" t="n">
        <v>6668</v>
      </c>
      <c r="L42" s="6" t="n">
        <v>10272</v>
      </c>
      <c r="N42" s="6" t="n">
        <v>-803</v>
      </c>
      <c r="O42" s="6" t="n">
        <v>-803</v>
      </c>
      <c r="P42" s="6" t="n">
        <v>-110</v>
      </c>
    </row>
    <row r="43" spans="1:16"/>
    <row r="44" spans="1:16">
      <c r="A44" s="4" t="s">
        <v>38</v>
      </c>
      <c r="B44" s="4" t="s">
        <v>74</v>
      </c>
    </row>
    <row r="45" spans="1:16">
      <c r="A45" s="4" t="s">
        <v>75</v>
      </c>
      <c r="B45" s="4" t="s">
        <v>76</v>
      </c>
    </row>
    <row r="46" spans="1:16">
      <c r="A46" s="4" t="s">
        <v>77</v>
      </c>
      <c r="B46" s="4" t="s">
        <v>76</v>
      </c>
    </row>
    <row r="47" spans="1:16">
      <c r="A47" s="4" t="s">
        <v>78</v>
      </c>
      <c r="B47" s="4" t="s">
        <v>76</v>
      </c>
    </row>
    <row r="48" spans="1:16">
      <c r="A48" s="4" t="s">
        <v>65</v>
      </c>
      <c r="B48" s="4" t="s">
        <v>76</v>
      </c>
    </row>
    <row r="49" spans="1:16">
      <c r="A49" s="4" t="s">
        <v>79</v>
      </c>
      <c r="B49" s="4" t="s">
        <v>76</v>
      </c>
    </row>
    <row r="50" spans="1:16">
      <c r="A50" s="4" t="s">
        <v>80</v>
      </c>
      <c r="B50" s="4" t="s">
        <v>76</v>
      </c>
    </row>
    <row r="51" spans="1:16">
      <c r="A51" s="4" t="s">
        <v>81</v>
      </c>
      <c r="B51" s="4" t="s">
        <v>74</v>
      </c>
    </row>
    <row r="52" spans="1:16">
      <c r="A52" s="4" t="s">
        <v>225</v>
      </c>
      <c r="B52" s="4" t="s">
        <v>76</v>
      </c>
    </row>
    <row r="53" spans="1:16">
      <c r="A53" s="4" t="s">
        <v>226</v>
      </c>
      <c r="B53" s="4" t="s">
        <v>76</v>
      </c>
    </row>
  </sheetData>
  <mergeCells count="15">
    <mergeCell ref="B1:C1"/>
    <mergeCell ref="D1:E1"/>
    <mergeCell ref="J1:K1"/>
    <mergeCell ref="L1:M1"/>
    <mergeCell ref="A43:P43"/>
    <mergeCell ref="B44:P44"/>
    <mergeCell ref="B45:P45"/>
    <mergeCell ref="B46:P46"/>
    <mergeCell ref="B47:P47"/>
    <mergeCell ref="B48:P48"/>
    <mergeCell ref="B49:P49"/>
    <mergeCell ref="B50:P50"/>
    <mergeCell ref="B51:P51"/>
    <mergeCell ref="B52:P52"/>
    <mergeCell ref="B53:P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4</v>
      </c>
    </row>
    <row r="2" spans="1:3">
      <c r="A2" s="4" t="s">
        <v>895</v>
      </c>
    </row>
    <row r="3" spans="1:3">
      <c r="A3" s="3" t="s">
        <v>896</v>
      </c>
    </row>
    <row r="4" spans="1:3">
      <c r="A4" s="4" t="s">
        <v>897</v>
      </c>
      <c r="B4" s="6" t="n">
        <v>13445</v>
      </c>
      <c r="C4" s="6" t="n">
        <v>13268</v>
      </c>
    </row>
    <row r="5" spans="1:3">
      <c r="A5" s="4" t="s">
        <v>898</v>
      </c>
      <c r="B5" s="5" t="n">
        <v>478</v>
      </c>
      <c r="C5" s="5" t="n">
        <v>0</v>
      </c>
    </row>
    <row r="6" spans="1:3">
      <c r="A6" s="4" t="s">
        <v>899</v>
      </c>
    </row>
    <row r="7" spans="1:3">
      <c r="A7" s="3" t="s">
        <v>896</v>
      </c>
    </row>
    <row r="8" spans="1:3">
      <c r="A8" s="4" t="s">
        <v>900</v>
      </c>
      <c r="B8" s="5" t="n">
        <v>13450</v>
      </c>
      <c r="C8" s="5" t="n">
        <v>13787</v>
      </c>
    </row>
    <row r="9" spans="1:3">
      <c r="A9" s="4" t="s">
        <v>901</v>
      </c>
      <c r="B9" s="5" t="n">
        <v>422</v>
      </c>
      <c r="C9" s="5" t="n">
        <v>0</v>
      </c>
    </row>
    <row r="10" spans="1:3">
      <c r="A10" s="4" t="s">
        <v>902</v>
      </c>
    </row>
    <row r="11" spans="1:3">
      <c r="A11" s="3" t="s">
        <v>896</v>
      </c>
    </row>
    <row r="12" spans="1:3">
      <c r="A12" s="4" t="s">
        <v>900</v>
      </c>
      <c r="B12" s="5" t="n">
        <v>0</v>
      </c>
      <c r="C12" s="5" t="n">
        <v>0</v>
      </c>
    </row>
    <row r="13" spans="1:3">
      <c r="A13" s="4" t="s">
        <v>901</v>
      </c>
      <c r="B13" s="5" t="n">
        <v>0</v>
      </c>
      <c r="C13" s="5" t="n">
        <v>0</v>
      </c>
    </row>
    <row r="14" spans="1:3">
      <c r="A14" s="4" t="s">
        <v>903</v>
      </c>
    </row>
    <row r="15" spans="1:3">
      <c r="A15" s="3" t="s">
        <v>896</v>
      </c>
    </row>
    <row r="16" spans="1:3">
      <c r="A16" s="4" t="s">
        <v>900</v>
      </c>
      <c r="B16" s="5" t="n">
        <v>9525</v>
      </c>
      <c r="C16" s="5" t="n">
        <v>10115</v>
      </c>
    </row>
    <row r="17" spans="1:3">
      <c r="A17" s="4" t="s">
        <v>901</v>
      </c>
      <c r="B17" s="5" t="n">
        <v>0</v>
      </c>
      <c r="C17" s="5" t="n">
        <v>0</v>
      </c>
    </row>
    <row r="18" spans="1:3">
      <c r="A18" s="4" t="s">
        <v>904</v>
      </c>
    </row>
    <row r="19" spans="1:3">
      <c r="A19" s="3" t="s">
        <v>896</v>
      </c>
    </row>
    <row r="20" spans="1:3">
      <c r="A20" s="4" t="s">
        <v>900</v>
      </c>
      <c r="B20" s="5" t="n">
        <v>3925</v>
      </c>
      <c r="C20" s="5" t="n">
        <v>3672</v>
      </c>
    </row>
    <row r="21" spans="1:3">
      <c r="A21" s="4" t="s">
        <v>901</v>
      </c>
      <c r="B21" s="6" t="n">
        <v>422</v>
      </c>
      <c r="C21"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905</v>
      </c>
      <c r="B1" s="2" t="s">
        <v>1</v>
      </c>
    </row>
    <row r="2" spans="1:6">
      <c r="B2" s="2" t="s">
        <v>2</v>
      </c>
      <c r="C2" s="2" t="s">
        <v>34</v>
      </c>
      <c r="E2" s="2" t="s">
        <v>411</v>
      </c>
      <c r="F2" s="2" t="s">
        <v>906</v>
      </c>
    </row>
    <row r="3" spans="1:6">
      <c r="A3" s="3" t="s">
        <v>907</v>
      </c>
    </row>
    <row r="4" spans="1:6">
      <c r="A4" s="4" t="s">
        <v>908</v>
      </c>
      <c r="B4" s="6" t="n">
        <v>-1230</v>
      </c>
      <c r="C4" s="6" t="n">
        <v>-1565</v>
      </c>
      <c r="D4" s="4" t="s">
        <v>38</v>
      </c>
    </row>
    <row r="5" spans="1:6">
      <c r="A5" s="4" t="s">
        <v>909</v>
      </c>
      <c r="B5" s="5" t="n">
        <v>12215</v>
      </c>
      <c r="C5" s="5" t="n">
        <v>11703</v>
      </c>
      <c r="D5" s="4" t="s">
        <v>38</v>
      </c>
    </row>
    <row r="6" spans="1:6">
      <c r="A6" s="4" t="s">
        <v>31</v>
      </c>
    </row>
    <row r="7" spans="1:6">
      <c r="A7" s="3" t="s">
        <v>907</v>
      </c>
    </row>
    <row r="8" spans="1:6">
      <c r="A8" s="4" t="s">
        <v>908</v>
      </c>
      <c r="B8" s="5" t="n">
        <v>-1230</v>
      </c>
      <c r="C8" s="5" t="n">
        <v>-1565</v>
      </c>
      <c r="D8" s="4" t="s">
        <v>75</v>
      </c>
    </row>
    <row r="9" spans="1:6">
      <c r="A9" s="4" t="s">
        <v>909</v>
      </c>
      <c r="B9" s="5" t="n">
        <v>12215</v>
      </c>
      <c r="C9" s="5" t="n">
        <v>11703</v>
      </c>
      <c r="D9" s="4" t="s">
        <v>75</v>
      </c>
    </row>
    <row r="10" spans="1:6">
      <c r="A10" s="4" t="s">
        <v>910</v>
      </c>
    </row>
    <row r="11" spans="1:6">
      <c r="A11" s="3" t="s">
        <v>907</v>
      </c>
    </row>
    <row r="12" spans="1:6">
      <c r="A12" s="4" t="s">
        <v>911</v>
      </c>
      <c r="B12" s="5" t="n">
        <v>13636</v>
      </c>
      <c r="C12" s="5" t="n">
        <v>13431</v>
      </c>
    </row>
    <row r="13" spans="1:6">
      <c r="A13" s="4" t="s">
        <v>912</v>
      </c>
      <c r="B13" s="5" t="n">
        <v>-191</v>
      </c>
      <c r="C13" s="5" t="n">
        <v>-163</v>
      </c>
    </row>
    <row r="14" spans="1:6">
      <c r="A14" s="4" t="s">
        <v>908</v>
      </c>
      <c r="B14" s="5" t="n">
        <v>-1230</v>
      </c>
      <c r="C14" s="5" t="n">
        <v>-1565</v>
      </c>
    </row>
    <row r="15" spans="1:6">
      <c r="A15" s="4" t="s">
        <v>909</v>
      </c>
      <c r="B15" s="6" t="n">
        <v>12215</v>
      </c>
      <c r="C15" s="5" t="n">
        <v>11703</v>
      </c>
    </row>
    <row r="16" spans="1:6">
      <c r="A16" s="4" t="s">
        <v>913</v>
      </c>
    </row>
    <row r="17" spans="1:6">
      <c r="A17" s="3" t="s">
        <v>907</v>
      </c>
    </row>
    <row r="18" spans="1:6">
      <c r="A18" s="4" t="s">
        <v>914</v>
      </c>
      <c r="B18" s="4" t="s">
        <v>915</v>
      </c>
    </row>
    <row r="19" spans="1:6">
      <c r="A19" s="4" t="s">
        <v>916</v>
      </c>
    </row>
    <row r="20" spans="1:6">
      <c r="A20" s="3" t="s">
        <v>907</v>
      </c>
    </row>
    <row r="21" spans="1:6">
      <c r="A21" s="4" t="s">
        <v>914</v>
      </c>
      <c r="B21" s="4" t="s">
        <v>726</v>
      </c>
    </row>
    <row r="22" spans="1:6">
      <c r="A22" s="4" t="s">
        <v>917</v>
      </c>
    </row>
    <row r="23" spans="1:6">
      <c r="A23" s="3" t="s">
        <v>907</v>
      </c>
    </row>
    <row r="24" spans="1:6">
      <c r="A24" s="4" t="s">
        <v>914</v>
      </c>
      <c r="B24" s="4" t="s">
        <v>918</v>
      </c>
    </row>
    <row r="25" spans="1:6">
      <c r="A25" s="4" t="s">
        <v>919</v>
      </c>
    </row>
    <row r="26" spans="1:6">
      <c r="A26" s="3" t="s">
        <v>907</v>
      </c>
    </row>
    <row r="27" spans="1:6">
      <c r="A27" s="4" t="s">
        <v>914</v>
      </c>
      <c r="E27" s="4" t="s">
        <v>918</v>
      </c>
    </row>
    <row r="28" spans="1:6">
      <c r="A28" s="4" t="s">
        <v>920</v>
      </c>
    </row>
    <row r="29" spans="1:6">
      <c r="A29" s="3" t="s">
        <v>907</v>
      </c>
    </row>
    <row r="30" spans="1:6">
      <c r="A30" s="4" t="s">
        <v>914</v>
      </c>
      <c r="B30" s="4" t="s">
        <v>729</v>
      </c>
    </row>
    <row r="31" spans="1:6">
      <c r="A31" s="4" t="s">
        <v>921</v>
      </c>
    </row>
    <row r="32" spans="1:6">
      <c r="A32" s="3" t="s">
        <v>907</v>
      </c>
    </row>
    <row r="33" spans="1:6">
      <c r="A33" s="4" t="s">
        <v>914</v>
      </c>
      <c r="F33" s="4" t="s">
        <v>729</v>
      </c>
    </row>
    <row r="34" spans="1:6">
      <c r="A34" s="4" t="s">
        <v>922</v>
      </c>
    </row>
    <row r="35" spans="1:6">
      <c r="A35" s="3" t="s">
        <v>907</v>
      </c>
    </row>
    <row r="36" spans="1:6">
      <c r="A36" s="4" t="s">
        <v>911</v>
      </c>
      <c r="B36" s="6" t="n">
        <v>8811</v>
      </c>
      <c r="C36" s="5" t="n">
        <v>8661</v>
      </c>
    </row>
    <row r="37" spans="1:6">
      <c r="A37" s="4" t="s">
        <v>923</v>
      </c>
      <c r="B37" s="4" t="s">
        <v>924</v>
      </c>
    </row>
    <row r="38" spans="1:6">
      <c r="A38" s="4" t="s">
        <v>925</v>
      </c>
      <c r="B38" s="5" t="n">
        <v>2030</v>
      </c>
    </row>
    <row r="39" spans="1:6">
      <c r="A39" s="4" t="s">
        <v>926</v>
      </c>
    </row>
    <row r="40" spans="1:6">
      <c r="A40" s="3" t="s">
        <v>907</v>
      </c>
    </row>
    <row r="41" spans="1:6">
      <c r="A41" s="4" t="s">
        <v>914</v>
      </c>
      <c r="B41" s="4" t="s">
        <v>750</v>
      </c>
    </row>
    <row r="42" spans="1:6">
      <c r="A42" s="4" t="s">
        <v>927</v>
      </c>
    </row>
    <row r="43" spans="1:6">
      <c r="A43" s="3" t="s">
        <v>907</v>
      </c>
    </row>
    <row r="44" spans="1:6">
      <c r="A44" s="4" t="s">
        <v>914</v>
      </c>
      <c r="B44" s="4" t="s">
        <v>928</v>
      </c>
    </row>
    <row r="45" spans="1:6">
      <c r="A45" s="4" t="s">
        <v>929</v>
      </c>
    </row>
    <row r="46" spans="1:6">
      <c r="A46" s="3" t="s">
        <v>907</v>
      </c>
    </row>
    <row r="47" spans="1:6">
      <c r="A47" s="4" t="s">
        <v>911</v>
      </c>
      <c r="B47" s="6" t="n">
        <v>2051</v>
      </c>
      <c r="C47" s="5" t="n">
        <v>1880</v>
      </c>
    </row>
    <row r="48" spans="1:6">
      <c r="A48" s="4" t="s">
        <v>930</v>
      </c>
    </row>
    <row r="49" spans="1:6">
      <c r="A49" s="3" t="s">
        <v>907</v>
      </c>
    </row>
    <row r="50" spans="1:6">
      <c r="A50" s="4" t="s">
        <v>925</v>
      </c>
      <c r="B50" s="5" t="n">
        <v>2030</v>
      </c>
    </row>
    <row r="51" spans="1:6">
      <c r="A51" s="4" t="s">
        <v>931</v>
      </c>
    </row>
    <row r="52" spans="1:6">
      <c r="A52" s="3" t="s">
        <v>907</v>
      </c>
    </row>
    <row r="53" spans="1:6">
      <c r="A53" s="4" t="s">
        <v>932</v>
      </c>
      <c r="B53" s="4" t="s">
        <v>933</v>
      </c>
    </row>
    <row r="54" spans="1:6">
      <c r="A54" s="4" t="s">
        <v>934</v>
      </c>
    </row>
    <row r="55" spans="1:6">
      <c r="A55" s="3" t="s">
        <v>907</v>
      </c>
    </row>
    <row r="56" spans="1:6">
      <c r="A56" s="4" t="s">
        <v>932</v>
      </c>
      <c r="B56" s="4" t="s">
        <v>935</v>
      </c>
    </row>
    <row r="57" spans="1:6">
      <c r="A57" s="4" t="s">
        <v>936</v>
      </c>
    </row>
    <row r="58" spans="1:6">
      <c r="A58" s="3" t="s">
        <v>907</v>
      </c>
    </row>
    <row r="59" spans="1:6">
      <c r="A59" s="4" t="s">
        <v>911</v>
      </c>
      <c r="B59" s="6" t="n">
        <v>1474</v>
      </c>
      <c r="C59" s="5" t="n">
        <v>1489</v>
      </c>
    </row>
    <row r="60" spans="1:6">
      <c r="A60" s="4" t="s">
        <v>925</v>
      </c>
      <c r="B60" s="5" t="n">
        <v>2024</v>
      </c>
    </row>
    <row r="61" spans="1:6">
      <c r="A61" s="4" t="s">
        <v>937</v>
      </c>
    </row>
    <row r="62" spans="1:6">
      <c r="A62" s="3" t="s">
        <v>907</v>
      </c>
    </row>
    <row r="63" spans="1:6">
      <c r="A63" s="4" t="s">
        <v>932</v>
      </c>
      <c r="B63" s="4" t="s">
        <v>935</v>
      </c>
    </row>
    <row r="64" spans="1:6">
      <c r="A64" s="4" t="s">
        <v>938</v>
      </c>
    </row>
    <row r="65" spans="1:6">
      <c r="A65" s="3" t="s">
        <v>907</v>
      </c>
    </row>
    <row r="66" spans="1:6">
      <c r="A66" s="4" t="s">
        <v>932</v>
      </c>
      <c r="B66" s="4" t="s">
        <v>939</v>
      </c>
    </row>
    <row r="67" spans="1:6">
      <c r="A67" s="4" t="s">
        <v>940</v>
      </c>
    </row>
    <row r="68" spans="1:6">
      <c r="A68" s="3" t="s">
        <v>907</v>
      </c>
    </row>
    <row r="69" spans="1:6">
      <c r="A69" s="4" t="s">
        <v>911</v>
      </c>
      <c r="B69" s="6" t="n">
        <v>0</v>
      </c>
      <c r="C69" s="5" t="n">
        <v>300</v>
      </c>
    </row>
    <row r="70" spans="1:6">
      <c r="A70" s="4" t="s">
        <v>914</v>
      </c>
      <c r="B70" s="4" t="s">
        <v>915</v>
      </c>
    </row>
    <row r="71" spans="1:6">
      <c r="A71" s="4" t="s">
        <v>925</v>
      </c>
      <c r="B71" s="5" t="n">
        <v>2018</v>
      </c>
    </row>
    <row r="72" spans="1:6">
      <c r="A72" s="4" t="s">
        <v>941</v>
      </c>
    </row>
    <row r="73" spans="1:6">
      <c r="A73" s="3" t="s">
        <v>907</v>
      </c>
    </row>
    <row r="74" spans="1:6">
      <c r="A74" s="4" t="s">
        <v>911</v>
      </c>
      <c r="B74" s="6" t="n">
        <v>300</v>
      </c>
      <c r="C74" s="5" t="n">
        <v>300</v>
      </c>
    </row>
    <row r="75" spans="1:6">
      <c r="A75" s="4" t="s">
        <v>914</v>
      </c>
      <c r="B75" s="4" t="s">
        <v>726</v>
      </c>
    </row>
    <row r="76" spans="1:6">
      <c r="A76" s="4" t="s">
        <v>925</v>
      </c>
      <c r="B76" s="5" t="n">
        <v>2020</v>
      </c>
    </row>
    <row r="77" spans="1:6">
      <c r="A77" s="4" t="s">
        <v>942</v>
      </c>
    </row>
    <row r="78" spans="1:6">
      <c r="A78" s="3" t="s">
        <v>907</v>
      </c>
    </row>
    <row r="79" spans="1:6">
      <c r="A79" s="4" t="s">
        <v>911</v>
      </c>
      <c r="B79" s="6" t="n">
        <v>400</v>
      </c>
      <c r="C79" s="5" t="n">
        <v>400</v>
      </c>
    </row>
    <row r="80" spans="1:6">
      <c r="A80" s="4" t="s">
        <v>914</v>
      </c>
      <c r="B80" s="4" t="s">
        <v>918</v>
      </c>
    </row>
    <row r="81" spans="1:6">
      <c r="A81" s="4" t="s">
        <v>925</v>
      </c>
      <c r="B81" s="5" t="n">
        <v>2022</v>
      </c>
    </row>
    <row r="82" spans="1:6">
      <c r="A82" s="4" t="s">
        <v>943</v>
      </c>
    </row>
    <row r="83" spans="1:6">
      <c r="A83" s="3" t="s">
        <v>907</v>
      </c>
    </row>
    <row r="84" spans="1:6">
      <c r="A84" s="4" t="s">
        <v>911</v>
      </c>
      <c r="B84" s="6" t="n">
        <v>300</v>
      </c>
      <c r="C84" s="5" t="n">
        <v>300</v>
      </c>
    </row>
    <row r="85" spans="1:6">
      <c r="A85" s="4" t="s">
        <v>914</v>
      </c>
      <c r="B85" s="4" t="s">
        <v>729</v>
      </c>
    </row>
    <row r="86" spans="1:6">
      <c r="A86" s="4" t="s">
        <v>925</v>
      </c>
      <c r="B86" s="5" t="n">
        <v>2024</v>
      </c>
    </row>
    <row r="87" spans="1:6">
      <c r="A87" s="4" t="s">
        <v>944</v>
      </c>
    </row>
    <row r="88" spans="1:6">
      <c r="A88" s="3" t="s">
        <v>907</v>
      </c>
    </row>
    <row r="89" spans="1:6">
      <c r="A89" s="4" t="s">
        <v>911</v>
      </c>
      <c r="B89" s="6" t="n">
        <v>300</v>
      </c>
      <c r="C89" s="6" t="n">
        <v>101</v>
      </c>
    </row>
    <row r="90" spans="1:6"/>
    <row r="91" spans="1:6">
      <c r="A91" s="4" t="s">
        <v>38</v>
      </c>
      <c r="B91" s="4" t="s">
        <v>76</v>
      </c>
    </row>
    <row r="92" spans="1:6">
      <c r="A92" s="4" t="s">
        <v>75</v>
      </c>
      <c r="B92" s="4" t="s">
        <v>76</v>
      </c>
    </row>
  </sheetData>
  <mergeCells count="6">
    <mergeCell ref="A1:A2"/>
    <mergeCell ref="C1:D1"/>
    <mergeCell ref="C2:D2"/>
    <mergeCell ref="A90:F90"/>
    <mergeCell ref="B91:F91"/>
    <mergeCell ref="B92:F9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4</v>
      </c>
    </row>
    <row r="2" spans="1:3">
      <c r="A2" s="3" t="s">
        <v>907</v>
      </c>
    </row>
    <row r="3" spans="1:3">
      <c r="A3" s="5" t="n">
        <v>2019</v>
      </c>
      <c r="B3" s="6" t="n">
        <v>1230</v>
      </c>
    </row>
    <row r="4" spans="1:3">
      <c r="A4" s="5" t="n">
        <v>2020</v>
      </c>
      <c r="B4" s="5" t="n">
        <v>1310</v>
      </c>
    </row>
    <row r="5" spans="1:3">
      <c r="A5" s="5" t="n">
        <v>2021</v>
      </c>
      <c r="B5" s="5" t="n">
        <v>1300</v>
      </c>
    </row>
    <row r="6" spans="1:3">
      <c r="A6" s="5" t="n">
        <v>2022</v>
      </c>
      <c r="B6" s="5" t="n">
        <v>1653</v>
      </c>
    </row>
    <row r="7" spans="1:3">
      <c r="A7" s="5" t="n">
        <v>2023</v>
      </c>
      <c r="B7" s="5" t="n">
        <v>703</v>
      </c>
    </row>
    <row r="8" spans="1:3">
      <c r="A8" s="12" t="n">
        <v>2023</v>
      </c>
      <c r="B8" s="5" t="n">
        <v>7440</v>
      </c>
    </row>
    <row r="9" spans="1:3">
      <c r="A9" s="4" t="s">
        <v>127</v>
      </c>
      <c r="B9" s="6" t="n">
        <v>13636</v>
      </c>
      <c r="C9" s="6" t="n">
        <v>134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946</v>
      </c>
      <c r="B1" s="2" t="s">
        <v>947</v>
      </c>
      <c r="C1" s="2" t="s">
        <v>411</v>
      </c>
      <c r="D1" s="2" t="s">
        <v>906</v>
      </c>
      <c r="E1" s="2" t="s">
        <v>2</v>
      </c>
    </row>
    <row r="2" spans="1:5">
      <c r="A2" s="4" t="s">
        <v>917</v>
      </c>
    </row>
    <row r="3" spans="1:5">
      <c r="A3" s="3" t="s">
        <v>907</v>
      </c>
    </row>
    <row r="4" spans="1:5">
      <c r="A4" s="4" t="s">
        <v>914</v>
      </c>
      <c r="E4" s="4" t="s">
        <v>918</v>
      </c>
    </row>
    <row r="5" spans="1:5">
      <c r="A5" s="4" t="s">
        <v>920</v>
      </c>
    </row>
    <row r="6" spans="1:5">
      <c r="A6" s="3" t="s">
        <v>907</v>
      </c>
    </row>
    <row r="7" spans="1:5">
      <c r="A7" s="4" t="s">
        <v>914</v>
      </c>
      <c r="E7" s="4" t="s">
        <v>729</v>
      </c>
    </row>
    <row r="8" spans="1:5">
      <c r="A8" s="4" t="s">
        <v>31</v>
      </c>
    </row>
    <row r="9" spans="1:5">
      <c r="A9" s="3" t="s">
        <v>907</v>
      </c>
    </row>
    <row r="10" spans="1:5">
      <c r="A10" s="4" t="s">
        <v>948</v>
      </c>
      <c r="E10" s="6" t="n">
        <v>424000000</v>
      </c>
    </row>
    <row r="11" spans="1:5">
      <c r="A11" s="4" t="s">
        <v>949</v>
      </c>
    </row>
    <row r="12" spans="1:5">
      <c r="A12" s="3" t="s">
        <v>907</v>
      </c>
    </row>
    <row r="13" spans="1:5">
      <c r="A13" s="4" t="s">
        <v>911</v>
      </c>
      <c r="E13" s="5" t="n">
        <v>8800000000</v>
      </c>
    </row>
    <row r="14" spans="1:5">
      <c r="A14" s="4" t="s">
        <v>950</v>
      </c>
    </row>
    <row r="15" spans="1:5">
      <c r="A15" s="3" t="s">
        <v>907</v>
      </c>
    </row>
    <row r="16" spans="1:5">
      <c r="A16" s="4" t="s">
        <v>948</v>
      </c>
      <c r="C16" s="6" t="n">
        <v>400000000</v>
      </c>
    </row>
    <row r="17" spans="1:5">
      <c r="A17" s="4" t="s">
        <v>951</v>
      </c>
      <c r="C17" s="4" t="s">
        <v>952</v>
      </c>
    </row>
    <row r="18" spans="1:5">
      <c r="A18" s="4" t="s">
        <v>914</v>
      </c>
      <c r="C18" s="4" t="s">
        <v>918</v>
      </c>
    </row>
    <row r="19" spans="1:5">
      <c r="A19" s="4" t="s">
        <v>953</v>
      </c>
      <c r="C19" s="4" t="s">
        <v>954</v>
      </c>
    </row>
    <row r="20" spans="1:5">
      <c r="A20" s="4" t="s">
        <v>955</v>
      </c>
    </row>
    <row r="21" spans="1:5">
      <c r="A21" s="3" t="s">
        <v>907</v>
      </c>
    </row>
    <row r="22" spans="1:5">
      <c r="A22" s="4" t="s">
        <v>948</v>
      </c>
      <c r="D22" s="6" t="n">
        <v>300000000</v>
      </c>
    </row>
    <row r="23" spans="1:5">
      <c r="A23" s="4" t="s">
        <v>951</v>
      </c>
      <c r="D23" s="4" t="s">
        <v>956</v>
      </c>
    </row>
    <row r="24" spans="1:5">
      <c r="A24" s="4" t="s">
        <v>914</v>
      </c>
      <c r="D24" s="4" t="s">
        <v>729</v>
      </c>
    </row>
    <row r="25" spans="1:5">
      <c r="A25" s="4" t="s">
        <v>953</v>
      </c>
      <c r="D25" s="4" t="s">
        <v>954</v>
      </c>
    </row>
    <row r="26" spans="1:5">
      <c r="A26" s="4" t="s">
        <v>957</v>
      </c>
    </row>
    <row r="27" spans="1:5">
      <c r="A27" s="3" t="s">
        <v>907</v>
      </c>
    </row>
    <row r="28" spans="1:5">
      <c r="A28" s="4" t="s">
        <v>958</v>
      </c>
      <c r="E28" s="6" t="n">
        <v>418000000</v>
      </c>
    </row>
    <row r="29" spans="1:5">
      <c r="A29" s="4" t="s">
        <v>959</v>
      </c>
      <c r="E29" s="5" t="n">
        <v>2022</v>
      </c>
    </row>
    <row r="30" spans="1:5">
      <c r="A30" s="4" t="s">
        <v>960</v>
      </c>
    </row>
    <row r="31" spans="1:5">
      <c r="A31" s="3" t="s">
        <v>907</v>
      </c>
    </row>
    <row r="32" spans="1:5">
      <c r="A32" s="4" t="s">
        <v>958</v>
      </c>
      <c r="E32" s="6" t="n">
        <v>73000000</v>
      </c>
    </row>
    <row r="33" spans="1:5">
      <c r="A33" s="4" t="s">
        <v>961</v>
      </c>
    </row>
    <row r="34" spans="1:5">
      <c r="A34" s="3" t="s">
        <v>907</v>
      </c>
    </row>
    <row r="35" spans="1:5">
      <c r="A35" s="4" t="s">
        <v>962</v>
      </c>
      <c r="B35" s="4" t="s">
        <v>963</v>
      </c>
    </row>
    <row r="36" spans="1:5">
      <c r="A36" s="4" t="s">
        <v>964</v>
      </c>
    </row>
    <row r="37" spans="1:5">
      <c r="A37" s="3" t="s">
        <v>907</v>
      </c>
    </row>
    <row r="38" spans="1:5">
      <c r="A38" s="4" t="s">
        <v>932</v>
      </c>
      <c r="B38" s="4" t="s">
        <v>935</v>
      </c>
    </row>
    <row r="39" spans="1:5">
      <c r="A39" s="4" t="s">
        <v>965</v>
      </c>
    </row>
    <row r="40" spans="1:5">
      <c r="A40" s="3" t="s">
        <v>907</v>
      </c>
    </row>
    <row r="41" spans="1:5">
      <c r="A41" s="4" t="s">
        <v>932</v>
      </c>
      <c r="B41" s="4" t="s">
        <v>939</v>
      </c>
    </row>
    <row r="42" spans="1:5">
      <c r="A42" s="4" t="s">
        <v>966</v>
      </c>
    </row>
    <row r="43" spans="1:5">
      <c r="A43" s="3" t="s">
        <v>907</v>
      </c>
    </row>
    <row r="44" spans="1:5">
      <c r="A44" s="4" t="s">
        <v>948</v>
      </c>
      <c r="B44" s="6" t="n">
        <v>1500000000</v>
      </c>
    </row>
    <row r="45" spans="1:5">
      <c r="A45" s="4" t="s">
        <v>951</v>
      </c>
      <c r="B45" s="4" t="s">
        <v>967</v>
      </c>
    </row>
    <row r="46" spans="1:5">
      <c r="A46" s="4" t="s">
        <v>968</v>
      </c>
    </row>
    <row r="47" spans="1:5">
      <c r="A47" s="3" t="s">
        <v>907</v>
      </c>
    </row>
    <row r="48" spans="1:5">
      <c r="A48" s="4" t="s">
        <v>969</v>
      </c>
      <c r="B48" s="6" t="n">
        <v>2000000000</v>
      </c>
    </row>
    <row r="49" spans="1:5">
      <c r="A49" s="4" t="s">
        <v>970</v>
      </c>
      <c r="B49" s="4" t="s">
        <v>971</v>
      </c>
    </row>
    <row r="50" spans="1:5">
      <c r="A50" s="4" t="s">
        <v>972</v>
      </c>
    </row>
    <row r="51" spans="1:5">
      <c r="A51" s="3" t="s">
        <v>907</v>
      </c>
    </row>
    <row r="52" spans="1:5">
      <c r="A52" s="4" t="s">
        <v>973</v>
      </c>
      <c r="E52" s="4" t="s">
        <v>939</v>
      </c>
    </row>
    <row r="53" spans="1:5">
      <c r="A53" s="4" t="s">
        <v>974</v>
      </c>
      <c r="E53" s="6" t="n">
        <v>2000000000</v>
      </c>
    </row>
    <row r="54" spans="1:5">
      <c r="A54" s="4" t="s">
        <v>975</v>
      </c>
    </row>
    <row r="55" spans="1:5">
      <c r="A55" s="3" t="s">
        <v>907</v>
      </c>
    </row>
    <row r="56" spans="1:5">
      <c r="A56" s="4" t="s">
        <v>932</v>
      </c>
      <c r="E56" s="4" t="s">
        <v>976</v>
      </c>
    </row>
    <row r="57" spans="1:5">
      <c r="A57" s="4" t="s">
        <v>977</v>
      </c>
    </row>
    <row r="58" spans="1:5">
      <c r="A58" s="3" t="s">
        <v>907</v>
      </c>
    </row>
    <row r="59" spans="1:5">
      <c r="A59" s="4" t="s">
        <v>932</v>
      </c>
      <c r="E59" s="4" t="s">
        <v>9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4"/>
    <col customWidth="1" max="5" min="5" width="14"/>
    <col customWidth="1" max="6" min="6" width="4"/>
    <col customWidth="1" max="7" min="7" width="17"/>
  </cols>
  <sheetData>
    <row r="1" spans="1:7">
      <c r="A1" s="1" t="s">
        <v>979</v>
      </c>
      <c r="B1" s="2" t="s">
        <v>1</v>
      </c>
    </row>
    <row r="2" spans="1:7">
      <c r="B2" s="2" t="s">
        <v>2</v>
      </c>
      <c r="C2" s="2" t="s">
        <v>34</v>
      </c>
      <c r="E2" s="2" t="s">
        <v>35</v>
      </c>
      <c r="G2" s="2" t="s">
        <v>980</v>
      </c>
    </row>
    <row r="3" spans="1:7">
      <c r="A3" s="3" t="s">
        <v>907</v>
      </c>
    </row>
    <row r="4" spans="1:7">
      <c r="A4" s="4" t="s">
        <v>981</v>
      </c>
      <c r="B4" s="6" t="n">
        <v>1740000000</v>
      </c>
      <c r="C4" s="6" t="n">
        <v>2765000000</v>
      </c>
      <c r="D4" s="4" t="s">
        <v>38</v>
      </c>
      <c r="E4" s="6" t="n">
        <v>808000000</v>
      </c>
      <c r="F4" s="4" t="s">
        <v>38</v>
      </c>
    </row>
    <row r="5" spans="1:7">
      <c r="A5" s="4" t="s">
        <v>828</v>
      </c>
    </row>
    <row r="6" spans="1:7">
      <c r="A6" s="3" t="s">
        <v>907</v>
      </c>
    </row>
    <row r="7" spans="1:7">
      <c r="A7" s="4" t="s">
        <v>982</v>
      </c>
      <c r="G7" s="6" t="n">
        <v>1000000000</v>
      </c>
    </row>
    <row r="8" spans="1:7">
      <c r="A8" s="4" t="s">
        <v>31</v>
      </c>
    </row>
    <row r="9" spans="1:7">
      <c r="A9" s="3" t="s">
        <v>907</v>
      </c>
    </row>
    <row r="10" spans="1:7">
      <c r="A10" s="4" t="s">
        <v>982</v>
      </c>
      <c r="B10" s="5" t="n">
        <v>424000000</v>
      </c>
    </row>
    <row r="11" spans="1:7">
      <c r="A11" s="4" t="s">
        <v>981</v>
      </c>
      <c r="B11" s="5" t="n">
        <v>1740000000</v>
      </c>
      <c r="C11" s="6" t="n">
        <v>2765000000</v>
      </c>
      <c r="D11" s="4" t="s">
        <v>75</v>
      </c>
      <c r="E11" s="6" t="n">
        <v>808000000</v>
      </c>
      <c r="F11" s="4" t="s">
        <v>75</v>
      </c>
    </row>
    <row r="12" spans="1:7">
      <c r="A12" s="4" t="s">
        <v>983</v>
      </c>
    </row>
    <row r="13" spans="1:7">
      <c r="A13" s="3" t="s">
        <v>907</v>
      </c>
    </row>
    <row r="14" spans="1:7">
      <c r="A14" s="4" t="s">
        <v>982</v>
      </c>
      <c r="B14" s="5" t="n">
        <v>2174000000</v>
      </c>
    </row>
    <row r="15" spans="1:7">
      <c r="A15" s="4" t="s">
        <v>984</v>
      </c>
      <c r="B15" s="5" t="n">
        <v>1161000000</v>
      </c>
    </row>
    <row r="16" spans="1:7">
      <c r="A16" s="4" t="s">
        <v>981</v>
      </c>
      <c r="B16" s="5" t="n">
        <v>1161000000</v>
      </c>
    </row>
    <row r="17" spans="1:7">
      <c r="A17" s="4" t="s">
        <v>985</v>
      </c>
      <c r="B17" s="5" t="n">
        <v>1013000000</v>
      </c>
    </row>
    <row r="18" spans="1:7">
      <c r="A18" s="4" t="s">
        <v>986</v>
      </c>
    </row>
    <row r="19" spans="1:7">
      <c r="A19" s="3" t="s">
        <v>907</v>
      </c>
    </row>
    <row r="20" spans="1:7">
      <c r="A20" s="4" t="s">
        <v>982</v>
      </c>
      <c r="B20" s="6" t="n">
        <v>717000000</v>
      </c>
    </row>
    <row r="21" spans="1:7">
      <c r="A21" s="4" t="s">
        <v>987</v>
      </c>
      <c r="B21" s="4" t="s">
        <v>988</v>
      </c>
    </row>
    <row r="22" spans="1:7">
      <c r="A22" s="4" t="s">
        <v>984</v>
      </c>
      <c r="B22" s="6" t="n">
        <v>0</v>
      </c>
    </row>
    <row r="23" spans="1:7">
      <c r="A23" s="4" t="s">
        <v>981</v>
      </c>
      <c r="B23" s="5" t="n">
        <v>0</v>
      </c>
    </row>
    <row r="24" spans="1:7">
      <c r="A24" s="4" t="s">
        <v>985</v>
      </c>
      <c r="B24" s="5" t="n">
        <v>717000000</v>
      </c>
    </row>
    <row r="25" spans="1:7">
      <c r="A25" s="4" t="s">
        <v>989</v>
      </c>
    </row>
    <row r="26" spans="1:7">
      <c r="A26" s="3" t="s">
        <v>907</v>
      </c>
    </row>
    <row r="27" spans="1:7">
      <c r="A27" s="4" t="s">
        <v>982</v>
      </c>
      <c r="B27" s="6" t="n">
        <v>677000000</v>
      </c>
    </row>
    <row r="28" spans="1:7">
      <c r="A28" s="4" t="s">
        <v>987</v>
      </c>
      <c r="B28" s="4" t="s">
        <v>990</v>
      </c>
    </row>
    <row r="29" spans="1:7">
      <c r="A29" s="4" t="s">
        <v>984</v>
      </c>
      <c r="B29" s="6" t="n">
        <v>677000000</v>
      </c>
    </row>
    <row r="30" spans="1:7">
      <c r="A30" s="4" t="s">
        <v>981</v>
      </c>
      <c r="B30" s="5" t="n">
        <v>677000000</v>
      </c>
    </row>
    <row r="31" spans="1:7">
      <c r="A31" s="4" t="s">
        <v>985</v>
      </c>
      <c r="B31" s="5" t="n">
        <v>0</v>
      </c>
    </row>
    <row r="32" spans="1:7">
      <c r="A32" s="4" t="s">
        <v>991</v>
      </c>
    </row>
    <row r="33" spans="1:7">
      <c r="A33" s="3" t="s">
        <v>907</v>
      </c>
    </row>
    <row r="34" spans="1:7">
      <c r="A34" s="4" t="s">
        <v>982</v>
      </c>
      <c r="B34" s="6" t="n">
        <v>296000000</v>
      </c>
    </row>
    <row r="35" spans="1:7">
      <c r="A35" s="4" t="s">
        <v>987</v>
      </c>
      <c r="B35" s="4" t="s">
        <v>992</v>
      </c>
    </row>
    <row r="36" spans="1:7">
      <c r="A36" s="4" t="s">
        <v>984</v>
      </c>
      <c r="B36" s="6" t="n">
        <v>0</v>
      </c>
    </row>
    <row r="37" spans="1:7">
      <c r="A37" s="4" t="s">
        <v>981</v>
      </c>
      <c r="B37" s="5" t="n">
        <v>0</v>
      </c>
    </row>
    <row r="38" spans="1:7">
      <c r="A38" s="4" t="s">
        <v>985</v>
      </c>
      <c r="B38" s="5" t="n">
        <v>296000000</v>
      </c>
    </row>
    <row r="39" spans="1:7">
      <c r="A39" s="4" t="s">
        <v>993</v>
      </c>
    </row>
    <row r="40" spans="1:7">
      <c r="A40" s="3" t="s">
        <v>907</v>
      </c>
    </row>
    <row r="41" spans="1:7">
      <c r="A41" s="4" t="s">
        <v>982</v>
      </c>
      <c r="B41" s="6" t="n">
        <v>258000000</v>
      </c>
    </row>
    <row r="42" spans="1:7">
      <c r="A42" s="4" t="s">
        <v>987</v>
      </c>
      <c r="B42" s="4" t="s">
        <v>994</v>
      </c>
    </row>
    <row r="43" spans="1:7">
      <c r="A43" s="4" t="s">
        <v>984</v>
      </c>
      <c r="B43" s="6" t="n">
        <v>258000000</v>
      </c>
    </row>
    <row r="44" spans="1:7">
      <c r="A44" s="4" t="s">
        <v>981</v>
      </c>
      <c r="B44" s="5" t="n">
        <v>258000000</v>
      </c>
    </row>
    <row r="45" spans="1:7">
      <c r="A45" s="4" t="s">
        <v>985</v>
      </c>
      <c r="B45" s="5" t="n">
        <v>0</v>
      </c>
    </row>
    <row r="46" spans="1:7">
      <c r="A46" s="4" t="s">
        <v>995</v>
      </c>
    </row>
    <row r="47" spans="1:7">
      <c r="A47" s="3" t="s">
        <v>907</v>
      </c>
    </row>
    <row r="48" spans="1:7">
      <c r="A48" s="4" t="s">
        <v>982</v>
      </c>
      <c r="B48" s="6" t="n">
        <v>226000000</v>
      </c>
    </row>
    <row r="49" spans="1:7">
      <c r="A49" s="4" t="s">
        <v>987</v>
      </c>
      <c r="B49" s="4" t="s">
        <v>996</v>
      </c>
    </row>
    <row r="50" spans="1:7">
      <c r="A50" s="4" t="s">
        <v>984</v>
      </c>
      <c r="B50" s="6" t="n">
        <v>226000000</v>
      </c>
    </row>
    <row r="51" spans="1:7">
      <c r="A51" s="4" t="s">
        <v>981</v>
      </c>
      <c r="B51" s="5" t="n">
        <v>226000000</v>
      </c>
    </row>
    <row r="52" spans="1:7">
      <c r="A52" s="4" t="s">
        <v>985</v>
      </c>
      <c r="B52" s="6" t="n">
        <v>0</v>
      </c>
    </row>
    <row r="53" spans="1:7"/>
    <row r="54" spans="1:7">
      <c r="A54" s="4" t="s">
        <v>38</v>
      </c>
      <c r="B54" s="4" t="s">
        <v>76</v>
      </c>
    </row>
    <row r="55" spans="1:7">
      <c r="A55" s="4" t="s">
        <v>75</v>
      </c>
      <c r="B55" s="4" t="s">
        <v>76</v>
      </c>
    </row>
  </sheetData>
  <mergeCells count="7">
    <mergeCell ref="A1:A2"/>
    <mergeCell ref="B1:F1"/>
    <mergeCell ref="C2:D2"/>
    <mergeCell ref="E2:F2"/>
    <mergeCell ref="A53:G53"/>
    <mergeCell ref="B54:G54"/>
    <mergeCell ref="B55:G5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97</v>
      </c>
      <c r="B1" s="2" t="s">
        <v>1</v>
      </c>
    </row>
    <row r="2" spans="1:2">
      <c r="B2" s="2" t="s">
        <v>585</v>
      </c>
    </row>
    <row r="3" spans="1:2">
      <c r="A3" s="4" t="s">
        <v>998</v>
      </c>
    </row>
    <row r="4" spans="1:2">
      <c r="A4" s="3" t="s">
        <v>907</v>
      </c>
    </row>
    <row r="5" spans="1:2">
      <c r="A5" s="4" t="s">
        <v>999</v>
      </c>
      <c r="B5" s="6" t="n">
        <v>2</v>
      </c>
    </row>
    <row r="6" spans="1:2">
      <c r="A6" s="4" t="s">
        <v>1000</v>
      </c>
      <c r="B6" s="4" t="s">
        <v>1001</v>
      </c>
    </row>
    <row r="7" spans="1:2">
      <c r="A7" s="4" t="s">
        <v>913</v>
      </c>
    </row>
    <row r="8" spans="1:2">
      <c r="A8" s="3" t="s">
        <v>907</v>
      </c>
    </row>
    <row r="9" spans="1:2">
      <c r="A9" s="4" t="s">
        <v>914</v>
      </c>
      <c r="B9" s="4" t="s">
        <v>915</v>
      </c>
    </row>
    <row r="10" spans="1:2">
      <c r="A10" s="4" t="s">
        <v>1002</v>
      </c>
      <c r="B10" s="5" t="n">
        <v>2018</v>
      </c>
    </row>
    <row r="11" spans="1:2">
      <c r="A11" s="4" t="s">
        <v>916</v>
      </c>
    </row>
    <row r="12" spans="1:2">
      <c r="A12" s="3" t="s">
        <v>907</v>
      </c>
    </row>
    <row r="13" spans="1:2">
      <c r="A13" s="4" t="s">
        <v>914</v>
      </c>
      <c r="B13" s="4" t="s">
        <v>726</v>
      </c>
    </row>
    <row r="14" spans="1:2">
      <c r="A14" s="4" t="s">
        <v>1002</v>
      </c>
      <c r="B14" s="5" t="n">
        <v>2020</v>
      </c>
    </row>
    <row r="15" spans="1:2">
      <c r="A15" s="4" t="s">
        <v>920</v>
      </c>
    </row>
    <row r="16" spans="1:2">
      <c r="A16" s="3" t="s">
        <v>907</v>
      </c>
    </row>
    <row r="17" spans="1:2">
      <c r="A17" s="4" t="s">
        <v>914</v>
      </c>
      <c r="B17" s="4" t="s">
        <v>729</v>
      </c>
    </row>
    <row r="18" spans="1:2">
      <c r="A18" s="4" t="s">
        <v>1002</v>
      </c>
      <c r="B18" s="5" t="n">
        <v>2024</v>
      </c>
    </row>
    <row r="19" spans="1:2">
      <c r="A19" s="4" t="s">
        <v>917</v>
      </c>
    </row>
    <row r="20" spans="1:2">
      <c r="A20" s="3" t="s">
        <v>907</v>
      </c>
    </row>
    <row r="21" spans="1:2">
      <c r="A21" s="4" t="s">
        <v>914</v>
      </c>
      <c r="B21" s="4" t="s">
        <v>918</v>
      </c>
    </row>
    <row r="22" spans="1:2">
      <c r="A22" s="4" t="s">
        <v>1002</v>
      </c>
      <c r="B22" s="5" t="n">
        <v>20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03</v>
      </c>
      <c r="B1" s="2" t="s">
        <v>2</v>
      </c>
      <c r="C1" s="2" t="s">
        <v>34</v>
      </c>
      <c r="D1" s="2" t="s">
        <v>38</v>
      </c>
    </row>
    <row r="2" spans="1:4">
      <c r="A2" s="3" t="s">
        <v>1004</v>
      </c>
    </row>
    <row r="3" spans="1:4">
      <c r="A3" s="5" t="n">
        <v>2019</v>
      </c>
      <c r="B3" s="6" t="n">
        <v>308</v>
      </c>
    </row>
    <row r="4" spans="1:4">
      <c r="A4" s="5" t="n">
        <v>2020</v>
      </c>
      <c r="B4" s="5" t="n">
        <v>170</v>
      </c>
    </row>
    <row r="5" spans="1:4">
      <c r="A5" s="5" t="n">
        <v>2021</v>
      </c>
      <c r="B5" s="5" t="n">
        <v>147</v>
      </c>
    </row>
    <row r="6" spans="1:4">
      <c r="A6" s="5" t="n">
        <v>2022</v>
      </c>
      <c r="B6" s="5" t="n">
        <v>123</v>
      </c>
    </row>
    <row r="7" spans="1:4">
      <c r="A7" s="5" t="n">
        <v>2023</v>
      </c>
      <c r="B7" s="5" t="n">
        <v>104</v>
      </c>
    </row>
    <row r="8" spans="1:4">
      <c r="A8" s="12" t="n">
        <v>2023</v>
      </c>
      <c r="B8" s="5" t="n">
        <v>1268</v>
      </c>
    </row>
    <row r="9" spans="1:4">
      <c r="A9" s="4" t="s">
        <v>1005</v>
      </c>
      <c r="B9" s="5" t="n">
        <v>2120</v>
      </c>
    </row>
    <row r="10" spans="1:4">
      <c r="A10" s="4" t="s">
        <v>1006</v>
      </c>
      <c r="B10" s="5" t="n">
        <v>-837</v>
      </c>
    </row>
    <row r="11" spans="1:4">
      <c r="A11" s="4" t="s">
        <v>1007</v>
      </c>
      <c r="B11" s="5" t="n">
        <v>1283</v>
      </c>
    </row>
    <row r="12" spans="1:4">
      <c r="A12" s="4" t="s">
        <v>1008</v>
      </c>
      <c r="B12" s="5" t="n">
        <v>-149</v>
      </c>
      <c r="C12" s="6" t="n">
        <v>-128</v>
      </c>
    </row>
    <row r="13" spans="1:4">
      <c r="A13" s="4" t="s">
        <v>128</v>
      </c>
      <c r="B13" s="5" t="n">
        <v>1134</v>
      </c>
      <c r="C13" s="6" t="n">
        <v>996</v>
      </c>
    </row>
    <row r="14" spans="1:4">
      <c r="A14" s="4" t="s">
        <v>1009</v>
      </c>
    </row>
    <row r="15" spans="1:4">
      <c r="A15" s="3" t="s">
        <v>1010</v>
      </c>
    </row>
    <row r="16" spans="1:4">
      <c r="A16" s="4" t="s">
        <v>1011</v>
      </c>
      <c r="B16" s="5" t="n">
        <v>886</v>
      </c>
    </row>
    <row r="17" spans="1:4">
      <c r="A17" s="4" t="s">
        <v>1012</v>
      </c>
      <c r="B17" s="5" t="n">
        <v>920</v>
      </c>
    </row>
    <row r="18" spans="1:4">
      <c r="A18" s="4" t="s">
        <v>1013</v>
      </c>
    </row>
    <row r="19" spans="1:4">
      <c r="A19" s="3" t="s">
        <v>1010</v>
      </c>
    </row>
    <row r="20" spans="1:4">
      <c r="A20" s="5" t="n">
        <v>2019</v>
      </c>
      <c r="B20" s="5" t="n">
        <v>1330</v>
      </c>
    </row>
    <row r="21" spans="1:4">
      <c r="A21" s="5" t="n">
        <v>2020</v>
      </c>
      <c r="B21" s="5" t="n">
        <v>1351</v>
      </c>
    </row>
    <row r="22" spans="1:4">
      <c r="A22" s="5" t="n">
        <v>2021</v>
      </c>
      <c r="B22" s="5" t="n">
        <v>1107</v>
      </c>
    </row>
    <row r="23" spans="1:4">
      <c r="A23" s="5" t="n">
        <v>2022</v>
      </c>
      <c r="B23" s="5" t="n">
        <v>970</v>
      </c>
    </row>
    <row r="24" spans="1:4">
      <c r="A24" s="5" t="n">
        <v>2023</v>
      </c>
      <c r="B24" s="5" t="n">
        <v>953</v>
      </c>
    </row>
    <row r="25" spans="1:4">
      <c r="A25" s="12" t="n">
        <v>2023</v>
      </c>
      <c r="B25" s="5" t="n">
        <v>7029</v>
      </c>
    </row>
    <row r="26" spans="1:4">
      <c r="A26" s="4" t="s">
        <v>1005</v>
      </c>
      <c r="B26" s="5" t="n">
        <v>12740</v>
      </c>
    </row>
    <row r="27" spans="1:4">
      <c r="A27" s="4" t="s">
        <v>1014</v>
      </c>
    </row>
    <row r="28" spans="1:4">
      <c r="A28" s="3" t="s">
        <v>1010</v>
      </c>
    </row>
    <row r="29" spans="1:4">
      <c r="A29" s="5" t="n">
        <v>2019</v>
      </c>
      <c r="B29" s="5" t="n">
        <v>845</v>
      </c>
    </row>
    <row r="30" spans="1:4">
      <c r="A30" s="5" t="n">
        <v>2020</v>
      </c>
      <c r="B30" s="5" t="n">
        <v>682</v>
      </c>
    </row>
    <row r="31" spans="1:4">
      <c r="A31" s="5" t="n">
        <v>2021</v>
      </c>
      <c r="B31" s="5" t="n">
        <v>583</v>
      </c>
    </row>
    <row r="32" spans="1:4">
      <c r="A32" s="5" t="n">
        <v>2022</v>
      </c>
      <c r="B32" s="5" t="n">
        <v>407</v>
      </c>
    </row>
    <row r="33" spans="1:4">
      <c r="A33" s="5" t="n">
        <v>2023</v>
      </c>
      <c r="B33" s="5" t="n">
        <v>379</v>
      </c>
    </row>
    <row r="34" spans="1:4">
      <c r="A34" s="12" t="n">
        <v>2023</v>
      </c>
      <c r="B34" s="5" t="n">
        <v>1160</v>
      </c>
    </row>
    <row r="35" spans="1:4">
      <c r="A35" s="4" t="s">
        <v>1005</v>
      </c>
      <c r="B35" s="6" t="n">
        <v>4056</v>
      </c>
    </row>
    <row r="36" spans="1:4"/>
    <row r="37" spans="1:4">
      <c r="A37" s="4" t="s">
        <v>38</v>
      </c>
      <c r="B37" s="4" t="s">
        <v>76</v>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4"/>
    <col customWidth="1" max="6" min="6" width="21"/>
    <col customWidth="1" max="7" min="7" width="4"/>
    <col customWidth="1" max="8" min="8" width="21"/>
  </cols>
  <sheetData>
    <row r="1" spans="1:8">
      <c r="A1" s="1" t="s">
        <v>1015</v>
      </c>
      <c r="B1" s="2" t="s">
        <v>1</v>
      </c>
    </row>
    <row r="2" spans="1:8">
      <c r="B2" s="2" t="s">
        <v>1016</v>
      </c>
      <c r="C2" s="2" t="s">
        <v>1017</v>
      </c>
      <c r="D2" s="2" t="s">
        <v>1018</v>
      </c>
      <c r="F2" s="2" t="s">
        <v>1019</v>
      </c>
      <c r="H2" s="2" t="s">
        <v>1020</v>
      </c>
    </row>
    <row r="3" spans="1:8">
      <c r="A3" s="3" t="s">
        <v>1021</v>
      </c>
    </row>
    <row r="4" spans="1:8">
      <c r="A4" s="4" t="s">
        <v>1022</v>
      </c>
      <c r="C4" s="6" t="n">
        <v>2601</v>
      </c>
      <c r="D4" s="6" t="n">
        <v>2232</v>
      </c>
      <c r="E4" s="4" t="s">
        <v>38</v>
      </c>
      <c r="F4" s="6" t="n">
        <v>2197</v>
      </c>
      <c r="G4" s="4" t="s">
        <v>38</v>
      </c>
    </row>
    <row r="5" spans="1:8">
      <c r="A5" s="4" t="s">
        <v>1023</v>
      </c>
      <c r="C5" s="5" t="n">
        <v>38011</v>
      </c>
      <c r="D5" s="5" t="n">
        <v>34113</v>
      </c>
      <c r="E5" s="4" t="s">
        <v>38</v>
      </c>
      <c r="F5" s="5" t="n">
        <v>32214</v>
      </c>
      <c r="G5" s="4" t="s">
        <v>38</v>
      </c>
    </row>
    <row r="6" spans="1:8">
      <c r="A6" s="4" t="s">
        <v>121</v>
      </c>
      <c r="C6" s="5" t="n">
        <v>2363</v>
      </c>
      <c r="D6" s="5" t="n">
        <v>2196</v>
      </c>
      <c r="E6" s="4" t="s">
        <v>75</v>
      </c>
    </row>
    <row r="7" spans="1:8">
      <c r="A7" s="4" t="s">
        <v>1024</v>
      </c>
    </row>
    <row r="8" spans="1:8">
      <c r="A8" s="3" t="s">
        <v>1021</v>
      </c>
    </row>
    <row r="9" spans="1:8">
      <c r="A9" s="4" t="s">
        <v>1025</v>
      </c>
      <c r="B9" s="4" t="s">
        <v>427</v>
      </c>
    </row>
    <row r="10" spans="1:8">
      <c r="A10" s="4" t="s">
        <v>1026</v>
      </c>
      <c r="B10" s="6" t="n">
        <v>160</v>
      </c>
    </row>
    <row r="11" spans="1:8">
      <c r="A11" s="4" t="s">
        <v>1014</v>
      </c>
    </row>
    <row r="12" spans="1:8">
      <c r="A12" s="3" t="s">
        <v>1021</v>
      </c>
    </row>
    <row r="13" spans="1:8">
      <c r="A13" s="4" t="s">
        <v>1027</v>
      </c>
      <c r="C13" s="6" t="n">
        <v>4056</v>
      </c>
    </row>
    <row r="14" spans="1:8">
      <c r="A14" s="4" t="s">
        <v>1028</v>
      </c>
    </row>
    <row r="15" spans="1:8">
      <c r="A15" s="3" t="s">
        <v>1021</v>
      </c>
    </row>
    <row r="16" spans="1:8">
      <c r="A16" s="4" t="s">
        <v>1029</v>
      </c>
      <c r="C16" s="4" t="s">
        <v>445</v>
      </c>
    </row>
    <row r="17" spans="1:8">
      <c r="A17" s="4" t="s">
        <v>1030</v>
      </c>
      <c r="C17" s="5" t="n">
        <v>2019</v>
      </c>
    </row>
    <row r="18" spans="1:8">
      <c r="A18" s="4" t="s">
        <v>1031</v>
      </c>
    </row>
    <row r="19" spans="1:8">
      <c r="A19" s="3" t="s">
        <v>1021</v>
      </c>
    </row>
    <row r="20" spans="1:8">
      <c r="A20" s="4" t="s">
        <v>1029</v>
      </c>
      <c r="C20" s="4" t="s">
        <v>1032</v>
      </c>
    </row>
    <row r="21" spans="1:8">
      <c r="A21" s="4" t="s">
        <v>1030</v>
      </c>
      <c r="C21" s="5" t="n">
        <v>2029</v>
      </c>
    </row>
    <row r="22" spans="1:8">
      <c r="A22" s="4" t="s">
        <v>31</v>
      </c>
    </row>
    <row r="23" spans="1:8">
      <c r="A23" s="3" t="s">
        <v>1021</v>
      </c>
    </row>
    <row r="24" spans="1:8">
      <c r="A24" s="4" t="s">
        <v>1033</v>
      </c>
      <c r="C24" s="6" t="n">
        <v>1300</v>
      </c>
      <c r="D24" s="5" t="n">
        <v>1300</v>
      </c>
      <c r="F24" s="5" t="n">
        <v>1200</v>
      </c>
    </row>
    <row r="25" spans="1:8">
      <c r="A25" s="4" t="s">
        <v>1022</v>
      </c>
      <c r="C25" s="6" t="n">
        <v>2601</v>
      </c>
      <c r="D25" s="5" t="n">
        <v>2232</v>
      </c>
      <c r="E25" s="4" t="s">
        <v>77</v>
      </c>
      <c r="F25" s="5" t="n">
        <v>2197</v>
      </c>
      <c r="G25" s="4" t="s">
        <v>77</v>
      </c>
    </row>
    <row r="26" spans="1:8">
      <c r="A26" s="4" t="s">
        <v>1034</v>
      </c>
      <c r="C26" s="5" t="n">
        <v>125</v>
      </c>
    </row>
    <row r="27" spans="1:8">
      <c r="A27" s="4" t="s">
        <v>1035</v>
      </c>
      <c r="C27" s="4" t="s">
        <v>1036</v>
      </c>
    </row>
    <row r="28" spans="1:8">
      <c r="A28" s="4" t="s">
        <v>1023</v>
      </c>
      <c r="C28" s="6" t="n">
        <v>38009</v>
      </c>
      <c r="D28" s="5" t="n">
        <v>34111</v>
      </c>
      <c r="E28" s="4" t="s">
        <v>77</v>
      </c>
      <c r="F28" s="5" t="n">
        <v>32212</v>
      </c>
      <c r="G28" s="4" t="s">
        <v>77</v>
      </c>
    </row>
    <row r="29" spans="1:8">
      <c r="A29" s="4" t="s">
        <v>121</v>
      </c>
      <c r="C29" s="6" t="n">
        <v>2363</v>
      </c>
      <c r="D29" s="5" t="n">
        <v>2196</v>
      </c>
      <c r="E29" s="4" t="s">
        <v>78</v>
      </c>
    </row>
    <row r="30" spans="1:8">
      <c r="A30" s="4" t="s">
        <v>1037</v>
      </c>
    </row>
    <row r="31" spans="1:8">
      <c r="A31" s="3" t="s">
        <v>1021</v>
      </c>
    </row>
    <row r="32" spans="1:8">
      <c r="A32" s="4" t="s">
        <v>1038</v>
      </c>
      <c r="C32" s="5" t="n">
        <v>559</v>
      </c>
    </row>
    <row r="33" spans="1:8">
      <c r="A33" s="4" t="s">
        <v>1039</v>
      </c>
      <c r="C33" s="5" t="n">
        <v>2029</v>
      </c>
    </row>
    <row r="34" spans="1:8">
      <c r="A34" s="4" t="s">
        <v>1040</v>
      </c>
    </row>
    <row r="35" spans="1:8">
      <c r="A35" s="3" t="s">
        <v>1021</v>
      </c>
    </row>
    <row r="36" spans="1:8">
      <c r="A36" s="4" t="s">
        <v>1041</v>
      </c>
      <c r="C36" s="6" t="n">
        <v>60</v>
      </c>
      <c r="D36" s="5" t="n">
        <v>79</v>
      </c>
      <c r="H36" s="6" t="n">
        <v>82</v>
      </c>
    </row>
    <row r="37" spans="1:8">
      <c r="A37" s="4" t="s">
        <v>1042</v>
      </c>
    </row>
    <row r="38" spans="1:8">
      <c r="A38" s="3" t="s">
        <v>1021</v>
      </c>
    </row>
    <row r="39" spans="1:8">
      <c r="A39" s="4" t="s">
        <v>1027</v>
      </c>
      <c r="C39" s="5" t="n">
        <v>1300</v>
      </c>
    </row>
    <row r="40" spans="1:8">
      <c r="A40" s="4" t="s">
        <v>1043</v>
      </c>
    </row>
    <row r="41" spans="1:8">
      <c r="A41" s="3" t="s">
        <v>1021</v>
      </c>
    </row>
    <row r="42" spans="1:8">
      <c r="A42" s="4" t="s">
        <v>1022</v>
      </c>
      <c r="C42" s="6" t="n">
        <v>505</v>
      </c>
      <c r="D42" s="5" t="n">
        <v>458</v>
      </c>
      <c r="F42" s="5" t="n">
        <v>439</v>
      </c>
    </row>
    <row r="43" spans="1:8">
      <c r="A43" s="4" t="s">
        <v>763</v>
      </c>
    </row>
    <row r="44" spans="1:8">
      <c r="A44" s="3" t="s">
        <v>1021</v>
      </c>
    </row>
    <row r="45" spans="1:8">
      <c r="A45" s="4" t="s">
        <v>1044</v>
      </c>
      <c r="C45" s="4" t="s">
        <v>990</v>
      </c>
    </row>
    <row r="46" spans="1:8">
      <c r="A46" s="4" t="s">
        <v>1045</v>
      </c>
      <c r="C46" s="4" t="s">
        <v>433</v>
      </c>
    </row>
    <row r="47" spans="1:8">
      <c r="A47" s="4" t="s">
        <v>766</v>
      </c>
    </row>
    <row r="48" spans="1:8">
      <c r="A48" s="3" t="s">
        <v>1021</v>
      </c>
    </row>
    <row r="49" spans="1:8">
      <c r="A49" s="4" t="s">
        <v>1044</v>
      </c>
      <c r="C49" s="4" t="s">
        <v>1046</v>
      </c>
    </row>
    <row r="50" spans="1:8">
      <c r="A50" s="4" t="s">
        <v>1045</v>
      </c>
      <c r="C50" s="4" t="s">
        <v>1047</v>
      </c>
    </row>
    <row r="51" spans="1:8">
      <c r="A51" s="4" t="s">
        <v>1048</v>
      </c>
    </row>
    <row r="52" spans="1:8">
      <c r="A52" s="3" t="s">
        <v>1021</v>
      </c>
    </row>
    <row r="53" spans="1:8">
      <c r="A53" s="4" t="s">
        <v>1049</v>
      </c>
      <c r="C53" s="5" t="n">
        <v>28</v>
      </c>
    </row>
    <row r="54" spans="1:8">
      <c r="A54" s="4" t="s">
        <v>1050</v>
      </c>
    </row>
    <row r="55" spans="1:8">
      <c r="A55" s="3" t="s">
        <v>1021</v>
      </c>
    </row>
    <row r="56" spans="1:8">
      <c r="A56" s="4" t="s">
        <v>1049</v>
      </c>
      <c r="C56" s="5" t="n">
        <v>90</v>
      </c>
    </row>
    <row r="57" spans="1:8">
      <c r="A57" s="4" t="s">
        <v>1051</v>
      </c>
    </row>
    <row r="58" spans="1:8">
      <c r="A58" s="3" t="s">
        <v>1021</v>
      </c>
    </row>
    <row r="59" spans="1:8">
      <c r="A59" s="4" t="s">
        <v>1023</v>
      </c>
      <c r="C59" s="6" t="n">
        <v>979</v>
      </c>
      <c r="D59" s="5" t="n">
        <v>907</v>
      </c>
      <c r="F59" s="6" t="n">
        <v>935</v>
      </c>
    </row>
    <row r="60" spans="1:8">
      <c r="A60" s="4" t="s">
        <v>121</v>
      </c>
      <c r="C60" s="5" t="n">
        <v>53</v>
      </c>
      <c r="D60" s="5" t="n">
        <v>24</v>
      </c>
    </row>
    <row r="61" spans="1:8">
      <c r="A61" s="4" t="s">
        <v>1052</v>
      </c>
      <c r="C61" s="6" t="n">
        <v>0</v>
      </c>
      <c r="D61" s="6" t="n">
        <v>0</v>
      </c>
    </row>
    <row r="62" spans="1:8">
      <c r="A62" s="4" t="s">
        <v>1053</v>
      </c>
    </row>
    <row r="63" spans="1:8">
      <c r="A63" s="3" t="s">
        <v>1021</v>
      </c>
    </row>
    <row r="64" spans="1:8">
      <c r="A64" s="4" t="s">
        <v>1054</v>
      </c>
      <c r="C64" s="5" t="n">
        <v>65</v>
      </c>
    </row>
    <row r="65" spans="1:8">
      <c r="A65" s="4" t="s">
        <v>1055</v>
      </c>
    </row>
    <row r="66" spans="1:8">
      <c r="A66" s="3" t="s">
        <v>1021</v>
      </c>
    </row>
    <row r="67" spans="1:8">
      <c r="A67" s="4" t="s">
        <v>1029</v>
      </c>
      <c r="C67" s="4" t="s">
        <v>440</v>
      </c>
    </row>
    <row r="68" spans="1:8">
      <c r="A68" s="4" t="s">
        <v>1056</v>
      </c>
    </row>
    <row r="69" spans="1:8">
      <c r="A69" s="3" t="s">
        <v>1021</v>
      </c>
    </row>
    <row r="70" spans="1:8">
      <c r="A70" s="4" t="s">
        <v>1029</v>
      </c>
      <c r="C70" s="4" t="s">
        <v>440</v>
      </c>
    </row>
    <row r="71" spans="1:8">
      <c r="A71" s="4" t="s">
        <v>1057</v>
      </c>
    </row>
    <row r="72" spans="1:8">
      <c r="A72" s="3" t="s">
        <v>1021</v>
      </c>
    </row>
    <row r="73" spans="1:8">
      <c r="A73" s="4" t="s">
        <v>1029</v>
      </c>
      <c r="C73" s="4" t="s">
        <v>479</v>
      </c>
    </row>
    <row r="74" spans="1:8"/>
    <row r="75" spans="1:8">
      <c r="A75" s="4" t="s">
        <v>38</v>
      </c>
      <c r="B75" s="4" t="s">
        <v>74</v>
      </c>
    </row>
    <row r="76" spans="1:8">
      <c r="A76" s="4" t="s">
        <v>75</v>
      </c>
      <c r="B76" s="4" t="s">
        <v>76</v>
      </c>
    </row>
    <row r="77" spans="1:8">
      <c r="A77" s="4" t="s">
        <v>77</v>
      </c>
      <c r="B77" s="4" t="s">
        <v>74</v>
      </c>
    </row>
    <row r="78" spans="1:8">
      <c r="A78" s="4" t="s">
        <v>78</v>
      </c>
      <c r="B78" s="4" t="s">
        <v>76</v>
      </c>
    </row>
  </sheetData>
  <mergeCells count="9">
    <mergeCell ref="A1:A2"/>
    <mergeCell ref="B1:G1"/>
    <mergeCell ref="D2:E2"/>
    <mergeCell ref="F2:G2"/>
    <mergeCell ref="A74:H74"/>
    <mergeCell ref="B75:H75"/>
    <mergeCell ref="B76:H76"/>
    <mergeCell ref="B77:H77"/>
    <mergeCell ref="B78:H7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8</v>
      </c>
      <c r="B1" s="2" t="s">
        <v>585</v>
      </c>
    </row>
    <row r="2" spans="1:2">
      <c r="A2" s="3" t="s">
        <v>259</v>
      </c>
    </row>
    <row r="3" spans="1:2">
      <c r="A3" s="5" t="n">
        <v>2019</v>
      </c>
      <c r="B3" s="9" t="n">
        <v>2.2</v>
      </c>
    </row>
    <row r="4" spans="1:2">
      <c r="A4" s="5" t="n">
        <v>2020</v>
      </c>
      <c r="B4" s="5" t="n">
        <v>2</v>
      </c>
    </row>
    <row r="5" spans="1:2">
      <c r="A5" s="5" t="n">
        <v>2021</v>
      </c>
      <c r="B5" s="8" t="n">
        <v>1.8</v>
      </c>
    </row>
    <row r="6" spans="1:2">
      <c r="A6" s="5" t="n">
        <v>2022</v>
      </c>
      <c r="B6" s="8" t="n">
        <v>1.4</v>
      </c>
    </row>
    <row r="7" spans="1:2">
      <c r="A7" s="5" t="n">
        <v>2023</v>
      </c>
      <c r="B7" s="8" t="n">
        <v>0.8</v>
      </c>
    </row>
    <row r="8" spans="1:2">
      <c r="A8" s="5" t="n">
        <v>2024</v>
      </c>
      <c r="B8" s="8" t="n">
        <v>3.1</v>
      </c>
    </row>
    <row r="9" spans="1:2">
      <c r="A9" s="4" t="s">
        <v>200</v>
      </c>
      <c r="B9" s="9" t="n">
        <v>1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2"/>
  </cols>
  <sheetData>
    <row r="1" spans="1:2">
      <c r="A1" s="1" t="s">
        <v>1059</v>
      </c>
      <c r="B1" s="2" t="s">
        <v>1060</v>
      </c>
    </row>
    <row r="2" spans="1:2">
      <c r="A2" s="4" t="s">
        <v>1061</v>
      </c>
    </row>
    <row r="3" spans="1:2">
      <c r="A3" s="3" t="s">
        <v>1062</v>
      </c>
    </row>
    <row r="4" spans="1:2">
      <c r="A4" s="4" t="s">
        <v>1063</v>
      </c>
      <c r="B4" s="5" t="n">
        <v>23</v>
      </c>
    </row>
    <row r="5" spans="1:2">
      <c r="A5" s="4" t="s">
        <v>1064</v>
      </c>
    </row>
    <row r="6" spans="1:2">
      <c r="A6" s="3" t="s">
        <v>1062</v>
      </c>
    </row>
    <row r="7" spans="1:2">
      <c r="A7" s="4" t="s">
        <v>1065</v>
      </c>
      <c r="B7" s="5" t="n">
        <v>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61"/>
    <col customWidth="1" max="3" min="3" width="37"/>
    <col customWidth="1" max="4" min="4" width="21"/>
  </cols>
  <sheetData>
    <row r="1" spans="1:4">
      <c r="A1" s="1" t="s">
        <v>1066</v>
      </c>
      <c r="B1" s="2" t="s">
        <v>1</v>
      </c>
    </row>
    <row r="2" spans="1:4">
      <c r="B2" s="2" t="s">
        <v>1067</v>
      </c>
      <c r="C2" s="2" t="s">
        <v>1068</v>
      </c>
      <c r="D2" s="2" t="s">
        <v>1069</v>
      </c>
    </row>
    <row r="3" spans="1:4">
      <c r="A3" s="3" t="s">
        <v>1070</v>
      </c>
    </row>
    <row r="4" spans="1:4">
      <c r="A4" s="4" t="s">
        <v>1071</v>
      </c>
      <c r="B4" s="6" t="n">
        <v>11300000000</v>
      </c>
    </row>
    <row r="5" spans="1:4">
      <c r="A5" s="4" t="s">
        <v>1072</v>
      </c>
      <c r="B5" s="5" t="n">
        <v>292</v>
      </c>
    </row>
    <row r="6" spans="1:4">
      <c r="A6" s="4" t="s">
        <v>31</v>
      </c>
    </row>
    <row r="7" spans="1:4">
      <c r="A7" s="3" t="s">
        <v>1070</v>
      </c>
    </row>
    <row r="8" spans="1:4">
      <c r="A8" s="4" t="s">
        <v>1073</v>
      </c>
      <c r="B8" s="6" t="n">
        <v>424000000</v>
      </c>
    </row>
    <row r="9" spans="1:4">
      <c r="A9" s="4" t="s">
        <v>1074</v>
      </c>
      <c r="B9" s="5" t="n">
        <v>92</v>
      </c>
    </row>
    <row r="10" spans="1:4">
      <c r="A10" s="4" t="s">
        <v>1075</v>
      </c>
      <c r="B10" s="4" t="s">
        <v>1076</v>
      </c>
    </row>
    <row r="11" spans="1:4">
      <c r="A11" s="4" t="s">
        <v>1077</v>
      </c>
    </row>
    <row r="12" spans="1:4">
      <c r="A12" s="3" t="s">
        <v>1070</v>
      </c>
    </row>
    <row r="13" spans="1:4">
      <c r="A13" s="4" t="s">
        <v>1078</v>
      </c>
      <c r="B13" s="6" t="n">
        <v>1900000000</v>
      </c>
    </row>
    <row r="14" spans="1:4">
      <c r="A14" s="4" t="s">
        <v>1027</v>
      </c>
      <c r="B14" s="5" t="n">
        <v>1300000000</v>
      </c>
    </row>
    <row r="15" spans="1:4">
      <c r="A15" s="4" t="s">
        <v>1079</v>
      </c>
      <c r="B15" s="5" t="n">
        <v>466000000</v>
      </c>
    </row>
    <row r="16" spans="1:4">
      <c r="A16" s="4" t="s">
        <v>1080</v>
      </c>
    </row>
    <row r="17" spans="1:4">
      <c r="A17" s="3" t="s">
        <v>1070</v>
      </c>
    </row>
    <row r="18" spans="1:4">
      <c r="A18" s="4" t="s">
        <v>1078</v>
      </c>
      <c r="B18" s="5" t="n">
        <v>164000000</v>
      </c>
    </row>
    <row r="19" spans="1:4">
      <c r="A19" s="4" t="s">
        <v>1081</v>
      </c>
      <c r="B19" s="5" t="n">
        <v>1700000000</v>
      </c>
    </row>
    <row r="20" spans="1:4">
      <c r="A20" s="4" t="s">
        <v>1082</v>
      </c>
    </row>
    <row r="21" spans="1:4">
      <c r="A21" s="3" t="s">
        <v>1070</v>
      </c>
    </row>
    <row r="22" spans="1:4">
      <c r="A22" s="4" t="s">
        <v>1073</v>
      </c>
      <c r="B22" s="5" t="n">
        <v>3500000000</v>
      </c>
    </row>
    <row r="23" spans="1:4">
      <c r="A23" s="4" t="s">
        <v>1083</v>
      </c>
    </row>
    <row r="24" spans="1:4">
      <c r="A24" s="3" t="s">
        <v>1070</v>
      </c>
    </row>
    <row r="25" spans="1:4">
      <c r="A25" s="4" t="s">
        <v>1073</v>
      </c>
      <c r="B25" s="5" t="n">
        <v>27000000</v>
      </c>
    </row>
    <row r="26" spans="1:4">
      <c r="A26" s="4" t="s">
        <v>1084</v>
      </c>
    </row>
    <row r="27" spans="1:4">
      <c r="A27" s="3" t="s">
        <v>1070</v>
      </c>
    </row>
    <row r="28" spans="1:4">
      <c r="A28" s="4" t="s">
        <v>1071</v>
      </c>
      <c r="B28" s="5" t="n">
        <v>3200000000</v>
      </c>
    </row>
    <row r="29" spans="1:4">
      <c r="A29" s="4" t="s">
        <v>1085</v>
      </c>
    </row>
    <row r="30" spans="1:4">
      <c r="A30" s="3" t="s">
        <v>1070</v>
      </c>
    </row>
    <row r="31" spans="1:4">
      <c r="A31" s="4" t="s">
        <v>1078</v>
      </c>
      <c r="B31" s="6" t="n">
        <v>145000000</v>
      </c>
    </row>
    <row r="32" spans="1:4">
      <c r="A32" s="4" t="s">
        <v>1086</v>
      </c>
    </row>
    <row r="33" spans="1:4">
      <c r="A33" s="3" t="s">
        <v>1070</v>
      </c>
    </row>
    <row r="34" spans="1:4">
      <c r="A34" s="4" t="s">
        <v>925</v>
      </c>
      <c r="B34" s="5" t="n">
        <v>2019</v>
      </c>
    </row>
    <row r="35" spans="1:4">
      <c r="A35" s="4" t="s">
        <v>1087</v>
      </c>
    </row>
    <row r="36" spans="1:4">
      <c r="A36" s="3" t="s">
        <v>1070</v>
      </c>
    </row>
    <row r="37" spans="1:4">
      <c r="A37" s="4" t="s">
        <v>925</v>
      </c>
      <c r="B37" s="5" t="n">
        <v>2022</v>
      </c>
    </row>
    <row r="38" spans="1:4">
      <c r="A38" s="4" t="s">
        <v>434</v>
      </c>
    </row>
    <row r="39" spans="1:4">
      <c r="A39" s="3" t="s">
        <v>1070</v>
      </c>
    </row>
    <row r="40" spans="1:4">
      <c r="A40" s="4" t="s">
        <v>1088</v>
      </c>
      <c r="B40" s="4" t="s">
        <v>1089</v>
      </c>
    </row>
    <row r="41" spans="1:4">
      <c r="A41" s="4" t="s">
        <v>1090</v>
      </c>
    </row>
    <row r="42" spans="1:4">
      <c r="A42" s="3" t="s">
        <v>1070</v>
      </c>
    </row>
    <row r="43" spans="1:4">
      <c r="A43" s="4" t="s">
        <v>925</v>
      </c>
      <c r="B43" s="5" t="n">
        <v>2038</v>
      </c>
    </row>
    <row r="44" spans="1:4">
      <c r="A44" s="4" t="s">
        <v>1091</v>
      </c>
    </row>
    <row r="45" spans="1:4">
      <c r="A45" s="3" t="s">
        <v>1070</v>
      </c>
    </row>
    <row r="46" spans="1:4">
      <c r="A46" s="4" t="s">
        <v>925</v>
      </c>
      <c r="B46" s="5" t="n">
        <v>2051</v>
      </c>
    </row>
    <row r="47" spans="1:4">
      <c r="A47" s="4" t="s">
        <v>1092</v>
      </c>
    </row>
    <row r="48" spans="1:4">
      <c r="A48" s="3" t="s">
        <v>1070</v>
      </c>
    </row>
    <row r="49" spans="1:4">
      <c r="A49" s="4" t="s">
        <v>1088</v>
      </c>
      <c r="B49" s="4" t="s">
        <v>1089</v>
      </c>
    </row>
    <row r="50" spans="1:4">
      <c r="A50" s="4" t="s">
        <v>860</v>
      </c>
    </row>
    <row r="51" spans="1:4">
      <c r="A51" s="3" t="s">
        <v>1070</v>
      </c>
    </row>
    <row r="52" spans="1:4">
      <c r="A52" s="4" t="s">
        <v>1093</v>
      </c>
      <c r="C52" s="5" t="n">
        <v>144800000</v>
      </c>
    </row>
    <row r="53" spans="1:4">
      <c r="A53" s="4" t="s">
        <v>1094</v>
      </c>
      <c r="C53" s="5" t="n">
        <v>18100000</v>
      </c>
    </row>
    <row r="54" spans="1:4">
      <c r="A54" s="4" t="s">
        <v>1095</v>
      </c>
      <c r="C54" s="6" t="n">
        <v>12</v>
      </c>
    </row>
    <row r="55" spans="1:4">
      <c r="A55" s="4" t="s">
        <v>862</v>
      </c>
      <c r="C55" s="6" t="n">
        <v>217200000</v>
      </c>
    </row>
    <row r="56" spans="1:4">
      <c r="A56" s="4" t="s">
        <v>1081</v>
      </c>
      <c r="C56" s="6" t="n">
        <v>31000000</v>
      </c>
    </row>
    <row r="57" spans="1:4">
      <c r="A57" s="4" t="s">
        <v>828</v>
      </c>
    </row>
    <row r="58" spans="1:4">
      <c r="A58" s="3" t="s">
        <v>1070</v>
      </c>
    </row>
    <row r="59" spans="1:4">
      <c r="A59" s="4" t="s">
        <v>1073</v>
      </c>
      <c r="D59" s="6" t="n">
        <v>1000000000</v>
      </c>
    </row>
    <row r="60" spans="1:4">
      <c r="A60" s="4" t="s">
        <v>1096</v>
      </c>
    </row>
    <row r="61" spans="1:4">
      <c r="A61" s="3" t="s">
        <v>1070</v>
      </c>
    </row>
    <row r="62" spans="1:4">
      <c r="A62" s="4" t="s">
        <v>1073</v>
      </c>
      <c r="B62" s="6" t="n">
        <v>2174000000</v>
      </c>
    </row>
    <row r="63" spans="1:4">
      <c r="A63" s="4" t="s">
        <v>1097</v>
      </c>
    </row>
    <row r="64" spans="1:4">
      <c r="A64" s="3" t="s">
        <v>1070</v>
      </c>
    </row>
    <row r="65" spans="1:4">
      <c r="A65" s="4" t="s">
        <v>1098</v>
      </c>
      <c r="B65" s="5" t="n">
        <v>25</v>
      </c>
    </row>
    <row r="66" spans="1:4">
      <c r="A66" s="4" t="s">
        <v>1099</v>
      </c>
      <c r="B66" s="5" t="n">
        <v>25</v>
      </c>
    </row>
    <row r="67" spans="1:4">
      <c r="A67" s="4" t="s">
        <v>1100</v>
      </c>
    </row>
    <row r="68" spans="1:4">
      <c r="A68" s="3" t="s">
        <v>1070</v>
      </c>
    </row>
    <row r="69" spans="1:4">
      <c r="A69" s="4" t="s">
        <v>1098</v>
      </c>
      <c r="B69" s="5" t="n">
        <v>20</v>
      </c>
    </row>
    <row r="70" spans="1:4">
      <c r="A70" s="13" t="n">
        <v>787</v>
      </c>
    </row>
    <row r="71" spans="1:4">
      <c r="A71" s="3" t="s">
        <v>1070</v>
      </c>
    </row>
    <row r="72" spans="1:4">
      <c r="A72" s="4" t="s">
        <v>1098</v>
      </c>
      <c r="B72" s="5" t="n">
        <v>8</v>
      </c>
    </row>
    <row r="73" spans="1:4">
      <c r="A73" s="4" t="s">
        <v>1101</v>
      </c>
    </row>
    <row r="74" spans="1:4">
      <c r="A74" s="3" t="s">
        <v>1070</v>
      </c>
    </row>
    <row r="75" spans="1:4">
      <c r="A75" s="4" t="s">
        <v>1102</v>
      </c>
      <c r="B75" s="5" t="n">
        <v>2</v>
      </c>
    </row>
    <row r="76" spans="1:4">
      <c r="A76" s="4" t="s">
        <v>1103</v>
      </c>
    </row>
    <row r="77" spans="1:4">
      <c r="A77" s="3" t="s">
        <v>1070</v>
      </c>
    </row>
    <row r="78" spans="1:4">
      <c r="A78" s="4" t="s">
        <v>1104</v>
      </c>
      <c r="B78" s="5" t="n">
        <v>20</v>
      </c>
    </row>
    <row r="79" spans="1:4">
      <c r="A79" s="4" t="s">
        <v>1105</v>
      </c>
    </row>
    <row r="80" spans="1:4">
      <c r="A80" s="3" t="s">
        <v>1070</v>
      </c>
    </row>
    <row r="81" spans="1:4">
      <c r="A81" s="4" t="s">
        <v>1106</v>
      </c>
      <c r="B81" s="5" t="n">
        <v>5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1107</v>
      </c>
      <c r="B1" s="2" t="s">
        <v>1108</v>
      </c>
    </row>
    <row r="2" spans="1:2">
      <c r="A2" s="4" t="s">
        <v>1109</v>
      </c>
    </row>
    <row r="3" spans="1:2">
      <c r="A3" s="3" t="s">
        <v>1110</v>
      </c>
    </row>
    <row r="4" spans="1:2">
      <c r="A4" s="4" t="s">
        <v>1111</v>
      </c>
      <c r="B4" s="5" t="n">
        <v>45</v>
      </c>
    </row>
    <row r="5" spans="1:2">
      <c r="A5" s="4" t="s">
        <v>1100</v>
      </c>
    </row>
    <row r="6" spans="1:2">
      <c r="A6" s="3" t="s">
        <v>1110</v>
      </c>
    </row>
    <row r="7" spans="1:2">
      <c r="A7" s="4" t="s">
        <v>1111</v>
      </c>
      <c r="B7" s="5" t="n">
        <v>175</v>
      </c>
    </row>
    <row r="8" spans="1:2">
      <c r="A8" s="4" t="s">
        <v>1101</v>
      </c>
    </row>
    <row r="9" spans="1:2">
      <c r="A9" s="3" t="s">
        <v>1110</v>
      </c>
    </row>
    <row r="10" spans="1:2">
      <c r="A10" s="4" t="s">
        <v>1111</v>
      </c>
      <c r="B10" s="5" t="n">
        <v>4</v>
      </c>
    </row>
    <row r="11" spans="1:2">
      <c r="A11" s="13" t="n">
        <v>787</v>
      </c>
    </row>
    <row r="12" spans="1:2">
      <c r="A12" s="3" t="s">
        <v>1110</v>
      </c>
    </row>
    <row r="13" spans="1:2">
      <c r="A13" s="4" t="s">
        <v>1111</v>
      </c>
      <c r="B13" s="5" t="n">
        <v>24</v>
      </c>
    </row>
    <row r="14" spans="1:2">
      <c r="A14" s="4" t="s">
        <v>1097</v>
      </c>
    </row>
    <row r="15" spans="1:2">
      <c r="A15" s="3" t="s">
        <v>1110</v>
      </c>
    </row>
    <row r="16" spans="1:2">
      <c r="A16" s="4" t="s">
        <v>1111</v>
      </c>
      <c r="B16" s="5" t="n">
        <v>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2</v>
      </c>
      <c r="B1" s="2" t="s">
        <v>585</v>
      </c>
    </row>
    <row r="2" spans="1:2">
      <c r="A2" s="3" t="s">
        <v>265</v>
      </c>
    </row>
    <row r="3" spans="1:2">
      <c r="A3" s="5" t="n">
        <v>2019</v>
      </c>
      <c r="B3" s="9" t="n">
        <v>4.2</v>
      </c>
    </row>
    <row r="4" spans="1:2">
      <c r="A4" s="5" t="n">
        <v>2020</v>
      </c>
      <c r="B4" s="8" t="n">
        <v>5.3</v>
      </c>
    </row>
    <row r="5" spans="1:2">
      <c r="A5" s="5" t="n">
        <v>2021</v>
      </c>
      <c r="B5" s="8" t="n">
        <v>3.5</v>
      </c>
    </row>
    <row r="6" spans="1:2">
      <c r="A6" s="5" t="n">
        <v>2022</v>
      </c>
      <c r="B6" s="8" t="n">
        <v>2.8</v>
      </c>
    </row>
    <row r="7" spans="1:2">
      <c r="A7" s="5" t="n">
        <v>2023</v>
      </c>
      <c r="B7" s="8" t="n">
        <v>1.9</v>
      </c>
    </row>
    <row r="8" spans="1:2">
      <c r="A8" s="12" t="n">
        <v>2023</v>
      </c>
      <c r="B8" s="5" t="n">
        <v>7</v>
      </c>
    </row>
    <row r="9" spans="1:2">
      <c r="A9" s="4" t="s">
        <v>200</v>
      </c>
      <c r="B9" s="9" t="n">
        <v>24.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113</v>
      </c>
      <c r="B1" s="2" t="s">
        <v>407</v>
      </c>
      <c r="J1" s="2" t="s">
        <v>1</v>
      </c>
    </row>
    <row r="2" spans="1:14">
      <c r="B2" s="2" t="s">
        <v>2</v>
      </c>
      <c r="C2" s="2" t="s">
        <v>408</v>
      </c>
      <c r="D2" s="2" t="s">
        <v>409</v>
      </c>
      <c r="E2" s="2" t="s">
        <v>410</v>
      </c>
      <c r="F2" s="2" t="s">
        <v>34</v>
      </c>
      <c r="G2" s="2" t="s">
        <v>411</v>
      </c>
      <c r="H2" s="2" t="s">
        <v>412</v>
      </c>
      <c r="I2" s="2" t="s">
        <v>413</v>
      </c>
      <c r="J2" s="2" t="s">
        <v>2</v>
      </c>
      <c r="K2" s="2" t="s">
        <v>34</v>
      </c>
      <c r="M2" s="2" t="s">
        <v>35</v>
      </c>
    </row>
    <row r="3" spans="1:14">
      <c r="A3" s="3" t="s">
        <v>1114</v>
      </c>
    </row>
    <row r="4" spans="1:14">
      <c r="A4" s="4" t="s">
        <v>1115</v>
      </c>
      <c r="B4" s="6" t="n">
        <v>232</v>
      </c>
      <c r="C4" s="6" t="n">
        <v>11</v>
      </c>
      <c r="D4" s="6" t="n">
        <v>111</v>
      </c>
      <c r="E4" s="6" t="n">
        <v>23</v>
      </c>
      <c r="F4" s="6" t="n">
        <v>10</v>
      </c>
      <c r="G4" s="6" t="n">
        <v>15</v>
      </c>
      <c r="H4" s="6" t="n">
        <v>0</v>
      </c>
      <c r="I4" s="6" t="n">
        <v>0</v>
      </c>
      <c r="J4" s="6" t="n">
        <v>377</v>
      </c>
      <c r="K4" s="6" t="n">
        <v>25</v>
      </c>
      <c r="M4" s="6" t="n">
        <v>412</v>
      </c>
    </row>
    <row r="5" spans="1:14">
      <c r="A5" s="4" t="s">
        <v>1116</v>
      </c>
      <c r="B5" s="5" t="n">
        <v>64</v>
      </c>
      <c r="C5" s="5" t="n">
        <v>0</v>
      </c>
      <c r="D5" s="5" t="n">
        <v>0</v>
      </c>
      <c r="E5" s="5" t="n">
        <v>0</v>
      </c>
      <c r="J5" s="5" t="n">
        <v>64</v>
      </c>
      <c r="K5" s="5" t="n">
        <v>0</v>
      </c>
      <c r="M5" s="5" t="n">
        <v>0</v>
      </c>
    </row>
    <row r="6" spans="1:14">
      <c r="A6" s="4" t="s">
        <v>1117</v>
      </c>
      <c r="B6" s="5" t="n">
        <v>7</v>
      </c>
      <c r="C6" s="5" t="n">
        <v>9</v>
      </c>
      <c r="D6" s="5" t="n">
        <v>11</v>
      </c>
      <c r="E6" s="5" t="n">
        <v>14</v>
      </c>
      <c r="F6" s="5" t="n">
        <v>15</v>
      </c>
      <c r="G6" s="5" t="n">
        <v>23</v>
      </c>
      <c r="H6" s="5" t="n">
        <v>41</v>
      </c>
      <c r="I6" s="5" t="n">
        <v>37</v>
      </c>
      <c r="J6" s="5" t="n">
        <v>41</v>
      </c>
      <c r="K6" s="5" t="n">
        <v>116</v>
      </c>
      <c r="M6" s="5" t="n">
        <v>37</v>
      </c>
    </row>
    <row r="7" spans="1:14">
      <c r="A7" s="4" t="s">
        <v>1118</v>
      </c>
      <c r="J7" s="5" t="n">
        <v>0</v>
      </c>
      <c r="K7" s="5" t="n">
        <v>0</v>
      </c>
      <c r="M7" s="5" t="n">
        <v>74</v>
      </c>
    </row>
    <row r="8" spans="1:14">
      <c r="A8" s="4" t="s">
        <v>1119</v>
      </c>
      <c r="J8" s="5" t="n">
        <v>0</v>
      </c>
      <c r="K8" s="5" t="n">
        <v>0</v>
      </c>
      <c r="M8" s="5" t="n">
        <v>171</v>
      </c>
    </row>
    <row r="9" spans="1:14">
      <c r="A9" s="4" t="s">
        <v>1120</v>
      </c>
      <c r="B9" s="5" t="n">
        <v>-2</v>
      </c>
      <c r="C9" s="5" t="n">
        <v>-3</v>
      </c>
      <c r="D9" s="5" t="n">
        <v>7</v>
      </c>
      <c r="E9" s="5" t="n">
        <v>3</v>
      </c>
      <c r="F9" s="5" t="n">
        <v>6</v>
      </c>
      <c r="G9" s="5" t="n">
        <v>12</v>
      </c>
      <c r="H9" s="5" t="n">
        <v>3</v>
      </c>
      <c r="I9" s="5" t="n">
        <v>14</v>
      </c>
      <c r="J9" s="5" t="n">
        <v>5</v>
      </c>
      <c r="K9" s="5" t="n">
        <v>35</v>
      </c>
      <c r="M9" s="5" t="n">
        <v>51</v>
      </c>
    </row>
    <row r="10" spans="1:14">
      <c r="A10" s="4" t="s">
        <v>1121</v>
      </c>
      <c r="B10" s="5" t="n">
        <v>301</v>
      </c>
      <c r="C10" s="5" t="n">
        <v>17</v>
      </c>
      <c r="D10" s="5" t="n">
        <v>129</v>
      </c>
      <c r="E10" s="5" t="n">
        <v>40</v>
      </c>
      <c r="F10" s="5" t="n">
        <v>31</v>
      </c>
      <c r="G10" s="5" t="n">
        <v>50</v>
      </c>
      <c r="H10" s="5" t="n">
        <v>44</v>
      </c>
      <c r="I10" s="5" t="n">
        <v>51</v>
      </c>
      <c r="J10" s="5" t="n">
        <v>487</v>
      </c>
      <c r="K10" s="5" t="n">
        <v>176</v>
      </c>
      <c r="L10" s="4" t="s">
        <v>38</v>
      </c>
      <c r="M10" s="5" t="n">
        <v>745</v>
      </c>
      <c r="N10" s="4" t="s">
        <v>38</v>
      </c>
    </row>
    <row r="11" spans="1:14">
      <c r="A11" s="3" t="s">
        <v>53</v>
      </c>
    </row>
    <row r="12" spans="1:14">
      <c r="A12" s="4" t="s">
        <v>1122</v>
      </c>
      <c r="J12" s="5" t="n">
        <v>0</v>
      </c>
      <c r="K12" s="5" t="n">
        <v>0</v>
      </c>
      <c r="M12" s="5" t="n">
        <v>-107</v>
      </c>
    </row>
    <row r="13" spans="1:14">
      <c r="A13" s="4" t="s">
        <v>1123</v>
      </c>
      <c r="J13" s="5" t="n">
        <v>0</v>
      </c>
      <c r="K13" s="5" t="n">
        <v>0</v>
      </c>
      <c r="M13" s="5" t="n">
        <v>-1</v>
      </c>
    </row>
    <row r="14" spans="1:14">
      <c r="A14" s="4" t="s">
        <v>1124</v>
      </c>
      <c r="J14" s="5" t="n">
        <v>487</v>
      </c>
      <c r="K14" s="5" t="n">
        <v>176</v>
      </c>
      <c r="M14" s="5" t="n">
        <v>637</v>
      </c>
    </row>
    <row r="15" spans="1:14">
      <c r="A15" s="4" t="s">
        <v>1125</v>
      </c>
      <c r="B15" s="5" t="n">
        <v>-56</v>
      </c>
      <c r="C15" s="5" t="n">
        <v>-29</v>
      </c>
      <c r="D15" s="5" t="n">
        <v>135</v>
      </c>
      <c r="E15" s="5" t="n">
        <v>-45</v>
      </c>
      <c r="J15" s="5" t="n">
        <v>5</v>
      </c>
      <c r="K15" s="5" t="n">
        <v>0</v>
      </c>
      <c r="M15" s="5" t="n">
        <v>0</v>
      </c>
    </row>
    <row r="16" spans="1:14">
      <c r="A16" s="4" t="s">
        <v>1126</v>
      </c>
      <c r="B16" s="5" t="n">
        <v>245</v>
      </c>
      <c r="C16" s="5" t="n">
        <v>-12</v>
      </c>
      <c r="D16" s="5" t="n">
        <v>264</v>
      </c>
      <c r="E16" s="5" t="n">
        <v>-5</v>
      </c>
      <c r="J16" s="5" t="n">
        <v>492</v>
      </c>
      <c r="K16" s="5" t="n">
        <v>176</v>
      </c>
      <c r="M16" s="5" t="n">
        <v>637</v>
      </c>
    </row>
    <row r="17" spans="1:14">
      <c r="A17" s="4" t="s">
        <v>1127</v>
      </c>
      <c r="B17" s="5" t="n">
        <v>-55</v>
      </c>
      <c r="C17" s="5" t="n">
        <v>3</v>
      </c>
      <c r="D17" s="5" t="n">
        <v>-59</v>
      </c>
      <c r="E17" s="5" t="n">
        <v>1</v>
      </c>
      <c r="F17" s="5" t="n">
        <v>-11</v>
      </c>
      <c r="G17" s="5" t="n">
        <v>-18</v>
      </c>
      <c r="H17" s="5" t="n">
        <v>-16</v>
      </c>
      <c r="I17" s="5" t="n">
        <v>-18</v>
      </c>
      <c r="J17" s="5" t="n">
        <v>-110</v>
      </c>
      <c r="K17" s="5" t="n">
        <v>-63</v>
      </c>
      <c r="M17" s="5" t="n">
        <v>-229</v>
      </c>
    </row>
    <row r="18" spans="1:14">
      <c r="A18" s="4" t="s">
        <v>1128</v>
      </c>
      <c r="B18" s="5" t="n">
        <v>-5</v>
      </c>
      <c r="C18" s="5" t="n">
        <v>0</v>
      </c>
      <c r="D18" s="5" t="n">
        <v>0</v>
      </c>
      <c r="E18" s="5" t="n">
        <v>0</v>
      </c>
      <c r="F18" s="5" t="n">
        <v>-179</v>
      </c>
      <c r="G18" s="5" t="n">
        <v>0</v>
      </c>
      <c r="H18" s="5" t="n">
        <v>0</v>
      </c>
      <c r="I18" s="5" t="n">
        <v>0</v>
      </c>
      <c r="J18" s="5" t="n">
        <v>-5</v>
      </c>
      <c r="K18" s="5" t="n">
        <v>-179</v>
      </c>
      <c r="M18" s="5" t="n">
        <v>180</v>
      </c>
    </row>
    <row r="19" spans="1:14">
      <c r="A19" s="4" t="s">
        <v>1129</v>
      </c>
      <c r="B19" s="6" t="n">
        <v>185</v>
      </c>
      <c r="C19" s="6" t="n">
        <v>-9</v>
      </c>
      <c r="D19" s="6" t="n">
        <v>205</v>
      </c>
      <c r="E19" s="6" t="n">
        <v>-4</v>
      </c>
      <c r="F19" s="6" t="n">
        <v>-159</v>
      </c>
      <c r="G19" s="6" t="n">
        <v>32</v>
      </c>
      <c r="H19" s="6" t="n">
        <v>28</v>
      </c>
      <c r="I19" s="6" t="n">
        <v>33</v>
      </c>
      <c r="J19" s="6" t="n">
        <v>377</v>
      </c>
      <c r="K19" s="6" t="n">
        <v>-66</v>
      </c>
      <c r="M19" s="6" t="n">
        <v>588</v>
      </c>
    </row>
    <row r="20" spans="1:14"/>
    <row r="21" spans="1:14">
      <c r="A21" s="4" t="s">
        <v>38</v>
      </c>
      <c r="B21" s="4" t="s">
        <v>74</v>
      </c>
    </row>
  </sheetData>
  <mergeCells count="7">
    <mergeCell ref="A1:A2"/>
    <mergeCell ref="B1:I1"/>
    <mergeCell ref="J1:N1"/>
    <mergeCell ref="K2:L2"/>
    <mergeCell ref="M2:N2"/>
    <mergeCell ref="A20:N20"/>
    <mergeCell ref="B21:N2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1"/>
    <col customWidth="1" max="14" min="14" width="21"/>
  </cols>
  <sheetData>
    <row r="1" spans="1:14">
      <c r="A1" s="1" t="s">
        <v>1130</v>
      </c>
      <c r="B1" s="2" t="s">
        <v>1131</v>
      </c>
      <c r="C1" s="2" t="s">
        <v>407</v>
      </c>
      <c r="K1" s="2" t="s">
        <v>1</v>
      </c>
    </row>
    <row r="2" spans="1:14">
      <c r="B2" s="2" t="s">
        <v>1132</v>
      </c>
      <c r="C2" s="2" t="s">
        <v>585</v>
      </c>
      <c r="D2" s="2" t="s">
        <v>1133</v>
      </c>
      <c r="E2" s="2" t="s">
        <v>1134</v>
      </c>
      <c r="F2" s="2" t="s">
        <v>1135</v>
      </c>
      <c r="G2" s="2" t="s">
        <v>1018</v>
      </c>
      <c r="H2" s="2" t="s">
        <v>1136</v>
      </c>
      <c r="I2" s="2" t="s">
        <v>1137</v>
      </c>
      <c r="J2" s="2" t="s">
        <v>1138</v>
      </c>
      <c r="K2" s="2" t="s">
        <v>585</v>
      </c>
      <c r="L2" s="2" t="s">
        <v>1139</v>
      </c>
      <c r="M2" s="2" t="s">
        <v>1019</v>
      </c>
      <c r="N2" s="2" t="s">
        <v>1140</v>
      </c>
    </row>
    <row r="3" spans="1:14">
      <c r="A3" s="3" t="s">
        <v>1141</v>
      </c>
    </row>
    <row r="4" spans="1:14">
      <c r="A4" s="4" t="s">
        <v>1142</v>
      </c>
      <c r="K4" s="6" t="n">
        <v>66000000</v>
      </c>
    </row>
    <row r="5" spans="1:14">
      <c r="A5" s="4" t="s">
        <v>1143</v>
      </c>
      <c r="K5" s="5" t="n">
        <v>51000000</v>
      </c>
    </row>
    <row r="6" spans="1:14">
      <c r="A6" s="4" t="s">
        <v>1116</v>
      </c>
      <c r="C6" s="6" t="n">
        <v>64000000</v>
      </c>
      <c r="D6" s="6" t="n">
        <v>0</v>
      </c>
      <c r="E6" s="6" t="n">
        <v>0</v>
      </c>
      <c r="F6" s="6" t="n">
        <v>0</v>
      </c>
      <c r="K6" s="5" t="n">
        <v>64000000</v>
      </c>
      <c r="L6" s="6" t="n">
        <v>0</v>
      </c>
      <c r="M6" s="6" t="n">
        <v>0</v>
      </c>
    </row>
    <row r="7" spans="1:14">
      <c r="A7" s="4" t="s">
        <v>1144</v>
      </c>
      <c r="K7" s="5" t="n">
        <v>50000000</v>
      </c>
    </row>
    <row r="8" spans="1:14">
      <c r="A8" s="4" t="s">
        <v>1117</v>
      </c>
      <c r="C8" s="5" t="n">
        <v>7000000</v>
      </c>
      <c r="D8" s="5" t="n">
        <v>9000000</v>
      </c>
      <c r="E8" s="5" t="n">
        <v>11000000</v>
      </c>
      <c r="F8" s="5" t="n">
        <v>14000000</v>
      </c>
      <c r="G8" s="6" t="n">
        <v>15000000</v>
      </c>
      <c r="H8" s="6" t="n">
        <v>23000000</v>
      </c>
      <c r="I8" s="6" t="n">
        <v>41000000</v>
      </c>
      <c r="J8" s="6" t="n">
        <v>37000000</v>
      </c>
      <c r="K8" s="5" t="n">
        <v>41000000</v>
      </c>
      <c r="L8" s="5" t="n">
        <v>116000000</v>
      </c>
      <c r="M8" s="5" t="n">
        <v>37000000</v>
      </c>
    </row>
    <row r="9" spans="1:14">
      <c r="A9" s="4" t="s">
        <v>1145</v>
      </c>
      <c r="K9" s="5" t="n">
        <v>28000000</v>
      </c>
    </row>
    <row r="10" spans="1:14">
      <c r="A10" s="4" t="s">
        <v>1146</v>
      </c>
      <c r="K10" s="5" t="n">
        <v>22000000</v>
      </c>
    </row>
    <row r="11" spans="1:14">
      <c r="A11" s="4" t="s">
        <v>1147</v>
      </c>
      <c r="K11" s="5" t="n">
        <v>33000000</v>
      </c>
    </row>
    <row r="12" spans="1:14">
      <c r="A12" s="4" t="s">
        <v>1148</v>
      </c>
      <c r="K12" s="5" t="n">
        <v>26000000</v>
      </c>
    </row>
    <row r="13" spans="1:14">
      <c r="A13" s="4" t="s">
        <v>1115</v>
      </c>
      <c r="C13" s="5" t="n">
        <v>232000000</v>
      </c>
      <c r="D13" s="6" t="n">
        <v>11000000</v>
      </c>
      <c r="E13" s="6" t="n">
        <v>111000000</v>
      </c>
      <c r="F13" s="6" t="n">
        <v>23000000</v>
      </c>
      <c r="G13" s="6" t="n">
        <v>10000000</v>
      </c>
      <c r="H13" s="5" t="n">
        <v>15000000</v>
      </c>
      <c r="I13" s="6" t="n">
        <v>0</v>
      </c>
      <c r="J13" s="5" t="n">
        <v>0</v>
      </c>
      <c r="K13" s="5" t="n">
        <v>377000000</v>
      </c>
      <c r="L13" s="5" t="n">
        <v>25000000</v>
      </c>
      <c r="M13" s="5" t="n">
        <v>412000000</v>
      </c>
    </row>
    <row r="14" spans="1:14">
      <c r="A14" s="4" t="s">
        <v>1118</v>
      </c>
      <c r="K14" s="5" t="n">
        <v>0</v>
      </c>
      <c r="L14" s="5" t="n">
        <v>0</v>
      </c>
      <c r="M14" s="5" t="n">
        <v>74000000</v>
      </c>
    </row>
    <row r="15" spans="1:14">
      <c r="A15" s="4" t="s">
        <v>1149</v>
      </c>
      <c r="M15" s="5" t="n">
        <v>47000000</v>
      </c>
    </row>
    <row r="16" spans="1:14">
      <c r="A16" s="4" t="s">
        <v>1119</v>
      </c>
      <c r="K16" s="5" t="n">
        <v>0</v>
      </c>
      <c r="L16" s="5" t="n">
        <v>0</v>
      </c>
      <c r="M16" s="5" t="n">
        <v>171000000</v>
      </c>
    </row>
    <row r="17" spans="1:14">
      <c r="A17" s="4" t="s">
        <v>1150</v>
      </c>
      <c r="K17" s="5" t="n">
        <v>0</v>
      </c>
      <c r="L17" s="5" t="n">
        <v>0</v>
      </c>
      <c r="M17" s="5" t="n">
        <v>107000000</v>
      </c>
    </row>
    <row r="18" spans="1:14">
      <c r="A18" s="4" t="s">
        <v>1151</v>
      </c>
    </row>
    <row r="19" spans="1:14">
      <c r="A19" s="3" t="s">
        <v>1141</v>
      </c>
    </row>
    <row r="20" spans="1:14">
      <c r="A20" s="4" t="s">
        <v>1150</v>
      </c>
      <c r="M20" s="5" t="n">
        <v>47000000</v>
      </c>
    </row>
    <row r="21" spans="1:14">
      <c r="A21" s="4" t="s">
        <v>1152</v>
      </c>
      <c r="M21" s="5" t="n">
        <v>30000000</v>
      </c>
    </row>
    <row r="22" spans="1:14">
      <c r="A22" s="4" t="s">
        <v>1153</v>
      </c>
    </row>
    <row r="23" spans="1:14">
      <c r="A23" s="3" t="s">
        <v>1141</v>
      </c>
    </row>
    <row r="24" spans="1:14">
      <c r="A24" s="4" t="s">
        <v>1154</v>
      </c>
      <c r="L24" s="5" t="n">
        <v>412000000</v>
      </c>
    </row>
    <row r="25" spans="1:14">
      <c r="A25" s="4" t="s">
        <v>1155</v>
      </c>
      <c r="L25" s="5" t="n">
        <v>264000000</v>
      </c>
    </row>
    <row r="26" spans="1:14">
      <c r="A26" s="4" t="s">
        <v>1156</v>
      </c>
    </row>
    <row r="27" spans="1:14">
      <c r="A27" s="3" t="s">
        <v>1141</v>
      </c>
    </row>
    <row r="28" spans="1:14">
      <c r="A28" s="4" t="s">
        <v>1117</v>
      </c>
      <c r="M28" s="5" t="n">
        <v>37000000</v>
      </c>
    </row>
    <row r="29" spans="1:14">
      <c r="A29" s="4" t="s">
        <v>1157</v>
      </c>
      <c r="M29" s="5" t="n">
        <v>24000000</v>
      </c>
    </row>
    <row r="30" spans="1:14">
      <c r="A30" s="4" t="s">
        <v>1158</v>
      </c>
    </row>
    <row r="31" spans="1:14">
      <c r="A31" s="3" t="s">
        <v>1141</v>
      </c>
    </row>
    <row r="32" spans="1:14">
      <c r="A32" s="4" t="s">
        <v>1115</v>
      </c>
      <c r="L32" s="5" t="n">
        <v>10000000</v>
      </c>
    </row>
    <row r="33" spans="1:14">
      <c r="A33" s="4" t="s">
        <v>1159</v>
      </c>
      <c r="L33" s="5" t="n">
        <v>6000000</v>
      </c>
    </row>
    <row r="34" spans="1:14">
      <c r="A34" s="4" t="s">
        <v>1160</v>
      </c>
    </row>
    <row r="35" spans="1:14">
      <c r="A35" s="3" t="s">
        <v>1141</v>
      </c>
    </row>
    <row r="36" spans="1:14">
      <c r="A36" s="4" t="s">
        <v>1161</v>
      </c>
      <c r="H36" s="5" t="n">
        <v>15000000</v>
      </c>
    </row>
    <row r="37" spans="1:14">
      <c r="A37" s="4" t="s">
        <v>1162</v>
      </c>
      <c r="H37" s="6" t="n">
        <v>10000000</v>
      </c>
    </row>
    <row r="38" spans="1:14">
      <c r="A38" s="4" t="s">
        <v>1163</v>
      </c>
    </row>
    <row r="39" spans="1:14">
      <c r="A39" s="3" t="s">
        <v>1141</v>
      </c>
    </row>
    <row r="40" spans="1:14">
      <c r="A40" s="4" t="s">
        <v>1117</v>
      </c>
      <c r="L40" s="5" t="n">
        <v>33000000</v>
      </c>
    </row>
    <row r="41" spans="1:14">
      <c r="A41" s="4" t="s">
        <v>1157</v>
      </c>
      <c r="L41" s="5" t="n">
        <v>21000000</v>
      </c>
    </row>
    <row r="42" spans="1:14">
      <c r="A42" s="4" t="s">
        <v>1164</v>
      </c>
    </row>
    <row r="43" spans="1:14">
      <c r="A43" s="3" t="s">
        <v>1141</v>
      </c>
    </row>
    <row r="44" spans="1:14">
      <c r="A44" s="4" t="s">
        <v>1117</v>
      </c>
      <c r="K44" s="5" t="n">
        <v>22000000</v>
      </c>
      <c r="L44" s="5" t="n">
        <v>83000000</v>
      </c>
    </row>
    <row r="45" spans="1:14">
      <c r="A45" s="4" t="s">
        <v>1157</v>
      </c>
      <c r="K45" s="5" t="n">
        <v>17000000</v>
      </c>
      <c r="L45" s="6" t="n">
        <v>53000000</v>
      </c>
    </row>
    <row r="46" spans="1:14">
      <c r="A46" s="4" t="s">
        <v>1165</v>
      </c>
    </row>
    <row r="47" spans="1:14">
      <c r="A47" s="3" t="s">
        <v>1141</v>
      </c>
    </row>
    <row r="48" spans="1:14">
      <c r="A48" s="4" t="s">
        <v>1166</v>
      </c>
      <c r="J48" s="6" t="n">
        <v>100000</v>
      </c>
      <c r="N48" s="6" t="n">
        <v>100000</v>
      </c>
    </row>
    <row r="49" spans="1:14">
      <c r="A49" s="4" t="s">
        <v>1167</v>
      </c>
    </row>
    <row r="50" spans="1:14">
      <c r="A50" s="3" t="s">
        <v>1141</v>
      </c>
    </row>
    <row r="51" spans="1:14">
      <c r="A51" s="4" t="s">
        <v>1168</v>
      </c>
      <c r="L51" s="5" t="n">
        <v>7</v>
      </c>
    </row>
    <row r="52" spans="1:14">
      <c r="A52" s="4" t="s">
        <v>1169</v>
      </c>
      <c r="L52" s="5" t="n">
        <v>2021</v>
      </c>
    </row>
    <row r="53" spans="1:14">
      <c r="A53" s="4" t="s">
        <v>1119</v>
      </c>
      <c r="M53" s="5" t="n">
        <v>171000000</v>
      </c>
    </row>
    <row r="54" spans="1:14">
      <c r="A54" s="4" t="s">
        <v>1170</v>
      </c>
      <c r="M54" s="5" t="n">
        <v>110000000</v>
      </c>
    </row>
    <row r="55" spans="1:14">
      <c r="A55" s="4" t="s">
        <v>1150</v>
      </c>
      <c r="M55" s="5" t="n">
        <v>60000000</v>
      </c>
    </row>
    <row r="56" spans="1:14">
      <c r="A56" s="4" t="s">
        <v>1152</v>
      </c>
      <c r="M56" s="6" t="n">
        <v>38000000</v>
      </c>
    </row>
    <row r="57" spans="1:14">
      <c r="A57" s="4" t="s">
        <v>1171</v>
      </c>
    </row>
    <row r="58" spans="1:14">
      <c r="A58" s="3" t="s">
        <v>1141</v>
      </c>
    </row>
    <row r="59" spans="1:14">
      <c r="A59" s="4" t="s">
        <v>1117</v>
      </c>
      <c r="K59" s="5" t="n">
        <v>19000000</v>
      </c>
    </row>
    <row r="60" spans="1:14">
      <c r="A60" s="4" t="s">
        <v>1157</v>
      </c>
      <c r="K60" s="6" t="n">
        <v>15000000</v>
      </c>
    </row>
    <row r="61" spans="1:14">
      <c r="A61" s="4" t="s">
        <v>1172</v>
      </c>
    </row>
    <row r="62" spans="1:14">
      <c r="A62" s="3" t="s">
        <v>1141</v>
      </c>
    </row>
    <row r="63" spans="1:14">
      <c r="A63" s="4" t="s">
        <v>1161</v>
      </c>
      <c r="C63" s="5" t="n">
        <v>206000000</v>
      </c>
    </row>
    <row r="64" spans="1:14">
      <c r="A64" s="4" t="s">
        <v>1162</v>
      </c>
      <c r="C64" s="6" t="n">
        <v>160000000</v>
      </c>
    </row>
    <row r="65" spans="1:14">
      <c r="A65" s="4" t="s">
        <v>1173</v>
      </c>
    </row>
    <row r="66" spans="1:14">
      <c r="A66" s="3" t="s">
        <v>1141</v>
      </c>
    </row>
    <row r="67" spans="1:14">
      <c r="A67" s="4" t="s">
        <v>1161</v>
      </c>
      <c r="B67" s="6" t="n">
        <v>105000000</v>
      </c>
    </row>
    <row r="68" spans="1:14">
      <c r="A68" s="4" t="s">
        <v>1162</v>
      </c>
      <c r="B68" s="6" t="n">
        <v>82000000</v>
      </c>
    </row>
  </sheetData>
  <mergeCells count="3">
    <mergeCell ref="A1:A2"/>
    <mergeCell ref="C1:J1"/>
    <mergeCell ref="K1:M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4</v>
      </c>
      <c r="D2" s="2" t="s">
        <v>35</v>
      </c>
    </row>
    <row r="3" spans="1:4">
      <c r="A3" s="4" t="s">
        <v>1175</v>
      </c>
    </row>
    <row r="4" spans="1:4">
      <c r="A4" s="3" t="s">
        <v>1176</v>
      </c>
    </row>
    <row r="5" spans="1:4">
      <c r="A5" s="4" t="s">
        <v>607</v>
      </c>
      <c r="B5" s="6" t="n">
        <v>37</v>
      </c>
      <c r="C5" s="6" t="n">
        <v>14</v>
      </c>
      <c r="D5" s="6" t="n">
        <v>27</v>
      </c>
    </row>
    <row r="6" spans="1:4">
      <c r="A6" s="4" t="s">
        <v>1177</v>
      </c>
      <c r="B6" s="5" t="n">
        <v>41</v>
      </c>
      <c r="C6" s="5" t="n">
        <v>116</v>
      </c>
      <c r="D6" s="5" t="n">
        <v>37</v>
      </c>
    </row>
    <row r="7" spans="1:4">
      <c r="A7" s="4" t="s">
        <v>1178</v>
      </c>
      <c r="B7" s="5" t="n">
        <v>-53</v>
      </c>
      <c r="C7" s="5" t="n">
        <v>-93</v>
      </c>
      <c r="D7" s="5" t="n">
        <v>-50</v>
      </c>
    </row>
    <row r="8" spans="1:4">
      <c r="A8" s="4" t="s">
        <v>607</v>
      </c>
      <c r="B8" s="5" t="n">
        <v>25</v>
      </c>
      <c r="C8" s="5" t="n">
        <v>37</v>
      </c>
      <c r="D8" s="5" t="n">
        <v>14</v>
      </c>
    </row>
    <row r="9" spans="1:4">
      <c r="A9" s="4" t="s">
        <v>1179</v>
      </c>
    </row>
    <row r="10" spans="1:4">
      <c r="A10" s="3" t="s">
        <v>1176</v>
      </c>
    </row>
    <row r="11" spans="1:4">
      <c r="A11" s="4" t="s">
        <v>607</v>
      </c>
      <c r="B11" s="5" t="n">
        <v>22</v>
      </c>
      <c r="C11" s="5" t="n">
        <v>41</v>
      </c>
      <c r="D11" s="5" t="n">
        <v>78</v>
      </c>
    </row>
    <row r="12" spans="1:4">
      <c r="A12" s="4" t="s">
        <v>1177</v>
      </c>
      <c r="B12" s="5" t="n">
        <v>-7</v>
      </c>
      <c r="C12" s="5" t="n">
        <v>-4</v>
      </c>
      <c r="D12" s="5" t="n">
        <v>-17</v>
      </c>
    </row>
    <row r="13" spans="1:4">
      <c r="A13" s="4" t="s">
        <v>1178</v>
      </c>
      <c r="B13" s="5" t="n">
        <v>-3</v>
      </c>
      <c r="C13" s="5" t="n">
        <v>-15</v>
      </c>
      <c r="D13" s="5" t="n">
        <v>-20</v>
      </c>
    </row>
    <row r="14" spans="1:4">
      <c r="A14" s="4" t="s">
        <v>607</v>
      </c>
      <c r="B14" s="6" t="n">
        <v>12</v>
      </c>
      <c r="C14" s="6" t="n">
        <v>22</v>
      </c>
      <c r="D14" s="6" t="n">
        <v>4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2"/>
    <col customWidth="1" max="13" min="13" width="14"/>
    <col customWidth="1" max="14" min="14" width="12"/>
  </cols>
  <sheetData>
    <row r="1" spans="1:14">
      <c r="A1" s="1" t="s">
        <v>1180</v>
      </c>
      <c r="B1" s="2" t="s">
        <v>407</v>
      </c>
      <c r="J1" s="2" t="s">
        <v>1</v>
      </c>
    </row>
    <row r="2" spans="1:14">
      <c r="B2" s="2" t="s">
        <v>2</v>
      </c>
      <c r="C2" s="2" t="s">
        <v>408</v>
      </c>
      <c r="D2" s="2" t="s">
        <v>409</v>
      </c>
      <c r="E2" s="2" t="s">
        <v>410</v>
      </c>
      <c r="F2" s="2" t="s">
        <v>34</v>
      </c>
      <c r="G2" s="2" t="s">
        <v>411</v>
      </c>
      <c r="H2" s="2" t="s">
        <v>412</v>
      </c>
      <c r="I2" s="2" t="s">
        <v>413</v>
      </c>
      <c r="J2" s="2" t="s">
        <v>2</v>
      </c>
      <c r="K2" s="2" t="s">
        <v>34</v>
      </c>
      <c r="L2" s="2" t="s">
        <v>38</v>
      </c>
      <c r="M2" s="2" t="s">
        <v>35</v>
      </c>
      <c r="N2" s="2" t="s">
        <v>38</v>
      </c>
    </row>
    <row r="3" spans="1:14">
      <c r="A3" s="3" t="s">
        <v>273</v>
      </c>
    </row>
    <row r="4" spans="1:14">
      <c r="A4" s="4" t="s">
        <v>1181</v>
      </c>
      <c r="B4" s="6" t="n">
        <v>10491</v>
      </c>
      <c r="C4" s="6" t="n">
        <v>11003</v>
      </c>
      <c r="D4" s="6" t="n">
        <v>10777</v>
      </c>
      <c r="E4" s="6" t="n">
        <v>9032</v>
      </c>
      <c r="F4" s="6" t="n">
        <v>9451</v>
      </c>
      <c r="G4" s="6" t="n">
        <v>9899</v>
      </c>
      <c r="H4" s="6" t="n">
        <v>10008</v>
      </c>
      <c r="I4" s="6" t="n">
        <v>8426</v>
      </c>
      <c r="J4" s="6" t="n">
        <v>41303</v>
      </c>
      <c r="K4" s="6" t="n">
        <v>37784</v>
      </c>
      <c r="M4" s="6" t="n">
        <v>36558</v>
      </c>
    </row>
    <row r="5" spans="1:14">
      <c r="A5" s="4" t="s">
        <v>52</v>
      </c>
      <c r="B5" s="5" t="n">
        <v>652</v>
      </c>
      <c r="C5" s="5" t="n">
        <v>1203</v>
      </c>
      <c r="D5" s="5" t="n">
        <v>1161</v>
      </c>
      <c r="E5" s="5" t="n">
        <v>276</v>
      </c>
      <c r="F5" s="5" t="n">
        <v>776</v>
      </c>
      <c r="G5" s="5" t="n">
        <v>1138</v>
      </c>
      <c r="H5" s="5" t="n">
        <v>1437</v>
      </c>
      <c r="I5" s="5" t="n">
        <v>320</v>
      </c>
      <c r="J5" s="5" t="n">
        <v>3292</v>
      </c>
      <c r="K5" s="5" t="n">
        <v>3671</v>
      </c>
      <c r="M5" s="5" t="n">
        <v>4344</v>
      </c>
    </row>
    <row r="6" spans="1:14">
      <c r="A6" s="4" t="s">
        <v>61</v>
      </c>
      <c r="B6" s="6" t="n">
        <v>462</v>
      </c>
      <c r="C6" s="6" t="n">
        <v>836</v>
      </c>
      <c r="D6" s="6" t="n">
        <v>684</v>
      </c>
      <c r="E6" s="6" t="n">
        <v>147</v>
      </c>
      <c r="F6" s="6" t="n">
        <v>579</v>
      </c>
      <c r="G6" s="6" t="n">
        <v>645</v>
      </c>
      <c r="H6" s="6" t="n">
        <v>821</v>
      </c>
      <c r="I6" s="6" t="n">
        <v>99</v>
      </c>
      <c r="J6" s="6" t="n">
        <v>2129</v>
      </c>
      <c r="K6" s="6" t="n">
        <v>2144</v>
      </c>
      <c r="L6" s="4" t="s">
        <v>1182</v>
      </c>
      <c r="M6" s="6" t="n">
        <v>2234</v>
      </c>
      <c r="N6" s="4" t="s">
        <v>1182</v>
      </c>
    </row>
    <row r="7" spans="1:14">
      <c r="A7" s="4" t="s">
        <v>63</v>
      </c>
      <c r="B7" s="7" t="n">
        <v>1.71</v>
      </c>
      <c r="C7" s="7" t="n">
        <v>3.07</v>
      </c>
      <c r="D7" s="7" t="n">
        <v>2.49</v>
      </c>
      <c r="E7" s="7" t="n">
        <v>0.52</v>
      </c>
      <c r="F7" s="7" t="n">
        <v>1.99</v>
      </c>
      <c r="G7" s="7" t="n">
        <v>2.15</v>
      </c>
      <c r="H7" s="7" t="n">
        <v>2.67</v>
      </c>
      <c r="I7" s="7" t="n">
        <v>0.32</v>
      </c>
      <c r="J7" s="7" t="n">
        <v>7.73</v>
      </c>
      <c r="K7" s="7" t="n">
        <v>7.08</v>
      </c>
      <c r="M7" s="7" t="n">
        <v>6.77</v>
      </c>
    </row>
    <row r="8" spans="1:14">
      <c r="A8" s="4" t="s">
        <v>64</v>
      </c>
      <c r="B8" s="7" t="n">
        <v>1.7</v>
      </c>
      <c r="C8" s="7" t="n">
        <v>3.06</v>
      </c>
      <c r="D8" s="7" t="n">
        <v>2.48</v>
      </c>
      <c r="E8" s="7" t="n">
        <v>0.52</v>
      </c>
      <c r="F8" s="7" t="n">
        <v>1.98</v>
      </c>
      <c r="G8" s="7" t="n">
        <v>2.15</v>
      </c>
      <c r="H8" s="7" t="n">
        <v>2.67</v>
      </c>
      <c r="I8" s="7" t="n">
        <v>0.32</v>
      </c>
      <c r="J8" s="7" t="n">
        <v>7.7</v>
      </c>
      <c r="K8" s="7" t="n">
        <v>7.06</v>
      </c>
      <c r="M8" s="7" t="n">
        <v>6.76</v>
      </c>
    </row>
    <row r="9" spans="1:14"/>
    <row r="10" spans="1:14">
      <c r="A10" s="4" t="s">
        <v>38</v>
      </c>
      <c r="B10" s="4" t="s">
        <v>74</v>
      </c>
    </row>
    <row r="11" spans="1:14">
      <c r="A11" s="4" t="s">
        <v>75</v>
      </c>
      <c r="B11" s="4" t="s">
        <v>76</v>
      </c>
    </row>
    <row r="12" spans="1:14">
      <c r="A12" s="4" t="s">
        <v>77</v>
      </c>
      <c r="B12" s="4" t="s">
        <v>76</v>
      </c>
    </row>
    <row r="13" spans="1:14">
      <c r="A13" s="4" t="s">
        <v>78</v>
      </c>
      <c r="B13" s="4" t="s">
        <v>76</v>
      </c>
    </row>
  </sheetData>
  <mergeCells count="8">
    <mergeCell ref="A1:A2"/>
    <mergeCell ref="B1:I1"/>
    <mergeCell ref="J1:N1"/>
    <mergeCell ref="A9:N9"/>
    <mergeCell ref="B10:N10"/>
    <mergeCell ref="B11:N11"/>
    <mergeCell ref="B12:N12"/>
    <mergeCell ref="B13:N1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183</v>
      </c>
      <c r="B1" s="2" t="s">
        <v>407</v>
      </c>
      <c r="J1" s="2" t="s">
        <v>1</v>
      </c>
    </row>
    <row r="2" spans="1:14">
      <c r="B2" s="2" t="s">
        <v>2</v>
      </c>
      <c r="C2" s="2" t="s">
        <v>408</v>
      </c>
      <c r="D2" s="2" t="s">
        <v>409</v>
      </c>
      <c r="E2" s="2" t="s">
        <v>410</v>
      </c>
      <c r="F2" s="2" t="s">
        <v>34</v>
      </c>
      <c r="G2" s="2" t="s">
        <v>411</v>
      </c>
      <c r="H2" s="2" t="s">
        <v>412</v>
      </c>
      <c r="I2" s="2" t="s">
        <v>413</v>
      </c>
      <c r="J2" s="2" t="s">
        <v>2</v>
      </c>
      <c r="K2" s="2" t="s">
        <v>34</v>
      </c>
      <c r="M2" s="2" t="s">
        <v>35</v>
      </c>
    </row>
    <row r="3" spans="1:14">
      <c r="A3" s="3" t="s">
        <v>1114</v>
      </c>
    </row>
    <row r="4" spans="1:14">
      <c r="A4" s="4" t="s">
        <v>1115</v>
      </c>
      <c r="B4" s="6" t="n">
        <v>232</v>
      </c>
      <c r="C4" s="6" t="n">
        <v>11</v>
      </c>
      <c r="D4" s="6" t="n">
        <v>111</v>
      </c>
      <c r="E4" s="6" t="n">
        <v>23</v>
      </c>
      <c r="F4" s="6" t="n">
        <v>10</v>
      </c>
      <c r="G4" s="6" t="n">
        <v>15</v>
      </c>
      <c r="H4" s="6" t="n">
        <v>0</v>
      </c>
      <c r="I4" s="6" t="n">
        <v>0</v>
      </c>
      <c r="J4" s="6" t="n">
        <v>377</v>
      </c>
      <c r="K4" s="6" t="n">
        <v>25</v>
      </c>
      <c r="M4" s="6" t="n">
        <v>412</v>
      </c>
    </row>
    <row r="5" spans="1:14">
      <c r="A5" s="4" t="s">
        <v>1116</v>
      </c>
      <c r="B5" s="5" t="n">
        <v>64</v>
      </c>
      <c r="C5" s="5" t="n">
        <v>0</v>
      </c>
      <c r="D5" s="5" t="n">
        <v>0</v>
      </c>
      <c r="E5" s="5" t="n">
        <v>0</v>
      </c>
      <c r="J5" s="5" t="n">
        <v>64</v>
      </c>
      <c r="K5" s="5" t="n">
        <v>0</v>
      </c>
      <c r="M5" s="5" t="n">
        <v>0</v>
      </c>
    </row>
    <row r="6" spans="1:14">
      <c r="A6" s="4" t="s">
        <v>1117</v>
      </c>
      <c r="B6" s="5" t="n">
        <v>7</v>
      </c>
      <c r="C6" s="5" t="n">
        <v>9</v>
      </c>
      <c r="D6" s="5" t="n">
        <v>11</v>
      </c>
      <c r="E6" s="5" t="n">
        <v>14</v>
      </c>
      <c r="F6" s="5" t="n">
        <v>15</v>
      </c>
      <c r="G6" s="5" t="n">
        <v>23</v>
      </c>
      <c r="H6" s="5" t="n">
        <v>41</v>
      </c>
      <c r="I6" s="5" t="n">
        <v>37</v>
      </c>
      <c r="J6" s="5" t="n">
        <v>41</v>
      </c>
      <c r="K6" s="5" t="n">
        <v>116</v>
      </c>
      <c r="M6" s="5" t="n">
        <v>37</v>
      </c>
    </row>
    <row r="7" spans="1:14">
      <c r="A7" s="4" t="s">
        <v>1120</v>
      </c>
      <c r="B7" s="5" t="n">
        <v>-2</v>
      </c>
      <c r="C7" s="5" t="n">
        <v>-3</v>
      </c>
      <c r="D7" s="5" t="n">
        <v>7</v>
      </c>
      <c r="E7" s="5" t="n">
        <v>3</v>
      </c>
      <c r="F7" s="5" t="n">
        <v>6</v>
      </c>
      <c r="G7" s="5" t="n">
        <v>12</v>
      </c>
      <c r="H7" s="5" t="n">
        <v>3</v>
      </c>
      <c r="I7" s="5" t="n">
        <v>14</v>
      </c>
      <c r="J7" s="5" t="n">
        <v>5</v>
      </c>
      <c r="K7" s="5" t="n">
        <v>35</v>
      </c>
      <c r="M7" s="5" t="n">
        <v>51</v>
      </c>
    </row>
    <row r="8" spans="1:14">
      <c r="A8" s="4" t="s">
        <v>1121</v>
      </c>
      <c r="B8" s="5" t="n">
        <v>301</v>
      </c>
      <c r="C8" s="5" t="n">
        <v>17</v>
      </c>
      <c r="D8" s="5" t="n">
        <v>129</v>
      </c>
      <c r="E8" s="5" t="n">
        <v>40</v>
      </c>
      <c r="F8" s="5" t="n">
        <v>31</v>
      </c>
      <c r="G8" s="5" t="n">
        <v>50</v>
      </c>
      <c r="H8" s="5" t="n">
        <v>44</v>
      </c>
      <c r="I8" s="5" t="n">
        <v>51</v>
      </c>
      <c r="J8" s="5" t="n">
        <v>487</v>
      </c>
      <c r="K8" s="5" t="n">
        <v>176</v>
      </c>
      <c r="L8" s="4" t="s">
        <v>38</v>
      </c>
      <c r="M8" s="5" t="n">
        <v>745</v>
      </c>
      <c r="N8" s="4" t="s">
        <v>38</v>
      </c>
    </row>
    <row r="9" spans="1:14">
      <c r="A9" s="3" t="s">
        <v>53</v>
      </c>
    </row>
    <row r="10" spans="1:14">
      <c r="A10" s="4" t="s">
        <v>1184</v>
      </c>
      <c r="B10" s="5" t="n">
        <v>-56</v>
      </c>
      <c r="C10" s="5" t="n">
        <v>-29</v>
      </c>
      <c r="D10" s="5" t="n">
        <v>135</v>
      </c>
      <c r="E10" s="5" t="n">
        <v>-45</v>
      </c>
      <c r="J10" s="5" t="n">
        <v>5</v>
      </c>
      <c r="K10" s="5" t="n">
        <v>0</v>
      </c>
      <c r="M10" s="5" t="n">
        <v>0</v>
      </c>
    </row>
    <row r="11" spans="1:14">
      <c r="A11" s="4" t="s">
        <v>1126</v>
      </c>
      <c r="B11" s="5" t="n">
        <v>245</v>
      </c>
      <c r="C11" s="5" t="n">
        <v>-12</v>
      </c>
      <c r="D11" s="5" t="n">
        <v>264</v>
      </c>
      <c r="E11" s="5" t="n">
        <v>-5</v>
      </c>
      <c r="J11" s="5" t="n">
        <v>492</v>
      </c>
      <c r="K11" s="5" t="n">
        <v>176</v>
      </c>
      <c r="M11" s="5" t="n">
        <v>637</v>
      </c>
    </row>
    <row r="12" spans="1:14">
      <c r="A12" s="3" t="s">
        <v>1185</v>
      </c>
    </row>
    <row r="13" spans="1:14">
      <c r="A13" s="4" t="s">
        <v>1186</v>
      </c>
      <c r="B13" s="5" t="n">
        <v>-55</v>
      </c>
      <c r="C13" s="5" t="n">
        <v>3</v>
      </c>
      <c r="D13" s="5" t="n">
        <v>-59</v>
      </c>
      <c r="E13" s="5" t="n">
        <v>1</v>
      </c>
      <c r="F13" s="5" t="n">
        <v>-11</v>
      </c>
      <c r="G13" s="5" t="n">
        <v>-18</v>
      </c>
      <c r="H13" s="5" t="n">
        <v>-16</v>
      </c>
      <c r="I13" s="5" t="n">
        <v>-18</v>
      </c>
      <c r="J13" s="5" t="n">
        <v>-110</v>
      </c>
      <c r="K13" s="5" t="n">
        <v>-63</v>
      </c>
      <c r="M13" s="5" t="n">
        <v>-229</v>
      </c>
    </row>
    <row r="14" spans="1:14">
      <c r="A14" s="4" t="s">
        <v>1128</v>
      </c>
      <c r="B14" s="5" t="n">
        <v>-5</v>
      </c>
      <c r="C14" s="5" t="n">
        <v>0</v>
      </c>
      <c r="D14" s="5" t="n">
        <v>0</v>
      </c>
      <c r="E14" s="5" t="n">
        <v>0</v>
      </c>
      <c r="F14" s="5" t="n">
        <v>-179</v>
      </c>
      <c r="G14" s="5" t="n">
        <v>0</v>
      </c>
      <c r="H14" s="5" t="n">
        <v>0</v>
      </c>
      <c r="I14" s="5" t="n">
        <v>0</v>
      </c>
      <c r="J14" s="5" t="n">
        <v>-5</v>
      </c>
      <c r="K14" s="5" t="n">
        <v>-179</v>
      </c>
      <c r="M14" s="5" t="n">
        <v>180</v>
      </c>
    </row>
    <row r="15" spans="1:14">
      <c r="A15" s="4" t="s">
        <v>1129</v>
      </c>
      <c r="B15" s="6" t="n">
        <v>185</v>
      </c>
      <c r="C15" s="6" t="n">
        <v>-9</v>
      </c>
      <c r="D15" s="6" t="n">
        <v>205</v>
      </c>
      <c r="E15" s="6" t="n">
        <v>-4</v>
      </c>
      <c r="F15" s="6" t="n">
        <v>-159</v>
      </c>
      <c r="G15" s="6" t="n">
        <v>32</v>
      </c>
      <c r="H15" s="6" t="n">
        <v>28</v>
      </c>
      <c r="I15" s="6" t="n">
        <v>33</v>
      </c>
      <c r="J15" s="6" t="n">
        <v>377</v>
      </c>
      <c r="K15" s="6" t="n">
        <v>-66</v>
      </c>
      <c r="M15" s="6" t="n">
        <v>588</v>
      </c>
    </row>
    <row r="16" spans="1:14"/>
    <row r="17" spans="1:14">
      <c r="A17" s="4" t="s">
        <v>38</v>
      </c>
      <c r="B17" s="4" t="s">
        <v>74</v>
      </c>
    </row>
  </sheetData>
  <mergeCells count="7">
    <mergeCell ref="A1:A2"/>
    <mergeCell ref="B1:I1"/>
    <mergeCell ref="J1:N1"/>
    <mergeCell ref="K2:L2"/>
    <mergeCell ref="M2:N2"/>
    <mergeCell ref="A16:N16"/>
    <mergeCell ref="B17:N1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4</v>
      </c>
      <c r="D2" s="2" t="s">
        <v>35</v>
      </c>
    </row>
    <row r="3" spans="1:4">
      <c r="A3" s="4" t="s">
        <v>1188</v>
      </c>
    </row>
    <row r="4" spans="1:4">
      <c r="A4" s="3" t="s">
        <v>1189</v>
      </c>
    </row>
    <row r="5" spans="1:4">
      <c r="A5" s="4" t="s">
        <v>1190</v>
      </c>
      <c r="B5" s="6" t="n">
        <v>7</v>
      </c>
      <c r="C5" s="6" t="n">
        <v>10</v>
      </c>
      <c r="D5" s="6" t="n">
        <v>18</v>
      </c>
    </row>
    <row r="6" spans="1:4">
      <c r="A6" s="4" t="s">
        <v>1191</v>
      </c>
      <c r="B6" s="5" t="n">
        <v>17</v>
      </c>
      <c r="C6" s="5" t="n">
        <v>20</v>
      </c>
      <c r="D6" s="5" t="n">
        <v>18</v>
      </c>
    </row>
    <row r="7" spans="1:4">
      <c r="A7" s="4" t="s">
        <v>1192</v>
      </c>
      <c r="B7" s="5" t="n">
        <v>16</v>
      </c>
      <c r="C7" s="5" t="n">
        <v>23</v>
      </c>
      <c r="D7" s="5" t="n">
        <v>26</v>
      </c>
    </row>
    <row r="8" spans="1:4">
      <c r="A8" s="4" t="s">
        <v>125</v>
      </c>
      <c r="B8" s="5" t="n">
        <v>0</v>
      </c>
      <c r="C8" s="5" t="n">
        <v>0</v>
      </c>
      <c r="D8" s="5" t="n">
        <v>0</v>
      </c>
    </row>
    <row r="9" spans="1:4">
      <c r="A9" s="4" t="s">
        <v>1193</v>
      </c>
      <c r="B9" s="5" t="n">
        <v>8</v>
      </c>
      <c r="C9" s="5" t="n">
        <v>7</v>
      </c>
      <c r="D9" s="5" t="n">
        <v>10</v>
      </c>
    </row>
    <row r="10" spans="1:4">
      <c r="A10" s="4" t="s">
        <v>1194</v>
      </c>
    </row>
    <row r="11" spans="1:4">
      <c r="A11" s="3" t="s">
        <v>1189</v>
      </c>
    </row>
    <row r="12" spans="1:4">
      <c r="A12" s="4" t="s">
        <v>1190</v>
      </c>
      <c r="B12" s="5" t="n">
        <v>354</v>
      </c>
      <c r="C12" s="5" t="n">
        <v>295</v>
      </c>
      <c r="D12" s="5" t="n">
        <v>235</v>
      </c>
    </row>
    <row r="13" spans="1:4">
      <c r="A13" s="4" t="s">
        <v>1191</v>
      </c>
      <c r="B13" s="5" t="n">
        <v>73</v>
      </c>
      <c r="C13" s="5" t="n">
        <v>75</v>
      </c>
      <c r="D13" s="5" t="n">
        <v>61</v>
      </c>
    </row>
    <row r="14" spans="1:4">
      <c r="A14" s="4" t="s">
        <v>1192</v>
      </c>
      <c r="B14" s="5" t="n">
        <v>15</v>
      </c>
      <c r="C14" s="5" t="n">
        <v>17</v>
      </c>
      <c r="D14" s="5" t="n">
        <v>16</v>
      </c>
    </row>
    <row r="15" spans="1:4">
      <c r="A15" s="4" t="s">
        <v>125</v>
      </c>
      <c r="B15" s="5" t="n">
        <v>0</v>
      </c>
      <c r="C15" s="5" t="n">
        <v>1</v>
      </c>
      <c r="D15" s="5" t="n">
        <v>15</v>
      </c>
    </row>
    <row r="16" spans="1:4">
      <c r="A16" s="4" t="s">
        <v>1193</v>
      </c>
      <c r="B16" s="5" t="n">
        <v>412</v>
      </c>
      <c r="C16" s="5" t="n">
        <v>354</v>
      </c>
      <c r="D16" s="5" t="n">
        <v>295</v>
      </c>
    </row>
    <row r="17" spans="1:4">
      <c r="A17" s="4" t="s">
        <v>1195</v>
      </c>
    </row>
    <row r="18" spans="1:4">
      <c r="A18" s="3" t="s">
        <v>1189</v>
      </c>
    </row>
    <row r="19" spans="1:4">
      <c r="A19" s="4" t="s">
        <v>1190</v>
      </c>
      <c r="B19" s="5" t="n">
        <v>63</v>
      </c>
      <c r="C19" s="5" t="n">
        <v>68</v>
      </c>
      <c r="D19" s="5" t="n">
        <v>48</v>
      </c>
    </row>
    <row r="20" spans="1:4">
      <c r="A20" s="4" t="s">
        <v>1191</v>
      </c>
      <c r="B20" s="5" t="n">
        <v>2</v>
      </c>
      <c r="C20" s="5" t="n">
        <v>11</v>
      </c>
      <c r="D20" s="5" t="n">
        <v>47</v>
      </c>
    </row>
    <row r="21" spans="1:4">
      <c r="A21" s="4" t="s">
        <v>1192</v>
      </c>
      <c r="B21" s="5" t="n">
        <v>6</v>
      </c>
      <c r="C21" s="5" t="n">
        <v>27</v>
      </c>
      <c r="D21" s="5" t="n">
        <v>27</v>
      </c>
    </row>
    <row r="22" spans="1:4">
      <c r="A22" s="4" t="s">
        <v>125</v>
      </c>
      <c r="B22" s="5" t="n">
        <v>0</v>
      </c>
      <c r="C22" s="5" t="n">
        <v>11</v>
      </c>
      <c r="D22" s="5" t="n">
        <v>0</v>
      </c>
    </row>
    <row r="23" spans="1:4">
      <c r="A23" s="4" t="s">
        <v>1193</v>
      </c>
      <c r="B23" s="6" t="n">
        <v>59</v>
      </c>
      <c r="C23" s="6" t="n">
        <v>63</v>
      </c>
      <c r="D23" s="6" t="n">
        <v>6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196</v>
      </c>
      <c r="B1" s="1" t="s">
        <v>1197</v>
      </c>
      <c r="C1" s="2" t="s">
        <v>1198</v>
      </c>
    </row>
    <row r="2" spans="1:3">
      <c r="A2" s="4" t="s">
        <v>1199</v>
      </c>
    </row>
    <row r="3" spans="1:3">
      <c r="A3" s="4" t="s">
        <v>1200</v>
      </c>
      <c r="B3" s="4" t="s">
        <v>1201</v>
      </c>
      <c r="C3" s="6" t="n">
        <v>-14000000</v>
      </c>
    </row>
    <row r="4" spans="1:3">
      <c r="A4" s="4" t="s">
        <v>1202</v>
      </c>
    </row>
    <row r="5" spans="1:3">
      <c r="A5" s="4" t="s">
        <v>1200</v>
      </c>
      <c r="B5" s="4" t="s">
        <v>1201</v>
      </c>
      <c r="C5" s="5" t="n">
        <v>6000000</v>
      </c>
    </row>
    <row r="6" spans="1:3">
      <c r="A6" s="4" t="s">
        <v>1203</v>
      </c>
    </row>
    <row r="7" spans="1:3">
      <c r="A7" s="4" t="s">
        <v>1200</v>
      </c>
      <c r="B7" s="4" t="s">
        <v>1201</v>
      </c>
      <c r="C7" s="6" t="n">
        <v>-14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23:53Z</dcterms:created>
  <dcterms:modified xmlns:dcterms="http://purl.org/dc/terms/" xmlns:xsi="http://www.w3.org/2001/XMLSchema-instance" xsi:type="dcterms:W3CDTF">2019-02-28T16:23:53Z</dcterms:modified>
</cp:coreProperties>
</file>